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icensed Copyrights, Net" sheetId="12" state="visible" r:id="rId12"/>
    <sheet xmlns:r="http://schemas.openxmlformats.org/officeDocument/2006/relationships" name="Produced Content, Net" sheetId="13" state="visible" r:id="rId13"/>
    <sheet xmlns:r="http://schemas.openxmlformats.org/officeDocument/2006/relationships" name="Accounts Receivable" sheetId="14" state="visible" r:id="rId14"/>
    <sheet xmlns:r="http://schemas.openxmlformats.org/officeDocument/2006/relationships" name="Other Assets"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Loans Payable" sheetId="19" state="visible" r:id="rId19"/>
    <sheet xmlns:r="http://schemas.openxmlformats.org/officeDocument/2006/relationships" name="Notes Payable" sheetId="20" state="visible" r:id="rId20"/>
    <sheet xmlns:r="http://schemas.openxmlformats.org/officeDocument/2006/relationships" name="Convertible Not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Defined Contribution P" sheetId="24" state="visible" r:id="rId24"/>
    <sheet xmlns:r="http://schemas.openxmlformats.org/officeDocument/2006/relationships" name="Commitments and Contingencies" sheetId="25" state="visible" r:id="rId25"/>
    <sheet xmlns:r="http://schemas.openxmlformats.org/officeDocument/2006/relationships" name="Redeemable Noncontrolling Inter" sheetId="26" state="visible" r:id="rId26"/>
    <sheet xmlns:r="http://schemas.openxmlformats.org/officeDocument/2006/relationships" name="Shareholders' Equity" sheetId="27" state="visible" r:id="rId27"/>
    <sheet xmlns:r="http://schemas.openxmlformats.org/officeDocument/2006/relationships" name="Earnings Per Share (&quot;EPS&quot;)" sheetId="28" state="visible" r:id="rId28"/>
    <sheet xmlns:r="http://schemas.openxmlformats.org/officeDocument/2006/relationships" name="Share-Based Awards Plan"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Fair Value Measurements" sheetId="32" state="visible" r:id="rId32"/>
    <sheet xmlns:r="http://schemas.openxmlformats.org/officeDocument/2006/relationships" name="Subsequent Events" sheetId="33" state="visible" r:id="rId33"/>
    <sheet xmlns:r="http://schemas.openxmlformats.org/officeDocument/2006/relationships" name="Significant Accounting Polici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Investments (Tables)" sheetId="38" state="visible" r:id="rId38"/>
    <sheet xmlns:r="http://schemas.openxmlformats.org/officeDocument/2006/relationships" name="Licensed Copyrights, Net (Table" sheetId="39" state="visible" r:id="rId39"/>
    <sheet xmlns:r="http://schemas.openxmlformats.org/officeDocument/2006/relationships" name="Produced Content, Net (Tables)" sheetId="40" state="visible" r:id="rId40"/>
    <sheet xmlns:r="http://schemas.openxmlformats.org/officeDocument/2006/relationships" name="Accounts Receivable (Tables)" sheetId="41" state="visible" r:id="rId41"/>
    <sheet xmlns:r="http://schemas.openxmlformats.org/officeDocument/2006/relationships" name="Other Assets (Tables)" sheetId="42" state="visible" r:id="rId42"/>
    <sheet xmlns:r="http://schemas.openxmlformats.org/officeDocument/2006/relationships" name="Fixed Assets (Tables)" sheetId="43" state="visible" r:id="rId43"/>
    <sheet xmlns:r="http://schemas.openxmlformats.org/officeDocument/2006/relationships" name="Goodwill and Intangible Assets " sheetId="44" state="visible" r:id="rId44"/>
    <sheet xmlns:r="http://schemas.openxmlformats.org/officeDocument/2006/relationships" name="Accounts Payable and Accrued _2" sheetId="45" state="visible" r:id="rId45"/>
    <sheet xmlns:r="http://schemas.openxmlformats.org/officeDocument/2006/relationships" name="Notes Payable (Tables)" sheetId="46" state="visible" r:id="rId46"/>
    <sheet xmlns:r="http://schemas.openxmlformats.org/officeDocument/2006/relationships" name="Convertible Notes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Redeemable Noncontrolling Int_2" sheetId="51" state="visible" r:id="rId51"/>
    <sheet xmlns:r="http://schemas.openxmlformats.org/officeDocument/2006/relationships" name="Shareholders' Equity (Tables)" sheetId="52" state="visible" r:id="rId52"/>
    <sheet xmlns:r="http://schemas.openxmlformats.org/officeDocument/2006/relationships" name="Earnings Per Share (&quot;EPS&quot;) (Tab" sheetId="53" state="visible" r:id="rId53"/>
    <sheet xmlns:r="http://schemas.openxmlformats.org/officeDocument/2006/relationships" name="Share-Based Awards Plan (Tables" sheetId="54" state="visible" r:id="rId54"/>
    <sheet xmlns:r="http://schemas.openxmlformats.org/officeDocument/2006/relationships" name="Related Party Transactions (Tab" sheetId="55" state="visible" r:id="rId55"/>
    <sheet xmlns:r="http://schemas.openxmlformats.org/officeDocument/2006/relationships" name="Segment Reporting (Tables)" sheetId="56" state="visible" r:id="rId56"/>
    <sheet xmlns:r="http://schemas.openxmlformats.org/officeDocument/2006/relationships" name="Fair Value Measurements (Tables" sheetId="57" state="visible" r:id="rId57"/>
    <sheet xmlns:r="http://schemas.openxmlformats.org/officeDocument/2006/relationships" name="Organization and Basis of Pre_3" sheetId="58" state="visible" r:id="rId58"/>
    <sheet xmlns:r="http://schemas.openxmlformats.org/officeDocument/2006/relationships" name="Financial Statement Balances an" sheetId="59" state="visible" r:id="rId59"/>
    <sheet xmlns:r="http://schemas.openxmlformats.org/officeDocument/2006/relationships" name="Summary of Significant Accoun_3" sheetId="60" state="visible" r:id="rId60"/>
    <sheet xmlns:r="http://schemas.openxmlformats.org/officeDocument/2006/relationships" name="Estimated Useful Lives of Fixed" sheetId="61" state="visible" r:id="rId61"/>
    <sheet xmlns:r="http://schemas.openxmlformats.org/officeDocument/2006/relationships" name="Weighted Average Useful Lives f" sheetId="62" state="visible" r:id="rId62"/>
    <sheet xmlns:r="http://schemas.openxmlformats.org/officeDocument/2006/relationships" name="Summary of Estimated Fair Value" sheetId="63" state="visible" r:id="rId63"/>
    <sheet xmlns:r="http://schemas.openxmlformats.org/officeDocument/2006/relationships" name="Business Combinations - Additio" sheetId="64" state="visible" r:id="rId64"/>
    <sheet xmlns:r="http://schemas.openxmlformats.org/officeDocument/2006/relationships" name="Investments - Short-term Invest" sheetId="65" state="visible" r:id="rId65"/>
    <sheet xmlns:r="http://schemas.openxmlformats.org/officeDocument/2006/relationships" name="Investments - Long-term Investm" sheetId="66" state="visible" r:id="rId66"/>
    <sheet xmlns:r="http://schemas.openxmlformats.org/officeDocument/2006/relationships" name="Investment - Schedule of Invest" sheetId="67" state="visible" r:id="rId67"/>
    <sheet xmlns:r="http://schemas.openxmlformats.org/officeDocument/2006/relationships" name="Investments - Summary of Break " sheetId="68" state="visible" r:id="rId68"/>
    <sheet xmlns:r="http://schemas.openxmlformats.org/officeDocument/2006/relationships" name="Investments - Summary of Classi" sheetId="69" state="visible" r:id="rId69"/>
    <sheet xmlns:r="http://schemas.openxmlformats.org/officeDocument/2006/relationships" name="Schedule of Unrealized and Real" sheetId="70" state="visible" r:id="rId70"/>
    <sheet xmlns:r="http://schemas.openxmlformats.org/officeDocument/2006/relationships" name="Schedule of Unrealized and Re_2" sheetId="71" state="visible" r:id="rId71"/>
    <sheet xmlns:r="http://schemas.openxmlformats.org/officeDocument/2006/relationships" name="Summarized Financial Informatio" sheetId="72" state="visible" r:id="rId72"/>
    <sheet xmlns:r="http://schemas.openxmlformats.org/officeDocument/2006/relationships" name="Summary Of Estimated Amortized " sheetId="73" state="visible" r:id="rId73"/>
    <sheet xmlns:r="http://schemas.openxmlformats.org/officeDocument/2006/relationships" name="Summary Of Estimated Fair Val_2" sheetId="74" state="visible" r:id="rId74"/>
    <sheet xmlns:r="http://schemas.openxmlformats.org/officeDocument/2006/relationships" name="Licensed Copyrights, Net - Disc" sheetId="75" state="visible" r:id="rId75"/>
    <sheet xmlns:r="http://schemas.openxmlformats.org/officeDocument/2006/relationships" name="Licensed Copyrights, Net - Sche" sheetId="76" state="visible" r:id="rId76"/>
    <sheet xmlns:r="http://schemas.openxmlformats.org/officeDocument/2006/relationships" name="Licensed Copyrights, Net - Addi" sheetId="77" state="visible" r:id="rId77"/>
    <sheet xmlns:r="http://schemas.openxmlformats.org/officeDocument/2006/relationships" name="Produced Content, Net - Additio" sheetId="78" state="visible" r:id="rId78"/>
    <sheet xmlns:r="http://schemas.openxmlformats.org/officeDocument/2006/relationships" name="Produced Content, Net - Produce" sheetId="79" state="visible" r:id="rId79"/>
    <sheet xmlns:r="http://schemas.openxmlformats.org/officeDocument/2006/relationships" name="Produced Content, Net - Summary" sheetId="80" state="visible" r:id="rId80"/>
    <sheet xmlns:r="http://schemas.openxmlformats.org/officeDocument/2006/relationships" name="Produced Content, Net - Summa_2" sheetId="81" state="visible" r:id="rId81"/>
    <sheet xmlns:r="http://schemas.openxmlformats.org/officeDocument/2006/relationships" name="Accounts Receivable (Detail)" sheetId="82" state="visible" r:id="rId82"/>
    <sheet xmlns:r="http://schemas.openxmlformats.org/officeDocument/2006/relationships" name="Movement in Allowance for credi" sheetId="83" state="visible" r:id="rId83"/>
    <sheet xmlns:r="http://schemas.openxmlformats.org/officeDocument/2006/relationships" name="Other Assets (Detail)" sheetId="84" state="visible" r:id="rId84"/>
    <sheet xmlns:r="http://schemas.openxmlformats.org/officeDocument/2006/relationships" name="Other Assets (Parenthetical) (D" sheetId="85" state="visible" r:id="rId85"/>
    <sheet xmlns:r="http://schemas.openxmlformats.org/officeDocument/2006/relationships" name="Fixed Assets (Detail)" sheetId="86" state="visible" r:id="rId86"/>
    <sheet xmlns:r="http://schemas.openxmlformats.org/officeDocument/2006/relationships" name="Fixed Assets - Additional Infor" sheetId="87" state="visible" r:id="rId87"/>
    <sheet xmlns:r="http://schemas.openxmlformats.org/officeDocument/2006/relationships" name="Goodwill and Intangible Asset_2" sheetId="88" state="visible" r:id="rId88"/>
    <sheet xmlns:r="http://schemas.openxmlformats.org/officeDocument/2006/relationships" name="Changes in the Carrying Amount " sheetId="89" state="visible" r:id="rId89"/>
    <sheet xmlns:r="http://schemas.openxmlformats.org/officeDocument/2006/relationships" name="Finite-Lived Intangible Assets " sheetId="90" state="visible" r:id="rId90"/>
    <sheet xmlns:r="http://schemas.openxmlformats.org/officeDocument/2006/relationships" name="Estimated Amortization Expense " sheetId="91" state="visible" r:id="rId91"/>
    <sheet xmlns:r="http://schemas.openxmlformats.org/officeDocument/2006/relationships" name="Accounts Payable and Accrued _3" sheetId="92" state="visible" r:id="rId92"/>
    <sheet xmlns:r="http://schemas.openxmlformats.org/officeDocument/2006/relationships" name="Loans Payable - Additional Info" sheetId="93" state="visible" r:id="rId93"/>
    <sheet xmlns:r="http://schemas.openxmlformats.org/officeDocument/2006/relationships" name="Notes Payable - Summary of Comp" sheetId="94" state="visible" r:id="rId94"/>
    <sheet xmlns:r="http://schemas.openxmlformats.org/officeDocument/2006/relationships" name="Notes Payable - Additional Info" sheetId="95" state="visible" r:id="rId95"/>
    <sheet xmlns:r="http://schemas.openxmlformats.org/officeDocument/2006/relationships" name="Principal Amount and Unamortize" sheetId="96" state="visible" r:id="rId96"/>
    <sheet xmlns:r="http://schemas.openxmlformats.org/officeDocument/2006/relationships" name="Repayment of Principal Amount o" sheetId="97" state="visible" r:id="rId97"/>
    <sheet xmlns:r="http://schemas.openxmlformats.org/officeDocument/2006/relationships" name="Convertible Notes - Additional " sheetId="98" state="visible" r:id="rId98"/>
    <sheet xmlns:r="http://schemas.openxmlformats.org/officeDocument/2006/relationships" name="Convertible Notes - Summary of " sheetId="99" state="visible" r:id="rId99"/>
    <sheet xmlns:r="http://schemas.openxmlformats.org/officeDocument/2006/relationships" name="Leases -Summary of Supplemental" sheetId="100" state="visible" r:id="rId100"/>
    <sheet xmlns:r="http://schemas.openxmlformats.org/officeDocument/2006/relationships" name="Leases -Summary of Future lease" sheetId="101" state="visible" r:id="rId101"/>
    <sheet xmlns:r="http://schemas.openxmlformats.org/officeDocument/2006/relationships" name="Leases - Additional Information" sheetId="102" state="visible" r:id="rId102"/>
    <sheet xmlns:r="http://schemas.openxmlformats.org/officeDocument/2006/relationships" name="Income Taxes - Additional Infor" sheetId="103" state="visible" r:id="rId103"/>
    <sheet xmlns:r="http://schemas.openxmlformats.org/officeDocument/2006/relationships" name="Income Before Income Taxes (Det" sheetId="104" state="visible" r:id="rId104"/>
    <sheet xmlns:r="http://schemas.openxmlformats.org/officeDocument/2006/relationships" name="Components of Income Tax (Detai" sheetId="105" state="visible" r:id="rId105"/>
    <sheet xmlns:r="http://schemas.openxmlformats.org/officeDocument/2006/relationships" name="Reconciliation of Effective Inc" sheetId="106" state="visible" r:id="rId106"/>
    <sheet xmlns:r="http://schemas.openxmlformats.org/officeDocument/2006/relationships" name="Tax Effects of Temporary Differ" sheetId="107" state="visible" r:id="rId107"/>
    <sheet xmlns:r="http://schemas.openxmlformats.org/officeDocument/2006/relationships" name="Employee Defined Combination Pl" sheetId="108" state="visible" r:id="rId108"/>
    <sheet xmlns:r="http://schemas.openxmlformats.org/officeDocument/2006/relationships" name="Commitment and Contingencies - " sheetId="109" state="visible" r:id="rId109"/>
    <sheet xmlns:r="http://schemas.openxmlformats.org/officeDocument/2006/relationships" name="Future Minimum Payments Under N" sheetId="110" state="visible" r:id="rId110"/>
    <sheet xmlns:r="http://schemas.openxmlformats.org/officeDocument/2006/relationships" name="Future Minimum Lease Payments F" sheetId="111" state="visible" r:id="rId111"/>
    <sheet xmlns:r="http://schemas.openxmlformats.org/officeDocument/2006/relationships" name="Summary of Redeemable Noncontro" sheetId="112" state="visible" r:id="rId112"/>
    <sheet xmlns:r="http://schemas.openxmlformats.org/officeDocument/2006/relationships" name="Redeemable Noncontrolling Int_3" sheetId="113" state="visible" r:id="rId113"/>
    <sheet xmlns:r="http://schemas.openxmlformats.org/officeDocument/2006/relationships" name="Shareholder's Equity - Addition" sheetId="114" state="visible" r:id="rId114"/>
    <sheet xmlns:r="http://schemas.openxmlformats.org/officeDocument/2006/relationships" name="Shareholders' Equity (Detail)" sheetId="115" state="visible" r:id="rId115"/>
    <sheet xmlns:r="http://schemas.openxmlformats.org/officeDocument/2006/relationships" name="Changes in Accumulated Other Co" sheetId="116" state="visible" r:id="rId116"/>
    <sheet xmlns:r="http://schemas.openxmlformats.org/officeDocument/2006/relationships" name="Tax Benefit (expense) Allocated" sheetId="117" state="visible" r:id="rId117"/>
    <sheet xmlns:r="http://schemas.openxmlformats.org/officeDocument/2006/relationships" name="Reconciliation of Net Income to" sheetId="118" state="visible" r:id="rId118"/>
    <sheet xmlns:r="http://schemas.openxmlformats.org/officeDocument/2006/relationships" name="Computation of Basic and Dilute" sheetId="119" state="visible" r:id="rId119"/>
    <sheet xmlns:r="http://schemas.openxmlformats.org/officeDocument/2006/relationships" name="Share-Based Awards Plan - Addit" sheetId="120" state="visible" r:id="rId120"/>
    <sheet xmlns:r="http://schemas.openxmlformats.org/officeDocument/2006/relationships" name="Option Activity Baidu. Inc (Det" sheetId="121" state="visible" r:id="rId121"/>
    <sheet xmlns:r="http://schemas.openxmlformats.org/officeDocument/2006/relationships" name="Assumptions Used to Estimate Fa" sheetId="122" state="visible" r:id="rId122"/>
    <sheet xmlns:r="http://schemas.openxmlformats.org/officeDocument/2006/relationships" name="Restricted Shares Activity (Det" sheetId="123" state="visible" r:id="rId123"/>
    <sheet xmlns:r="http://schemas.openxmlformats.org/officeDocument/2006/relationships" name="Share-Based Awards Plan - Optio" sheetId="124" state="visible" r:id="rId124"/>
    <sheet xmlns:r="http://schemas.openxmlformats.org/officeDocument/2006/relationships" name="Total Share-Based Compensation " sheetId="125" state="visible" r:id="rId125"/>
    <sheet xmlns:r="http://schemas.openxmlformats.org/officeDocument/2006/relationships" name="Related Party Transactions - Ad" sheetId="126" state="visible" r:id="rId126"/>
    <sheet xmlns:r="http://schemas.openxmlformats.org/officeDocument/2006/relationships" name="Related Party Transactions - Sc" sheetId="127" state="visible" r:id="rId127"/>
    <sheet xmlns:r="http://schemas.openxmlformats.org/officeDocument/2006/relationships" name="Related Party Transactions (Det" sheetId="128" state="visible" r:id="rId128"/>
    <sheet xmlns:r="http://schemas.openxmlformats.org/officeDocument/2006/relationships" name="Related Party Transactions (Par" sheetId="129" state="visible" r:id="rId129"/>
    <sheet xmlns:r="http://schemas.openxmlformats.org/officeDocument/2006/relationships" name="Segment Reporting - Additional " sheetId="130" state="visible" r:id="rId130"/>
    <sheet xmlns:r="http://schemas.openxmlformats.org/officeDocument/2006/relationships" name="Summary of Group's Operating Se" sheetId="131" state="visible" r:id="rId131"/>
    <sheet xmlns:r="http://schemas.openxmlformats.org/officeDocument/2006/relationships" name="Segment Reporting - Summary of " sheetId="132" state="visible" r:id="rId132"/>
    <sheet xmlns:r="http://schemas.openxmlformats.org/officeDocument/2006/relationships" name="Fair Value Disclosure and Measu" sheetId="133" state="visible" r:id="rId133"/>
    <sheet xmlns:r="http://schemas.openxmlformats.org/officeDocument/2006/relationships" name="Fair Value Measurements - Sched" sheetId="134" state="visible" r:id="rId134"/>
    <sheet xmlns:r="http://schemas.openxmlformats.org/officeDocument/2006/relationships" name="Fair Value Measurements - Sch_2" sheetId="135" state="visible" r:id="rId135"/>
    <sheet xmlns:r="http://schemas.openxmlformats.org/officeDocument/2006/relationships" name="Fair Value Measurements - Summa" sheetId="136" state="visible" r:id="rId136"/>
    <sheet xmlns:r="http://schemas.openxmlformats.org/officeDocument/2006/relationships" name="Fair Value Measurements - Sum_2"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_(&quot;¥ &quot;#,##0.0_);_(&quot;¥ &quot;(#,##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6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aidu, Inc.</t>
        </is>
      </c>
    </row>
    <row r="10">
      <c r="A10" s="4" t="inlineStr">
        <is>
          <t>Entity Central Index Key</t>
        </is>
      </c>
      <c r="B10" s="4" t="inlineStr">
        <is>
          <t>0001329099</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File Number</t>
        </is>
      </c>
      <c r="B22" s="4" t="inlineStr">
        <is>
          <t>000-51469</t>
        </is>
      </c>
    </row>
    <row r="23">
      <c r="A23" s="4" t="inlineStr">
        <is>
          <t>Entity Incorporation, State or Country Code</t>
        </is>
      </c>
      <c r="B23" s="4" t="inlineStr">
        <is>
          <t>E9</t>
        </is>
      </c>
    </row>
    <row r="24">
      <c r="A24" s="4" t="inlineStr">
        <is>
          <t>Entity Address, Address Line One</t>
        </is>
      </c>
      <c r="B24" s="4" t="inlineStr">
        <is>
          <t>Baidu Campus No. 10 Shangdi 10th Street</t>
        </is>
      </c>
    </row>
    <row r="25">
      <c r="A25" s="4" t="inlineStr">
        <is>
          <t>Entity Address, City or Town</t>
        </is>
      </c>
      <c r="B25" s="4" t="inlineStr">
        <is>
          <t>Haidian District</t>
        </is>
      </c>
    </row>
    <row r="26">
      <c r="A26" s="4" t="inlineStr">
        <is>
          <t>Entity Address, Postal Zip Code</t>
        </is>
      </c>
      <c r="B26" s="4" t="inlineStr">
        <is>
          <t>100085</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Business Contact [Member]</t>
        </is>
      </c>
    </row>
    <row r="32">
      <c r="A32" s="3" t="inlineStr">
        <is>
          <t>Document Information [Line Items]</t>
        </is>
      </c>
    </row>
    <row r="33">
      <c r="A33" s="4" t="inlineStr">
        <is>
          <t>Entity Address, Address Line One</t>
        </is>
      </c>
      <c r="B33" s="4" t="inlineStr">
        <is>
          <t>Baidu Campus No. 10 Shangdi 10th Street</t>
        </is>
      </c>
    </row>
    <row r="34">
      <c r="A34" s="4" t="inlineStr">
        <is>
          <t>Entity Address, City or Town</t>
        </is>
      </c>
      <c r="B34" s="4" t="inlineStr">
        <is>
          <t>Haidian District</t>
        </is>
      </c>
    </row>
    <row r="35">
      <c r="A35" s="4" t="inlineStr">
        <is>
          <t>Entity Address, Postal Zip Code</t>
        </is>
      </c>
      <c r="B35" s="4" t="inlineStr">
        <is>
          <t>100085</t>
        </is>
      </c>
    </row>
    <row r="36">
      <c r="A36" s="4" t="inlineStr">
        <is>
          <t>Entity Address, Country</t>
        </is>
      </c>
      <c r="B36" s="4" t="inlineStr">
        <is>
          <t>CN</t>
        </is>
      </c>
    </row>
    <row r="37">
      <c r="A37" s="4" t="inlineStr">
        <is>
          <t>Local Phone Number</t>
        </is>
      </c>
      <c r="B37" s="4" t="inlineStr">
        <is>
          <t>5992-8888</t>
        </is>
      </c>
    </row>
    <row r="38">
      <c r="A38" s="4" t="inlineStr">
        <is>
          <t>City Area Code</t>
        </is>
      </c>
      <c r="B38" s="4" t="inlineStr">
        <is>
          <t>86 10</t>
        </is>
      </c>
    </row>
    <row r="39">
      <c r="A39" s="4" t="inlineStr">
        <is>
          <t>Contact Personnel Name</t>
        </is>
      </c>
      <c r="B39" s="4" t="inlineStr">
        <is>
          <t>Herman Yu, Chief Financial Officer</t>
        </is>
      </c>
    </row>
    <row r="40">
      <c r="A40" s="4" t="inlineStr">
        <is>
          <t>Contact Personnel Fax Number</t>
        </is>
      </c>
      <c r="B40" s="4" t="inlineStr">
        <is>
          <t>(86 10) 5992-0000</t>
        </is>
      </c>
    </row>
    <row r="41">
      <c r="A41" s="4" t="inlineStr">
        <is>
          <t>Contact Personnel Email Address</t>
        </is>
      </c>
      <c r="B41" s="4" t="inlineStr">
        <is>
          <t>ir@baidu.com</t>
        </is>
      </c>
    </row>
    <row r="42">
      <c r="A42" s="4" t="inlineStr">
        <is>
          <t>Class A Ordinary Shares</t>
        </is>
      </c>
    </row>
    <row r="43">
      <c r="A43" s="3" t="inlineStr">
        <is>
          <t>Document Information [Line Items]</t>
        </is>
      </c>
    </row>
    <row r="44">
      <c r="A44" s="4" t="inlineStr">
        <is>
          <t>No Trading Symbol Flag</t>
        </is>
      </c>
      <c r="B44" s="4" t="inlineStr">
        <is>
          <t>true</t>
        </is>
      </c>
    </row>
    <row r="45">
      <c r="A45" s="4" t="inlineStr">
        <is>
          <t>Entity Common Stock, Shares Outstanding</t>
        </is>
      </c>
      <c r="B45" s="5" t="n">
        <v>2107228720</v>
      </c>
    </row>
    <row r="46">
      <c r="A46" s="4" t="inlineStr">
        <is>
          <t>Security Exchange Name</t>
        </is>
      </c>
      <c r="B46" s="4" t="inlineStr">
        <is>
          <t>NASDAQ</t>
        </is>
      </c>
    </row>
    <row r="47">
      <c r="A47" s="4" t="inlineStr">
        <is>
          <t>Title of 12(b) Security</t>
        </is>
      </c>
      <c r="B47" s="4" t="inlineStr">
        <is>
          <t>Class A ordinary shares, par value US$0.000000625 per share</t>
        </is>
      </c>
    </row>
    <row r="48">
      <c r="A48" s="4" t="inlineStr">
        <is>
          <t>Class B Ordinary Shares</t>
        </is>
      </c>
    </row>
    <row r="49">
      <c r="A49" s="3" t="inlineStr">
        <is>
          <t>Document Information [Line Items]</t>
        </is>
      </c>
    </row>
    <row r="50">
      <c r="A50" s="4" t="inlineStr">
        <is>
          <t>Entity Common Stock, Shares Outstanding</t>
        </is>
      </c>
      <c r="B50" s="5" t="n">
        <v>571900320</v>
      </c>
    </row>
    <row r="51">
      <c r="A51" s="4" t="inlineStr">
        <is>
          <t>American Depositary Shares [Member]</t>
        </is>
      </c>
    </row>
    <row r="52">
      <c r="A52" s="3" t="inlineStr">
        <is>
          <t>Document Information [Line Items]</t>
        </is>
      </c>
    </row>
    <row r="53">
      <c r="A53" s="4" t="inlineStr">
        <is>
          <t>Trading Symbol</t>
        </is>
      </c>
      <c r="B53" s="4" t="inlineStr">
        <is>
          <t>BIDU</t>
        </is>
      </c>
    </row>
    <row r="54">
      <c r="A54" s="4" t="inlineStr">
        <is>
          <t>Security Exchange Name</t>
        </is>
      </c>
      <c r="B54" s="4" t="inlineStr">
        <is>
          <t>NASDAQ</t>
        </is>
      </c>
    </row>
    <row r="55">
      <c r="A55" s="4" t="inlineStr">
        <is>
          <t>Title of 12(b) Security</t>
        </is>
      </c>
      <c r="B55"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3. BUSINESS COMBINATIONS Business combinations in 2018 : During the year ended December 31, 2018, the Company completed several business combinations, to complement its existing businesses and achieve synergies. The acquired entities individually and in aggregate were insignificant.
RMB
(In millions)
Purchase consideration 2,378
Net assets acquired, excluding intangible assets and the related deferred tax liabilities 1,545
Intangible assets, net 1,424
Deferred tax liabilities (292 )
Pre-existing equity interests (1,651 )
Noncontrolling interests (1,312 )
Redeemable non-controlling interests (Note 19) (698 )
Goodwill 3,362
2,378
The aggregate purchase price allocation includes acquisition of certain acquirees, which were equity method investees of the Company prior to the acquisitions. In aggregate, a re-measurement gain relating to the Company’s pre-existing equity interest of RMB630 million was recognized during the year ended December 31, 2018. The Company applied the equity method of accounting by recognizing its share of the profit or loss in these equity method investees up to their respective dates of acquisition. Goodwill, which is non-deductible for tax purposes, is primarily attributable to the synergies expected to be achieved from the acquisitions.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Business combinations in 2019: During the year ended December 31, 2019, the Company completed several business combinations, total purchase consideration in aggregate was RMB1.2 billion, among which RMB978 million was allocated to
RMB
(In millions)
Purchase consideration 1,168
Net assets acquired, excluding intangible assets and the related deferred tax liabilities 229
Intangible assets, net 543
Deferred tax liabilities (134 )
Noncontrolling interests (266 )
Redeemable non-controlling (182 )
Goodwill 978
1,168
Goodwill, which is non-deductible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Business combinations in 2020: During the year ended December 31, 2020, the Company completed several business combinations, total purchase consideration in aggregate was RMB3.5 billion (US$536 million), among which RMB4.0 billion (US$613 million) was allocated to goodwill. The Company expects to achieve significant synergies from such acquisitions which it plans to complement its existing businesses. The acquired entities were considered insignificant, both individually and in aggregate. Results of the acquired entities’ operations have been included in the Company’s consolidated financial statements since the acquisition date.
RMB US$
(In millions)
Purchase consideration 3,499 536
Net assets acquired, excluding intangible assets and the related deferred tax liabilities 1,515 231
Intangible assets, net 1,116 171
Deferred tax liabilities (229 ) (35 )
Pre-existing (2,103 ) (322 )
Noncontrolling interests (798 ) (122 )
Goodwill 3,998 613
3,499 536
The Company’s pre-existing re-measurement Goodwill, which is non-deductible Neither the results of operations since the acquisition dates nor the pro forma results of opera t The valuations used in the purchase price allocation described above were determined by the Company with the assistance of independent third-party valuation firm. The valuation reports considered generally accepted valuation methodologies such as the income, market and cost approaches. As the acquirees are all private companies, the fair value estimates of pre-exis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Summary of Supplemental cash flow information (Detail) ¥ in Millions, $ in Millions</t>
        </is>
      </c>
      <c r="B1" s="2" t="inlineStr">
        <is>
          <t>12 Months Ended</t>
        </is>
      </c>
    </row>
    <row r="2">
      <c r="B2" s="2" t="inlineStr">
        <is>
          <t>Dec. 31, 2020CNY (¥)</t>
        </is>
      </c>
      <c r="C2" s="2" t="inlineStr">
        <is>
          <t>Dec. 31, 2020USD ($)</t>
        </is>
      </c>
      <c r="D2" s="2" t="inlineStr">
        <is>
          <t>Dec. 31, 2019CNY (¥)</t>
        </is>
      </c>
    </row>
    <row r="3">
      <c r="A3" s="3" t="inlineStr">
        <is>
          <t>Leases [Abstract]</t>
        </is>
      </c>
    </row>
    <row r="4">
      <c r="A4" s="4" t="inlineStr">
        <is>
          <t>Cash payments for operating leases</t>
        </is>
      </c>
      <c r="B4" s="6" t="n">
        <v>5187</v>
      </c>
      <c r="C4" s="7" t="n">
        <v>795</v>
      </c>
      <c r="D4" s="6" t="n">
        <v>2631</v>
      </c>
    </row>
    <row r="5">
      <c r="A5" s="4" t="inlineStr">
        <is>
          <t>ROU assets obtained in exchange for operating lease liabilities</t>
        </is>
      </c>
      <c r="B5" s="6" t="n">
        <v>2841</v>
      </c>
      <c r="C5" s="7" t="n">
        <v>435</v>
      </c>
      <c r="D5" s="6" t="n">
        <v>38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Summary of Future lease payments (Detail) - Dec. 31, 2020 ¥ in Millions, $ in Millions</t>
        </is>
      </c>
      <c r="B1" s="2" t="inlineStr">
        <is>
          <t>CNY (¥)</t>
        </is>
      </c>
      <c r="C1" s="2" t="inlineStr">
        <is>
          <t>USD ($)</t>
        </is>
      </c>
    </row>
    <row r="2">
      <c r="A2" s="3" t="inlineStr">
        <is>
          <t>Leases [Abstract]</t>
        </is>
      </c>
    </row>
    <row r="3">
      <c r="A3" s="4" t="inlineStr">
        <is>
          <t>2021</t>
        </is>
      </c>
      <c r="B3" s="6" t="n">
        <v>2430</v>
      </c>
      <c r="C3" s="7" t="n">
        <v>372</v>
      </c>
    </row>
    <row r="4">
      <c r="A4" s="4" t="inlineStr">
        <is>
          <t>2022</t>
        </is>
      </c>
      <c r="B4" s="5" t="n">
        <v>1856</v>
      </c>
      <c r="C4" s="5" t="n">
        <v>284</v>
      </c>
    </row>
    <row r="5">
      <c r="A5" s="4" t="inlineStr">
        <is>
          <t>2023</t>
        </is>
      </c>
      <c r="B5" s="5" t="n">
        <v>1433</v>
      </c>
      <c r="C5" s="5" t="n">
        <v>220</v>
      </c>
    </row>
    <row r="6">
      <c r="A6" s="4" t="inlineStr">
        <is>
          <t>2024</t>
        </is>
      </c>
      <c r="B6" s="5" t="n">
        <v>1032</v>
      </c>
      <c r="C6" s="5" t="n">
        <v>158</v>
      </c>
    </row>
    <row r="7">
      <c r="A7" s="4" t="inlineStr">
        <is>
          <t>2025</t>
        </is>
      </c>
      <c r="B7" s="5" t="n">
        <v>464</v>
      </c>
      <c r="C7" s="5" t="n">
        <v>71</v>
      </c>
    </row>
    <row r="8">
      <c r="A8" s="4" t="inlineStr">
        <is>
          <t>Thereafter</t>
        </is>
      </c>
      <c r="B8" s="5" t="n">
        <v>624</v>
      </c>
      <c r="C8" s="5" t="n">
        <v>96</v>
      </c>
    </row>
    <row r="9">
      <c r="A9" s="4" t="inlineStr">
        <is>
          <t>Total future lease payments</t>
        </is>
      </c>
      <c r="B9" s="5" t="n">
        <v>7839</v>
      </c>
      <c r="C9" s="5" t="n">
        <v>1201</v>
      </c>
    </row>
    <row r="10">
      <c r="A10" s="4" t="inlineStr">
        <is>
          <t>Less: Imputed interest</t>
        </is>
      </c>
      <c r="B10" s="5" t="n">
        <v>780</v>
      </c>
      <c r="C10" s="5" t="n">
        <v>118</v>
      </c>
    </row>
    <row r="11">
      <c r="A11" s="4" t="inlineStr">
        <is>
          <t>Total lease liability balance</t>
        </is>
      </c>
      <c r="B11" s="6" t="n">
        <v>7059</v>
      </c>
      <c r="C11" s="7" t="n">
        <v>10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6" customWidth="1" min="2" max="2"/>
    <col width="26" customWidth="1" min="3" max="3"/>
    <col width="21" customWidth="1" min="4" max="4"/>
  </cols>
  <sheetData>
    <row r="1">
      <c r="A1" s="1" t="inlineStr">
        <is>
          <t>Leases - Additional Information (Detail) $ in Millions</t>
        </is>
      </c>
      <c r="B1" s="2" t="inlineStr">
        <is>
          <t>12 Months Ended</t>
        </is>
      </c>
    </row>
    <row r="2">
      <c r="B2" s="2" t="inlineStr">
        <is>
          <t>Dec. 31, 2020CNY (¥)</t>
        </is>
      </c>
      <c r="C2" s="2" t="inlineStr">
        <is>
          <t>Dec. 31, 2020USD ($)</t>
        </is>
      </c>
      <c r="D2" s="2" t="inlineStr">
        <is>
          <t>Dec. 31, 2019CNY (¥)</t>
        </is>
      </c>
    </row>
    <row r="3">
      <c r="A3" s="3" t="inlineStr">
        <is>
          <t>Leases [Abstract]</t>
        </is>
      </c>
    </row>
    <row r="4">
      <c r="A4" s="4" t="inlineStr">
        <is>
          <t>Operating lease, weighted average remaining lease term</t>
        </is>
      </c>
      <c r="B4" s="4" t="inlineStr">
        <is>
          <t>16 years 2 months 12 days</t>
        </is>
      </c>
      <c r="C4" s="4" t="inlineStr">
        <is>
          <t>16 years 2 months 12 days</t>
        </is>
      </c>
    </row>
    <row r="5">
      <c r="A5" s="4" t="inlineStr">
        <is>
          <t>Operating lease, weighted average discount rate</t>
        </is>
      </c>
      <c r="B5" s="4" t="inlineStr">
        <is>
          <t>4.53%</t>
        </is>
      </c>
      <c r="C5" s="4" t="inlineStr">
        <is>
          <t>4.53%</t>
        </is>
      </c>
    </row>
    <row r="6">
      <c r="A6" s="4" t="inlineStr">
        <is>
          <t>Short-term lease cost</t>
        </is>
      </c>
      <c r="B6" s="6" t="n">
        <v>427000000</v>
      </c>
      <c r="C6" s="7" t="n">
        <v>65</v>
      </c>
      <c r="D6" s="6" t="n">
        <v>434000000</v>
      </c>
    </row>
    <row r="7">
      <c r="A7" s="4" t="inlineStr">
        <is>
          <t>Lease Term Of Contract</t>
        </is>
      </c>
      <c r="B7" s="4" t="inlineStr">
        <is>
          <t>12 months</t>
        </is>
      </c>
      <c r="C7" s="4" t="inlineStr">
        <is>
          <t>12 months</t>
        </is>
      </c>
    </row>
    <row r="8">
      <c r="A8" s="4" t="inlineStr">
        <is>
          <t>Operating lease cost</t>
        </is>
      </c>
      <c r="B8" s="6" t="n">
        <v>3000000000</v>
      </c>
      <c r="C8" s="7" t="n">
        <v>456</v>
      </c>
      <c r="D8" s="6" t="n">
        <v>2700000000</v>
      </c>
    </row>
    <row r="9">
      <c r="A9" s="4" t="inlineStr">
        <is>
          <t>Lease costs capitalized</t>
        </is>
      </c>
      <c r="B9"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Additional Information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Income Taxes [Line Items]</t>
        </is>
      </c>
    </row>
    <row r="4">
      <c r="A4" s="4" t="inlineStr">
        <is>
          <t>Unified statutory income tax rate under current EIT law</t>
        </is>
      </c>
      <c r="B4" s="4" t="inlineStr">
        <is>
          <t>25.00%</t>
        </is>
      </c>
      <c r="C4" s="4" t="inlineStr">
        <is>
          <t>25.00%</t>
        </is>
      </c>
    </row>
    <row r="5">
      <c r="A5" s="4" t="inlineStr">
        <is>
          <t>PRC statutory withholding tax rate to which dividends paid by a FIE to any of its foreign non-resident enterprise investors</t>
        </is>
      </c>
      <c r="B5" s="4" t="inlineStr">
        <is>
          <t>10.00%</t>
        </is>
      </c>
      <c r="C5" s="4" t="inlineStr">
        <is>
          <t>10.00%</t>
        </is>
      </c>
    </row>
    <row r="6">
      <c r="A6" s="4" t="inlineStr">
        <is>
          <t>PRC special withholding tax rate to which dividends paid by a FIE to its foreign non-resident enterprise investors in Hong Kong</t>
        </is>
      </c>
      <c r="B6" s="4" t="inlineStr">
        <is>
          <t>5.00%</t>
        </is>
      </c>
      <c r="C6" s="4" t="inlineStr">
        <is>
          <t>5.00%</t>
        </is>
      </c>
    </row>
    <row r="7">
      <c r="A7" s="4" t="inlineStr">
        <is>
          <t>Statutory withholding tax rate for capital gains</t>
        </is>
      </c>
      <c r="B7" s="4" t="inlineStr">
        <is>
          <t>10.00%</t>
        </is>
      </c>
      <c r="C7" s="4" t="inlineStr">
        <is>
          <t>10.00%</t>
        </is>
      </c>
    </row>
    <row r="8">
      <c r="A8" s="4" t="inlineStr">
        <is>
          <t>Net losses deriving from entities in the PRC, Hong Kong and Japan</t>
        </is>
      </c>
      <c r="B8" s="6" t="n">
        <v>9700</v>
      </c>
      <c r="F8" s="7" t="n">
        <v>1500</v>
      </c>
    </row>
    <row r="9">
      <c r="A9" s="4" t="inlineStr">
        <is>
          <t>Accrued withholding tax</t>
        </is>
      </c>
      <c r="B9" s="5" t="n">
        <v>1400</v>
      </c>
    </row>
    <row r="10">
      <c r="A10" s="4" t="inlineStr">
        <is>
          <t>Undistributed earnings no withholding tax has accrued</t>
        </is>
      </c>
      <c r="B10" s="5" t="n">
        <v>154100</v>
      </c>
      <c r="F10" s="7" t="n">
        <v>23600</v>
      </c>
    </row>
    <row r="11">
      <c r="A11" s="4" t="inlineStr">
        <is>
          <t>Total income tax expense</t>
        </is>
      </c>
      <c r="B11" s="6" t="n">
        <v>4064</v>
      </c>
      <c r="C11" s="7" t="n">
        <v>623</v>
      </c>
      <c r="D11" s="6" t="n">
        <v>1948</v>
      </c>
      <c r="E11" s="6" t="n">
        <v>4743</v>
      </c>
    </row>
    <row r="12">
      <c r="A12" s="4" t="inlineStr">
        <is>
          <t>High And New Technology Enterprise</t>
        </is>
      </c>
    </row>
    <row r="13">
      <c r="A13" s="3" t="inlineStr">
        <is>
          <t>Income Taxes [Line Items]</t>
        </is>
      </c>
    </row>
    <row r="14">
      <c r="A14" s="4" t="inlineStr">
        <is>
          <t>A preferential enterprise income tax rate</t>
        </is>
      </c>
      <c r="B14" s="4" t="inlineStr">
        <is>
          <t>15.00%</t>
        </is>
      </c>
      <c r="C14" s="4" t="inlineStr">
        <is>
          <t>15.00%</t>
        </is>
      </c>
    </row>
    <row r="15">
      <c r="A15" s="4" t="inlineStr">
        <is>
          <t>Preferential enterprise income tax rate, effective period</t>
        </is>
      </c>
      <c r="B15" s="4" t="inlineStr">
        <is>
          <t>3 years</t>
        </is>
      </c>
      <c r="C15" s="4" t="inlineStr">
        <is>
          <t>3 years</t>
        </is>
      </c>
    </row>
    <row r="16">
      <c r="A16" s="4" t="inlineStr">
        <is>
          <t>Net operating loss carryforward period</t>
        </is>
      </c>
      <c r="B16" s="4" t="inlineStr">
        <is>
          <t>10 years</t>
        </is>
      </c>
      <c r="C16" s="4" t="inlineStr">
        <is>
          <t>10 years</t>
        </is>
      </c>
    </row>
    <row r="17">
      <c r="A17" s="4" t="inlineStr">
        <is>
          <t>Key Software Enterprise</t>
        </is>
      </c>
    </row>
    <row r="18">
      <c r="A18" s="3" t="inlineStr">
        <is>
          <t>Income Taxes [Line Items]</t>
        </is>
      </c>
    </row>
    <row r="19">
      <c r="A19" s="4" t="inlineStr">
        <is>
          <t>A preferential enterprise income tax rate</t>
        </is>
      </c>
      <c r="B19" s="4" t="inlineStr">
        <is>
          <t>10.00%</t>
        </is>
      </c>
      <c r="C19" s="4" t="inlineStr">
        <is>
          <t>10.00%</t>
        </is>
      </c>
    </row>
    <row r="20">
      <c r="A20" s="4" t="inlineStr">
        <is>
          <t>PRC</t>
        </is>
      </c>
    </row>
    <row r="21">
      <c r="A21" s="3" t="inlineStr">
        <is>
          <t>Income Taxes [Line Items]</t>
        </is>
      </c>
    </row>
    <row r="22">
      <c r="A22" s="4" t="inlineStr">
        <is>
          <t>Net operating loss carryforward period</t>
        </is>
      </c>
      <c r="B22" s="4" t="inlineStr">
        <is>
          <t>5 years</t>
        </is>
      </c>
      <c r="C22" s="4" t="inlineStr">
        <is>
          <t>5 years</t>
        </is>
      </c>
    </row>
    <row r="23">
      <c r="A23" s="4" t="inlineStr">
        <is>
          <t>Net operating loss carryforwards begins to expire</t>
        </is>
      </c>
      <c r="B23" s="4" t="inlineStr">
        <is>
          <t>2021</t>
        </is>
      </c>
      <c r="C23" s="4" t="inlineStr">
        <is>
          <t>2021</t>
        </is>
      </c>
    </row>
    <row r="24">
      <c r="A24" s="4" t="inlineStr">
        <is>
          <t>Time period that tax authorities could conduct examinations of entity's tax filings</t>
        </is>
      </c>
      <c r="B24" s="4" t="inlineStr">
        <is>
          <t>5 years</t>
        </is>
      </c>
      <c r="C24" s="4" t="inlineStr">
        <is>
          <t>5 years</t>
        </is>
      </c>
    </row>
    <row r="25">
      <c r="A25" s="4" t="inlineStr">
        <is>
          <t>PRC | Earliest Tax Year</t>
        </is>
      </c>
    </row>
    <row r="26">
      <c r="A26" s="3" t="inlineStr">
        <is>
          <t>Income Taxes [Line Items]</t>
        </is>
      </c>
    </row>
    <row r="27">
      <c r="A27" s="4" t="inlineStr">
        <is>
          <t>Tax years remain open to examination by respective taxing jurisdictions</t>
        </is>
      </c>
      <c r="B27" s="4" t="inlineStr">
        <is>
          <t>2015</t>
        </is>
      </c>
      <c r="C27" s="4" t="inlineStr">
        <is>
          <t>2015</t>
        </is>
      </c>
    </row>
    <row r="28">
      <c r="A28" s="4" t="inlineStr">
        <is>
          <t>PRC | Latest Tax Year</t>
        </is>
      </c>
    </row>
    <row r="29">
      <c r="A29" s="3" t="inlineStr">
        <is>
          <t>Income Taxes [Line Items]</t>
        </is>
      </c>
    </row>
    <row r="30">
      <c r="A30" s="4" t="inlineStr">
        <is>
          <t>Tax years remain open to examination by respective taxing jurisdictions</t>
        </is>
      </c>
      <c r="B30" s="4" t="inlineStr">
        <is>
          <t>2020</t>
        </is>
      </c>
      <c r="C30" s="4" t="inlineStr">
        <is>
          <t>2020</t>
        </is>
      </c>
    </row>
    <row r="31">
      <c r="A31" s="4" t="inlineStr">
        <is>
          <t>Japan</t>
        </is>
      </c>
    </row>
    <row r="32">
      <c r="A32" s="3" t="inlineStr">
        <is>
          <t>Income Taxes [Line Items]</t>
        </is>
      </c>
    </row>
    <row r="33">
      <c r="A33" s="4" t="inlineStr">
        <is>
          <t>Net operating loss carryforward period</t>
        </is>
      </c>
      <c r="B33" s="4" t="inlineStr">
        <is>
          <t>9 years</t>
        </is>
      </c>
      <c r="C33" s="4" t="inlineStr">
        <is>
          <t>9 years</t>
        </is>
      </c>
    </row>
    <row r="34">
      <c r="A34" s="4" t="inlineStr">
        <is>
          <t>Baidu HK</t>
        </is>
      </c>
    </row>
    <row r="35">
      <c r="A35" s="3" t="inlineStr">
        <is>
          <t>Income Taxes [Line Items]</t>
        </is>
      </c>
    </row>
    <row r="36">
      <c r="A36" s="4" t="inlineStr">
        <is>
          <t>Income tax rate</t>
        </is>
      </c>
      <c r="B36" s="4" t="inlineStr">
        <is>
          <t>16.50%</t>
        </is>
      </c>
      <c r="C36" s="4" t="inlineStr">
        <is>
          <t>16.50%</t>
        </is>
      </c>
    </row>
    <row r="37">
      <c r="A37" s="4" t="inlineStr">
        <is>
          <t>Baidu Japan</t>
        </is>
      </c>
    </row>
    <row r="38">
      <c r="A38" s="3" t="inlineStr">
        <is>
          <t>Income Taxes [Line Items]</t>
        </is>
      </c>
    </row>
    <row r="39">
      <c r="A39" s="4" t="inlineStr">
        <is>
          <t>Income tax rate</t>
        </is>
      </c>
      <c r="B39" s="4" t="inlineStr">
        <is>
          <t>31.00%</t>
        </is>
      </c>
      <c r="C39" s="4" t="inlineStr">
        <is>
          <t>31.00%</t>
        </is>
      </c>
      <c r="D39" s="4" t="inlineStr">
        <is>
          <t>31.00%</t>
        </is>
      </c>
      <c r="E39" s="4" t="inlineStr">
        <is>
          <t>31.00%</t>
        </is>
      </c>
    </row>
    <row r="40">
      <c r="A40" s="4" t="inlineStr">
        <is>
          <t>Baidu International | Key Software Enterprise</t>
        </is>
      </c>
    </row>
    <row r="41">
      <c r="A41" s="3" t="inlineStr">
        <is>
          <t>Income Taxes [Line Items]</t>
        </is>
      </c>
    </row>
    <row r="42">
      <c r="A42" s="4" t="inlineStr">
        <is>
          <t>A preferential enterprise income tax rate</t>
        </is>
      </c>
      <c r="D42" s="4" t="inlineStr">
        <is>
          <t>10.00%</t>
        </is>
      </c>
      <c r="E42" s="4" t="inlineStr">
        <is>
          <t>10.00%</t>
        </is>
      </c>
    </row>
    <row r="43">
      <c r="A43" s="4" t="inlineStr">
        <is>
          <t>Certain PRC Subsidiaries and VIEs | High And New Technology Enterprise</t>
        </is>
      </c>
    </row>
    <row r="44">
      <c r="A44" s="3" t="inlineStr">
        <is>
          <t>Income Taxes [Line Items]</t>
        </is>
      </c>
    </row>
    <row r="45">
      <c r="A45" s="4" t="inlineStr">
        <is>
          <t>A preferential enterprise income tax rate</t>
        </is>
      </c>
      <c r="B45" s="4" t="inlineStr">
        <is>
          <t>15.00%</t>
        </is>
      </c>
      <c r="C45" s="4" t="inlineStr">
        <is>
          <t>15.00%</t>
        </is>
      </c>
      <c r="D45" s="4" t="inlineStr">
        <is>
          <t>15.00%</t>
        </is>
      </c>
      <c r="E45" s="4" t="inlineStr">
        <is>
          <t>15.00%</t>
        </is>
      </c>
    </row>
    <row r="46">
      <c r="A46" s="4" t="inlineStr">
        <is>
          <t>Certain PRC Subsidiaries and VIEs | High And New Technology Enterprise | Expiration Period Two</t>
        </is>
      </c>
    </row>
    <row r="47">
      <c r="A47" s="3" t="inlineStr">
        <is>
          <t>Income Taxes [Line Items]</t>
        </is>
      </c>
    </row>
    <row r="48">
      <c r="A48" s="4" t="inlineStr">
        <is>
          <t>Tax holiday, expiration year</t>
        </is>
      </c>
      <c r="B48" s="4" t="inlineStr">
        <is>
          <t>2022</t>
        </is>
      </c>
      <c r="C48" s="4" t="inlineStr">
        <is>
          <t>2022</t>
        </is>
      </c>
    </row>
    <row r="49">
      <c r="A49" s="4" t="inlineStr">
        <is>
          <t>Certain PRC Subsidiaries and VIEs | High And New Technology Enterprise | Expiration Period Three</t>
        </is>
      </c>
    </row>
    <row r="50">
      <c r="A50" s="3" t="inlineStr">
        <is>
          <t>Income Taxes [Line Items]</t>
        </is>
      </c>
    </row>
    <row r="51">
      <c r="A51" s="4" t="inlineStr">
        <is>
          <t>Tax holiday, expiration year</t>
        </is>
      </c>
      <c r="B51" s="4" t="inlineStr">
        <is>
          <t>2023</t>
        </is>
      </c>
      <c r="C51" s="4" t="inlineStr">
        <is>
          <t>2023</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Before Income Taxes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Loss From Continuing Operations Before Income Taxes Minority Interest By Jurisdiction [Abstract]</t>
        </is>
      </c>
    </row>
    <row r="4">
      <c r="A4" s="4" t="inlineStr">
        <is>
          <t>PRC</t>
        </is>
      </c>
      <c r="B4" s="6" t="n">
        <v>19711</v>
      </c>
      <c r="C4" s="7" t="n">
        <v>3021</v>
      </c>
      <c r="D4" s="6" t="n">
        <v>13076</v>
      </c>
      <c r="E4" s="6" t="n">
        <v>23524</v>
      </c>
    </row>
    <row r="5">
      <c r="A5" s="4" t="inlineStr">
        <is>
          <t>Non-PRC</t>
        </is>
      </c>
      <c r="B5" s="5" t="n">
        <v>3379</v>
      </c>
      <c r="C5" s="5" t="n">
        <v>518</v>
      </c>
      <c r="D5" s="5" t="n">
        <v>-13416</v>
      </c>
      <c r="E5" s="5" t="n">
        <v>3801</v>
      </c>
    </row>
    <row r="6">
      <c r="A6" s="4" t="inlineStr">
        <is>
          <t>Income (loss) before income taxes</t>
        </is>
      </c>
      <c r="B6" s="6" t="n">
        <v>23090</v>
      </c>
      <c r="C6" s="7" t="n">
        <v>3539</v>
      </c>
      <c r="D6" s="6" t="n">
        <v>-340</v>
      </c>
      <c r="E6" s="6" t="n">
        <v>2732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Components of Income Tax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t>
        </is>
      </c>
      <c r="B4" s="6" t="n">
        <v>4668</v>
      </c>
      <c r="C4" s="7" t="n">
        <v>716</v>
      </c>
      <c r="D4" s="6" t="n">
        <v>3564</v>
      </c>
      <c r="E4" s="6" t="n">
        <v>6184</v>
      </c>
    </row>
    <row r="5">
      <c r="A5" s="4" t="inlineStr">
        <is>
          <t>Income tax refund due to reduced tax rate</t>
        </is>
      </c>
      <c r="B5" s="5" t="n">
        <v>-719</v>
      </c>
      <c r="C5" s="5" t="n">
        <v>-110</v>
      </c>
      <c r="D5" s="5" t="n">
        <v>-920</v>
      </c>
      <c r="E5" s="5" t="n">
        <v>-680</v>
      </c>
    </row>
    <row r="6">
      <c r="A6" s="4" t="inlineStr">
        <is>
          <t>Adjustments of deferred tax assets due to change in tax rates</t>
        </is>
      </c>
      <c r="B6" s="5" t="n">
        <v>-5</v>
      </c>
      <c r="C6" s="5" t="n">
        <v>-1</v>
      </c>
      <c r="D6" s="5" t="n">
        <v>9</v>
      </c>
      <c r="E6" s="5" t="n">
        <v>0</v>
      </c>
    </row>
    <row r="7">
      <c r="A7" s="4" t="inlineStr">
        <is>
          <t>Deferred income tax (benefit) expense</t>
        </is>
      </c>
      <c r="B7" s="5" t="n">
        <v>120</v>
      </c>
      <c r="C7" s="5" t="n">
        <v>18</v>
      </c>
      <c r="D7" s="5" t="n">
        <v>-705</v>
      </c>
      <c r="E7" s="5" t="n">
        <v>-761</v>
      </c>
    </row>
    <row r="8">
      <c r="A8" s="4" t="inlineStr">
        <is>
          <t>Taxation for the year</t>
        </is>
      </c>
      <c r="B8" s="6" t="n">
        <v>4064</v>
      </c>
      <c r="C8" s="7" t="n">
        <v>623</v>
      </c>
      <c r="D8" s="6" t="n">
        <v>1948</v>
      </c>
      <c r="E8" s="6" t="n">
        <v>474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s>
  <sheetData>
    <row r="1">
      <c r="A1" s="1" t="inlineStr">
        <is>
          <t>Reconciliation of Effective Income Tax Provision of Tax Computed By Applying Statutory Income Tax Rate to Pre-Tax Income (Detail) ¥ / shares in Units, $ / shares in Units, ¥ in Millions, $ in Millions</t>
        </is>
      </c>
      <c r="C1" s="2" t="inlineStr">
        <is>
          <t>12 Months Ended</t>
        </is>
      </c>
    </row>
    <row r="2">
      <c r="C2" s="2" t="inlineStr">
        <is>
          <t>Dec. 31, 2020CNY (¥)¥ / shares</t>
        </is>
      </c>
      <c r="D2" s="2" t="inlineStr">
        <is>
          <t>Dec. 31, 2020USD ($)$ / shares</t>
        </is>
      </c>
      <c r="E2" s="2" t="inlineStr">
        <is>
          <t>Dec. 31, 2019CNY (¥)¥ / shares</t>
        </is>
      </c>
      <c r="F2" s="2" t="inlineStr">
        <is>
          <t>Dec. 31, 2018CNY (¥)¥ / shares</t>
        </is>
      </c>
    </row>
    <row r="3">
      <c r="A3" s="3" t="inlineStr">
        <is>
          <t>Income Tax Disclosure [Abstract]</t>
        </is>
      </c>
    </row>
    <row r="4">
      <c r="A4" s="4" t="inlineStr">
        <is>
          <t>Expected taxation at PRC statutory tax rate</t>
        </is>
      </c>
      <c r="C4" s="6" t="n">
        <v>5773</v>
      </c>
      <c r="D4" s="7" t="n">
        <v>885</v>
      </c>
      <c r="E4" s="6" t="n">
        <v>-85</v>
      </c>
      <c r="F4" s="6" t="n">
        <v>6831</v>
      </c>
    </row>
    <row r="5">
      <c r="A5" s="4" t="inlineStr">
        <is>
          <t>Effect of differing tax rates in different jurisdictions</t>
        </is>
      </c>
      <c r="C5" s="5" t="n">
        <v>208</v>
      </c>
      <c r="D5" s="5" t="n">
        <v>32</v>
      </c>
      <c r="E5" s="5" t="n">
        <v>3299</v>
      </c>
      <c r="F5" s="5" t="n">
        <v>493</v>
      </c>
    </row>
    <row r="6">
      <c r="A6" s="4" t="inlineStr">
        <is>
          <t>Non-taxable income</t>
        </is>
      </c>
      <c r="C6" s="5" t="n">
        <v>-995</v>
      </c>
      <c r="D6" s="5" t="n">
        <v>-152</v>
      </c>
      <c r="E6" s="5" t="n">
        <v>-419</v>
      </c>
      <c r="F6" s="5" t="n">
        <v>-1555</v>
      </c>
    </row>
    <row r="7">
      <c r="A7" s="4" t="inlineStr">
        <is>
          <t>Non-deductible expenses</t>
        </is>
      </c>
      <c r="C7" s="5" t="n">
        <v>3416</v>
      </c>
      <c r="D7" s="5" t="n">
        <v>523</v>
      </c>
      <c r="E7" s="5" t="n">
        <v>2124</v>
      </c>
      <c r="F7" s="5" t="n">
        <v>935</v>
      </c>
    </row>
    <row r="8">
      <c r="A8" s="4" t="inlineStr">
        <is>
          <t>Research and development super-deduction</t>
        </is>
      </c>
      <c r="C8" s="5" t="n">
        <v>-1549</v>
      </c>
      <c r="D8" s="5" t="n">
        <v>-237</v>
      </c>
      <c r="E8" s="5" t="n">
        <v>-1245</v>
      </c>
      <c r="F8" s="5" t="n">
        <v>-1047</v>
      </c>
    </row>
    <row r="9">
      <c r="A9" s="4" t="inlineStr">
        <is>
          <t>Effect of PRC preferential tax rates and tax holiday</t>
        </is>
      </c>
      <c r="C9" s="5" t="n">
        <v>-2891</v>
      </c>
      <c r="D9" s="5" t="n">
        <v>-443</v>
      </c>
      <c r="E9" s="5" t="n">
        <v>-1327</v>
      </c>
      <c r="F9" s="5" t="n">
        <v>-2250</v>
      </c>
    </row>
    <row r="10">
      <c r="A10" s="4" t="inlineStr">
        <is>
          <t>Effect of tax rate changes on deferred taxes</t>
        </is>
      </c>
      <c r="C10" s="5" t="n">
        <v>-5</v>
      </c>
      <c r="D10" s="5" t="n">
        <v>-1</v>
      </c>
      <c r="E10" s="5" t="n">
        <v>9</v>
      </c>
      <c r="F10" s="5" t="n">
        <v>0</v>
      </c>
    </row>
    <row r="11">
      <c r="A11" s="4" t="inlineStr">
        <is>
          <t>Reversal of prior year's EIT</t>
        </is>
      </c>
      <c r="C11" s="5" t="n">
        <v>-951</v>
      </c>
      <c r="D11" s="5" t="n">
        <v>-146</v>
      </c>
      <c r="E11" s="5" t="n">
        <v>-1134</v>
      </c>
      <c r="F11" s="5" t="n">
        <v>-616</v>
      </c>
    </row>
    <row r="12">
      <c r="A12" s="4" t="inlineStr">
        <is>
          <t>PRC withholding tax</t>
        </is>
      </c>
      <c r="C12" s="5" t="n">
        <v>122</v>
      </c>
      <c r="D12" s="5" t="n">
        <v>19</v>
      </c>
      <c r="E12" s="5" t="n">
        <v>-224</v>
      </c>
      <c r="F12" s="5" t="n">
        <v>553</v>
      </c>
    </row>
    <row r="13">
      <c r="A13" s="4" t="inlineStr">
        <is>
          <t>Addition to valuation allowance</t>
        </is>
      </c>
      <c r="C13" s="5" t="n">
        <v>936</v>
      </c>
      <c r="D13" s="5" t="n">
        <v>143</v>
      </c>
      <c r="E13" s="5" t="n">
        <v>950</v>
      </c>
      <c r="F13" s="5" t="n">
        <v>1399</v>
      </c>
    </row>
    <row r="14">
      <c r="A14" s="4" t="inlineStr">
        <is>
          <t>Taxation for the year</t>
        </is>
      </c>
      <c r="C14" s="6" t="n">
        <v>4064</v>
      </c>
      <c r="D14" s="7" t="n">
        <v>623</v>
      </c>
      <c r="E14" s="6" t="n">
        <v>1948</v>
      </c>
      <c r="F14" s="6" t="n">
        <v>4743</v>
      </c>
    </row>
    <row r="15">
      <c r="A15" s="4" t="inlineStr">
        <is>
          <t>Effective tax rate</t>
        </is>
      </c>
      <c r="C15" s="4" t="inlineStr">
        <is>
          <t>18.00%</t>
        </is>
      </c>
      <c r="D15" s="4" t="inlineStr">
        <is>
          <t>18.00%</t>
        </is>
      </c>
      <c r="E15" s="4" t="inlineStr">
        <is>
          <t>(573.00%)</t>
        </is>
      </c>
      <c r="F15" s="4" t="inlineStr">
        <is>
          <t>17.00%</t>
        </is>
      </c>
    </row>
    <row r="16">
      <c r="A16" s="4" t="inlineStr">
        <is>
          <t>Effect of preferential tax rates inside the PRC on basic earnings per Class A and Class B ordinary share | (per share)</t>
        </is>
      </c>
      <c r="B16" s="4" t="inlineStr">
        <is>
          <t>[1]</t>
        </is>
      </c>
      <c r="C16" s="9" t="n">
        <v>1.06</v>
      </c>
      <c r="D16" s="10" t="n">
        <v>0.16</v>
      </c>
      <c r="E16" s="9" t="n">
        <v>0.49</v>
      </c>
      <c r="F16" s="9" t="n">
        <v>0.8100000000000001</v>
      </c>
    </row>
    <row r="17"/>
    <row r="18">
      <c r="A18" s="4" t="inlineStr">
        <is>
          <t>[1]</t>
        </is>
      </c>
      <c r="B18" s="4" t="inlineStr">
        <is>
          <t>Effect of preferential tax rates inside the PRC on basic earnings per Class A and Class B ordinary share for the years ended December 31, 2018, 2019 and 2020 have been retrospectively adjusted for the Share Subdivision and the ADS Ratio Change that became effective on March 1, 2021, as detailed in Note 1 and Note 21</t>
        </is>
      </c>
    </row>
  </sheetData>
  <mergeCells count="4">
    <mergeCell ref="A1:B2"/>
    <mergeCell ref="C1:F1"/>
    <mergeCell ref="A17:E17"/>
    <mergeCell ref="B18:E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 Effects of Temporary Differences that Gave Rise to Deferred Tax Balances (Detail) ¥ in Millions, $ in Millions</t>
        </is>
      </c>
      <c r="B1" s="2" t="inlineStr">
        <is>
          <t>Dec. 31, 2020CNY (¥)</t>
        </is>
      </c>
      <c r="C1" s="2" t="inlineStr">
        <is>
          <t>Dec. 31, 2020USD ($)</t>
        </is>
      </c>
      <c r="D1" s="2" t="inlineStr">
        <is>
          <t>Dec. 31, 2019CNY (¥)</t>
        </is>
      </c>
    </row>
    <row r="2">
      <c r="A2" s="3" t="inlineStr">
        <is>
          <t>Deferred tax assets:</t>
        </is>
      </c>
    </row>
    <row r="3">
      <c r="A3" s="4" t="inlineStr">
        <is>
          <t>Allowance for credit loss</t>
        </is>
      </c>
      <c r="B3" s="6" t="n">
        <v>452</v>
      </c>
      <c r="C3" s="7" t="n">
        <v>69</v>
      </c>
      <c r="D3" s="6" t="n">
        <v>332</v>
      </c>
    </row>
    <row r="4">
      <c r="A4" s="4" t="inlineStr">
        <is>
          <t>Accrued expenses, payroll and others</t>
        </is>
      </c>
      <c r="B4" s="5" t="n">
        <v>5456</v>
      </c>
      <c r="C4" s="5" t="n">
        <v>836</v>
      </c>
      <c r="D4" s="5" t="n">
        <v>4820</v>
      </c>
    </row>
    <row r="5">
      <c r="A5" s="4" t="inlineStr">
        <is>
          <t>Fixed assets depreciation</t>
        </is>
      </c>
      <c r="B5" s="5" t="n">
        <v>106</v>
      </c>
      <c r="C5" s="5" t="n">
        <v>16</v>
      </c>
      <c r="D5" s="5" t="n">
        <v>151</v>
      </c>
    </row>
    <row r="6">
      <c r="A6" s="4" t="inlineStr">
        <is>
          <t>Net operating loss carry-forward</t>
        </is>
      </c>
      <c r="B6" s="5" t="n">
        <v>1811</v>
      </c>
      <c r="C6" s="5" t="n">
        <v>278</v>
      </c>
      <c r="D6" s="5" t="n">
        <v>1733</v>
      </c>
    </row>
    <row r="7">
      <c r="A7" s="4" t="inlineStr">
        <is>
          <t>Less: valuation allowance</t>
        </is>
      </c>
      <c r="B7" s="5" t="n">
        <v>-5895</v>
      </c>
      <c r="C7" s="5" t="n">
        <v>-903</v>
      </c>
      <c r="D7" s="5" t="n">
        <v>-4843</v>
      </c>
    </row>
    <row r="8">
      <c r="A8" s="4" t="inlineStr">
        <is>
          <t>Deferred tax assets, net</t>
        </is>
      </c>
      <c r="B8" s="5" t="n">
        <v>1930</v>
      </c>
      <c r="C8" s="5" t="n">
        <v>296</v>
      </c>
      <c r="D8" s="5" t="n">
        <v>2193</v>
      </c>
    </row>
    <row r="9">
      <c r="A9" s="3" t="inlineStr">
        <is>
          <t>Deferred tax liabilities:</t>
        </is>
      </c>
    </row>
    <row r="10">
      <c r="A10" s="4" t="inlineStr">
        <is>
          <t>Long-lived assets arising from acquisitions</t>
        </is>
      </c>
      <c r="B10" s="5" t="n">
        <v>406</v>
      </c>
      <c r="C10" s="5" t="n">
        <v>62</v>
      </c>
      <c r="D10" s="5" t="n">
        <v>275</v>
      </c>
    </row>
    <row r="11">
      <c r="A11" s="4" t="inlineStr">
        <is>
          <t>Withholding tax on PRC subsidiaries' undistributed earnings</t>
        </is>
      </c>
      <c r="B11" s="5" t="n">
        <v>1381</v>
      </c>
      <c r="C11" s="5" t="n">
        <v>212</v>
      </c>
      <c r="D11" s="5" t="n">
        <v>1621</v>
      </c>
    </row>
    <row r="12">
      <c r="A12" s="4" t="inlineStr">
        <is>
          <t>Tax on capital gains</t>
        </is>
      </c>
      <c r="B12" s="5" t="n">
        <v>943</v>
      </c>
      <c r="C12" s="5" t="n">
        <v>145</v>
      </c>
      <c r="D12" s="5" t="n">
        <v>1159</v>
      </c>
    </row>
    <row r="13">
      <c r="A13" s="4" t="inlineStr">
        <is>
          <t>Others</t>
        </is>
      </c>
      <c r="B13" s="5" t="n">
        <v>593</v>
      </c>
      <c r="C13" s="5" t="n">
        <v>90</v>
      </c>
      <c r="D13" s="5" t="n">
        <v>218</v>
      </c>
    </row>
    <row r="14">
      <c r="A14" s="4" t="inlineStr">
        <is>
          <t>Deferred tax liabilities</t>
        </is>
      </c>
      <c r="B14" s="6" t="n">
        <v>3323</v>
      </c>
      <c r="C14" s="7" t="n">
        <v>509</v>
      </c>
      <c r="D14" s="6" t="n">
        <v>32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Defined Combination Plan - Additional Information (Detail) $ in Millions, ¥ in B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tirement Benefits [Abstract]</t>
        </is>
      </c>
    </row>
    <row r="4">
      <c r="A4" s="4" t="inlineStr">
        <is>
          <t>Amounts incurred for employee defined contribution plan</t>
        </is>
      </c>
      <c r="B4" s="11" t="n">
        <v>2.7</v>
      </c>
      <c r="C4" s="7" t="n">
        <v>417</v>
      </c>
      <c r="D4" s="11" t="n">
        <v>3.2</v>
      </c>
      <c r="E4" s="11" t="n">
        <v>2.9</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 and Contingencies - Additional Information (Detail) ¥ in Millions, $ in Millions</t>
        </is>
      </c>
      <c r="B1" s="2" t="inlineStr">
        <is>
          <t>12 Months Ended</t>
        </is>
      </c>
    </row>
    <row r="2">
      <c r="B2" s="2" t="inlineStr">
        <is>
          <t>Dec. 31, 2020CNY (¥)</t>
        </is>
      </c>
      <c r="C2" s="2" t="inlineStr">
        <is>
          <t>Dec. 31, 2020USD ($)</t>
        </is>
      </c>
      <c r="D2" s="2" t="inlineStr">
        <is>
          <t>Dec. 31, 2020USD ($)</t>
        </is>
      </c>
      <c r="E2" s="2" t="inlineStr">
        <is>
          <t>Dec. 31, 2019CNY (¥)</t>
        </is>
      </c>
    </row>
    <row r="3">
      <c r="A3" s="3" t="inlineStr">
        <is>
          <t>Commitments and Contingencies Disclosure [Line Items]</t>
        </is>
      </c>
    </row>
    <row r="4">
      <c r="A4" s="4" t="inlineStr">
        <is>
          <t>Investment commitments</t>
        </is>
      </c>
      <c r="B4" s="6" t="n">
        <v>1500</v>
      </c>
    </row>
    <row r="5">
      <c r="A5" s="4" t="inlineStr">
        <is>
          <t>Network Infrastructure and Buildings</t>
        </is>
      </c>
    </row>
    <row r="6">
      <c r="A6" s="3" t="inlineStr">
        <is>
          <t>Commitments and Contingencies Disclosure [Line Items]</t>
        </is>
      </c>
    </row>
    <row r="7">
      <c r="A7" s="4" t="inlineStr">
        <is>
          <t>Capital commitments contracted not yet reflected in financial statements</t>
        </is>
      </c>
      <c r="B7" s="5" t="n">
        <v>754</v>
      </c>
      <c r="D7" s="7" t="n">
        <v>116</v>
      </c>
    </row>
    <row r="8">
      <c r="A8" s="4" t="inlineStr">
        <is>
          <t>Obligations related to the entity's directors and officers</t>
        </is>
      </c>
    </row>
    <row r="9">
      <c r="A9" s="3" t="inlineStr">
        <is>
          <t>Commitments and Contingencies Disclosure [Line Items]</t>
        </is>
      </c>
    </row>
    <row r="10">
      <c r="A10" s="4" t="inlineStr">
        <is>
          <t>Investment commitments | $</t>
        </is>
      </c>
      <c r="C10" s="7" t="n">
        <v>223</v>
      </c>
    </row>
    <row r="11">
      <c r="A11" s="4" t="inlineStr">
        <is>
          <t>Fair value of indemnification obligations related to the entity's directors and officers</t>
        </is>
      </c>
      <c r="B11" s="6" t="n">
        <v>0</v>
      </c>
      <c r="E11"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0</t>
        </is>
      </c>
    </row>
    <row r="3">
      <c r="A3" s="3" t="inlineStr">
        <is>
          <t>Schedule of Investments [Abstract]</t>
        </is>
      </c>
    </row>
    <row r="4">
      <c r="A4" s="4" t="inlineStr">
        <is>
          <t>Investments</t>
        </is>
      </c>
      <c r="B4" s="4" t="inlineStr">
        <is>
          <t>4. INVESTMENTS Short-term Investments As of December 31 , held-to-maturity available-for-sale held-to-maturity During the years ended December 31, 2018, 2019 and 2020, the Company recorded interest income from its short-term investments of RMB3.9 billion, RMB5.4 billion and RMB4.7 billion (US$728 million) in the consolidated statements of comprehensive income (loss), respectively. Short-term investments classification as of December 31, 2019 and 2020 were shown as below:
As of December 31, 2019
Cost or Gross Gross Gross Gross Fair value
RMB RMB RMB RMB RMB RMB
(In millions)
Held-to-maturity 107,287 367 — — — 107,654
Available-for-sale 5,440 — — 197 — 5,637
As of December 31, 2020
Cost or Gross Gross Gross Gross Fair value
RMB RMB RMB RMB RMB RMB US$
(In millions)
Held-to-maturity 123,537 595 — — — 124,132 19,024
Available-for-sale 2,862 — — 3 — 2,865 439 Long-term Investments The following table sets forth a breakdown of the categories of long-term investments held by the Company as of the dates indicated:
As of December 31,
2019 2020 2020
RMB RMB US$
(In millions)
Equity investments at fair value with readily determinable fair value 11,334 12,978 1,989
Available-for-sale debt investment 3,970 2,607 400
Equity investments without readily determinable fair value 24,686 24,603 3,770
Equity method investments 27,105 24,067 3,688
Investments accounted for at fair value 1,819 2,238 343
Long-term held-to-maturity investments 496 9,740 1,493
Total long-term investments 69,410 76,233 11,683
Equity investments at fair value with readily determinable fair value Equity investments at fair value with readily determinable fair value represent investments in the equity securities of publicly listed companies, for which the Company does not have significant influence. In 2017, the Company acquired equity interests in China United Network Communication Limited (“China Unicom”), a listed telecommunications company in China for cash consideration of RMB billion. The China Unicom investment was held by a non-wholly-owned subsidiary of the Company. As the China Unicom investment was subject to a three-year holding requirement, it was accounted for using the measurement alternative in 2018 and as an equity investment with readily determinable fair value in 2019 as the holding restrictions terminate within one year. In 2020, the Company partially disposed its investment in China Unicom for RMB billion, the Equity investments without readily determinable fair value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Impairment charges recognized on equity investments without readily determinable fair value was RMB455 million, RMB778 million and RMB2.3 billion (US$354 million) for the years ended December 31, 2018, 2019 and 2020, respectively. The total carrying value of equity investments without readily determinable fair value held as of December 31, 2019 and 2020 were as follows:
As of December 31, As of December 31, As of December 31,
RMB RMB US$
(In millions)
Initial cost basis 21,211 19,725 3,023
Cumulative unrealized gains 5,636 8,113 1,243
Cumulative unrealized losses (including impairment) (2,161 ) (3,235 ) (496 )
Total carrying value 24,686 24,603 3,770
Total unrealized and realized gains and losses of equity securities without readily determinable fair values in 2018, 2019 and 2020 were as follows:
For the years ended December 31,
2018 2019 2020 2020
RMB RMB RMB US$
(In millions)
Gross unrealized gains 7,119 1,447 4,396 674
Gross unrealized losses (including impairment) (i) (2,867 ) (1,641 ) (2,679 ) (411 )
Net unrealized gains (losses) on equity securities held 4,252 (194 ) 1,717 263
Net realized gains on equity securities sold 124 211 266 41
Total net gains recognized 4,376 17 1,983 304
(i) Gross unrealized losses (downward adjustments excluding impairment) were RMB 2.4 863 378 58 Equity method investments The carrying amounts of the Company’s equity method investments were RMB27.1 billion and RMB24.1 billion (US$ 3.7 billion) as of December 31, 2019 and 2020, respectively. For the years ended December 31, 2018, 2019 and 2020, the impairment recognized for equity method investments were RMB167 million, RMB9.2 billion and RMB297 million (US$ 46 million), respectively. As of December 31, 2018, the Company held approximately 19% of Trip’s outstanding shares. The Company was During 2019, the market value of Trip had significantly declined and remained below the carrying value of the investment for a prolonged period of time. Therefore, the Company concluded that the decline in market value of the investment in Trip was other-than-temporary as of September 30, 2019 and an impairment charge of RMB8.9 billion was recorded in the third quarter of 2019. The Company made a corresponding RMB8.9 billion downward adjustment to the equity method goodwill arising from its acquisition of the Trip investment. In October 2019, the Company disposed an aggregate of 36 million American Depositary Shares of Trip for cash consideration of US$988 million and recognized a disposal loss of RMB43 million in the year ended December 31, 2019. After the partial disposal of the investment in Trip the Company held approximately 12% equity interest in Trip, and the Company can actively participate in the operating and financing policies of Trip through its two nine The following tables set forth the summarized financial information of Trip:
As of September 30, (i)
2019 (ii) 2020 2020
RMB RMB US$
(In millions)
Current assets 75,578 65,782 10,082
Non-current 127,505 132,417 20,294
Current liabilities 74,118 61,360 9,404
Non-current 25,134 36,558 5,603
Noncontrolling interests 2,047 1,566 240
For the twelve months ended September 30, (i)
2018 (ii) 2019 (ii) 2020 2020
RMB RMB RMB US$
(In millions)
Total revenues 29,944 34,958 21,704 3,326
Gross profit 24,019 27,627 16,838 2,581
Income (loss) from operations 3,302 4,271 (827 ) (127 )
Net income (loss) 2,807 3,764 (2,236 ) (343 )
Net income (loss) attributable to the investees 2,806 3,813 (2,243 ) (344 )
(i) The Company adopted a one-quarter
(ii) Trip adopted ASC 606, on a fully retrospective basis, and ASC 321 (collectively “new standards”) from January 1, 2018. The impact of the new standards on the Company’s financial statements was immaterial, and prior period financial information of Trip was not restated. In April 2018, the Company entered into definitive agreements relating to the disposal of its wholly-owned financial services business, which provided consumer credit, wealth management and other financial services. To facilitate the divesture, the Company conducted a series of legal restructuring and recapitalization of entities conducting the financial services business (“Du Xiaoman”), which were accounted for as transactions under common control. In August 2018, Du Xiaoman issued preferred shares to third-party investors, which resulted in the Company becoming a minority shareholder of Du Xiaoman. Accordingly, Du Xiaoman was deconsolidated from the Group and a disposal gain of RMB 5.5 billion was recognized in “Others, net” including RMB 4.2 billion relates to the re-measurement of the Company’s retained equity interest in Du Xiaoman. The disposal of Du Xiaoman did not meet the definition of a discontinued operation per ASC Subtopic 205-20, Presentation of Financial Statements —Discontinued Operations , as the divesture did not represent a shift in strategy nor had a major impact to the Group’s operation and financial results. The Company retained an equity interest of 41% on a fully diluted basis, and accounted for Du Xiaoman as an equity method investment in accordance with ASC 323, as it retained significant influence over Du Xiaoman. The carrying amount of the Du Xiaoman investment in excess of the Company’s proportionate interest in Du Xiaoman was recognized as equity method goodwill of RMB3.5 billion, intangible assets of RMB851 million and related deferred tax liabilities of RMB213 million. Deconsolidation of one of the Company’s subsidiaries In December 2019, the Company lost control and therefore deconsolidated one of its subsidiaries. A non-cash 801 As of December 31, 2019 and 2020, in addition to the aforementioned equity method investments, the Company held other equity method investments through its subsidiaries or VIEs and over which had significant influence. For the year ended December 31, 2020, equity method investments excluding Trip held by the Company in aggregate have met the significance criteria as defined under Rule 4-08(g) of Regulation S-X. Financial information for the Company’s equity method investments other than Trip are summarized as a group as follow:
As of September 30,
2019 2020 2020
RMB RMB US$
(In millions)
Current assets 86,713 96,713 14,822
Non-current 18,980 15,094 2,313
Current liabilities 65,450 73,842 11,317
Non-current 8,677 5,545 850
Noncontrolling interests 1,498 1,577 242
For the twelve (i)
2018 2019 2020 2020
RMB RMB RMB US$
(In millions)
Total revenues 4,633 12,598 13,981 2,143
Gross profit 916 6,247 5,083 779
Loss from operations (418 ) (680 ) (1,282 ) (196 )
Net loss (372 ) (638 ) (832 ) (128 )
Net loss attributable to the investees (352 ) (933 ) (891 ) (137 )
As of December 31, 2020
Cost or Gross unrecognized Gross Gross Gross Fair value
RMB RMB RMB RMB RMB RMB US$
(In millions)
Equity investments at fair value with readily determinable fair value 8,419 — — 7,342 (2,783 ) 12,978 1,989
Available-for-sale 2,804 — — 166 (363 ) 2,607 400
Investments accounted for at fair value 1,580 — — 885 (227 ) 2,238 343 The following table summarizes amortized cost of long-term held-to-maturity investments with stated contractual dates, classified by the contractual maturity date of the investments:
As of December 31,
2019 2020 2020
RMB RMB US$
(In millions)
Due in 1 year — — —
Due in 1 year through 2 years 496 9,690 1,485
Due in 2 years through 3 years — 50 8
Total 496 9,740 1,493
Available-for-sale The following table summarizes the estimated fair value of available-for-sale
As of December 31,
2019 2020 2020
RMB RMB US$
(In millions)
Due in 1 year 505 — —
Due in 1 year through 5 years 10 1,587 244
Due in 5 years through 10 years 1,486 — —
Not due at a single maturity date 1,969 1,020 156
Total 3,970 2,607 4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Payments Under Non-Cancelable Operating Leases with Initial Terms of One-Year or More (Detail) - Dec. 31, 2020 ¥ in Millions, $ in Millions</t>
        </is>
      </c>
      <c r="B1" s="2" t="inlineStr">
        <is>
          <t>CNY (¥)</t>
        </is>
      </c>
      <c r="C1" s="2" t="inlineStr">
        <is>
          <t>USD ($)</t>
        </is>
      </c>
    </row>
    <row r="2">
      <c r="A2" s="3" t="inlineStr">
        <is>
          <t>Future Minimum Payments Under Noncancelable Agreements For Bandwidth And Property Management Fees [Abstract]</t>
        </is>
      </c>
    </row>
    <row r="3">
      <c r="A3" s="4" t="inlineStr">
        <is>
          <t>2021</t>
        </is>
      </c>
      <c r="B3" s="6" t="n">
        <v>742</v>
      </c>
      <c r="C3" s="7" t="n">
        <v>114</v>
      </c>
    </row>
    <row r="4">
      <c r="A4" s="4" t="inlineStr">
        <is>
          <t>2022</t>
        </is>
      </c>
      <c r="B4" s="5" t="n">
        <v>323</v>
      </c>
      <c r="C4" s="5" t="n">
        <v>50</v>
      </c>
    </row>
    <row r="5">
      <c r="A5" s="4" t="inlineStr">
        <is>
          <t>2023</t>
        </is>
      </c>
      <c r="B5" s="5" t="n">
        <v>135</v>
      </c>
      <c r="C5" s="5" t="n">
        <v>21</v>
      </c>
    </row>
    <row r="6">
      <c r="A6" s="4" t="inlineStr">
        <is>
          <t>2024</t>
        </is>
      </c>
      <c r="B6" s="5" t="n">
        <v>81</v>
      </c>
      <c r="C6" s="5" t="n">
        <v>12</v>
      </c>
    </row>
    <row r="7">
      <c r="A7" s="4" t="inlineStr">
        <is>
          <t>2025</t>
        </is>
      </c>
      <c r="B7" s="5" t="n">
        <v>45</v>
      </c>
      <c r="C7" s="5" t="n">
        <v>7</v>
      </c>
    </row>
    <row r="8">
      <c r="A8" s="4" t="inlineStr">
        <is>
          <t>Thereafter</t>
        </is>
      </c>
      <c r="B8" s="5" t="n">
        <v>47</v>
      </c>
      <c r="C8" s="5" t="n">
        <v>7</v>
      </c>
    </row>
    <row r="9">
      <c r="A9" s="4" t="inlineStr">
        <is>
          <t>Total Future minimum payments under non-cancelable agreements for bandwidth and property management fees</t>
        </is>
      </c>
      <c r="B9" s="6" t="n">
        <v>1373</v>
      </c>
      <c r="C9" s="7" t="n">
        <v>2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Lease Payments For Non-Cancelable Agreements For Licensed Copyrights and Produced Content (Detail) - Dec. 31, 2020 - Licensed copyrights ¥ in Millions, $ in Millions</t>
        </is>
      </c>
      <c r="B1" s="2" t="inlineStr">
        <is>
          <t>CNY (¥)</t>
        </is>
      </c>
      <c r="C1" s="2" t="inlineStr">
        <is>
          <t>USD ($)</t>
        </is>
      </c>
    </row>
    <row r="2">
      <c r="A2" s="3" t="inlineStr">
        <is>
          <t>Commitment And Contingencies [Line Items]</t>
        </is>
      </c>
    </row>
    <row r="3">
      <c r="A3" s="4" t="inlineStr">
        <is>
          <t>2021</t>
        </is>
      </c>
      <c r="B3" s="6" t="n">
        <v>10480</v>
      </c>
      <c r="C3" s="7" t="n">
        <v>1606</v>
      </c>
    </row>
    <row r="4">
      <c r="A4" s="4" t="inlineStr">
        <is>
          <t>2022</t>
        </is>
      </c>
      <c r="B4" s="5" t="n">
        <v>6239</v>
      </c>
      <c r="C4" s="5" t="n">
        <v>956</v>
      </c>
    </row>
    <row r="5">
      <c r="A5" s="4" t="inlineStr">
        <is>
          <t>2023</t>
        </is>
      </c>
      <c r="B5" s="5" t="n">
        <v>3421</v>
      </c>
      <c r="C5" s="5" t="n">
        <v>524</v>
      </c>
    </row>
    <row r="6">
      <c r="A6" s="4" t="inlineStr">
        <is>
          <t>2024</t>
        </is>
      </c>
      <c r="B6" s="5" t="n">
        <v>1286</v>
      </c>
      <c r="C6" s="5" t="n">
        <v>197</v>
      </c>
    </row>
    <row r="7">
      <c r="A7" s="4" t="inlineStr">
        <is>
          <t>2025</t>
        </is>
      </c>
      <c r="B7" s="5" t="n">
        <v>345</v>
      </c>
      <c r="C7" s="5" t="n">
        <v>53</v>
      </c>
    </row>
    <row r="8">
      <c r="A8" s="4" t="inlineStr">
        <is>
          <t>Thereafter</t>
        </is>
      </c>
      <c r="B8" s="5" t="n">
        <v>0</v>
      </c>
      <c r="C8" s="5" t="n">
        <v>0</v>
      </c>
    </row>
    <row r="9">
      <c r="A9" s="4" t="inlineStr">
        <is>
          <t>Future Minimum Payments Under Non-Cancelable Licensing agreements</t>
        </is>
      </c>
      <c r="B9" s="6" t="n">
        <v>21771</v>
      </c>
      <c r="C9" s="7" t="n">
        <v>33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Redeemable Noncontrolling Interest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Temporary Equity Disclosure [Abstract]</t>
        </is>
      </c>
    </row>
    <row r="4">
      <c r="A4" s="4" t="inlineStr">
        <is>
          <t>Balance as of January 1</t>
        </is>
      </c>
      <c r="B4" s="6" t="n">
        <v>1109</v>
      </c>
      <c r="C4" s="7" t="n">
        <v>170</v>
      </c>
      <c r="D4" s="6" t="n">
        <v>716</v>
      </c>
      <c r="E4" s="6" t="n">
        <v>11022</v>
      </c>
    </row>
    <row r="5">
      <c r="A5" s="4" t="inlineStr">
        <is>
          <t>Business combinations (Note 3)</t>
        </is>
      </c>
      <c r="B5" s="5" t="n">
        <v>0</v>
      </c>
      <c r="D5" s="5" t="n">
        <v>182</v>
      </c>
      <c r="E5" s="5" t="n">
        <v>698</v>
      </c>
      <c r="F5" s="7" t="n">
        <v>0</v>
      </c>
    </row>
    <row r="6">
      <c r="A6" s="4" t="inlineStr">
        <is>
          <t>Issuance of subsidiary shares</t>
        </is>
      </c>
      <c r="B6" s="5" t="n">
        <v>1866</v>
      </c>
      <c r="C6" s="5" t="n">
        <v>286</v>
      </c>
      <c r="D6" s="5" t="n">
        <v>100</v>
      </c>
    </row>
    <row r="7">
      <c r="A7" s="4" t="inlineStr">
        <is>
          <t>Accretion of redeemable noncontrolling interests</t>
        </is>
      </c>
      <c r="B7" s="5" t="n">
        <v>127</v>
      </c>
      <c r="C7" s="5" t="n">
        <v>19</v>
      </c>
      <c r="D7" s="5" t="n">
        <v>111</v>
      </c>
      <c r="E7" s="5" t="n">
        <v>146</v>
      </c>
    </row>
    <row r="8">
      <c r="A8" s="4" t="inlineStr">
        <is>
          <t>Conversion of iQIYI preferred shares recognized as redeemable noncontrolling interests to ordinary shares</t>
        </is>
      </c>
      <c r="E8" s="5" t="n">
        <v>-11150</v>
      </c>
    </row>
    <row r="9">
      <c r="A9" s="4" t="inlineStr">
        <is>
          <t>Balance as of December 31</t>
        </is>
      </c>
      <c r="B9" s="6" t="n">
        <v>3102</v>
      </c>
      <c r="C9" s="7" t="n">
        <v>475</v>
      </c>
      <c r="D9" s="6" t="n">
        <v>1109</v>
      </c>
      <c r="E9" s="6" t="n">
        <v>716</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deemable Noncontrolling Interests - Additional Information (Detail) - shares</t>
        </is>
      </c>
      <c r="B1" s="2" t="inlineStr">
        <is>
          <t>Sep. 30, 2020</t>
        </is>
      </c>
      <c r="C1" s="2" t="inlineStr">
        <is>
          <t>Oct. 31, 2018</t>
        </is>
      </c>
    </row>
    <row r="2">
      <c r="A2" s="4" t="inlineStr">
        <is>
          <t>Subsidary [Member]</t>
        </is>
      </c>
    </row>
    <row r="3">
      <c r="A3" s="3" t="inlineStr">
        <is>
          <t>Temporary Equity Disclosure [Abstract]</t>
        </is>
      </c>
    </row>
    <row r="4">
      <c r="A4" s="4" t="inlineStr">
        <is>
          <t>Outstanding preference shares</t>
        </is>
      </c>
      <c r="C4" s="5" t="n">
        <v>159820917</v>
      </c>
    </row>
    <row r="5">
      <c r="A5" s="4" t="inlineStr">
        <is>
          <t>Preferred Stock</t>
        </is>
      </c>
    </row>
    <row r="6">
      <c r="A6" s="3" t="inlineStr">
        <is>
          <t>Temporary Equity Disclosure [Abstract]</t>
        </is>
      </c>
    </row>
    <row r="7">
      <c r="A7" s="4" t="inlineStr">
        <is>
          <t>Preferred stock, shares issued</t>
        </is>
      </c>
      <c r="B7" s="5" t="n">
        <v>0</v>
      </c>
      <c r="C7" s="5" t="n">
        <v>0</v>
      </c>
    </row>
    <row r="8">
      <c r="A8" s="4" t="inlineStr">
        <is>
          <t>Smart Living Group [Member] | Preferred Stock</t>
        </is>
      </c>
    </row>
    <row r="9">
      <c r="A9" s="3" t="inlineStr">
        <is>
          <t>Temporary Equity Disclosure [Abstract]</t>
        </is>
      </c>
    </row>
    <row r="10">
      <c r="A10" s="4" t="inlineStr">
        <is>
          <t>Preferred stock, shares issued</t>
        </is>
      </c>
      <c r="B10" s="5" t="n">
        <v>616666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7" customWidth="1" min="7" max="7"/>
    <col width="37" customWidth="1" min="8" max="8"/>
    <col width="21" customWidth="1" min="9" max="9"/>
    <col width="20" customWidth="1" min="10" max="10"/>
    <col width="24" customWidth="1" min="11" max="11"/>
    <col width="27" customWidth="1" min="12" max="12"/>
    <col width="20" customWidth="1" min="13" max="13"/>
  </cols>
  <sheetData>
    <row r="1">
      <c r="A1" s="1" t="inlineStr">
        <is>
          <t>Shareholder's Equity - Additional Information (Detail) $ / shares in Units, ¥ in Millions, $ in Millions</t>
        </is>
      </c>
      <c r="B1" s="2" t="inlineStr">
        <is>
          <t>Jun. 27, 2018USD ($)</t>
        </is>
      </c>
      <c r="C1" s="2" t="inlineStr">
        <is>
          <t>Oct. 31, 2019CNY (¥)</t>
        </is>
      </c>
      <c r="D1" s="2" t="inlineStr">
        <is>
          <t>Dec. 31, 2020CNY (¥)shares</t>
        </is>
      </c>
      <c r="E1" s="2" t="inlineStr">
        <is>
          <t>Dec. 31, 2020USD ($)shares</t>
        </is>
      </c>
      <c r="F1" s="2" t="inlineStr">
        <is>
          <t>Dec. 31, 2019CNY (¥)shares</t>
        </is>
      </c>
      <c r="G1" s="2" t="inlineStr">
        <is>
          <t>Dec. 31, 2018CNY (¥)shares</t>
        </is>
      </c>
      <c r="H1" s="2" t="inlineStr">
        <is>
          <t>Dec. 31, 2020USD ($)$ / sharesshares</t>
        </is>
      </c>
      <c r="I1" s="2" t="inlineStr">
        <is>
          <t>Aug. 31, 2020USD ($)</t>
        </is>
      </c>
      <c r="J1" s="2" t="inlineStr">
        <is>
          <t>May 13, 2020USD ($)</t>
        </is>
      </c>
      <c r="K1" s="2" t="inlineStr">
        <is>
          <t>Dec. 31, 2019$ / shares</t>
        </is>
      </c>
      <c r="L1" s="2" t="inlineStr">
        <is>
          <t>Dec. 31, 2019CNY (¥)shares</t>
        </is>
      </c>
      <c r="M1" s="2" t="inlineStr">
        <is>
          <t>May 16, 2019USD ($)</t>
        </is>
      </c>
    </row>
    <row r="2">
      <c r="A2" s="3" t="inlineStr">
        <is>
          <t>Stockholders Equity Note [Line Items]</t>
        </is>
      </c>
    </row>
    <row r="3">
      <c r="A3" s="4" t="inlineStr">
        <is>
          <t>Common stock, shares authorized</t>
        </is>
      </c>
      <c r="D3" s="5" t="n">
        <v>69632000000</v>
      </c>
      <c r="H3" s="5" t="n">
        <v>69632000000</v>
      </c>
    </row>
    <row r="4">
      <c r="A4" s="4" t="inlineStr">
        <is>
          <t>Transfer of Class B ordinary shares to Class A Ordinary shares</t>
        </is>
      </c>
      <c r="D4" s="5" t="n">
        <v>4200000</v>
      </c>
      <c r="E4" s="5" t="n">
        <v>4200000</v>
      </c>
    </row>
    <row r="5">
      <c r="A5" s="4" t="inlineStr">
        <is>
          <t>Stock repurchase program, proposed aggregate value | $</t>
        </is>
      </c>
      <c r="B5" s="7" t="n">
        <v>1000</v>
      </c>
      <c r="M5" s="7" t="n">
        <v>1000</v>
      </c>
    </row>
    <row r="6">
      <c r="A6" s="4" t="inlineStr">
        <is>
          <t>Stock repurchase program, period</t>
        </is>
      </c>
      <c r="B6" s="4" t="inlineStr">
        <is>
          <t>12 months</t>
        </is>
      </c>
    </row>
    <row r="7">
      <c r="A7" s="4" t="inlineStr">
        <is>
          <t>Number of Class A ordinary shares repurchased</t>
        </is>
      </c>
      <c r="D7" s="5" t="n">
        <v>126096000</v>
      </c>
      <c r="E7" s="5" t="n">
        <v>126096000</v>
      </c>
      <c r="F7" s="5" t="n">
        <v>53162720</v>
      </c>
      <c r="G7" s="5" t="n">
        <v>16573200</v>
      </c>
    </row>
    <row r="8">
      <c r="A8" s="4" t="inlineStr">
        <is>
          <t>Aggregate purchase price | ¥</t>
        </is>
      </c>
      <c r="D8" s="6" t="n">
        <v>13054</v>
      </c>
      <c r="F8" s="6" t="n">
        <v>4958</v>
      </c>
      <c r="G8" s="6" t="n">
        <v>3312</v>
      </c>
    </row>
    <row r="9">
      <c r="A9" s="4" t="inlineStr">
        <is>
          <t>Allocation of after-tax profits to statutory surplus fund, percentage</t>
        </is>
      </c>
      <c r="D9" s="4" t="inlineStr">
        <is>
          <t>10.00%</t>
        </is>
      </c>
      <c r="E9" s="4" t="inlineStr">
        <is>
          <t>10.00%</t>
        </is>
      </c>
    </row>
    <row r="10">
      <c r="A10" s="4" t="inlineStr">
        <is>
          <t>Limit of statutory surplus fund as a percentage of registered capital, after which allocations to statutory surplus fund are no longer required</t>
        </is>
      </c>
      <c r="D10" s="4" t="inlineStr">
        <is>
          <t>50.00%</t>
        </is>
      </c>
      <c r="E10" s="4" t="inlineStr">
        <is>
          <t>50.00%</t>
        </is>
      </c>
    </row>
    <row r="11">
      <c r="A11" s="4" t="inlineStr">
        <is>
          <t>Amounts of restricted paid up capital and statutory reserve funds of PRC subsidiaries and net assets of VIEs</t>
        </is>
      </c>
      <c r="D11" s="6" t="n">
        <v>45000</v>
      </c>
      <c r="H11" s="7" t="n">
        <v>6900</v>
      </c>
      <c r="L11" s="6" t="n">
        <v>40800</v>
      </c>
    </row>
    <row r="12">
      <c r="A12" s="4" t="inlineStr">
        <is>
          <t>Foreign currency translation adjustment</t>
        </is>
      </c>
      <c r="D12" s="6" t="n">
        <v>1200</v>
      </c>
      <c r="E12" s="7" t="n">
        <v>189</v>
      </c>
    </row>
    <row r="13">
      <c r="A13" s="4" t="inlineStr">
        <is>
          <t>Previously Reported [Member]</t>
        </is>
      </c>
    </row>
    <row r="14">
      <c r="A14" s="3" t="inlineStr">
        <is>
          <t>Stockholders Equity Note [Line Items]</t>
        </is>
      </c>
    </row>
    <row r="15">
      <c r="A15" s="4" t="inlineStr">
        <is>
          <t>Common stock, shares authorized</t>
        </is>
      </c>
      <c r="D15" s="5" t="n">
        <v>870400000</v>
      </c>
      <c r="H15" s="5" t="n">
        <v>870400000</v>
      </c>
    </row>
    <row r="16">
      <c r="A16" s="4" t="inlineStr">
        <is>
          <t>Number of Class A ordinary shares repurchased</t>
        </is>
      </c>
      <c r="D16" s="5" t="n">
        <v>1576200</v>
      </c>
      <c r="E16" s="5" t="n">
        <v>1576200</v>
      </c>
      <c r="F16" s="5" t="n">
        <v>664534</v>
      </c>
      <c r="G16" s="5" t="n">
        <v>207165</v>
      </c>
    </row>
    <row r="17">
      <c r="A17" s="4" t="inlineStr">
        <is>
          <t>2020 Shares Repurchase Program</t>
        </is>
      </c>
    </row>
    <row r="18">
      <c r="A18" s="3" t="inlineStr">
        <is>
          <t>Stockholders Equity Note [Line Items]</t>
        </is>
      </c>
    </row>
    <row r="19">
      <c r="A19" s="4" t="inlineStr">
        <is>
          <t>Stock repurchase program, proposed aggregate value | $</t>
        </is>
      </c>
      <c r="H19" s="7" t="n">
        <v>4500</v>
      </c>
      <c r="I19" s="7" t="n">
        <v>3000</v>
      </c>
      <c r="J19" s="7" t="n">
        <v>1000</v>
      </c>
    </row>
    <row r="20">
      <c r="A20" s="4" t="inlineStr">
        <is>
          <t>Trip.com International, Ltd</t>
        </is>
      </c>
    </row>
    <row r="21">
      <c r="A21" s="3" t="inlineStr">
        <is>
          <t>Stockholders Equity Note [Line Items]</t>
        </is>
      </c>
    </row>
    <row r="22">
      <c r="A22" s="4" t="inlineStr">
        <is>
          <t>Amounts reclassified from accumulated other comprehensive income (loss) | ¥</t>
        </is>
      </c>
      <c r="C22" s="6" t="n">
        <v>989</v>
      </c>
    </row>
    <row r="23">
      <c r="A23" s="4" t="inlineStr">
        <is>
          <t>Preferred Stock</t>
        </is>
      </c>
    </row>
    <row r="24">
      <c r="A24" s="3" t="inlineStr">
        <is>
          <t>Stockholders Equity Note [Line Items]</t>
        </is>
      </c>
    </row>
    <row r="25">
      <c r="A25" s="4" t="inlineStr">
        <is>
          <t>Preferred stock, shares authorized</t>
        </is>
      </c>
      <c r="D25" s="5" t="n">
        <v>800000000</v>
      </c>
      <c r="H25" s="5" t="n">
        <v>800000000</v>
      </c>
    </row>
    <row r="26">
      <c r="A26" s="4" t="inlineStr">
        <is>
          <t>Preferred Stock | Previously Reported [Member]</t>
        </is>
      </c>
    </row>
    <row r="27">
      <c r="A27" s="3" t="inlineStr">
        <is>
          <t>Stockholders Equity Note [Line Items]</t>
        </is>
      </c>
    </row>
    <row r="28">
      <c r="A28" s="4" t="inlineStr">
        <is>
          <t>Preferred stock, shares authorized</t>
        </is>
      </c>
      <c r="D28" s="5" t="n">
        <v>10000000</v>
      </c>
      <c r="H28" s="5" t="n">
        <v>10000000</v>
      </c>
    </row>
    <row r="29">
      <c r="A29" s="4" t="inlineStr">
        <is>
          <t>Class A Ordinary Shares</t>
        </is>
      </c>
    </row>
    <row r="30">
      <c r="A30" s="3" t="inlineStr">
        <is>
          <t>Stockholders Equity Note [Line Items]</t>
        </is>
      </c>
    </row>
    <row r="31">
      <c r="A31" s="4" t="inlineStr">
        <is>
          <t>Common stock, shares authorized</t>
        </is>
      </c>
      <c r="D31" s="5" t="n">
        <v>66000000000</v>
      </c>
      <c r="H31" s="5" t="n">
        <v>66000000000</v>
      </c>
      <c r="L31" s="5" t="n">
        <v>66000000000</v>
      </c>
    </row>
    <row r="32">
      <c r="A32" s="4" t="inlineStr">
        <is>
          <t>Par value per share (US$) | $ / shares</t>
        </is>
      </c>
      <c r="H32" s="8" t="n">
        <v>6.250000000000001e-07</v>
      </c>
      <c r="K32" s="8" t="n">
        <v>6.250000000000001e-07</v>
      </c>
    </row>
    <row r="33">
      <c r="A33" s="4" t="inlineStr">
        <is>
          <t>Common stock, shares outstanding</t>
        </is>
      </c>
      <c r="D33" s="5" t="n">
        <v>2107228720</v>
      </c>
      <c r="H33" s="5" t="n">
        <v>2107228720</v>
      </c>
      <c r="L33" s="5" t="n">
        <v>2190529680</v>
      </c>
    </row>
    <row r="34">
      <c r="A34" s="4" t="inlineStr">
        <is>
          <t>Aggregate purchase price</t>
        </is>
      </c>
      <c r="D34" s="6" t="n">
        <v>13100</v>
      </c>
      <c r="E34" s="7" t="n">
        <v>2000</v>
      </c>
      <c r="F34" s="6" t="n">
        <v>5000</v>
      </c>
      <c r="G34" s="6" t="n">
        <v>3300</v>
      </c>
    </row>
    <row r="35">
      <c r="A35" s="4" t="inlineStr">
        <is>
          <t>Class A Ordinary Shares | Previously Reported [Member]</t>
        </is>
      </c>
    </row>
    <row r="36">
      <c r="A36" s="3" t="inlineStr">
        <is>
          <t>Stockholders Equity Note [Line Items]</t>
        </is>
      </c>
    </row>
    <row r="37">
      <c r="A37" s="4" t="inlineStr">
        <is>
          <t>Common stock, shares authorized</t>
        </is>
      </c>
      <c r="D37" s="5" t="n">
        <v>825000000</v>
      </c>
      <c r="H37" s="5" t="n">
        <v>825000000</v>
      </c>
    </row>
    <row r="38">
      <c r="A38" s="4" t="inlineStr">
        <is>
          <t>Par value per share (US$) | $ / shares</t>
        </is>
      </c>
      <c r="H38" s="8" t="n">
        <v>5e-05</v>
      </c>
    </row>
    <row r="39">
      <c r="A39" s="4" t="inlineStr">
        <is>
          <t>Common stock, shares outstanding</t>
        </is>
      </c>
      <c r="D39" s="5" t="n">
        <v>26340359</v>
      </c>
      <c r="H39" s="5" t="n">
        <v>26340359</v>
      </c>
    </row>
    <row r="40">
      <c r="A40" s="4" t="inlineStr">
        <is>
          <t>Class B Ordinary Shares</t>
        </is>
      </c>
    </row>
    <row r="41">
      <c r="A41" s="3" t="inlineStr">
        <is>
          <t>Stockholders Equity Note [Line Items]</t>
        </is>
      </c>
    </row>
    <row r="42">
      <c r="A42" s="4" t="inlineStr">
        <is>
          <t>Common stock, shares authorized</t>
        </is>
      </c>
      <c r="D42" s="5" t="n">
        <v>2832000000</v>
      </c>
      <c r="H42" s="5" t="n">
        <v>2832000000</v>
      </c>
      <c r="L42" s="5" t="n">
        <v>2832000000</v>
      </c>
    </row>
    <row r="43">
      <c r="A43" s="4" t="inlineStr">
        <is>
          <t>Par value per share (US$) | $ / shares</t>
        </is>
      </c>
      <c r="H43" s="8" t="n">
        <v>6.250000000000001e-07</v>
      </c>
      <c r="K43" s="8" t="n">
        <v>6.250000000000001e-07</v>
      </c>
    </row>
    <row r="44">
      <c r="A44" s="4" t="inlineStr">
        <is>
          <t>Number of votes per share</t>
        </is>
      </c>
      <c r="D44" s="4" t="inlineStr">
        <is>
          <t>ten</t>
        </is>
      </c>
      <c r="E44" s="4" t="inlineStr">
        <is>
          <t>ten</t>
        </is>
      </c>
    </row>
    <row r="45">
      <c r="A45" s="4" t="inlineStr">
        <is>
          <t>Common stock, shares outstanding</t>
        </is>
      </c>
      <c r="D45" s="5" t="n">
        <v>571900320</v>
      </c>
      <c r="H45" s="5" t="n">
        <v>571900320</v>
      </c>
      <c r="L45" s="5" t="n">
        <v>576100320</v>
      </c>
    </row>
    <row r="46">
      <c r="A46" s="4" t="inlineStr">
        <is>
          <t>Class B Ordinary Shares | Previously Reported [Member]</t>
        </is>
      </c>
    </row>
    <row r="47">
      <c r="A47" s="3" t="inlineStr">
        <is>
          <t>Stockholders Equity Note [Line Items]</t>
        </is>
      </c>
    </row>
    <row r="48">
      <c r="A48" s="4" t="inlineStr">
        <is>
          <t>Common stock, shares authorized</t>
        </is>
      </c>
      <c r="D48" s="5" t="n">
        <v>35400000</v>
      </c>
      <c r="H48" s="5" t="n">
        <v>35400000</v>
      </c>
    </row>
    <row r="49">
      <c r="A49" s="4" t="inlineStr">
        <is>
          <t>Par value per share (US$) | $ / shares</t>
        </is>
      </c>
      <c r="H49" s="8" t="n">
        <v>5e-05</v>
      </c>
    </row>
    <row r="50">
      <c r="A50" s="4" t="inlineStr">
        <is>
          <t>Common stock, shares outstanding</t>
        </is>
      </c>
      <c r="D50" s="5" t="n">
        <v>7148754</v>
      </c>
      <c r="H50" s="5" t="n">
        <v>71487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Shareholders' Equity (Detail) ¥ in Millions, $ in Millions</t>
        </is>
      </c>
      <c r="B1" s="2" t="inlineStr">
        <is>
          <t>Dec. 31, 2020CNY (¥)</t>
        </is>
      </c>
      <c r="C1" s="2" t="inlineStr">
        <is>
          <t>Dec. 31, 2020USD ($)</t>
        </is>
      </c>
      <c r="D1" s="2" t="inlineStr">
        <is>
          <t>Dec. 31, 2019CNY (¥)</t>
        </is>
      </c>
    </row>
    <row r="2">
      <c r="A2" s="3" t="inlineStr">
        <is>
          <t>Retained Earnings (Accumulated Deficit) [Abstract]</t>
        </is>
      </c>
    </row>
    <row r="3">
      <c r="A3" s="4" t="inlineStr">
        <is>
          <t>PRC statutory reserve funds</t>
        </is>
      </c>
      <c r="B3" s="6" t="n">
        <v>806</v>
      </c>
      <c r="C3" s="7" t="n">
        <v>123</v>
      </c>
      <c r="D3" s="6" t="n">
        <v>626</v>
      </c>
    </row>
    <row r="4">
      <c r="A4" s="4" t="inlineStr">
        <is>
          <t>Unreserved retained earnings</t>
        </is>
      </c>
      <c r="B4" s="5" t="n">
        <v>134478</v>
      </c>
      <c r="C4" s="5" t="n">
        <v>20610</v>
      </c>
      <c r="D4" s="5" t="n">
        <v>125642</v>
      </c>
    </row>
    <row r="5">
      <c r="A5" s="4" t="inlineStr">
        <is>
          <t>Total retained earnings</t>
        </is>
      </c>
      <c r="B5" s="6" t="n">
        <v>135284</v>
      </c>
      <c r="C5" s="7" t="n">
        <v>20733</v>
      </c>
      <c r="D5" s="6" t="n">
        <v>1262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hanges in Accumulated Other Comprehensive Income/(Loss) by Component, Net of Tax (Detail)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Accumulated Other Comprehensive Income (Loss) [Line Items]</t>
        </is>
      </c>
    </row>
    <row r="4">
      <c r="A4" s="4" t="inlineStr">
        <is>
          <t>Balances</t>
        </is>
      </c>
      <c r="C4" s="6" t="n">
        <v>171706</v>
      </c>
      <c r="E4" s="6" t="n">
        <v>175036</v>
      </c>
      <c r="F4" s="6" t="n">
        <v>119350</v>
      </c>
    </row>
    <row r="5">
      <c r="A5" s="4" t="inlineStr">
        <is>
          <t>Cumulative effect of accounting change</t>
        </is>
      </c>
      <c r="F5" s="5" t="n">
        <v>933</v>
      </c>
    </row>
    <row r="6">
      <c r="A6" s="4" t="inlineStr">
        <is>
          <t>Net current-period other comprehensive income (loss)</t>
        </is>
      </c>
      <c r="C6" s="5" t="n">
        <v>1775</v>
      </c>
      <c r="D6" s="7" t="n">
        <v>271</v>
      </c>
      <c r="E6" s="5" t="n">
        <v>-1490</v>
      </c>
      <c r="F6" s="5" t="n">
        <v>286</v>
      </c>
    </row>
    <row r="7">
      <c r="A7" s="4" t="inlineStr">
        <is>
          <t>Balances</t>
        </is>
      </c>
      <c r="C7" s="5" t="n">
        <v>188741</v>
      </c>
      <c r="D7" s="5" t="n">
        <v>28926</v>
      </c>
      <c r="E7" s="5" t="n">
        <v>171706</v>
      </c>
      <c r="F7" s="5" t="n">
        <v>175036</v>
      </c>
    </row>
    <row r="8">
      <c r="A8" s="4" t="inlineStr">
        <is>
          <t>Foreign currency translation adjustment</t>
        </is>
      </c>
    </row>
    <row r="9">
      <c r="A9" s="3" t="inlineStr">
        <is>
          <t>Accumulated Other Comprehensive Income (Loss) [Line Items]</t>
        </is>
      </c>
    </row>
    <row r="10">
      <c r="A10" s="4" t="inlineStr">
        <is>
          <t>Balances</t>
        </is>
      </c>
      <c r="C10" s="5" t="n">
        <v>-2584</v>
      </c>
      <c r="E10" s="5" t="n">
        <v>-1700</v>
      </c>
      <c r="F10" s="5" t="n">
        <v>-888</v>
      </c>
    </row>
    <row r="11">
      <c r="A11" s="4" t="inlineStr">
        <is>
          <t>Other comprehensive income before reclassification</t>
        </is>
      </c>
      <c r="C11" s="5" t="n">
        <v>1936</v>
      </c>
      <c r="E11" s="5" t="n">
        <v>207</v>
      </c>
      <c r="F11" s="5" t="n">
        <v>114</v>
      </c>
    </row>
    <row r="12">
      <c r="A12" s="4" t="inlineStr">
        <is>
          <t>Amounts reclassified from accumulated other comprehensive income</t>
        </is>
      </c>
      <c r="E12" s="5" t="n">
        <v>-989</v>
      </c>
      <c r="F12" s="5" t="n">
        <v>80</v>
      </c>
    </row>
    <row r="13">
      <c r="A13" s="4" t="inlineStr">
        <is>
          <t>Net current-period other comprehensive income (loss)</t>
        </is>
      </c>
      <c r="C13" s="5" t="n">
        <v>1936</v>
      </c>
      <c r="E13" s="5" t="n">
        <v>-782</v>
      </c>
      <c r="F13" s="5" t="n">
        <v>194</v>
      </c>
    </row>
    <row r="14">
      <c r="A14" s="4" t="inlineStr">
        <is>
          <t>Other comprehensive income attribute to noncontrolling interests and redeemable noncontrolling interests</t>
        </is>
      </c>
      <c r="C14" s="5" t="n">
        <v>-192</v>
      </c>
      <c r="E14" s="5" t="n">
        <v>-102</v>
      </c>
      <c r="F14" s="5" t="n">
        <v>-1006</v>
      </c>
    </row>
    <row r="15">
      <c r="A15" s="4" t="inlineStr">
        <is>
          <t>Balances</t>
        </is>
      </c>
      <c r="C15" s="5" t="n">
        <v>-840</v>
      </c>
      <c r="D15" s="5" t="n">
        <v>-129</v>
      </c>
      <c r="E15" s="5" t="n">
        <v>-2584</v>
      </c>
      <c r="F15" s="5" t="n">
        <v>-1700</v>
      </c>
    </row>
    <row r="16">
      <c r="A16" s="4" t="inlineStr">
        <is>
          <t>Unrealized gains on available- for-sale investments</t>
        </is>
      </c>
    </row>
    <row r="17">
      <c r="A17" s="3" t="inlineStr">
        <is>
          <t>Accumulated Other Comprehensive Income (Loss) [Line Items]</t>
        </is>
      </c>
    </row>
    <row r="18">
      <c r="A18" s="4" t="inlineStr">
        <is>
          <t>Balances</t>
        </is>
      </c>
      <c r="C18" s="5" t="n">
        <v>1201</v>
      </c>
      <c r="E18" s="5" t="n">
        <v>1910</v>
      </c>
      <c r="F18" s="5" t="n">
        <v>1818</v>
      </c>
    </row>
    <row r="19">
      <c r="A19" s="4" t="inlineStr">
        <is>
          <t>Cumulative effect of accounting change</t>
        </is>
      </c>
      <c r="B19" s="4" t="inlineStr">
        <is>
          <t>[1]</t>
        </is>
      </c>
      <c r="F19" s="5" t="n">
        <v>-1854</v>
      </c>
    </row>
    <row r="20">
      <c r="A20" s="4" t="inlineStr">
        <is>
          <t>Other comprehensive income before reclassification</t>
        </is>
      </c>
      <c r="C20" s="5" t="n">
        <v>380</v>
      </c>
      <c r="E20" s="5" t="n">
        <v>1981</v>
      </c>
      <c r="F20" s="5" t="n">
        <v>4117</v>
      </c>
    </row>
    <row r="21">
      <c r="A21" s="4" t="inlineStr">
        <is>
          <t>Amounts reclassified from accumulated other comprehensive income</t>
        </is>
      </c>
      <c r="C21" s="5" t="n">
        <v>-541</v>
      </c>
      <c r="E21" s="5" t="n">
        <v>-2689</v>
      </c>
      <c r="F21" s="5" t="n">
        <v>-2171</v>
      </c>
    </row>
    <row r="22">
      <c r="A22" s="4" t="inlineStr">
        <is>
          <t>Net current-period other comprehensive income (loss)</t>
        </is>
      </c>
      <c r="C22" s="5" t="n">
        <v>-161</v>
      </c>
      <c r="E22" s="5" t="n">
        <v>-708</v>
      </c>
      <c r="F22" s="5" t="n">
        <v>92</v>
      </c>
    </row>
    <row r="23">
      <c r="A23" s="4" t="inlineStr">
        <is>
          <t>Other comprehensive income attribute to noncontrolling interests and redeemable noncontrolling interests</t>
        </is>
      </c>
      <c r="C23" s="5" t="n">
        <v>-1</v>
      </c>
      <c r="E23" s="5" t="n">
        <v>-1</v>
      </c>
    </row>
    <row r="24">
      <c r="A24" s="4" t="inlineStr">
        <is>
          <t>Balances</t>
        </is>
      </c>
      <c r="C24" s="5" t="n">
        <v>1039</v>
      </c>
      <c r="D24" s="5" t="n">
        <v>159</v>
      </c>
      <c r="E24" s="5" t="n">
        <v>1201</v>
      </c>
      <c r="F24" s="5" t="n">
        <v>1910</v>
      </c>
    </row>
    <row r="25">
      <c r="A25" s="4" t="inlineStr">
        <is>
          <t>Accumulated Other Comprehensive Income</t>
        </is>
      </c>
    </row>
    <row r="26">
      <c r="A26" s="3" t="inlineStr">
        <is>
          <t>Accumulated Other Comprehensive Income (Loss) [Line Items]</t>
        </is>
      </c>
    </row>
    <row r="27">
      <c r="A27" s="4" t="inlineStr">
        <is>
          <t>Balances</t>
        </is>
      </c>
      <c r="C27" s="5" t="n">
        <v>-1383</v>
      </c>
      <c r="E27" s="5" t="n">
        <v>210</v>
      </c>
      <c r="F27" s="5" t="n">
        <v>930</v>
      </c>
    </row>
    <row r="28">
      <c r="A28" s="4" t="inlineStr">
        <is>
          <t>Cumulative effect of accounting change</t>
        </is>
      </c>
      <c r="B28" s="4" t="inlineStr">
        <is>
          <t>[1]</t>
        </is>
      </c>
      <c r="F28" s="5" t="n">
        <v>-1854</v>
      </c>
    </row>
    <row r="29">
      <c r="A29" s="4" t="inlineStr">
        <is>
          <t>Other comprehensive income before reclassification</t>
        </is>
      </c>
      <c r="C29" s="5" t="n">
        <v>2316</v>
      </c>
      <c r="E29" s="5" t="n">
        <v>2188</v>
      </c>
      <c r="F29" s="5" t="n">
        <v>4231</v>
      </c>
    </row>
    <row r="30">
      <c r="A30" s="4" t="inlineStr">
        <is>
          <t>Amounts reclassified from accumulated other comprehensive income</t>
        </is>
      </c>
      <c r="C30" s="5" t="n">
        <v>-541</v>
      </c>
      <c r="E30" s="5" t="n">
        <v>-3678</v>
      </c>
      <c r="F30" s="5" t="n">
        <v>-2091</v>
      </c>
    </row>
    <row r="31">
      <c r="A31" s="4" t="inlineStr">
        <is>
          <t>Net current-period other comprehensive income (loss)</t>
        </is>
      </c>
      <c r="C31" s="5" t="n">
        <v>1775</v>
      </c>
      <c r="E31" s="5" t="n">
        <v>-1490</v>
      </c>
      <c r="F31" s="5" t="n">
        <v>286</v>
      </c>
    </row>
    <row r="32">
      <c r="A32" s="4" t="inlineStr">
        <is>
          <t>Other comprehensive income attribute to noncontrolling interests and redeemable noncontrolling interests</t>
        </is>
      </c>
      <c r="C32" s="5" t="n">
        <v>-193</v>
      </c>
      <c r="E32" s="5" t="n">
        <v>-103</v>
      </c>
      <c r="F32" s="5" t="n">
        <v>-1006</v>
      </c>
    </row>
    <row r="33">
      <c r="A33" s="4" t="inlineStr">
        <is>
          <t>Balances</t>
        </is>
      </c>
      <c r="C33" s="6" t="n">
        <v>199</v>
      </c>
      <c r="D33" s="7" t="n">
        <v>30</v>
      </c>
      <c r="E33" s="6" t="n">
        <v>-1383</v>
      </c>
      <c r="F33" s="6" t="n">
        <v>210</v>
      </c>
    </row>
    <row r="34"/>
    <row r="35">
      <c r="A35" s="4" t="inlineStr">
        <is>
          <t>[1]</t>
        </is>
      </c>
      <c r="B35" s="4" t="inlineStr">
        <is>
          <t>* Adjustment of net unrealized gains related to available-for-sale equity investments from accumulated other comprehensive income to opening retained earnings as a result of the adoption of ASU 2016-13 on January 1, 2018.</t>
        </is>
      </c>
    </row>
  </sheetData>
  <mergeCells count="4">
    <mergeCell ref="A1:B2"/>
    <mergeCell ref="C1:F1"/>
    <mergeCell ref="A34:E34"/>
    <mergeCell ref="B35:E3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 Benefit (expense) Allocated to each Component of Other Comprehensive Income (loss)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 Comprehensive Income (Loss), Tax [Abstract]</t>
        </is>
      </c>
    </row>
    <row r="4">
      <c r="A4" s="4" t="inlineStr">
        <is>
          <t>Other comprehensive income (loss) before reclassification</t>
        </is>
      </c>
      <c r="B4" s="6" t="n">
        <v>-59</v>
      </c>
      <c r="C4" s="7" t="n">
        <v>-9</v>
      </c>
      <c r="D4" s="6" t="n">
        <v>-280</v>
      </c>
      <c r="E4" s="6" t="n">
        <v>-409</v>
      </c>
    </row>
    <row r="5">
      <c r="A5" s="4" t="inlineStr">
        <is>
          <t>Amounts reclassified from accumulated other comprehensive income</t>
        </is>
      </c>
      <c r="B5" s="5" t="n">
        <v>83</v>
      </c>
      <c r="C5" s="5" t="n">
        <v>13</v>
      </c>
      <c r="D5" s="5" t="n">
        <v>402</v>
      </c>
      <c r="E5" s="5" t="n">
        <v>328</v>
      </c>
    </row>
    <row r="6">
      <c r="A6" s="4" t="inlineStr">
        <is>
          <t>Net current-period other comprehensive income (loss)</t>
        </is>
      </c>
      <c r="B6" s="6" t="n">
        <v>24</v>
      </c>
      <c r="C6" s="7" t="n">
        <v>4</v>
      </c>
      <c r="D6" s="6" t="n">
        <v>122</v>
      </c>
      <c r="E6" s="6" t="n">
        <v>-81</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conciliation of Net Income to Numerator for Computation of Basic and Diluted Per Share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et Income (Loss) Available to Common Stockholders, Basic [Abstract]</t>
        </is>
      </c>
    </row>
    <row r="4">
      <c r="A4" s="4" t="inlineStr">
        <is>
          <t>Net income attributable to Baidu, Inc.</t>
        </is>
      </c>
      <c r="B4" s="6" t="n">
        <v>22472</v>
      </c>
      <c r="C4" s="7" t="n">
        <v>3444</v>
      </c>
      <c r="D4" s="6" t="n">
        <v>2057</v>
      </c>
      <c r="E4" s="6" t="n">
        <v>27573</v>
      </c>
    </row>
    <row r="5">
      <c r="A5" s="4" t="inlineStr">
        <is>
          <t>Accretion of the redeemable noncontrolling interests</t>
        </is>
      </c>
      <c r="B5" s="5" t="n">
        <v>-88</v>
      </c>
      <c r="C5" s="5" t="n">
        <v>-13</v>
      </c>
      <c r="D5" s="5" t="n">
        <v>-77</v>
      </c>
      <c r="E5" s="5" t="n">
        <v>-130</v>
      </c>
    </row>
    <row r="6">
      <c r="A6" s="4" t="inlineStr">
        <is>
          <t>Numerator for basic EPS computation</t>
        </is>
      </c>
      <c r="B6" s="5" t="n">
        <v>22384</v>
      </c>
      <c r="C6" s="5" t="n">
        <v>3431</v>
      </c>
      <c r="D6" s="5" t="n">
        <v>1980</v>
      </c>
      <c r="E6" s="5" t="n">
        <v>27443</v>
      </c>
    </row>
    <row r="7">
      <c r="A7" s="4" t="inlineStr">
        <is>
          <t>Impact of subsidiaries' and investees' diluted earnings per share</t>
        </is>
      </c>
      <c r="B7" s="5" t="n">
        <v>0</v>
      </c>
      <c r="C7" s="5" t="n">
        <v>0</v>
      </c>
      <c r="D7" s="5" t="n">
        <v>-28</v>
      </c>
      <c r="E7" s="5" t="n">
        <v>0</v>
      </c>
    </row>
    <row r="8">
      <c r="A8" s="4" t="inlineStr">
        <is>
          <t>Numerator for diluted EPS calculation</t>
        </is>
      </c>
      <c r="B8" s="6" t="n">
        <v>22384</v>
      </c>
      <c r="C8" s="7" t="n">
        <v>3431</v>
      </c>
      <c r="D8" s="6" t="n">
        <v>1952</v>
      </c>
      <c r="E8" s="6" t="n">
        <v>27443</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mputation of Basic and Diluted Earnings Per Class A and Class B Ordinary Share (Detail) ¥ / shares in Units, $ / shares in Units, ¥ in Millions, shares in Millions, $ in Million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row>
    <row r="3">
      <c r="A3" s="3" t="inlineStr">
        <is>
          <t>Numerator</t>
        </is>
      </c>
    </row>
    <row r="4">
      <c r="A4" s="4" t="inlineStr">
        <is>
          <t>Allocation of net income attributable to Baidu, Inc.</t>
        </is>
      </c>
      <c r="C4" s="6" t="n">
        <v>22384</v>
      </c>
      <c r="D4" s="7" t="n">
        <v>3431</v>
      </c>
      <c r="E4" s="6" t="n">
        <v>1980</v>
      </c>
      <c r="F4" s="6" t="n">
        <v>27443</v>
      </c>
    </row>
    <row r="5">
      <c r="A5" s="3" t="inlineStr">
        <is>
          <t>Numerator</t>
        </is>
      </c>
    </row>
    <row r="6">
      <c r="A6" s="4" t="inlineStr">
        <is>
          <t>Numerator for diluted EPS calculation</t>
        </is>
      </c>
      <c r="C6" s="5" t="n">
        <v>22384</v>
      </c>
      <c r="D6" s="5" t="n">
        <v>3431</v>
      </c>
      <c r="E6" s="5" t="n">
        <v>1952</v>
      </c>
      <c r="F6" s="5" t="n">
        <v>27443</v>
      </c>
    </row>
    <row r="7">
      <c r="A7" s="4" t="inlineStr">
        <is>
          <t>Class A Ordinary Shares</t>
        </is>
      </c>
    </row>
    <row r="8">
      <c r="A8" s="3" t="inlineStr">
        <is>
          <t>Numerator</t>
        </is>
      </c>
    </row>
    <row r="9">
      <c r="A9" s="4" t="inlineStr">
        <is>
          <t>Allocation of net income attributable to Baidu, Inc.</t>
        </is>
      </c>
      <c r="C9" s="6" t="n">
        <v>17683</v>
      </c>
      <c r="D9" s="7" t="n">
        <v>2710</v>
      </c>
      <c r="E9" s="6" t="n">
        <v>1571</v>
      </c>
      <c r="F9" s="6" t="n">
        <v>21780</v>
      </c>
    </row>
    <row r="10">
      <c r="A10" s="3" t="inlineStr">
        <is>
          <t>Denominator</t>
        </is>
      </c>
    </row>
    <row r="11">
      <c r="A11" s="4" t="inlineStr">
        <is>
          <t>Denominator used for basic EPS</t>
        </is>
      </c>
      <c r="B11" s="4" t="inlineStr">
        <is>
          <t>[1]</t>
        </is>
      </c>
      <c r="C11" s="5" t="n">
        <v>2158</v>
      </c>
      <c r="D11" s="5" t="n">
        <v>2158</v>
      </c>
      <c r="E11" s="5" t="n">
        <v>2211</v>
      </c>
      <c r="F11" s="5" t="n">
        <v>2216</v>
      </c>
    </row>
    <row r="12">
      <c r="A12" s="4" t="inlineStr">
        <is>
          <t>Earnings per share - basic | (per share)</t>
        </is>
      </c>
      <c r="B12" s="4" t="inlineStr">
        <is>
          <t>[1]</t>
        </is>
      </c>
      <c r="C12" s="9" t="n">
        <v>8.19</v>
      </c>
      <c r="D12" s="10" t="n">
        <v>1.26</v>
      </c>
      <c r="E12" s="9" t="n">
        <v>0.71</v>
      </c>
      <c r="F12" s="9" t="n">
        <v>9.83</v>
      </c>
    </row>
    <row r="13">
      <c r="A13" s="3" t="inlineStr">
        <is>
          <t>Numerator</t>
        </is>
      </c>
    </row>
    <row r="14">
      <c r="A14" s="4" t="inlineStr">
        <is>
          <t>Allocation of net income attributable to Baidu, Inc. for diluted computation</t>
        </is>
      </c>
      <c r="C14" s="6" t="n">
        <v>17723</v>
      </c>
      <c r="D14" s="7" t="n">
        <v>2716</v>
      </c>
      <c r="E14" s="6" t="n">
        <v>1549</v>
      </c>
      <c r="F14" s="6" t="n">
        <v>21824</v>
      </c>
    </row>
    <row r="15">
      <c r="A15" s="4" t="inlineStr">
        <is>
          <t>Reallocation of net income attributable to Baidu, Inc. as a result of conversion of Class B to Class A shares</t>
        </is>
      </c>
      <c r="C15" s="5" t="n">
        <v>4661</v>
      </c>
      <c r="D15" s="5" t="n">
        <v>715</v>
      </c>
      <c r="E15" s="5" t="n">
        <v>403</v>
      </c>
      <c r="F15" s="5" t="n">
        <v>5619</v>
      </c>
    </row>
    <row r="16">
      <c r="A16" s="4" t="inlineStr">
        <is>
          <t>Numerator for diluted EPS calculation</t>
        </is>
      </c>
      <c r="C16" s="6" t="n">
        <v>22384</v>
      </c>
      <c r="D16" s="7" t="n">
        <v>3431</v>
      </c>
      <c r="E16" s="6" t="n">
        <v>1952</v>
      </c>
      <c r="F16" s="6" t="n">
        <v>27443</v>
      </c>
    </row>
    <row r="17">
      <c r="A17" s="3" t="inlineStr">
        <is>
          <t>Denominator</t>
        </is>
      </c>
    </row>
    <row r="18">
      <c r="A18" s="4" t="inlineStr">
        <is>
          <t>Weighted average ordinary shares outstanding</t>
        </is>
      </c>
      <c r="B18" s="4" t="inlineStr">
        <is>
          <t>[1]</t>
        </is>
      </c>
      <c r="C18" s="5" t="n">
        <v>2158</v>
      </c>
      <c r="D18" s="5" t="n">
        <v>2158</v>
      </c>
      <c r="E18" s="5" t="n">
        <v>2211</v>
      </c>
      <c r="F18" s="5" t="n">
        <v>2216</v>
      </c>
    </row>
    <row r="19">
      <c r="A19" s="4" t="inlineStr">
        <is>
          <t>Conversion of Class B to Class A ordinary shares</t>
        </is>
      </c>
      <c r="B19" s="4" t="inlineStr">
        <is>
          <t>[1]</t>
        </is>
      </c>
      <c r="C19" s="5" t="n">
        <v>574</v>
      </c>
      <c r="D19" s="5" t="n">
        <v>574</v>
      </c>
      <c r="E19" s="5" t="n">
        <v>576</v>
      </c>
      <c r="F19" s="5" t="n">
        <v>576</v>
      </c>
    </row>
    <row r="20">
      <c r="A20" s="4" t="inlineStr">
        <is>
          <t>Share-based awards</t>
        </is>
      </c>
      <c r="B20" s="4" t="inlineStr">
        <is>
          <t>[1]</t>
        </is>
      </c>
      <c r="C20" s="5" t="n">
        <v>24</v>
      </c>
      <c r="D20" s="5" t="n">
        <v>24</v>
      </c>
      <c r="E20" s="5" t="n">
        <v>4</v>
      </c>
      <c r="F20" s="5" t="n">
        <v>22</v>
      </c>
    </row>
    <row r="21">
      <c r="A21" s="4" t="inlineStr">
        <is>
          <t>Denominator used for diluted EPS</t>
        </is>
      </c>
      <c r="B21" s="4" t="inlineStr">
        <is>
          <t>[1]</t>
        </is>
      </c>
      <c r="C21" s="5" t="n">
        <v>2756</v>
      </c>
      <c r="D21" s="5" t="n">
        <v>2756</v>
      </c>
      <c r="E21" s="5" t="n">
        <v>2791</v>
      </c>
      <c r="F21" s="5" t="n">
        <v>2814</v>
      </c>
    </row>
    <row r="22">
      <c r="A22" s="4" t="inlineStr">
        <is>
          <t>Earnings per share - diluted | (per share)</t>
        </is>
      </c>
      <c r="B22" s="4" t="inlineStr">
        <is>
          <t>[1]</t>
        </is>
      </c>
      <c r="C22" s="9" t="n">
        <v>8.119999999999999</v>
      </c>
      <c r="D22" s="10" t="n">
        <v>1.24</v>
      </c>
      <c r="E22" s="9" t="n">
        <v>0.7</v>
      </c>
      <c r="F22" s="9" t="n">
        <v>9.75</v>
      </c>
    </row>
    <row r="23">
      <c r="A23" s="4" t="inlineStr">
        <is>
          <t>Class A Ordinary Shares | American Depositary Shares</t>
        </is>
      </c>
    </row>
    <row r="24">
      <c r="A24" s="3" t="inlineStr">
        <is>
          <t>Denominator</t>
        </is>
      </c>
    </row>
    <row r="25">
      <c r="A25" s="4" t="inlineStr">
        <is>
          <t>Denominator used for basic EPS</t>
        </is>
      </c>
      <c r="B25" s="4" t="inlineStr">
        <is>
          <t>[1]</t>
        </is>
      </c>
      <c r="C25" s="5" t="n">
        <v>270</v>
      </c>
      <c r="D25" s="5" t="n">
        <v>270</v>
      </c>
      <c r="E25" s="5" t="n">
        <v>276</v>
      </c>
      <c r="F25" s="5" t="n">
        <v>277</v>
      </c>
    </row>
    <row r="26">
      <c r="A26" s="4" t="inlineStr">
        <is>
          <t>Earnings per share - basic | (per share)</t>
        </is>
      </c>
      <c r="B26" s="4" t="inlineStr">
        <is>
          <t>[1]</t>
        </is>
      </c>
      <c r="C26" s="9" t="n">
        <v>65.54000000000001</v>
      </c>
      <c r="D26" s="10" t="n">
        <v>10.04</v>
      </c>
      <c r="E26" s="9" t="n">
        <v>5.68</v>
      </c>
      <c r="F26" s="9" t="n">
        <v>78.64</v>
      </c>
    </row>
    <row r="27">
      <c r="A27" s="3" t="inlineStr">
        <is>
          <t>Denominator</t>
        </is>
      </c>
    </row>
    <row r="28">
      <c r="A28" s="4" t="inlineStr">
        <is>
          <t>Weighted average ordinary shares outstanding</t>
        </is>
      </c>
      <c r="B28" s="4" t="inlineStr">
        <is>
          <t>[1]</t>
        </is>
      </c>
      <c r="C28" s="5" t="n">
        <v>270</v>
      </c>
      <c r="D28" s="5" t="n">
        <v>270</v>
      </c>
      <c r="E28" s="5" t="n">
        <v>276</v>
      </c>
      <c r="F28" s="5" t="n">
        <v>277</v>
      </c>
    </row>
    <row r="29">
      <c r="A29" s="4" t="inlineStr">
        <is>
          <t>Denominator used for diluted EPS</t>
        </is>
      </c>
      <c r="B29" s="4" t="inlineStr">
        <is>
          <t>[1]</t>
        </is>
      </c>
      <c r="C29" s="5" t="n">
        <v>344</v>
      </c>
      <c r="D29" s="5" t="n">
        <v>344</v>
      </c>
      <c r="E29" s="5" t="n">
        <v>349</v>
      </c>
      <c r="F29" s="5" t="n">
        <v>352</v>
      </c>
    </row>
    <row r="30">
      <c r="A30" s="4" t="inlineStr">
        <is>
          <t>Earnings per share - diluted | (per share)</t>
        </is>
      </c>
      <c r="B30" s="4" t="inlineStr">
        <is>
          <t>[1]</t>
        </is>
      </c>
      <c r="C30" s="9" t="n">
        <v>64.98</v>
      </c>
      <c r="D30" s="10" t="n">
        <v>9.960000000000001</v>
      </c>
      <c r="E30" s="9" t="n">
        <v>5.6</v>
      </c>
      <c r="F30" s="9" t="n">
        <v>78.03</v>
      </c>
    </row>
    <row r="31">
      <c r="A31" s="4" t="inlineStr">
        <is>
          <t>Class B Ordinary Shares</t>
        </is>
      </c>
    </row>
    <row r="32">
      <c r="A32" s="3" t="inlineStr">
        <is>
          <t>Numerator</t>
        </is>
      </c>
    </row>
    <row r="33">
      <c r="A33" s="4" t="inlineStr">
        <is>
          <t>Allocation of net income attributable to Baidu, Inc.</t>
        </is>
      </c>
      <c r="C33" s="6" t="n">
        <v>4701</v>
      </c>
      <c r="D33" s="7" t="n">
        <v>721</v>
      </c>
      <c r="E33" s="6" t="n">
        <v>409</v>
      </c>
      <c r="F33" s="6" t="n">
        <v>5663</v>
      </c>
    </row>
    <row r="34">
      <c r="A34" s="3" t="inlineStr">
        <is>
          <t>Denominator</t>
        </is>
      </c>
    </row>
    <row r="35">
      <c r="A35" s="4" t="inlineStr">
        <is>
          <t>Denominator used for basic EPS</t>
        </is>
      </c>
      <c r="B35" s="4" t="inlineStr">
        <is>
          <t>[1]</t>
        </is>
      </c>
      <c r="C35" s="5" t="n">
        <v>574</v>
      </c>
      <c r="D35" s="5" t="n">
        <v>574</v>
      </c>
      <c r="E35" s="5" t="n">
        <v>576</v>
      </c>
      <c r="F35" s="5" t="n">
        <v>576</v>
      </c>
    </row>
    <row r="36">
      <c r="A36" s="4" t="inlineStr">
        <is>
          <t>Earnings per share - basic | (per share)</t>
        </is>
      </c>
      <c r="B36" s="4" t="inlineStr">
        <is>
          <t>[1]</t>
        </is>
      </c>
      <c r="C36" s="9" t="n">
        <v>8.19</v>
      </c>
      <c r="D36" s="10" t="n">
        <v>1.26</v>
      </c>
      <c r="E36" s="9" t="n">
        <v>0.71</v>
      </c>
      <c r="F36" s="9" t="n">
        <v>9.83</v>
      </c>
    </row>
    <row r="37">
      <c r="A37" s="3" t="inlineStr">
        <is>
          <t>Numerator</t>
        </is>
      </c>
    </row>
    <row r="38">
      <c r="A38" s="4" t="inlineStr">
        <is>
          <t>Allocation of net income attributable to Baidu, Inc. for diluted computation</t>
        </is>
      </c>
      <c r="C38" s="6" t="n">
        <v>4661</v>
      </c>
      <c r="D38" s="7" t="n">
        <v>715</v>
      </c>
      <c r="E38" s="6" t="n">
        <v>403</v>
      </c>
      <c r="F38" s="6" t="n">
        <v>5619</v>
      </c>
    </row>
    <row r="39">
      <c r="A39" s="4" t="inlineStr">
        <is>
          <t>Reallocation of net income attributable to Baidu, Inc. as a result of conversion of Class B to Class A shares</t>
        </is>
      </c>
      <c r="C39" s="5" t="n">
        <v>0</v>
      </c>
      <c r="D39" s="5" t="n">
        <v>0</v>
      </c>
      <c r="E39" s="5" t="n">
        <v>0</v>
      </c>
      <c r="F39" s="5" t="n">
        <v>0</v>
      </c>
    </row>
    <row r="40">
      <c r="A40" s="4" t="inlineStr">
        <is>
          <t>Numerator for diluted EPS calculation</t>
        </is>
      </c>
      <c r="C40" s="6" t="n">
        <v>4661</v>
      </c>
      <c r="D40" s="7" t="n">
        <v>715</v>
      </c>
      <c r="E40" s="6" t="n">
        <v>403</v>
      </c>
      <c r="F40" s="6" t="n">
        <v>5619</v>
      </c>
    </row>
    <row r="41">
      <c r="A41" s="3" t="inlineStr">
        <is>
          <t>Denominator</t>
        </is>
      </c>
    </row>
    <row r="42">
      <c r="A42" s="4" t="inlineStr">
        <is>
          <t>Weighted average ordinary shares outstanding</t>
        </is>
      </c>
      <c r="B42" s="4" t="inlineStr">
        <is>
          <t>[1]</t>
        </is>
      </c>
      <c r="C42" s="5" t="n">
        <v>574</v>
      </c>
      <c r="D42" s="5" t="n">
        <v>574</v>
      </c>
      <c r="E42" s="5" t="n">
        <v>576</v>
      </c>
      <c r="F42" s="5" t="n">
        <v>576</v>
      </c>
    </row>
    <row r="43">
      <c r="A43" s="4" t="inlineStr">
        <is>
          <t>Conversion of Class B to Class A ordinary shares</t>
        </is>
      </c>
      <c r="B43" s="4" t="inlineStr">
        <is>
          <t>[1]</t>
        </is>
      </c>
      <c r="C43" s="5" t="n">
        <v>0</v>
      </c>
      <c r="D43" s="5" t="n">
        <v>0</v>
      </c>
      <c r="E43" s="5" t="n">
        <v>0</v>
      </c>
      <c r="F43" s="5" t="n">
        <v>0</v>
      </c>
    </row>
    <row r="44">
      <c r="A44" s="4" t="inlineStr">
        <is>
          <t>Share-based awards</t>
        </is>
      </c>
      <c r="B44" s="4" t="inlineStr">
        <is>
          <t>[1]</t>
        </is>
      </c>
      <c r="C44" s="5" t="n">
        <v>0</v>
      </c>
      <c r="D44" s="5" t="n">
        <v>0</v>
      </c>
      <c r="E44" s="5" t="n">
        <v>0</v>
      </c>
      <c r="F44" s="5" t="n">
        <v>0</v>
      </c>
    </row>
    <row r="45">
      <c r="A45" s="4" t="inlineStr">
        <is>
          <t>Denominator used for diluted EPS</t>
        </is>
      </c>
      <c r="B45" s="4" t="inlineStr">
        <is>
          <t>[1]</t>
        </is>
      </c>
      <c r="C45" s="5" t="n">
        <v>574</v>
      </c>
      <c r="D45" s="5" t="n">
        <v>574</v>
      </c>
      <c r="E45" s="5" t="n">
        <v>576</v>
      </c>
      <c r="F45" s="5" t="n">
        <v>576</v>
      </c>
    </row>
    <row r="46">
      <c r="A46" s="4" t="inlineStr">
        <is>
          <t>Earnings per share - diluted | (per share)</t>
        </is>
      </c>
      <c r="B46" s="4" t="inlineStr">
        <is>
          <t>[1]</t>
        </is>
      </c>
      <c r="C46" s="9" t="n">
        <v>8.119999999999999</v>
      </c>
      <c r="D46" s="10" t="n">
        <v>1.24</v>
      </c>
      <c r="E46" s="9" t="n">
        <v>0.7</v>
      </c>
      <c r="F46" s="9" t="n">
        <v>9.75</v>
      </c>
    </row>
    <row r="47"/>
    <row r="48">
      <c r="A48" s="4" t="inlineStr">
        <is>
          <t>[1]</t>
        </is>
      </c>
      <c r="B48" s="4" t="inlineStr">
        <is>
          <t>Basic and diluted net income per ordinary share, weighted average number of shares and the adjustments for dilutive restricted share and share options for the years ended December 31, 2018, 2019 and 2020 have been retrospectively adjusted for the Share Subdivision and the ADS Ratio Change that became effective on March 1, 2021, as detailed in Note 1</t>
        </is>
      </c>
    </row>
  </sheetData>
  <mergeCells count="4">
    <mergeCell ref="A1:B2"/>
    <mergeCell ref="C1:F1"/>
    <mergeCell ref="A47:E47"/>
    <mergeCell ref="B48:E4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d Copyrights, Net</t>
        </is>
      </c>
      <c r="B1" s="2" t="inlineStr">
        <is>
          <t>12 Months Ended</t>
        </is>
      </c>
    </row>
    <row r="2">
      <c r="B2" s="2" t="inlineStr">
        <is>
          <t>Dec. 31, 2020</t>
        </is>
      </c>
    </row>
    <row r="3">
      <c r="A3" s="3" t="inlineStr">
        <is>
          <t>Licensed Copyrights [Abstract]</t>
        </is>
      </c>
    </row>
    <row r="4">
      <c r="A4" s="4" t="inlineStr">
        <is>
          <t>Licensed Copyrights, Net</t>
        </is>
      </c>
      <c r="B4" s="4" t="inlineStr">
        <is>
          <t xml:space="preserve">5. LICENSED COPYRIGHTS, NET
As of December 31, 2019
Gross value Accumulated amortization Impairment amount Net carrying
RMB RMB RMB RMB
(In millions)
Licensed copyrights
—Broadcasting rights 32,038 (24,501 ) (25 ) 7,512
—Sublicensing rights 4,633 (4,633 ) — —
36,671 (29,134 ) (25 ) 7,512
Less: current portion:
—Broadcasting rights 11,751 (10,501 ) (25 ) 1,225
—Sublicensing rights 4,633 (4,633 ) — —
16,384 (15,134 ) (25 ) 1,225
Licensed copyrights—non-current
—Broadcasting rights 20,287 (14,000 ) — 6,287
—Sublicensing rights — — — —
20,287 (14,000 ) — 6,287
As of December 31, 2020
Gross carrying value Accumulated amortization Impairment amount Net carrying value
RMB RMB RMB RMB US$
(In millions)
Licensed copyrights
—Broadcasting rights 37,511 (29,688 ) (353 ) 7,470 1,145
—Sublicensing rights 5,963 (5,963 ) — — —
43,474 (35,651 ) (353 ) 7,470 1,145
Less: current portion:
—Broadcasting rights 8,661 (7,592 ) (34 ) 1,035 159
—Sublicensing rights 5,963 (5,963 ) — — —
14,624 (13,555 ) (34 ) 1,035 159
Licensed copyrights—non-current
—Broadcasting rights 28,850 (22,096 ) (319 ) 6,435 986
—Sublicensing rights — — — — —
28,850 (22,096 ) (319 ) 6,435 986
Amortization expense of RMB12.1 billi o
RMB US$
(In millions)
Within 1 year 3,681 564
Between 1 and 2 years 1,351 207
Between 2 and 3 years 804 123 To supplement cash flow disclosure of investing activities in 2018 and 2019, acquisition of licensed copyrights included in current liabilities for the years ended December 31, 2018 and 2019 amounted to RMB6.3 billion and RMB5.5 billion, respectively. Acquisition of licensed copyrights from nonmonetary content exchanges for the years ended December 31, 2018 and 2019 amounted to RMB642 million and RMB968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20" customWidth="1" min="5" max="5"/>
    <col width="14" customWidth="1" min="6" max="6"/>
    <col width="27" customWidth="1" min="7" max="7"/>
    <col width="31" customWidth="1" min="8" max="8"/>
    <col width="21" customWidth="1" min="9" max="9"/>
    <col width="24" customWidth="1" min="10" max="10"/>
    <col width="21" customWidth="1" min="11" max="11"/>
    <col width="24" customWidth="1" min="12" max="12"/>
    <col width="27" customWidth="1" min="13" max="13"/>
    <col width="20" customWidth="1" min="14" max="14"/>
  </cols>
  <sheetData>
    <row r="1">
      <c r="A1" s="1" t="inlineStr">
        <is>
          <t>Share-Based Awards Plan - Additional Information of Baidu, Inc. (Detail) $ / shares in Units, ¥ in Millions, $ in Millions</t>
        </is>
      </c>
      <c r="C1" s="2" t="inlineStr">
        <is>
          <t>Sep. 15, 2020</t>
        </is>
      </c>
      <c r="D1" s="2" t="inlineStr">
        <is>
          <t>Jul. 31, 2018shares</t>
        </is>
      </c>
      <c r="E1" s="2" t="inlineStr">
        <is>
          <t>Nov. 30, 2017shares</t>
        </is>
      </c>
      <c r="F1" s="2" t="inlineStr">
        <is>
          <t>Oct. 31, 2010</t>
        </is>
      </c>
      <c r="G1" s="2" t="inlineStr">
        <is>
          <t>Dec. 31, 2020CNY (¥)shares</t>
        </is>
      </c>
      <c r="H1" s="2" t="inlineStr">
        <is>
          <t>Dec. 31, 2020USD ($)$ / shares</t>
        </is>
      </c>
      <c r="I1" s="2" t="inlineStr">
        <is>
          <t>Dec. 31, 2019CNY (¥)</t>
        </is>
      </c>
      <c r="J1" s="2" t="inlineStr">
        <is>
          <t>Dec. 31, 2019$ / shares</t>
        </is>
      </c>
      <c r="K1" s="2" t="inlineStr">
        <is>
          <t>Dec. 31, 2018CNY (¥)</t>
        </is>
      </c>
      <c r="L1" s="2" t="inlineStr">
        <is>
          <t>Dec. 31, 2018$ / shares</t>
        </is>
      </c>
      <c r="M1" s="2" t="inlineStr">
        <is>
          <t>Dec. 31, 2020USD ($)shares</t>
        </is>
      </c>
      <c r="N1" s="2" t="inlineStr">
        <is>
          <t>Dec. 31, 2008shares</t>
        </is>
      </c>
    </row>
    <row r="2">
      <c r="A2" s="4" t="inlineStr">
        <is>
          <t>Parent Company</t>
        </is>
      </c>
    </row>
    <row r="3">
      <c r="A3" s="3" t="inlineStr">
        <is>
          <t>Share-based Compensation Arrangement by Share-based Payment Award [Line Items]</t>
        </is>
      </c>
    </row>
    <row r="4">
      <c r="A4" s="4" t="inlineStr">
        <is>
          <t>Contractual term of share-based awards granted</t>
        </is>
      </c>
      <c r="D4" s="4" t="inlineStr">
        <is>
          <t>10 years</t>
        </is>
      </c>
    </row>
    <row r="5">
      <c r="A5" s="4" t="inlineStr">
        <is>
          <t>Percentage of voting power</t>
        </is>
      </c>
      <c r="G5" s="4" t="inlineStr">
        <is>
          <t>10.00%</t>
        </is>
      </c>
      <c r="H5" s="4" t="inlineStr">
        <is>
          <t>10.00%</t>
        </is>
      </c>
    </row>
    <row r="6">
      <c r="A6" s="4" t="inlineStr">
        <is>
          <t>The weighted-average grant-date fair value of restricted shares granted during respective years | $ / shares</t>
        </is>
      </c>
      <c r="B6" s="4" t="inlineStr">
        <is>
          <t>[1]</t>
        </is>
      </c>
      <c r="H6" s="7" t="n">
        <v>14</v>
      </c>
    </row>
    <row r="7">
      <c r="A7" s="4" t="inlineStr">
        <is>
          <t>Parent Company | Stock Options</t>
        </is>
      </c>
    </row>
    <row r="8">
      <c r="A8" s="3" t="inlineStr">
        <is>
          <t>Share-based Compensation Arrangement by Share-based Payment Award [Line Items]</t>
        </is>
      </c>
    </row>
    <row r="9">
      <c r="A9" s="4" t="inlineStr">
        <is>
          <t>Total intrinsic value of options exercised</t>
        </is>
      </c>
      <c r="G9" s="6" t="n">
        <v>157</v>
      </c>
      <c r="H9" s="7" t="n">
        <v>24</v>
      </c>
      <c r="I9" s="6" t="n">
        <v>77</v>
      </c>
      <c r="K9" s="6" t="n">
        <v>474</v>
      </c>
    </row>
    <row r="10">
      <c r="A10" s="4" t="inlineStr">
        <is>
          <t>Total fair value of options vested</t>
        </is>
      </c>
      <c r="G10" s="5" t="n">
        <v>261</v>
      </c>
      <c r="H10" s="7" t="n">
        <v>40</v>
      </c>
      <c r="I10" s="5" t="n">
        <v>216</v>
      </c>
      <c r="K10" s="5" t="n">
        <v>956</v>
      </c>
    </row>
    <row r="11">
      <c r="A11" s="4" t="inlineStr">
        <is>
          <t>Unrecognized share-based compensation cost</t>
        </is>
      </c>
      <c r="G11" s="6" t="n">
        <v>215</v>
      </c>
      <c r="M11" s="7" t="n">
        <v>33</v>
      </c>
    </row>
    <row r="12">
      <c r="A12" s="4" t="inlineStr">
        <is>
          <t>A weighted-average vesting period over which the deferred cost is expected to be recognized</t>
        </is>
      </c>
      <c r="G12" s="4" t="inlineStr">
        <is>
          <t>1 year 9 months 18 days</t>
        </is>
      </c>
      <c r="H12" s="4" t="inlineStr">
        <is>
          <t>1 year 9 months 18 days</t>
        </is>
      </c>
    </row>
    <row r="13">
      <c r="A13" s="4" t="inlineStr">
        <is>
          <t>The weighted-average grant-date fair value of options granted during respective years | $ / shares</t>
        </is>
      </c>
      <c r="H13" s="7" t="n">
        <v>9</v>
      </c>
      <c r="J13" s="7" t="n">
        <v>5</v>
      </c>
      <c r="L13" s="7" t="n">
        <v>13</v>
      </c>
    </row>
    <row r="14">
      <c r="A14" s="4" t="inlineStr">
        <is>
          <t>Parent Company | Stock Options | Maximum</t>
        </is>
      </c>
    </row>
    <row r="15">
      <c r="A15" s="3" t="inlineStr">
        <is>
          <t>Share-based Compensation Arrangement by Share-based Payment Award [Line Items]</t>
        </is>
      </c>
    </row>
    <row r="16">
      <c r="A16" s="4" t="inlineStr">
        <is>
          <t>Shares vesting term</t>
        </is>
      </c>
      <c r="G16" s="4" t="inlineStr">
        <is>
          <t>4 years</t>
        </is>
      </c>
      <c r="H16" s="4" t="inlineStr">
        <is>
          <t>4 years</t>
        </is>
      </c>
    </row>
    <row r="17">
      <c r="A17" s="4" t="inlineStr">
        <is>
          <t>Parent Company | Stock Options | Minimum</t>
        </is>
      </c>
    </row>
    <row r="18">
      <c r="A18" s="3" t="inlineStr">
        <is>
          <t>Share-based Compensation Arrangement by Share-based Payment Award [Line Items]</t>
        </is>
      </c>
    </row>
    <row r="19">
      <c r="A19" s="4" t="inlineStr">
        <is>
          <t>Shares vesting term</t>
        </is>
      </c>
      <c r="G19" s="4" t="inlineStr">
        <is>
          <t>2 years</t>
        </is>
      </c>
      <c r="H19" s="4" t="inlineStr">
        <is>
          <t>2 years</t>
        </is>
      </c>
    </row>
    <row r="20">
      <c r="A20" s="4" t="inlineStr">
        <is>
          <t>Parent Company | Restricted Stock</t>
        </is>
      </c>
    </row>
    <row r="21">
      <c r="A21" s="3" t="inlineStr">
        <is>
          <t>Share-based Compensation Arrangement by Share-based Payment Award [Line Items]</t>
        </is>
      </c>
    </row>
    <row r="22">
      <c r="A22" s="4" t="inlineStr">
        <is>
          <t>Unrecognized share-based compensation cost</t>
        </is>
      </c>
      <c r="G22" s="6" t="n">
        <v>6400</v>
      </c>
      <c r="M22" s="7" t="n">
        <v>1000</v>
      </c>
    </row>
    <row r="23">
      <c r="A23" s="4" t="inlineStr">
        <is>
          <t>A weighted-average vesting period over which the deferred cost is expected to be recognized</t>
        </is>
      </c>
      <c r="G23" s="4" t="inlineStr">
        <is>
          <t>3 years</t>
        </is>
      </c>
      <c r="H23" s="4" t="inlineStr">
        <is>
          <t>3 years</t>
        </is>
      </c>
    </row>
    <row r="24">
      <c r="A24" s="4" t="inlineStr">
        <is>
          <t>Total fair value of shares vested during respective years, restricted shares</t>
        </is>
      </c>
      <c r="G24" s="6" t="n">
        <v>4600</v>
      </c>
      <c r="H24" s="7" t="n">
        <v>700</v>
      </c>
      <c r="I24" s="6" t="n">
        <v>4100</v>
      </c>
      <c r="K24" s="6" t="n">
        <v>3400</v>
      </c>
    </row>
    <row r="25">
      <c r="A25" s="4" t="inlineStr">
        <is>
          <t>The weighted-average grant-date fair value of restricted shares granted during respective years | $ / shares</t>
        </is>
      </c>
      <c r="H25" s="7" t="n">
        <v>14</v>
      </c>
      <c r="J25" s="7" t="n">
        <v>16</v>
      </c>
      <c r="L25" s="7" t="n">
        <v>28</v>
      </c>
    </row>
    <row r="26">
      <c r="A26" s="4" t="inlineStr">
        <is>
          <t>Parent Company | Employee Holding More Than Ten Percent Voting Power | Minimum</t>
        </is>
      </c>
    </row>
    <row r="27">
      <c r="A27" s="3" t="inlineStr">
        <is>
          <t>Share-based Compensation Arrangement by Share-based Payment Award [Line Items]</t>
        </is>
      </c>
    </row>
    <row r="28">
      <c r="A28" s="4" t="inlineStr">
        <is>
          <t>Percentage of the fair market value of the entity's ordinary shares</t>
        </is>
      </c>
      <c r="G28" s="4" t="inlineStr">
        <is>
          <t>110.00%</t>
        </is>
      </c>
      <c r="M28" s="4" t="inlineStr">
        <is>
          <t>110.00%</t>
        </is>
      </c>
    </row>
    <row r="29">
      <c r="A29" s="4" t="inlineStr">
        <is>
          <t>Parent Company | 2008 Plan | Class A Ordinary Shares</t>
        </is>
      </c>
    </row>
    <row r="30">
      <c r="A30" s="3" t="inlineStr">
        <is>
          <t>Share-based Compensation Arrangement by Share-based Payment Award [Line Items]</t>
        </is>
      </c>
    </row>
    <row r="31">
      <c r="A31" s="4" t="inlineStr">
        <is>
          <t>Number of shares authorized for issuance</t>
        </is>
      </c>
      <c r="N31" s="5" t="n">
        <v>3428777</v>
      </c>
    </row>
    <row r="32">
      <c r="A32" s="4" t="inlineStr">
        <is>
          <t>Parent Company | 2008 Plan | Revision of Prior Period, Reclassification, Adjustment [Member] | Class A Ordinary Shares</t>
        </is>
      </c>
    </row>
    <row r="33">
      <c r="A33" s="3" t="inlineStr">
        <is>
          <t>Share-based Compensation Arrangement by Share-based Payment Award [Line Items]</t>
        </is>
      </c>
    </row>
    <row r="34">
      <c r="A34" s="4" t="inlineStr">
        <is>
          <t>Number of shares authorized for issuance</t>
        </is>
      </c>
      <c r="N34" s="5" t="n">
        <v>274302160</v>
      </c>
    </row>
    <row r="35">
      <c r="A35" s="4" t="inlineStr">
        <is>
          <t>Parent Company | 2008 Plan | Employee Holding No More Than Ten Percent Voting Power | Maximum</t>
        </is>
      </c>
    </row>
    <row r="36">
      <c r="A36" s="3" t="inlineStr">
        <is>
          <t>Share-based Compensation Arrangement by Share-based Payment Award [Line Items]</t>
        </is>
      </c>
    </row>
    <row r="37">
      <c r="A37" s="4" t="inlineStr">
        <is>
          <t>Contractual term of share-based awards granted</t>
        </is>
      </c>
      <c r="G37" s="4" t="inlineStr">
        <is>
          <t>10 years</t>
        </is>
      </c>
      <c r="H37" s="4" t="inlineStr">
        <is>
          <t>10 years</t>
        </is>
      </c>
    </row>
    <row r="38">
      <c r="A38" s="4" t="inlineStr">
        <is>
          <t>Parent Company | 2008 Plan | Employee Holding More Than Ten Percent Voting Power | Maximum</t>
        </is>
      </c>
    </row>
    <row r="39">
      <c r="A39" s="3" t="inlineStr">
        <is>
          <t>Share-based Compensation Arrangement by Share-based Payment Award [Line Items]</t>
        </is>
      </c>
    </row>
    <row r="40">
      <c r="A40" s="4" t="inlineStr">
        <is>
          <t>Contractual term of share-based awards granted</t>
        </is>
      </c>
      <c r="G40" s="4" t="inlineStr">
        <is>
          <t>5 years</t>
        </is>
      </c>
      <c r="H40" s="4" t="inlineStr">
        <is>
          <t>5 years</t>
        </is>
      </c>
    </row>
    <row r="41">
      <c r="A41" s="4" t="inlineStr">
        <is>
          <t>Parent Company | Stock Incentive Plan 2018 [Member]</t>
        </is>
      </c>
    </row>
    <row r="42">
      <c r="A42" s="3" t="inlineStr">
        <is>
          <t>Share-based Compensation Arrangement by Share-based Payment Award [Line Items]</t>
        </is>
      </c>
    </row>
    <row r="43">
      <c r="A43" s="4" t="inlineStr">
        <is>
          <t>Number of shares authorized for issuance</t>
        </is>
      </c>
      <c r="D43" s="5" t="n">
        <v>3443950</v>
      </c>
    </row>
    <row r="44">
      <c r="A44" s="4" t="inlineStr">
        <is>
          <t>Parent Company | Stock Incentive Plan 2018 [Member] | Revision of Prior Period, Reclassification, Adjustment [Member]</t>
        </is>
      </c>
    </row>
    <row r="45">
      <c r="A45" s="3" t="inlineStr">
        <is>
          <t>Share-based Compensation Arrangement by Share-based Payment Award [Line Items]</t>
        </is>
      </c>
    </row>
    <row r="46">
      <c r="A46" s="4" t="inlineStr">
        <is>
          <t>Number of shares authorized for issuance</t>
        </is>
      </c>
      <c r="D46" s="5" t="n">
        <v>275516000</v>
      </c>
    </row>
    <row r="47">
      <c r="A47" s="4" t="inlineStr">
        <is>
          <t>iQIYI | 2010 Equity Incentive Plan</t>
        </is>
      </c>
    </row>
    <row r="48">
      <c r="A48" s="3" t="inlineStr">
        <is>
          <t>Share-based Compensation Arrangement by Share-based Payment Award [Line Items]</t>
        </is>
      </c>
    </row>
    <row r="49">
      <c r="A49" s="4" t="inlineStr">
        <is>
          <t>Number of shares authorized for issuance</t>
        </is>
      </c>
      <c r="G49" s="5" t="n">
        <v>589729714</v>
      </c>
      <c r="M49" s="5" t="n">
        <v>589729714</v>
      </c>
    </row>
    <row r="50">
      <c r="A50" s="4" t="inlineStr">
        <is>
          <t>Contractual term of share-based awards granted</t>
        </is>
      </c>
      <c r="C50" s="4" t="inlineStr">
        <is>
          <t>20 years</t>
        </is>
      </c>
      <c r="F50" s="4" t="inlineStr">
        <is>
          <t>10 years</t>
        </is>
      </c>
    </row>
    <row r="51">
      <c r="A51" s="4" t="inlineStr">
        <is>
          <t>Shares vesting term</t>
        </is>
      </c>
      <c r="G51" s="4" t="inlineStr">
        <is>
          <t>4 years</t>
        </is>
      </c>
      <c r="H51" s="4" t="inlineStr">
        <is>
          <t>4 years</t>
        </is>
      </c>
    </row>
    <row r="52">
      <c r="A52" s="4" t="inlineStr">
        <is>
          <t>Unrecognized share-based compensation cost</t>
        </is>
      </c>
      <c r="G52" s="6" t="n">
        <v>2200</v>
      </c>
      <c r="M52" s="7" t="n">
        <v>338</v>
      </c>
    </row>
    <row r="53">
      <c r="A53" s="4" t="inlineStr">
        <is>
          <t>A weighted-average vesting period over which the deferred cost is expected to be recognized</t>
        </is>
      </c>
      <c r="G53" s="4" t="inlineStr">
        <is>
          <t>2 years 8 months 12 days</t>
        </is>
      </c>
      <c r="H53" s="4" t="inlineStr">
        <is>
          <t>2 years 8 months 12 days</t>
        </is>
      </c>
    </row>
    <row r="54">
      <c r="A54" s="4" t="inlineStr">
        <is>
          <t>iQIYI | 2010 Equity Incentive Plan | First Anniversary [Member]</t>
        </is>
      </c>
    </row>
    <row r="55">
      <c r="A55" s="3" t="inlineStr">
        <is>
          <t>Share-based Compensation Arrangement by Share-based Payment Award [Line Items]</t>
        </is>
      </c>
    </row>
    <row r="56">
      <c r="A56" s="4" t="inlineStr">
        <is>
          <t>Vesting rights percentage</t>
        </is>
      </c>
      <c r="G56" s="4" t="inlineStr">
        <is>
          <t>25.00%</t>
        </is>
      </c>
      <c r="H56" s="4" t="inlineStr">
        <is>
          <t>25.00%</t>
        </is>
      </c>
    </row>
    <row r="57">
      <c r="A57" s="4" t="inlineStr">
        <is>
          <t>iQIYI | 2010 Equity Incentive Plan | Quarterly basis thereafter</t>
        </is>
      </c>
    </row>
    <row r="58">
      <c r="A58" s="3" t="inlineStr">
        <is>
          <t>Share-based Compensation Arrangement by Share-based Payment Award [Line Items]</t>
        </is>
      </c>
    </row>
    <row r="59">
      <c r="A59" s="4" t="inlineStr">
        <is>
          <t>Vesting rights percentage</t>
        </is>
      </c>
      <c r="G59" s="4" t="inlineStr">
        <is>
          <t>75.00%</t>
        </is>
      </c>
      <c r="H59" s="4" t="inlineStr">
        <is>
          <t>75.00%</t>
        </is>
      </c>
    </row>
    <row r="60">
      <c r="A60" s="4" t="inlineStr">
        <is>
          <t>iQIYI | 2017 Stock Incentive Plan.</t>
        </is>
      </c>
    </row>
    <row r="61">
      <c r="A61" s="3" t="inlineStr">
        <is>
          <t>Share-based Compensation Arrangement by Share-based Payment Award [Line Items]</t>
        </is>
      </c>
    </row>
    <row r="62">
      <c r="A62" s="4" t="inlineStr">
        <is>
          <t>Number of shares authorized for issuance</t>
        </is>
      </c>
      <c r="E62" s="5" t="n">
        <v>720000</v>
      </c>
    </row>
    <row r="63">
      <c r="A63" s="4" t="inlineStr">
        <is>
          <t>Contractual term of share-based awards granted</t>
        </is>
      </c>
      <c r="E63" s="4" t="inlineStr">
        <is>
          <t>10 years</t>
        </is>
      </c>
    </row>
    <row r="64"/>
    <row r="65">
      <c r="A65" s="4" t="inlineStr">
        <is>
          <t>[1]</t>
        </is>
      </c>
      <c r="B65" s="4" t="inlineStr">
        <is>
          <t>The number of restricted shares and weighted average grant date fair value has been retrospectively adjusted for the Share Subdivision that became effective on March 1, 2021 as detailed in Note 1 and Note 21.</t>
        </is>
      </c>
    </row>
  </sheetData>
  <mergeCells count="3">
    <mergeCell ref="A1:B1"/>
    <mergeCell ref="A64:M64"/>
    <mergeCell ref="B65:M6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ption Activity Baidu. Inc (Detail) - Parent Company - USD ($) $ / shares in Units, $ in Millions</t>
        </is>
      </c>
      <c r="C1" s="2" t="inlineStr">
        <is>
          <t>12 Months Ended</t>
        </is>
      </c>
    </row>
    <row r="2">
      <c r="C2" s="2" t="inlineStr">
        <is>
          <t>Dec. 31, 2020</t>
        </is>
      </c>
      <c r="D2" s="2" t="inlineStr">
        <is>
          <t>Dec. 31, 2019</t>
        </is>
      </c>
    </row>
    <row r="3">
      <c r="A3" s="3" t="inlineStr">
        <is>
          <t>Number of shares options</t>
        </is>
      </c>
    </row>
    <row r="4">
      <c r="A4" s="4" t="inlineStr">
        <is>
          <t>Outstanding, December 31, 2019</t>
        </is>
      </c>
      <c r="B4" s="4" t="inlineStr">
        <is>
          <t>[1]</t>
        </is>
      </c>
      <c r="C4" s="5" t="n">
        <v>29854480</v>
      </c>
    </row>
    <row r="5">
      <c r="A5" s="4" t="inlineStr">
        <is>
          <t>Granted</t>
        </is>
      </c>
      <c r="B5" s="4" t="inlineStr">
        <is>
          <t>[1]</t>
        </is>
      </c>
      <c r="C5" s="5" t="n">
        <v>1028240</v>
      </c>
    </row>
    <row r="6">
      <c r="A6" s="4" t="inlineStr">
        <is>
          <t>Exercised</t>
        </is>
      </c>
      <c r="B6" s="4" t="inlineStr">
        <is>
          <t>[1]</t>
        </is>
      </c>
      <c r="C6" s="5" t="n">
        <v>-3516400</v>
      </c>
    </row>
    <row r="7">
      <c r="A7" s="4" t="inlineStr">
        <is>
          <t>Forfeited/Cancelled</t>
        </is>
      </c>
      <c r="B7" s="4" t="inlineStr">
        <is>
          <t>[1]</t>
        </is>
      </c>
      <c r="C7" s="5" t="n">
        <v>-3147280</v>
      </c>
    </row>
    <row r="8">
      <c r="A8" s="4" t="inlineStr">
        <is>
          <t>Outstanding, December 31, 2020</t>
        </is>
      </c>
      <c r="B8" s="4" t="inlineStr">
        <is>
          <t>[1]</t>
        </is>
      </c>
      <c r="C8" s="5" t="n">
        <v>24219040</v>
      </c>
      <c r="D8" s="5" t="n">
        <v>29854480</v>
      </c>
    </row>
    <row r="9">
      <c r="A9" s="4" t="inlineStr">
        <is>
          <t>Vested and expected to vest at December 31, 2020</t>
        </is>
      </c>
      <c r="B9" s="4" t="inlineStr">
        <is>
          <t>[1]</t>
        </is>
      </c>
      <c r="C9" s="5" t="n">
        <v>19756080</v>
      </c>
    </row>
    <row r="10">
      <c r="A10" s="4" t="inlineStr">
        <is>
          <t>Exercisable at December 31, 2020</t>
        </is>
      </c>
      <c r="B10" s="4" t="inlineStr">
        <is>
          <t>[1]</t>
        </is>
      </c>
      <c r="C10" s="5" t="n">
        <v>12098400</v>
      </c>
    </row>
    <row r="11">
      <c r="A11" s="3" t="inlineStr">
        <is>
          <t>Weighted average exercise price (US$)</t>
        </is>
      </c>
    </row>
    <row r="12">
      <c r="A12" s="4" t="inlineStr">
        <is>
          <t>Outstanding, December 31, 2019</t>
        </is>
      </c>
      <c r="B12" s="4" t="inlineStr">
        <is>
          <t>[1]</t>
        </is>
      </c>
      <c r="C12" s="7" t="n">
        <v>17</v>
      </c>
    </row>
    <row r="13">
      <c r="A13" s="4" t="inlineStr">
        <is>
          <t>Granted</t>
        </is>
      </c>
      <c r="B13" s="4" t="inlineStr">
        <is>
          <t>[1]</t>
        </is>
      </c>
      <c r="C13" s="5" t="n">
        <v>11</v>
      </c>
    </row>
    <row r="14">
      <c r="A14" s="4" t="inlineStr">
        <is>
          <t>Exercised</t>
        </is>
      </c>
      <c r="B14" s="4" t="inlineStr">
        <is>
          <t>[1]</t>
        </is>
      </c>
      <c r="C14" s="5" t="n">
        <v>13</v>
      </c>
    </row>
    <row r="15">
      <c r="A15" s="4" t="inlineStr">
        <is>
          <t>Forfeited/Cancelled</t>
        </is>
      </c>
      <c r="B15" s="4" t="inlineStr">
        <is>
          <t>[1]</t>
        </is>
      </c>
      <c r="C15" s="5" t="n">
        <v>17</v>
      </c>
    </row>
    <row r="16">
      <c r="A16" s="4" t="inlineStr">
        <is>
          <t>Outstanding, December 31, 2020</t>
        </is>
      </c>
      <c r="B16" s="4" t="inlineStr">
        <is>
          <t>[1]</t>
        </is>
      </c>
      <c r="C16" s="5" t="n">
        <v>17</v>
      </c>
      <c r="D16" s="7" t="n">
        <v>17</v>
      </c>
    </row>
    <row r="17">
      <c r="A17" s="4" t="inlineStr">
        <is>
          <t>Vested and expected to vest at December 31, 2020</t>
        </is>
      </c>
      <c r="B17" s="4" t="inlineStr">
        <is>
          <t>[1]</t>
        </is>
      </c>
      <c r="C17" s="5" t="n">
        <v>18</v>
      </c>
    </row>
    <row r="18">
      <c r="A18" s="4" t="inlineStr">
        <is>
          <t>Exercisable at December 31, 2020</t>
        </is>
      </c>
      <c r="B18" s="4" t="inlineStr">
        <is>
          <t>[1]</t>
        </is>
      </c>
      <c r="C18" s="7" t="n">
        <v>21</v>
      </c>
    </row>
    <row r="19">
      <c r="A19" s="3" t="inlineStr">
        <is>
          <t>Weighted average remaining contractual life (Years)</t>
        </is>
      </c>
    </row>
    <row r="20">
      <c r="A20" s="4" t="inlineStr">
        <is>
          <t>Outstanding</t>
        </is>
      </c>
      <c r="C20" s="4" t="inlineStr">
        <is>
          <t>7 years</t>
        </is>
      </c>
      <c r="D20" s="4" t="inlineStr">
        <is>
          <t>8 years</t>
        </is>
      </c>
    </row>
    <row r="21">
      <c r="A21" s="4" t="inlineStr">
        <is>
          <t>Vested and expected to vest at December 31, 2020</t>
        </is>
      </c>
      <c r="C21" s="4" t="inlineStr">
        <is>
          <t>7 years</t>
        </is>
      </c>
    </row>
    <row r="22">
      <c r="A22" s="4" t="inlineStr">
        <is>
          <t>Exercisable at December 31, 2020</t>
        </is>
      </c>
      <c r="C22" s="4" t="inlineStr">
        <is>
          <t>5 years</t>
        </is>
      </c>
    </row>
    <row r="23">
      <c r="A23" s="3" t="inlineStr">
        <is>
          <t>Aggregate intrinsic value (US$ in millions)</t>
        </is>
      </c>
    </row>
    <row r="24">
      <c r="A24" s="4" t="inlineStr">
        <is>
          <t>Outstanding</t>
        </is>
      </c>
      <c r="C24" s="7" t="n">
        <v>245</v>
      </c>
      <c r="D24" s="7" t="n">
        <v>72</v>
      </c>
    </row>
    <row r="25">
      <c r="A25" s="4" t="inlineStr">
        <is>
          <t>Vested and expected to vest at December 31, 2020</t>
        </is>
      </c>
      <c r="C25" s="5" t="n">
        <v>186</v>
      </c>
    </row>
    <row r="26">
      <c r="A26" s="4" t="inlineStr">
        <is>
          <t>Exercisable at December 31, 2020</t>
        </is>
      </c>
      <c r="C26" s="7" t="n">
        <v>78</v>
      </c>
    </row>
    <row r="27"/>
    <row r="28">
      <c r="A28" s="4" t="inlineStr">
        <is>
          <t>[1]</t>
        </is>
      </c>
      <c r="B28" s="4" t="inlineStr">
        <is>
          <t>The number of share options and weighted average exercise price has been retrospectively adjusted for the Share Subdivision that became effective on March 1, 2021 as detailed in Note 1 and Note 21.</t>
        </is>
      </c>
    </row>
  </sheetData>
  <mergeCells count="4">
    <mergeCell ref="A1:B2"/>
    <mergeCell ref="C1:D1"/>
    <mergeCell ref="A27:C27"/>
    <mergeCell ref="B28:C2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Assumptions Used to Estimate Fair Values of Share Options Granted - Baidu, Inc. (Detail) - Parent Company</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Risk-free interest rate</t>
        </is>
      </c>
      <c r="D4" s="4" t="inlineStr">
        <is>
          <t>2.57%</t>
        </is>
      </c>
    </row>
    <row r="5">
      <c r="A5" s="4" t="inlineStr">
        <is>
          <t>Risk-free interest rate, minimum</t>
        </is>
      </c>
      <c r="B5" s="4" t="inlineStr">
        <is>
          <t>1.51%</t>
        </is>
      </c>
      <c r="C5" s="4" t="inlineStr">
        <is>
          <t>1.58%</t>
        </is>
      </c>
    </row>
    <row r="6">
      <c r="A6" s="4" t="inlineStr">
        <is>
          <t>Risk-free interest rate, maximum</t>
        </is>
      </c>
      <c r="B6" s="4" t="inlineStr">
        <is>
          <t>1.52%</t>
        </is>
      </c>
      <c r="C6" s="4" t="inlineStr">
        <is>
          <t>2.49%</t>
        </is>
      </c>
    </row>
    <row r="7">
      <c r="A7" s="4" t="inlineStr">
        <is>
          <t>Dividend yield</t>
        </is>
      </c>
      <c r="B7" s="4" t="inlineStr">
        <is>
          <t>0.00%</t>
        </is>
      </c>
      <c r="C7" s="4" t="inlineStr">
        <is>
          <t>0.00%</t>
        </is>
      </c>
      <c r="D7" s="4" t="inlineStr">
        <is>
          <t>0.00%</t>
        </is>
      </c>
    </row>
    <row r="8">
      <c r="A8" s="4" t="inlineStr">
        <is>
          <t>Expected volatility range, minimum</t>
        </is>
      </c>
      <c r="B8" s="4" t="inlineStr">
        <is>
          <t>34.83%</t>
        </is>
      </c>
      <c r="C8" s="4" t="inlineStr">
        <is>
          <t>34.62%</t>
        </is>
      </c>
      <c r="D8" s="4" t="inlineStr">
        <is>
          <t>34.47%</t>
        </is>
      </c>
    </row>
    <row r="9">
      <c r="A9" s="4" t="inlineStr">
        <is>
          <t>Expected volatility range, maximum</t>
        </is>
      </c>
      <c r="B9" s="4" t="inlineStr">
        <is>
          <t>34.92%</t>
        </is>
      </c>
      <c r="C9" s="4" t="inlineStr">
        <is>
          <t>35.14%</t>
        </is>
      </c>
      <c r="D9" s="4" t="inlineStr">
        <is>
          <t>35.36%</t>
        </is>
      </c>
    </row>
    <row r="10">
      <c r="A10" s="4" t="inlineStr">
        <is>
          <t>Minimum</t>
        </is>
      </c>
    </row>
    <row r="11">
      <c r="A11" s="3" t="inlineStr">
        <is>
          <t>Share-based Compensation Arrangement by Share-based Payment Award, Fair Value Assumptions and Methodology [Abstract]</t>
        </is>
      </c>
    </row>
    <row r="12">
      <c r="A12" s="4" t="inlineStr">
        <is>
          <t>Expected life</t>
        </is>
      </c>
      <c r="B12" s="4" t="inlineStr">
        <is>
          <t>5 years 10 months 24 days</t>
        </is>
      </c>
      <c r="C12" s="4" t="inlineStr">
        <is>
          <t>5 years 9 months 29 days</t>
        </is>
      </c>
      <c r="D12" s="4" t="inlineStr">
        <is>
          <t>4 years 10 months 20 days</t>
        </is>
      </c>
    </row>
    <row r="13">
      <c r="A13" s="4" t="inlineStr">
        <is>
          <t>Maximum</t>
        </is>
      </c>
    </row>
    <row r="14">
      <c r="A14" s="3" t="inlineStr">
        <is>
          <t>Share-based Compensation Arrangement by Share-based Payment Award, Fair Value Assumptions and Methodology [Abstract]</t>
        </is>
      </c>
    </row>
    <row r="15">
      <c r="A15" s="4" t="inlineStr">
        <is>
          <t>Expected life</t>
        </is>
      </c>
      <c r="B15" s="4" t="inlineStr">
        <is>
          <t>6 years 3 days</t>
        </is>
      </c>
      <c r="C15" s="4" t="inlineStr">
        <is>
          <t>6 years 10 days</t>
        </is>
      </c>
      <c r="D15" s="4" t="inlineStr">
        <is>
          <t>6 years 3 month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Restricted Shares Activity (Detail) - Parent Company</t>
        </is>
      </c>
      <c r="B1" s="2" t="inlineStr">
        <is>
          <t>12 Months Ended</t>
        </is>
      </c>
    </row>
    <row r="2">
      <c r="B2" s="2" t="inlineStr">
        <is>
          <t>Dec. 31, 2020$ / sharesshares</t>
        </is>
      </c>
      <c r="C2" s="2" t="inlineStr">
        <is>
          <t>[1]</t>
        </is>
      </c>
    </row>
    <row r="3">
      <c r="A3" s="3" t="inlineStr">
        <is>
          <t>Restricted Shares Roll Forward - Number of Shares</t>
        </is>
      </c>
    </row>
    <row r="4">
      <c r="A4" s="4" t="inlineStr">
        <is>
          <t>Unvested, December 31, 2019 | shares</t>
        </is>
      </c>
      <c r="B4" s="5" t="n">
        <v>113604320</v>
      </c>
    </row>
    <row r="5">
      <c r="A5" s="4" t="inlineStr">
        <is>
          <t>Granted | shares</t>
        </is>
      </c>
      <c r="B5" s="5" t="n">
        <v>73900080</v>
      </c>
    </row>
    <row r="6">
      <c r="A6" s="4" t="inlineStr">
        <is>
          <t>Vested | shares</t>
        </is>
      </c>
      <c r="B6" s="5" t="n">
        <v>-35078640</v>
      </c>
    </row>
    <row r="7">
      <c r="A7" s="4" t="inlineStr">
        <is>
          <t>Forfeited/Cancelled | shares</t>
        </is>
      </c>
      <c r="B7" s="5" t="n">
        <v>-21924240</v>
      </c>
    </row>
    <row r="8">
      <c r="A8" s="4" t="inlineStr">
        <is>
          <t>Unvested, December 31, 2020 | shares</t>
        </is>
      </c>
      <c r="B8" s="5" t="n">
        <v>130501520</v>
      </c>
    </row>
    <row r="9">
      <c r="A9" s="3" t="inlineStr">
        <is>
          <t>Restricted Shares Roll Forward - Weighted Average Grant Date Fair Value</t>
        </is>
      </c>
    </row>
    <row r="10">
      <c r="A10" s="4" t="inlineStr">
        <is>
          <t>Unvested, December 31, 2019 | $ / shares</t>
        </is>
      </c>
      <c r="B10" s="7" t="n">
        <v>19</v>
      </c>
    </row>
    <row r="11">
      <c r="A11" s="4" t="inlineStr">
        <is>
          <t>Granted | $ / shares</t>
        </is>
      </c>
      <c r="B11" s="5" t="n">
        <v>14</v>
      </c>
    </row>
    <row r="12">
      <c r="A12" s="4" t="inlineStr">
        <is>
          <t>Vested | $ / shares</t>
        </is>
      </c>
      <c r="B12" s="5" t="n">
        <v>20</v>
      </c>
    </row>
    <row r="13">
      <c r="A13" s="4" t="inlineStr">
        <is>
          <t>Forfeited/Cancelled | $ / shares</t>
        </is>
      </c>
      <c r="B13" s="5" t="n">
        <v>17</v>
      </c>
    </row>
    <row r="14">
      <c r="A14" s="4" t="inlineStr">
        <is>
          <t>Unvested, December 31, 2020 | $ / shares</t>
        </is>
      </c>
      <c r="B14" s="7" t="n">
        <v>16</v>
      </c>
    </row>
    <row r="15"/>
    <row r="16">
      <c r="A16" s="4" t="inlineStr">
        <is>
          <t>[1]</t>
        </is>
      </c>
      <c r="B16" s="4" t="inlineStr">
        <is>
          <t>The number of restricted shares and weighted average grant date fair value has been retrospectively adjusted for the Share Subdivision that became effective on March 1, 2021 as detailed in Note 1 and Note 21.</t>
        </is>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Plan - Option Activity (Detail) - iQIYI - 2010 Equity Incentive Plan - USD ($) $ / shares in Units, $ in Millions</t>
        </is>
      </c>
      <c r="B1" s="2" t="inlineStr">
        <is>
          <t>12 Months Ended</t>
        </is>
      </c>
    </row>
    <row r="2">
      <c r="B2" s="2" t="inlineStr">
        <is>
          <t>Dec. 31, 2020</t>
        </is>
      </c>
      <c r="C2" s="2" t="inlineStr">
        <is>
          <t>Dec. 31, 2019</t>
        </is>
      </c>
    </row>
    <row r="3">
      <c r="A3" s="3" t="inlineStr">
        <is>
          <t>Number of shares options</t>
        </is>
      </c>
    </row>
    <row r="4">
      <c r="A4" s="4" t="inlineStr">
        <is>
          <t>Outstanding, December 31, 2019</t>
        </is>
      </c>
      <c r="B4" s="5" t="n">
        <v>406912618</v>
      </c>
    </row>
    <row r="5">
      <c r="A5" s="4" t="inlineStr">
        <is>
          <t>Granted</t>
        </is>
      </c>
      <c r="B5" s="5" t="n">
        <v>88611584</v>
      </c>
    </row>
    <row r="6">
      <c r="A6" s="4" t="inlineStr">
        <is>
          <t>Forfeited</t>
        </is>
      </c>
      <c r="B6" s="5" t="n">
        <v>-12111374</v>
      </c>
    </row>
    <row r="7">
      <c r="A7" s="4" t="inlineStr">
        <is>
          <t>Exercised</t>
        </is>
      </c>
      <c r="B7" s="5" t="n">
        <v>-62714554</v>
      </c>
    </row>
    <row r="8">
      <c r="A8" s="4" t="inlineStr">
        <is>
          <t>Outstanding, December 31, 2020</t>
        </is>
      </c>
      <c r="B8" s="5" t="n">
        <v>420698274</v>
      </c>
      <c r="C8" s="5" t="n">
        <v>406912618</v>
      </c>
    </row>
    <row r="9">
      <c r="A9" s="4" t="inlineStr">
        <is>
          <t>Vested and expected to vest at December 31, 2020</t>
        </is>
      </c>
      <c r="B9" s="5" t="n">
        <v>401055919</v>
      </c>
    </row>
    <row r="10">
      <c r="A10" s="4" t="inlineStr">
        <is>
          <t>Exercisable at December 31, 2020</t>
        </is>
      </c>
      <c r="B10" s="5" t="n">
        <v>245054484</v>
      </c>
    </row>
    <row r="11">
      <c r="A11" s="3" t="inlineStr">
        <is>
          <t>Weighted average exercise price (US$)</t>
        </is>
      </c>
    </row>
    <row r="12">
      <c r="A12" s="4" t="inlineStr">
        <is>
          <t>Outstanding, December 31, 2019</t>
        </is>
      </c>
      <c r="B12" s="10" t="n">
        <v>0.48</v>
      </c>
    </row>
    <row r="13">
      <c r="A13" s="4" t="inlineStr">
        <is>
          <t>Granted</t>
        </is>
      </c>
      <c r="B13" s="15" t="n">
        <v>0.51</v>
      </c>
    </row>
    <row r="14">
      <c r="A14" s="4" t="inlineStr">
        <is>
          <t>Forfeited</t>
        </is>
      </c>
      <c r="B14" s="15" t="n">
        <v>0.51</v>
      </c>
    </row>
    <row r="15">
      <c r="A15" s="4" t="inlineStr">
        <is>
          <t>Exercised</t>
        </is>
      </c>
      <c r="B15" s="15" t="n">
        <v>0.44</v>
      </c>
    </row>
    <row r="16">
      <c r="A16" s="4" t="inlineStr">
        <is>
          <t>Outstanding, December 31, 2020</t>
        </is>
      </c>
      <c r="B16" s="15" t="n">
        <v>0.49</v>
      </c>
      <c r="C16" s="10" t="n">
        <v>0.48</v>
      </c>
    </row>
    <row r="17">
      <c r="A17" s="4" t="inlineStr">
        <is>
          <t>Vested and expected to vest at December 31, 2020</t>
        </is>
      </c>
      <c r="B17" s="15" t="n">
        <v>0.48</v>
      </c>
    </row>
    <row r="18">
      <c r="A18" s="4" t="inlineStr">
        <is>
          <t>Exercisable at December 31, 2020</t>
        </is>
      </c>
      <c r="B18" s="10" t="n">
        <v>0.47</v>
      </c>
    </row>
    <row r="19">
      <c r="A19" s="3" t="inlineStr">
        <is>
          <t>Weighted average remaining contractual life (Years)</t>
        </is>
      </c>
    </row>
    <row r="20">
      <c r="A20" s="4" t="inlineStr">
        <is>
          <t>Outstanding</t>
        </is>
      </c>
      <c r="B20" s="4" t="inlineStr">
        <is>
          <t>7 years</t>
        </is>
      </c>
      <c r="C20" s="4" t="inlineStr">
        <is>
          <t>7 years</t>
        </is>
      </c>
    </row>
    <row r="21">
      <c r="A21" s="4" t="inlineStr">
        <is>
          <t>Vested and expected to vest at December 31, 2020</t>
        </is>
      </c>
      <c r="B21" s="4" t="inlineStr">
        <is>
          <t>7 years</t>
        </is>
      </c>
    </row>
    <row r="22">
      <c r="A22" s="4" t="inlineStr">
        <is>
          <t>Exercisable at December 31, 2020</t>
        </is>
      </c>
      <c r="B22" s="4" t="inlineStr">
        <is>
          <t>7 years</t>
        </is>
      </c>
    </row>
    <row r="23">
      <c r="A23" s="3" t="inlineStr">
        <is>
          <t>Aggregate intrinsic value (US$ in millions)</t>
        </is>
      </c>
    </row>
    <row r="24">
      <c r="A24" s="4" t="inlineStr">
        <is>
          <t>Outstanding</t>
        </is>
      </c>
      <c r="B24" s="7" t="n">
        <v>846</v>
      </c>
      <c r="C24" s="7" t="n">
        <v>1031</v>
      </c>
    </row>
    <row r="25">
      <c r="A25" s="4" t="inlineStr">
        <is>
          <t>Vested and expected to vest at December 31, 2020</t>
        </is>
      </c>
      <c r="B25" s="5" t="n">
        <v>807</v>
      </c>
    </row>
    <row r="26">
      <c r="A26" s="4" t="inlineStr">
        <is>
          <t>Exercisable at December 31, 2020</t>
        </is>
      </c>
      <c r="B26" s="7" t="n">
        <v>49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otal Share-Based Compensation Cost Recognized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Compensation Cost [Line Items]</t>
        </is>
      </c>
    </row>
    <row r="4">
      <c r="A4" s="4" t="inlineStr">
        <is>
          <t>Share-based compensation expense</t>
        </is>
      </c>
      <c r="B4" s="6" t="n">
        <v>6728</v>
      </c>
      <c r="C4" s="7" t="n">
        <v>1031</v>
      </c>
      <c r="D4" s="6" t="n">
        <v>5626</v>
      </c>
      <c r="E4" s="6" t="n">
        <v>4676</v>
      </c>
    </row>
    <row r="5">
      <c r="A5" s="4" t="inlineStr">
        <is>
          <t>iQIYI</t>
        </is>
      </c>
    </row>
    <row r="6">
      <c r="A6" s="3" t="inlineStr">
        <is>
          <t>Share-based Compensation Arrangement by Share-based Payment Award, Compensation Cost [Line Items]</t>
        </is>
      </c>
    </row>
    <row r="7">
      <c r="A7" s="4" t="inlineStr">
        <is>
          <t>Share-based compensation expense</t>
        </is>
      </c>
      <c r="B7" s="5" t="n">
        <v>1370</v>
      </c>
      <c r="C7" s="5" t="n">
        <v>210</v>
      </c>
      <c r="D7" s="5" t="n">
        <v>1085</v>
      </c>
      <c r="E7" s="5" t="n">
        <v>556</v>
      </c>
    </row>
    <row r="8">
      <c r="A8" s="4" t="inlineStr">
        <is>
          <t>Cost of revenues</t>
        </is>
      </c>
    </row>
    <row r="9">
      <c r="A9" s="3" t="inlineStr">
        <is>
          <t>Share-based Compensation Arrangement by Share-based Payment Award, Compensation Cost [Line Items]</t>
        </is>
      </c>
    </row>
    <row r="10">
      <c r="A10" s="4" t="inlineStr">
        <is>
          <t>Share-based compensation expense</t>
        </is>
      </c>
      <c r="B10" s="5" t="n">
        <v>360</v>
      </c>
      <c r="C10" s="5" t="n">
        <v>55</v>
      </c>
      <c r="D10" s="5" t="n">
        <v>327</v>
      </c>
      <c r="E10" s="5" t="n">
        <v>224</v>
      </c>
    </row>
    <row r="11">
      <c r="A11" s="4" t="inlineStr">
        <is>
          <t>Cost of revenues | iQIYI</t>
        </is>
      </c>
    </row>
    <row r="12">
      <c r="A12" s="3" t="inlineStr">
        <is>
          <t>Share-based Compensation Arrangement by Share-based Payment Award, Compensation Cost [Line Items]</t>
        </is>
      </c>
    </row>
    <row r="13">
      <c r="A13" s="4" t="inlineStr">
        <is>
          <t>Share-based compensation expense</t>
        </is>
      </c>
      <c r="B13" s="5" t="n">
        <v>202</v>
      </c>
      <c r="C13" s="5" t="n">
        <v>31</v>
      </c>
      <c r="D13" s="5" t="n">
        <v>171</v>
      </c>
      <c r="E13" s="5" t="n">
        <v>83</v>
      </c>
    </row>
    <row r="14">
      <c r="A14" s="4" t="inlineStr">
        <is>
          <t>Selling, general and administrative</t>
        </is>
      </c>
    </row>
    <row r="15">
      <c r="A15" s="3" t="inlineStr">
        <is>
          <t>Share-based Compensation Arrangement by Share-based Payment Award, Compensation Cost [Line Items]</t>
        </is>
      </c>
    </row>
    <row r="16">
      <c r="A16" s="4" t="inlineStr">
        <is>
          <t>Share-based compensation expense</t>
        </is>
      </c>
      <c r="B16" s="5" t="n">
        <v>1897</v>
      </c>
      <c r="C16" s="5" t="n">
        <v>290</v>
      </c>
      <c r="D16" s="5" t="n">
        <v>1768</v>
      </c>
      <c r="E16" s="5" t="n">
        <v>1725</v>
      </c>
    </row>
    <row r="17">
      <c r="A17" s="4" t="inlineStr">
        <is>
          <t>Selling, general and administrative | iQIYI</t>
        </is>
      </c>
    </row>
    <row r="18">
      <c r="A18" s="3" t="inlineStr">
        <is>
          <t>Share-based Compensation Arrangement by Share-based Payment Award, Compensation Cost [Line Items]</t>
        </is>
      </c>
    </row>
    <row r="19">
      <c r="A19" s="4" t="inlineStr">
        <is>
          <t>Share-based compensation expense</t>
        </is>
      </c>
      <c r="B19" s="5" t="n">
        <v>851</v>
      </c>
      <c r="C19" s="5" t="n">
        <v>130</v>
      </c>
      <c r="D19" s="5" t="n">
        <v>676</v>
      </c>
      <c r="E19" s="5" t="n">
        <v>369</v>
      </c>
    </row>
    <row r="20">
      <c r="A20" s="4" t="inlineStr">
        <is>
          <t>Research and development</t>
        </is>
      </c>
    </row>
    <row r="21">
      <c r="A21" s="3" t="inlineStr">
        <is>
          <t>Share-based Compensation Arrangement by Share-based Payment Award, Compensation Cost [Line Items]</t>
        </is>
      </c>
    </row>
    <row r="22">
      <c r="A22" s="4" t="inlineStr">
        <is>
          <t>Share-based compensation expense</t>
        </is>
      </c>
      <c r="B22" s="5" t="n">
        <v>4471</v>
      </c>
      <c r="C22" s="5" t="n">
        <v>686</v>
      </c>
      <c r="D22" s="5" t="n">
        <v>3531</v>
      </c>
      <c r="E22" s="5" t="n">
        <v>2727</v>
      </c>
    </row>
    <row r="23">
      <c r="A23" s="4" t="inlineStr">
        <is>
          <t>Research and development | iQIYI</t>
        </is>
      </c>
    </row>
    <row r="24">
      <c r="A24" s="3" t="inlineStr">
        <is>
          <t>Share-based Compensation Arrangement by Share-based Payment Award, Compensation Cost [Line Items]</t>
        </is>
      </c>
    </row>
    <row r="25">
      <c r="A25" s="4" t="inlineStr">
        <is>
          <t>Share-based compensation expense</t>
        </is>
      </c>
      <c r="B25" s="6" t="n">
        <v>317</v>
      </c>
      <c r="C25" s="7" t="n">
        <v>49</v>
      </c>
      <c r="D25" s="6" t="n">
        <v>238</v>
      </c>
      <c r="E25" s="6" t="n">
        <v>104</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lated Party Transaction [Line Items]</t>
        </is>
      </c>
    </row>
    <row r="4">
      <c r="A4" s="4" t="inlineStr">
        <is>
          <t>Cost from related parties</t>
        </is>
      </c>
      <c r="B4" s="6" t="n">
        <v>1900</v>
      </c>
      <c r="C4" s="7" t="n">
        <v>290</v>
      </c>
      <c r="D4" s="6" t="n">
        <v>3000</v>
      </c>
      <c r="E4" s="6" t="n">
        <v>297</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chedule Of Revenue Received From Major Related Parties (Detail)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Revenues:</t>
        </is>
      </c>
    </row>
    <row r="4">
      <c r="A4" s="4" t="inlineStr">
        <is>
          <t>Revenue from Related Parties</t>
        </is>
      </c>
      <c r="C4" s="6" t="n">
        <v>2846</v>
      </c>
      <c r="D4" s="7" t="n">
        <v>436</v>
      </c>
      <c r="E4" s="6" t="n">
        <v>3032</v>
      </c>
      <c r="F4" s="6" t="n">
        <v>1594</v>
      </c>
    </row>
    <row r="5">
      <c r="A5" s="4" t="inlineStr">
        <is>
          <t>Trip</t>
        </is>
      </c>
    </row>
    <row r="6">
      <c r="A6" s="3" t="inlineStr">
        <is>
          <t>Revenues:</t>
        </is>
      </c>
    </row>
    <row r="7">
      <c r="A7" s="4" t="inlineStr">
        <is>
          <t>Revenue from Related Parties</t>
        </is>
      </c>
      <c r="C7" s="5" t="n">
        <v>204</v>
      </c>
      <c r="D7" s="5" t="n">
        <v>31</v>
      </c>
      <c r="E7" s="5" t="n">
        <v>627</v>
      </c>
      <c r="F7" s="5" t="n">
        <v>774</v>
      </c>
    </row>
    <row r="8">
      <c r="A8" s="4" t="inlineStr">
        <is>
          <t>Du Xiaoman</t>
        </is>
      </c>
    </row>
    <row r="9">
      <c r="A9" s="3" t="inlineStr">
        <is>
          <t>Revenues:</t>
        </is>
      </c>
    </row>
    <row r="10">
      <c r="A10" s="4" t="inlineStr">
        <is>
          <t>Revenue from Related Parties</t>
        </is>
      </c>
      <c r="C10" s="5" t="n">
        <v>678</v>
      </c>
      <c r="D10" s="5" t="n">
        <v>104</v>
      </c>
      <c r="E10" s="5" t="n">
        <v>731</v>
      </c>
      <c r="F10" s="5" t="n">
        <v>256</v>
      </c>
    </row>
    <row r="11">
      <c r="A11" s="4" t="inlineStr">
        <is>
          <t>Investee C</t>
        </is>
      </c>
    </row>
    <row r="12">
      <c r="A12" s="3" t="inlineStr">
        <is>
          <t>Revenues:</t>
        </is>
      </c>
    </row>
    <row r="13">
      <c r="A13" s="4" t="inlineStr">
        <is>
          <t>Revenue from Related Parties</t>
        </is>
      </c>
      <c r="B13" s="4" t="inlineStr">
        <is>
          <t>[1]</t>
        </is>
      </c>
      <c r="C13" s="5" t="n">
        <v>949</v>
      </c>
      <c r="D13" s="5" t="n">
        <v>145</v>
      </c>
      <c r="E13" s="5" t="n">
        <v>280</v>
      </c>
      <c r="F13" s="5" t="n">
        <v>143</v>
      </c>
    </row>
    <row r="14">
      <c r="A14" s="4" t="inlineStr">
        <is>
          <t>Others</t>
        </is>
      </c>
    </row>
    <row r="15">
      <c r="A15" s="3" t="inlineStr">
        <is>
          <t>Revenues:</t>
        </is>
      </c>
    </row>
    <row r="16">
      <c r="A16" s="4" t="inlineStr">
        <is>
          <t>Revenue from Related Parties</t>
        </is>
      </c>
      <c r="C16" s="6" t="n">
        <v>1015</v>
      </c>
      <c r="D16" s="7" t="n">
        <v>156</v>
      </c>
      <c r="E16" s="6" t="n">
        <v>1394</v>
      </c>
      <c r="F16" s="6" t="n">
        <v>421</v>
      </c>
    </row>
    <row r="17"/>
    <row r="18">
      <c r="A18" s="4" t="inlineStr">
        <is>
          <t>[1]</t>
        </is>
      </c>
      <c r="B18" s="4" t="inlineStr">
        <is>
          <t>Investee C is one of the Company’ investees, over which the Company has significant influence.</t>
        </is>
      </c>
    </row>
  </sheetData>
  <mergeCells count="4">
    <mergeCell ref="A1:B2"/>
    <mergeCell ref="C1:F1"/>
    <mergeCell ref="A17:E17"/>
    <mergeCell ref="B18:E1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Related Party Transactions (Detail) ¥ in Millions, $ in Millions</t>
        </is>
      </c>
      <c r="C1" s="2" t="inlineStr">
        <is>
          <t>Dec. 31, 2020CNY (¥)</t>
        </is>
      </c>
      <c r="D1" s="2" t="inlineStr">
        <is>
          <t>Dec. 31, 2020USD ($)</t>
        </is>
      </c>
      <c r="E1" s="2" t="inlineStr">
        <is>
          <t>Dec. 31, 2019CNY (¥)</t>
        </is>
      </c>
    </row>
    <row r="2">
      <c r="A2" s="3" t="inlineStr">
        <is>
          <t>Amounts due from related parties, current:</t>
        </is>
      </c>
    </row>
    <row r="3">
      <c r="A3" s="4" t="inlineStr">
        <is>
          <t>Amounts due from related parties, current</t>
        </is>
      </c>
      <c r="C3" s="6" t="n">
        <v>726</v>
      </c>
      <c r="D3" s="7" t="n">
        <v>111</v>
      </c>
      <c r="E3" s="6" t="n">
        <v>1594</v>
      </c>
    </row>
    <row r="4">
      <c r="A4" s="3" t="inlineStr">
        <is>
          <t>Amounts due from related parties, non-current:</t>
        </is>
      </c>
    </row>
    <row r="5">
      <c r="A5" s="4" t="inlineStr">
        <is>
          <t>Amounts due from related parties, non-current</t>
        </is>
      </c>
      <c r="C5" s="5" t="n">
        <v>3438</v>
      </c>
      <c r="D5" s="5" t="n">
        <v>527</v>
      </c>
      <c r="E5" s="5" t="n">
        <v>3564</v>
      </c>
    </row>
    <row r="6">
      <c r="A6" s="3" t="inlineStr">
        <is>
          <t>Amounts due to related parties, current:</t>
        </is>
      </c>
    </row>
    <row r="7">
      <c r="A7" s="4" t="inlineStr">
        <is>
          <t>Amounts due to related parties, current</t>
        </is>
      </c>
      <c r="C7" s="5" t="n">
        <v>1324</v>
      </c>
      <c r="D7" s="5" t="n">
        <v>203</v>
      </c>
      <c r="E7" s="5" t="n">
        <v>2231</v>
      </c>
    </row>
    <row r="8">
      <c r="A8" s="3" t="inlineStr">
        <is>
          <t>Amounts due to related parties, non-current:</t>
        </is>
      </c>
    </row>
    <row r="9">
      <c r="A9" s="4" t="inlineStr">
        <is>
          <t>Amounts due to related parties, non-current</t>
        </is>
      </c>
      <c r="C9" s="5" t="n">
        <v>3543</v>
      </c>
      <c r="D9" s="5" t="n">
        <v>543</v>
      </c>
      <c r="E9" s="5" t="n">
        <v>3846</v>
      </c>
    </row>
    <row r="10">
      <c r="A10" s="4" t="inlineStr">
        <is>
          <t>Trip</t>
        </is>
      </c>
    </row>
    <row r="11">
      <c r="A11" s="3" t="inlineStr">
        <is>
          <t>Amounts due from related parties, current:</t>
        </is>
      </c>
    </row>
    <row r="12">
      <c r="A12" s="4" t="inlineStr">
        <is>
          <t>Amounts due from related parties, current</t>
        </is>
      </c>
      <c r="B12" s="4" t="inlineStr">
        <is>
          <t>[1]</t>
        </is>
      </c>
      <c r="C12" s="5" t="n">
        <v>22</v>
      </c>
      <c r="D12" s="5" t="n">
        <v>3</v>
      </c>
      <c r="E12" s="5" t="n">
        <v>96</v>
      </c>
    </row>
    <row r="13">
      <c r="A13" s="3" t="inlineStr">
        <is>
          <t>Amounts due to related parties, current:</t>
        </is>
      </c>
    </row>
    <row r="14">
      <c r="A14" s="4" t="inlineStr">
        <is>
          <t>Amounts due to related parties, current</t>
        </is>
      </c>
      <c r="B14" s="4" t="inlineStr">
        <is>
          <t>[2]</t>
        </is>
      </c>
      <c r="C14" s="5" t="n">
        <v>50</v>
      </c>
      <c r="D14" s="5" t="n">
        <v>8</v>
      </c>
      <c r="E14" s="5" t="n">
        <v>49</v>
      </c>
    </row>
    <row r="15">
      <c r="A15" s="4" t="inlineStr">
        <is>
          <t>Du Xiaoman</t>
        </is>
      </c>
    </row>
    <row r="16">
      <c r="A16" s="3" t="inlineStr">
        <is>
          <t>Amounts due from related parties, current:</t>
        </is>
      </c>
    </row>
    <row r="17">
      <c r="A17" s="4" t="inlineStr">
        <is>
          <t>Amounts due from related parties, current</t>
        </is>
      </c>
      <c r="B17" s="4" t="inlineStr">
        <is>
          <t>[3]</t>
        </is>
      </c>
      <c r="C17" s="5" t="n">
        <v>306</v>
      </c>
      <c r="D17" s="5" t="n">
        <v>47</v>
      </c>
      <c r="E17" s="5" t="n">
        <v>737</v>
      </c>
    </row>
    <row r="18">
      <c r="A18" s="3" t="inlineStr">
        <is>
          <t>Amounts due from related parties, non-current:</t>
        </is>
      </c>
    </row>
    <row r="19">
      <c r="A19" s="4" t="inlineStr">
        <is>
          <t>Amounts due from related parties, non-current</t>
        </is>
      </c>
      <c r="B19" s="4" t="inlineStr">
        <is>
          <t>[3]</t>
        </is>
      </c>
      <c r="C19" s="5" t="n">
        <v>3398</v>
      </c>
      <c r="D19" s="5" t="n">
        <v>521</v>
      </c>
      <c r="E19" s="5" t="n">
        <v>3391</v>
      </c>
    </row>
    <row r="20">
      <c r="A20" s="3" t="inlineStr">
        <is>
          <t>Amounts due to related parties, current:</t>
        </is>
      </c>
    </row>
    <row r="21">
      <c r="A21" s="4" t="inlineStr">
        <is>
          <t>Amounts due to related parties, current</t>
        </is>
      </c>
      <c r="B21" s="4" t="inlineStr">
        <is>
          <t>[4]</t>
        </is>
      </c>
      <c r="C21" s="5" t="n">
        <v>489</v>
      </c>
      <c r="D21" s="5" t="n">
        <v>75</v>
      </c>
      <c r="E21" s="5" t="n">
        <v>973</v>
      </c>
    </row>
    <row r="22">
      <c r="A22" s="3" t="inlineStr">
        <is>
          <t>Amounts due to related parties, non-current:</t>
        </is>
      </c>
    </row>
    <row r="23">
      <c r="A23" s="4" t="inlineStr">
        <is>
          <t>Amounts due to related parties, non-current</t>
        </is>
      </c>
      <c r="B23" s="4" t="inlineStr">
        <is>
          <t>[5]</t>
        </is>
      </c>
      <c r="C23" s="5" t="n">
        <v>3216</v>
      </c>
      <c r="D23" s="5" t="n">
        <v>493</v>
      </c>
      <c r="E23" s="5" t="n">
        <v>3430</v>
      </c>
    </row>
    <row r="24">
      <c r="A24" s="4" t="inlineStr">
        <is>
          <t>Other Related Parties</t>
        </is>
      </c>
    </row>
    <row r="25">
      <c r="A25" s="3" t="inlineStr">
        <is>
          <t>Amounts due from related parties, current:</t>
        </is>
      </c>
    </row>
    <row r="26">
      <c r="A26" s="4" t="inlineStr">
        <is>
          <t>Amounts due from related parties, current</t>
        </is>
      </c>
      <c r="B26" s="4" t="inlineStr">
        <is>
          <t>[6]</t>
        </is>
      </c>
      <c r="C26" s="5" t="n">
        <v>186</v>
      </c>
      <c r="D26" s="5" t="n">
        <v>29</v>
      </c>
      <c r="E26" s="5" t="n">
        <v>301</v>
      </c>
    </row>
    <row r="27">
      <c r="A27" s="3" t="inlineStr">
        <is>
          <t>Amounts due from related parties, non-current:</t>
        </is>
      </c>
    </row>
    <row r="28">
      <c r="A28" s="4" t="inlineStr">
        <is>
          <t>Amounts due from related parties, non-current</t>
        </is>
      </c>
      <c r="B28" s="4" t="inlineStr">
        <is>
          <t>[7]</t>
        </is>
      </c>
      <c r="C28" s="5" t="n">
        <v>40</v>
      </c>
      <c r="D28" s="5" t="n">
        <v>6</v>
      </c>
      <c r="E28" s="5" t="n">
        <v>173</v>
      </c>
    </row>
    <row r="29">
      <c r="A29" s="3" t="inlineStr">
        <is>
          <t>Amounts due to related parties, current:</t>
        </is>
      </c>
    </row>
    <row r="30">
      <c r="A30" s="4" t="inlineStr">
        <is>
          <t>Amounts due to related parties, current</t>
        </is>
      </c>
      <c r="B30" s="4" t="inlineStr">
        <is>
          <t>[8]</t>
        </is>
      </c>
      <c r="C30" s="5" t="n">
        <v>610</v>
      </c>
      <c r="D30" s="5" t="n">
        <v>93</v>
      </c>
      <c r="E30" s="5" t="n">
        <v>484</v>
      </c>
    </row>
    <row r="31">
      <c r="A31" s="3" t="inlineStr">
        <is>
          <t>Amounts due to related parties, non-current:</t>
        </is>
      </c>
    </row>
    <row r="32">
      <c r="A32" s="4" t="inlineStr">
        <is>
          <t>Amounts due to related parties, non-current</t>
        </is>
      </c>
      <c r="B32" s="4" t="inlineStr">
        <is>
          <t>[9]</t>
        </is>
      </c>
      <c r="C32" s="5" t="n">
        <v>2</v>
      </c>
      <c r="E32" s="5" t="n">
        <v>6</v>
      </c>
    </row>
    <row r="33">
      <c r="A33" s="4" t="inlineStr">
        <is>
          <t>Investee A [Member]</t>
        </is>
      </c>
    </row>
    <row r="34">
      <c r="A34" s="3" t="inlineStr">
        <is>
          <t>Amounts due from related parties, current:</t>
        </is>
      </c>
    </row>
    <row r="35">
      <c r="A35" s="4" t="inlineStr">
        <is>
          <t>Amounts due from related parties, current</t>
        </is>
      </c>
      <c r="B35" s="4" t="inlineStr">
        <is>
          <t>[10]</t>
        </is>
      </c>
      <c r="E35" s="5" t="n">
        <v>345</v>
      </c>
    </row>
    <row r="36">
      <c r="A36" s="3" t="inlineStr">
        <is>
          <t>Amounts due to related parties, current:</t>
        </is>
      </c>
    </row>
    <row r="37">
      <c r="A37" s="4" t="inlineStr">
        <is>
          <t>Amounts due to related parties, current</t>
        </is>
      </c>
      <c r="B37" s="4" t="inlineStr">
        <is>
          <t>[11]</t>
        </is>
      </c>
      <c r="E37" s="5" t="n">
        <v>476</v>
      </c>
    </row>
    <row r="38">
      <c r="A38" s="4" t="inlineStr">
        <is>
          <t>Investee B [Member]</t>
        </is>
      </c>
    </row>
    <row r="39">
      <c r="A39" s="3" t="inlineStr">
        <is>
          <t>Amounts due to related parties, current:</t>
        </is>
      </c>
    </row>
    <row r="40">
      <c r="A40" s="4" t="inlineStr">
        <is>
          <t>Amounts due to related parties, current</t>
        </is>
      </c>
      <c r="B40" s="4" t="inlineStr">
        <is>
          <t>[12]</t>
        </is>
      </c>
      <c r="C40" s="5" t="n">
        <v>175</v>
      </c>
      <c r="D40" s="5" t="n">
        <v>27</v>
      </c>
      <c r="E40" s="5" t="n">
        <v>249</v>
      </c>
    </row>
    <row r="41">
      <c r="A41" s="3" t="inlineStr">
        <is>
          <t>Amounts due to related parties, non-current:</t>
        </is>
      </c>
    </row>
    <row r="42">
      <c r="A42" s="4" t="inlineStr">
        <is>
          <t>Amounts due to related parties, non-current</t>
        </is>
      </c>
      <c r="B42" s="4" t="inlineStr">
        <is>
          <t>[12]</t>
        </is>
      </c>
      <c r="C42" s="5" t="n">
        <v>325</v>
      </c>
      <c r="D42" s="5" t="n">
        <v>50</v>
      </c>
      <c r="E42" s="5" t="n">
        <v>410</v>
      </c>
    </row>
    <row r="43">
      <c r="A43" s="4" t="inlineStr">
        <is>
          <t>Investee C [Member]</t>
        </is>
      </c>
    </row>
    <row r="44">
      <c r="A44" s="3" t="inlineStr">
        <is>
          <t>Amounts due from related parties, current:</t>
        </is>
      </c>
    </row>
    <row r="45">
      <c r="A45" s="4" t="inlineStr">
        <is>
          <t>Amounts due from related parties, current</t>
        </is>
      </c>
      <c r="B45" s="4" t="inlineStr">
        <is>
          <t>[13]</t>
        </is>
      </c>
      <c r="C45" s="6" t="n">
        <v>212</v>
      </c>
      <c r="D45" s="7" t="n">
        <v>32</v>
      </c>
      <c r="E45" s="6" t="n">
        <v>115</v>
      </c>
    </row>
    <row r="46"/>
    <row r="47">
      <c r="A47" s="4" t="inlineStr">
        <is>
          <t>[1]</t>
        </is>
      </c>
      <c r="B47" s="4" t="inlineStr">
        <is>
          <t>The balances mainly represent amounts arising from services the Company provided to Trip.</t>
        </is>
      </c>
    </row>
    <row r="48">
      <c r="A48" s="4" t="inlineStr">
        <is>
          <t>[2]</t>
        </is>
      </c>
      <c r="B48" s="4" t="inlineStr">
        <is>
          <t>The balances mainly represent amounts arising from services provided by Trip.</t>
        </is>
      </c>
    </row>
    <row r="49">
      <c r="A49" s="4" t="inlineStr">
        <is>
          <t>[3]</t>
        </is>
      </c>
      <c r="B49" s="4" t="inlineStr">
        <is>
          <t>The balances represent non-trade long-term loans due from Du Xiaoman with interest rates ranging from 0.00% to 0.50% in 2020, and amounts arising from services the Company provided to Du Xiaoman.</t>
        </is>
      </c>
    </row>
    <row r="50">
      <c r="A50" s="4" t="inlineStr">
        <is>
          <t>[4]</t>
        </is>
      </c>
      <c r="B50" s="4" t="inlineStr">
        <is>
          <t>The balance represents amount due to Du Xiaoman arising from services provided by Du Xiaoman to the Company in the ordinary course of business and non-trade loans provided by Du Xiaoman with interest rates of nil in 2020.</t>
        </is>
      </c>
    </row>
    <row r="51">
      <c r="A51" s="4" t="inlineStr">
        <is>
          <t>[5]</t>
        </is>
      </c>
      <c r="B51" s="4" t="inlineStr">
        <is>
          <t>The balances mainly represent non-trade interest-free long-term loans provided by Du Xiaoman.</t>
        </is>
      </c>
    </row>
    <row r="52">
      <c r="A52" s="4" t="inlineStr">
        <is>
          <t>[6]</t>
        </is>
      </c>
      <c r="B52" s="4" t="inlineStr">
        <is>
          <t>The balances mainly represent amounts arising from services the Company provided to its investees in ordinary course of business.</t>
        </is>
      </c>
    </row>
    <row r="53">
      <c r="A53" s="4" t="inlineStr">
        <is>
          <t>[7]</t>
        </is>
      </c>
      <c r="B53" s="4" t="inlineStr">
        <is>
          <t>The balance consists of amount due from the Company’s investees in the ordinary course of business.</t>
        </is>
      </c>
    </row>
    <row r="54">
      <c r="A54" s="4" t="inlineStr">
        <is>
          <t>[8]</t>
        </is>
      </c>
      <c r="B54" s="4" t="inlineStr">
        <is>
          <t>The balances mainly represent amounts arising from services including advertising services and licensing of content assets provided by the Company’s investees and non-trade amounts payable for acquiring the equity interest of the Company’s investees.</t>
        </is>
      </c>
    </row>
    <row r="55">
      <c r="A55" s="4" t="inlineStr">
        <is>
          <t>[9]</t>
        </is>
      </c>
      <c r="B55" s="4" t="inlineStr">
        <is>
          <t>The balance represents mainly deferred revenue relating to the future services to be provided by the Company to investees.</t>
        </is>
      </c>
    </row>
    <row r="56">
      <c r="A56" s="4" t="inlineStr">
        <is>
          <t>[10]</t>
        </is>
      </c>
      <c r="B56" s="4" t="inlineStr">
        <is>
          <t>The balance mainly represents a non-trade interest-bearing loan provided to Investee A, which was an equity investee as of December 31, 2019. The Company acquired Investee A on July 16, 2020, and accordingly, all corresponding outstanding balance has been eliminated in the consolidated balance sheet.</t>
        </is>
      </c>
    </row>
    <row r="57">
      <c r="A57" s="4" t="inlineStr">
        <is>
          <t>[11]</t>
        </is>
      </c>
      <c r="B57" s="4" t="inlineStr">
        <is>
          <t>The balances mainly represent amounts arising from hardware products purchased from Investee A, and a non-trade interest-bearing loan provided by the Investee A, as of December 31, 2019. The Company acquired Investee A on July 16, 2020, and accordingly, all corresponding outstanding balances have been eliminated in the consolidated balance sheet.</t>
        </is>
      </c>
    </row>
    <row r="58">
      <c r="A58" s="4" t="inlineStr">
        <is>
          <t>[12]</t>
        </is>
      </c>
      <c r="B58" s="4" t="inlineStr">
        <is>
          <t>The balances mainly represent deferred revenue relating to the future services to be provided by the Company to Investee B which is an equity method investee.</t>
        </is>
      </c>
    </row>
    <row r="59">
      <c r="A59" s="4" t="inlineStr">
        <is>
          <t>[13]</t>
        </is>
      </c>
      <c r="B59" s="4" t="inlineStr">
        <is>
          <t>The balances mainly represent amounts arising from services including online marketing services and cloud services the Company provided to Investee C.</t>
        </is>
      </c>
    </row>
  </sheetData>
  <mergeCells count="15">
    <mergeCell ref="A1:B1"/>
    <mergeCell ref="A46:D46"/>
    <mergeCell ref="B47:D47"/>
    <mergeCell ref="B48:D48"/>
    <mergeCell ref="B49:D49"/>
    <mergeCell ref="B50:D50"/>
    <mergeCell ref="B51:D51"/>
    <mergeCell ref="B52:D52"/>
    <mergeCell ref="B53:D53"/>
    <mergeCell ref="B54:D54"/>
    <mergeCell ref="B55:D55"/>
    <mergeCell ref="B56:D56"/>
    <mergeCell ref="B57:D57"/>
    <mergeCell ref="B58:D58"/>
    <mergeCell ref="B59:D5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Parenthetical) (Detail) - Service Provided - Du Xiaoman</t>
        </is>
      </c>
      <c r="B1" s="2" t="inlineStr">
        <is>
          <t>Dec. 31, 2020</t>
        </is>
      </c>
    </row>
    <row r="2">
      <c r="A2" s="4" t="inlineStr">
        <is>
          <t>Minimum</t>
        </is>
      </c>
    </row>
    <row r="3">
      <c r="A3" s="3" t="inlineStr">
        <is>
          <t>Related Party Transaction [Line Items]</t>
        </is>
      </c>
    </row>
    <row r="4">
      <c r="A4" s="4" t="inlineStr">
        <is>
          <t>Long term loans, interest rate</t>
        </is>
      </c>
      <c r="B4" s="4" t="inlineStr">
        <is>
          <t>0.00%</t>
        </is>
      </c>
    </row>
    <row r="5">
      <c r="A5" s="4" t="inlineStr">
        <is>
          <t>Maximum</t>
        </is>
      </c>
    </row>
    <row r="6">
      <c r="A6" s="3" t="inlineStr">
        <is>
          <t>Related Party Transaction [Line Items]</t>
        </is>
      </c>
    </row>
    <row r="7">
      <c r="A7" s="4" t="inlineStr">
        <is>
          <t>Long term loans, interest rate</t>
        </is>
      </c>
      <c r="B7" s="4" t="inlineStr">
        <is>
          <t>0.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ed Content, Net</t>
        </is>
      </c>
      <c r="B1" s="2" t="inlineStr">
        <is>
          <t>12 Months Ended</t>
        </is>
      </c>
    </row>
    <row r="2">
      <c r="B2" s="2" t="inlineStr">
        <is>
          <t>Dec. 31, 2020</t>
        </is>
      </c>
    </row>
    <row r="3">
      <c r="A3" s="3" t="inlineStr">
        <is>
          <t>Disclosure Of Produced Content Net [Abstract]</t>
        </is>
      </c>
    </row>
    <row r="4">
      <c r="A4" s="4" t="inlineStr">
        <is>
          <t>Produced Content, Net</t>
        </is>
      </c>
      <c r="B4" s="4" t="inlineStr">
        <is>
          <t xml:space="preserve">6. PRODUCED CONTENT, NET
As of December 31,
2019
RMB
(In millions)
Released, less amortization 892
In production 3,075
In development 388
4,355
As of December 31,
2020 2020
RMB US$
(In millions)
Released, less amortization and impairment
—Predominantly monetized with other content assets 1,857 285
—Predominantly monetized on its own 78 12
1,935 297
In production, less impairment
—Predominantly monetized with other content assets 3,742 573
— 82 13
3,824 586
In development, less impairment
—Predominantly monetized with other content assets 666 102
—Predominantly monetize d 131 20
797 122
Total 6,556 1,005
Amortization expense of RMB3,024 million (US$463 million) and RMB1,095 million (US$168 million) was recognized as cost of revenues in the consolidated statements of comprehensive income (loss) for the year ended December 31, 2020, for produced content predominantly monetized with other content assets and for produced content predominantly monetized on its own, respectively. Amortization expense for produced content was RMB2,266 million RMB 2,977 million for the year ended December 31, 2018 and 2019, respectively. Estimated amortization expense relating to the existing produced content for each of the next three years is as follows:
RMB US$
(In millions)
Due in 1 year 827 127
Between 1 and 2 years 296 45
Between 2 and 3 years 197 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Group's Operating Segment Results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Information [Line Items]</t>
        </is>
      </c>
    </row>
    <row r="4">
      <c r="A4" s="4" t="inlineStr">
        <is>
          <t>Total revenues</t>
        </is>
      </c>
      <c r="B4" s="6" t="n">
        <v>107074</v>
      </c>
      <c r="C4" s="7" t="n">
        <v>16410</v>
      </c>
      <c r="D4" s="6" t="n">
        <v>107413</v>
      </c>
      <c r="E4" s="6" t="n">
        <v>102277</v>
      </c>
    </row>
    <row r="5">
      <c r="A5" s="3" t="inlineStr">
        <is>
          <t>Operating costs and expenses:</t>
        </is>
      </c>
    </row>
    <row r="6">
      <c r="A6" s="4" t="inlineStr">
        <is>
          <t>Cost of revenues</t>
        </is>
      </c>
      <c r="B6" s="5" t="n">
        <v>55158</v>
      </c>
      <c r="C6" s="5" t="n">
        <v>8454</v>
      </c>
      <c r="D6" s="5" t="n">
        <v>62850</v>
      </c>
      <c r="E6" s="5" t="n">
        <v>51744</v>
      </c>
    </row>
    <row r="7">
      <c r="A7" s="4" t="inlineStr">
        <is>
          <t>Selling, general and administrative</t>
        </is>
      </c>
      <c r="B7" s="5" t="n">
        <v>18063</v>
      </c>
      <c r="C7" s="5" t="n">
        <v>2769</v>
      </c>
      <c r="D7" s="5" t="n">
        <v>19910</v>
      </c>
      <c r="E7" s="5" t="n">
        <v>19231</v>
      </c>
    </row>
    <row r="8">
      <c r="A8" s="4" t="inlineStr">
        <is>
          <t>Research and development</t>
        </is>
      </c>
      <c r="B8" s="5" t="n">
        <v>19513</v>
      </c>
      <c r="C8" s="5" t="n">
        <v>2989</v>
      </c>
      <c r="D8" s="5" t="n">
        <v>18346</v>
      </c>
      <c r="E8" s="5" t="n">
        <v>15772</v>
      </c>
    </row>
    <row r="9">
      <c r="A9" s="4" t="inlineStr">
        <is>
          <t>Total operating costs and expenses</t>
        </is>
      </c>
      <c r="B9" s="5" t="n">
        <v>92734</v>
      </c>
      <c r="C9" s="5" t="n">
        <v>14212</v>
      </c>
      <c r="D9" s="5" t="n">
        <v>101106</v>
      </c>
      <c r="E9" s="5" t="n">
        <v>86747</v>
      </c>
    </row>
    <row r="10">
      <c r="A10" s="4" t="inlineStr">
        <is>
          <t>Operating profit (loss)</t>
        </is>
      </c>
      <c r="B10" s="5" t="n">
        <v>14340</v>
      </c>
      <c r="C10" s="5" t="n">
        <v>2198</v>
      </c>
      <c r="D10" s="5" t="n">
        <v>6307</v>
      </c>
      <c r="E10" s="5" t="n">
        <v>15530</v>
      </c>
    </row>
    <row r="11">
      <c r="A11" s="4" t="inlineStr">
        <is>
          <t>Total other income (loss), net</t>
        </is>
      </c>
      <c r="B11" s="5" t="n">
        <v>8750</v>
      </c>
      <c r="C11" s="5" t="n">
        <v>1341</v>
      </c>
      <c r="D11" s="5" t="n">
        <v>-6647</v>
      </c>
      <c r="E11" s="5" t="n">
        <v>11795</v>
      </c>
    </row>
    <row r="12">
      <c r="A12" s="4" t="inlineStr">
        <is>
          <t>Income (loss) before income taxes</t>
        </is>
      </c>
      <c r="B12" s="5" t="n">
        <v>23090</v>
      </c>
      <c r="C12" s="5" t="n">
        <v>3539</v>
      </c>
      <c r="D12" s="5" t="n">
        <v>-340</v>
      </c>
      <c r="E12" s="5" t="n">
        <v>27325</v>
      </c>
    </row>
    <row r="13">
      <c r="A13" s="4" t="inlineStr">
        <is>
          <t>Income taxes</t>
        </is>
      </c>
      <c r="B13" s="5" t="n">
        <v>4064</v>
      </c>
      <c r="C13" s="5" t="n">
        <v>623</v>
      </c>
      <c r="D13" s="5" t="n">
        <v>1948</v>
      </c>
      <c r="E13" s="5" t="n">
        <v>4743</v>
      </c>
    </row>
    <row r="14">
      <c r="A14" s="4" t="inlineStr">
        <is>
          <t>Net income (loss)</t>
        </is>
      </c>
      <c r="B14" s="5" t="n">
        <v>19026</v>
      </c>
      <c r="C14" s="5" t="n">
        <v>2916</v>
      </c>
      <c r="D14" s="5" t="n">
        <v>-2288</v>
      </c>
      <c r="E14" s="5" t="n">
        <v>22582</v>
      </c>
    </row>
    <row r="15">
      <c r="A15" s="4" t="inlineStr">
        <is>
          <t>Less: net (loss) income attributable to noncontrolling interests</t>
        </is>
      </c>
      <c r="B15" s="5" t="n">
        <v>-3446</v>
      </c>
      <c r="C15" s="5" t="n">
        <v>-528</v>
      </c>
      <c r="D15" s="5" t="n">
        <v>-4345</v>
      </c>
      <c r="E15" s="5" t="n">
        <v>-4991</v>
      </c>
    </row>
    <row r="16">
      <c r="A16" s="4" t="inlineStr">
        <is>
          <t>Net income (loss) attributable to Baidu, Inc.</t>
        </is>
      </c>
      <c r="B16" s="5" t="n">
        <v>22472</v>
      </c>
      <c r="C16" s="5" t="n">
        <v>3444</v>
      </c>
      <c r="D16" s="5" t="n">
        <v>2057</v>
      </c>
      <c r="E16" s="5" t="n">
        <v>27573</v>
      </c>
    </row>
    <row r="17">
      <c r="A17" s="4" t="inlineStr">
        <is>
          <t>Operating Segments | Baidu Core</t>
        </is>
      </c>
    </row>
    <row r="18">
      <c r="A18" s="3" t="inlineStr">
        <is>
          <t>Segment Reporting Information [Line Items]</t>
        </is>
      </c>
    </row>
    <row r="19">
      <c r="A19" s="4" t="inlineStr">
        <is>
          <t>Total revenues</t>
        </is>
      </c>
      <c r="B19" s="5" t="n">
        <v>78684</v>
      </c>
      <c r="C19" s="5" t="n">
        <v>12059</v>
      </c>
      <c r="D19" s="5" t="n">
        <v>79711</v>
      </c>
      <c r="E19" s="5" t="n">
        <v>78271</v>
      </c>
    </row>
    <row r="20">
      <c r="A20" s="3" t="inlineStr">
        <is>
          <t>Operating costs and expenses:</t>
        </is>
      </c>
    </row>
    <row r="21">
      <c r="A21" s="4" t="inlineStr">
        <is>
          <t>Cost of revenues</t>
        </is>
      </c>
      <c r="B21" s="5" t="n">
        <v>28368</v>
      </c>
      <c r="C21" s="5" t="n">
        <v>4348</v>
      </c>
      <c r="D21" s="5" t="n">
        <v>34019</v>
      </c>
      <c r="E21" s="5" t="n">
        <v>25370</v>
      </c>
    </row>
    <row r="22">
      <c r="A22" s="4" t="inlineStr">
        <is>
          <t>Selling, general and administrative</t>
        </is>
      </c>
      <c r="B22" s="5" t="n">
        <v>12931</v>
      </c>
      <c r="C22" s="5" t="n">
        <v>1982</v>
      </c>
      <c r="D22" s="5" t="n">
        <v>14733</v>
      </c>
      <c r="E22" s="5" t="n">
        <v>15310</v>
      </c>
    </row>
    <row r="23">
      <c r="A23" s="4" t="inlineStr">
        <is>
          <t>Research and development</t>
        </is>
      </c>
      <c r="B23" s="5" t="n">
        <v>16847</v>
      </c>
      <c r="C23" s="5" t="n">
        <v>2581</v>
      </c>
      <c r="D23" s="5" t="n">
        <v>15698</v>
      </c>
      <c r="E23" s="5" t="n">
        <v>13783</v>
      </c>
    </row>
    <row r="24">
      <c r="A24" s="4" t="inlineStr">
        <is>
          <t>Total operating costs and expenses</t>
        </is>
      </c>
      <c r="B24" s="5" t="n">
        <v>58146</v>
      </c>
      <c r="C24" s="5" t="n">
        <v>8911</v>
      </c>
      <c r="D24" s="5" t="n">
        <v>64450</v>
      </c>
      <c r="E24" s="5" t="n">
        <v>54463</v>
      </c>
    </row>
    <row r="25">
      <c r="A25" s="4" t="inlineStr">
        <is>
          <t>Operating profit (loss)</t>
        </is>
      </c>
      <c r="B25" s="5" t="n">
        <v>20538</v>
      </c>
      <c r="C25" s="5" t="n">
        <v>3148</v>
      </c>
      <c r="D25" s="5" t="n">
        <v>15261</v>
      </c>
      <c r="E25" s="5" t="n">
        <v>23808</v>
      </c>
    </row>
    <row r="26">
      <c r="A26" s="4" t="inlineStr">
        <is>
          <t>Total other income (loss), net</t>
        </is>
      </c>
      <c r="B26" s="5" t="n">
        <v>9693</v>
      </c>
      <c r="C26" s="5" t="n">
        <v>1486</v>
      </c>
      <c r="D26" s="5" t="n">
        <v>-5680</v>
      </c>
      <c r="E26" s="5" t="n">
        <v>13169</v>
      </c>
    </row>
    <row r="27">
      <c r="A27" s="4" t="inlineStr">
        <is>
          <t>Income (loss) before income taxes</t>
        </is>
      </c>
      <c r="B27" s="5" t="n">
        <v>30231</v>
      </c>
      <c r="C27" s="5" t="n">
        <v>4634</v>
      </c>
      <c r="D27" s="5" t="n">
        <v>9581</v>
      </c>
      <c r="E27" s="5" t="n">
        <v>36977</v>
      </c>
    </row>
    <row r="28">
      <c r="A28" s="4" t="inlineStr">
        <is>
          <t>Income taxes</t>
        </is>
      </c>
      <c r="B28" s="5" t="n">
        <v>4041</v>
      </c>
      <c r="C28" s="5" t="n">
        <v>619</v>
      </c>
      <c r="D28" s="5" t="n">
        <v>1896</v>
      </c>
      <c r="E28" s="5" t="n">
        <v>4664</v>
      </c>
    </row>
    <row r="29">
      <c r="A29" s="4" t="inlineStr">
        <is>
          <t>Net income (loss)</t>
        </is>
      </c>
      <c r="B29" s="5" t="n">
        <v>26190</v>
      </c>
      <c r="C29" s="5" t="n">
        <v>4015</v>
      </c>
      <c r="D29" s="5" t="n">
        <v>7685</v>
      </c>
      <c r="E29" s="5" t="n">
        <v>32313</v>
      </c>
    </row>
    <row r="30">
      <c r="A30" s="4" t="inlineStr">
        <is>
          <t>Less: net (loss) income attributable to noncontrolling interests</t>
        </is>
      </c>
      <c r="B30" s="5" t="n">
        <v>-334</v>
      </c>
      <c r="C30" s="5" t="n">
        <v>-50</v>
      </c>
      <c r="D30" s="5" t="n">
        <v>105</v>
      </c>
      <c r="E30" s="5" t="n">
        <v>-1292</v>
      </c>
    </row>
    <row r="31">
      <c r="A31" s="4" t="inlineStr">
        <is>
          <t>Net income (loss) attributable to Baidu, Inc.</t>
        </is>
      </c>
      <c r="B31" s="5" t="n">
        <v>26524</v>
      </c>
      <c r="C31" s="5" t="n">
        <v>4065</v>
      </c>
      <c r="D31" s="5" t="n">
        <v>7580</v>
      </c>
      <c r="E31" s="5" t="n">
        <v>33605</v>
      </c>
    </row>
    <row r="32">
      <c r="A32" s="4" t="inlineStr">
        <is>
          <t>Operating Segments | iQIYI</t>
        </is>
      </c>
    </row>
    <row r="33">
      <c r="A33" s="3" t="inlineStr">
        <is>
          <t>Segment Reporting Information [Line Items]</t>
        </is>
      </c>
    </row>
    <row r="34">
      <c r="A34" s="4" t="inlineStr">
        <is>
          <t>Total revenues</t>
        </is>
      </c>
      <c r="B34" s="5" t="n">
        <v>29707</v>
      </c>
      <c r="C34" s="5" t="n">
        <v>4553</v>
      </c>
      <c r="D34" s="5" t="n">
        <v>28994</v>
      </c>
      <c r="E34" s="5" t="n">
        <v>24989</v>
      </c>
    </row>
    <row r="35">
      <c r="A35" s="3" t="inlineStr">
        <is>
          <t>Operating costs and expenses:</t>
        </is>
      </c>
    </row>
    <row r="36">
      <c r="A36" s="4" t="inlineStr">
        <is>
          <t>Cost of revenues</t>
        </is>
      </c>
      <c r="B36" s="5" t="n">
        <v>27884</v>
      </c>
      <c r="C36" s="5" t="n">
        <v>4273</v>
      </c>
      <c r="D36" s="5" t="n">
        <v>30348</v>
      </c>
      <c r="E36" s="5" t="n">
        <v>27133</v>
      </c>
    </row>
    <row r="37">
      <c r="A37" s="4" t="inlineStr">
        <is>
          <t>Selling, general and administrative</t>
        </is>
      </c>
      <c r="B37" s="5" t="n">
        <v>5188</v>
      </c>
      <c r="C37" s="5" t="n">
        <v>795</v>
      </c>
      <c r="D37" s="5" t="n">
        <v>5237</v>
      </c>
      <c r="E37" s="5" t="n">
        <v>4168</v>
      </c>
    </row>
    <row r="38">
      <c r="A38" s="4" t="inlineStr">
        <is>
          <t>Research and development</t>
        </is>
      </c>
      <c r="B38" s="5" t="n">
        <v>2676</v>
      </c>
      <c r="C38" s="5" t="n">
        <v>410</v>
      </c>
      <c r="D38" s="5" t="n">
        <v>2667</v>
      </c>
      <c r="E38" s="5" t="n">
        <v>1994</v>
      </c>
    </row>
    <row r="39">
      <c r="A39" s="4" t="inlineStr">
        <is>
          <t>Total operating costs and expenses</t>
        </is>
      </c>
      <c r="B39" s="5" t="n">
        <v>35748</v>
      </c>
      <c r="C39" s="5" t="n">
        <v>5478</v>
      </c>
      <c r="D39" s="5" t="n">
        <v>38252</v>
      </c>
      <c r="E39" s="5" t="n">
        <v>33295</v>
      </c>
    </row>
    <row r="40">
      <c r="A40" s="4" t="inlineStr">
        <is>
          <t>Operating profit (loss)</t>
        </is>
      </c>
      <c r="B40" s="5" t="n">
        <v>-6041</v>
      </c>
      <c r="C40" s="5" t="n">
        <v>-925</v>
      </c>
      <c r="D40" s="5" t="n">
        <v>-9258</v>
      </c>
      <c r="E40" s="5" t="n">
        <v>-8306</v>
      </c>
    </row>
    <row r="41">
      <c r="A41" s="4" t="inlineStr">
        <is>
          <t>Total other income (loss), net</t>
        </is>
      </c>
      <c r="B41" s="5" t="n">
        <v>-943</v>
      </c>
      <c r="C41" s="5" t="n">
        <v>-145</v>
      </c>
      <c r="D41" s="5" t="n">
        <v>-967</v>
      </c>
      <c r="E41" s="5" t="n">
        <v>-676</v>
      </c>
    </row>
    <row r="42">
      <c r="A42" s="4" t="inlineStr">
        <is>
          <t>Income (loss) before income taxes</t>
        </is>
      </c>
      <c r="B42" s="5" t="n">
        <v>-6984</v>
      </c>
      <c r="C42" s="5" t="n">
        <v>-1070</v>
      </c>
      <c r="D42" s="5" t="n">
        <v>-10225</v>
      </c>
      <c r="E42" s="5" t="n">
        <v>-8982</v>
      </c>
    </row>
    <row r="43">
      <c r="A43" s="4" t="inlineStr">
        <is>
          <t>Income taxes</t>
        </is>
      </c>
      <c r="B43" s="5" t="n">
        <v>23</v>
      </c>
      <c r="C43" s="5" t="n">
        <v>4</v>
      </c>
      <c r="D43" s="5" t="n">
        <v>52</v>
      </c>
      <c r="E43" s="5" t="n">
        <v>79</v>
      </c>
    </row>
    <row r="44">
      <c r="A44" s="4" t="inlineStr">
        <is>
          <t>Net income (loss)</t>
        </is>
      </c>
      <c r="B44" s="5" t="n">
        <v>-7007</v>
      </c>
      <c r="C44" s="5" t="n">
        <v>-1074</v>
      </c>
      <c r="D44" s="5" t="n">
        <v>-10277</v>
      </c>
      <c r="E44" s="5" t="n">
        <v>-9061</v>
      </c>
    </row>
    <row r="45">
      <c r="A45" s="4" t="inlineStr">
        <is>
          <t>Less: net (loss) income attributable to noncontrolling interests</t>
        </is>
      </c>
      <c r="B45" s="5" t="n">
        <v>31</v>
      </c>
      <c r="C45" s="5" t="n">
        <v>5</v>
      </c>
      <c r="D45" s="5" t="n">
        <v>46</v>
      </c>
      <c r="E45" s="5" t="n">
        <v>49</v>
      </c>
    </row>
    <row r="46">
      <c r="A46" s="4" t="inlineStr">
        <is>
          <t>Net income (loss) attributable to Baidu, Inc.</t>
        </is>
      </c>
      <c r="B46" s="5" t="n">
        <v>-7038</v>
      </c>
      <c r="C46" s="5" t="n">
        <v>-1079</v>
      </c>
      <c r="D46" s="5" t="n">
        <v>-10323</v>
      </c>
      <c r="E46" s="5" t="n">
        <v>-9110</v>
      </c>
    </row>
    <row r="47">
      <c r="A47" s="4" t="inlineStr">
        <is>
          <t>Intersegment Eliminations &amp; Adjustments</t>
        </is>
      </c>
    </row>
    <row r="48">
      <c r="A48" s="3" t="inlineStr">
        <is>
          <t>Segment Reporting Information [Line Items]</t>
        </is>
      </c>
    </row>
    <row r="49">
      <c r="A49" s="4" t="inlineStr">
        <is>
          <t>Total revenues</t>
        </is>
      </c>
      <c r="B49" s="5" t="n">
        <v>-1317</v>
      </c>
      <c r="C49" s="5" t="n">
        <v>-202</v>
      </c>
      <c r="D49" s="5" t="n">
        <v>-1292</v>
      </c>
      <c r="E49" s="5" t="n">
        <v>-983</v>
      </c>
    </row>
    <row r="50">
      <c r="A50" s="3" t="inlineStr">
        <is>
          <t>Operating costs and expenses:</t>
        </is>
      </c>
    </row>
    <row r="51">
      <c r="A51" s="4" t="inlineStr">
        <is>
          <t>Cost of revenues</t>
        </is>
      </c>
      <c r="B51" s="5" t="n">
        <v>-1094</v>
      </c>
      <c r="C51" s="5" t="n">
        <v>-167</v>
      </c>
      <c r="D51" s="5" t="n">
        <v>-1517</v>
      </c>
      <c r="E51" s="5" t="n">
        <v>-759</v>
      </c>
    </row>
    <row r="52">
      <c r="A52" s="4" t="inlineStr">
        <is>
          <t>Selling, general and administrative</t>
        </is>
      </c>
      <c r="B52" s="5" t="n">
        <v>-56</v>
      </c>
      <c r="C52" s="5" t="n">
        <v>-8</v>
      </c>
      <c r="D52" s="5" t="n">
        <v>-60</v>
      </c>
      <c r="E52" s="5" t="n">
        <v>-247</v>
      </c>
    </row>
    <row r="53">
      <c r="A53" s="4" t="inlineStr">
        <is>
          <t>Research and development</t>
        </is>
      </c>
      <c r="B53" s="5" t="n">
        <v>-10</v>
      </c>
      <c r="C53" s="5" t="n">
        <v>-2</v>
      </c>
      <c r="D53" s="5" t="n">
        <v>-19</v>
      </c>
      <c r="E53" s="5" t="n">
        <v>-5</v>
      </c>
    </row>
    <row r="54">
      <c r="A54" s="4" t="inlineStr">
        <is>
          <t>Total operating costs and expenses</t>
        </is>
      </c>
      <c r="B54" s="5" t="n">
        <v>-1160</v>
      </c>
      <c r="C54" s="5" t="n">
        <v>-177</v>
      </c>
      <c r="D54" s="5" t="n">
        <v>-1596</v>
      </c>
      <c r="E54" s="5" t="n">
        <v>-1011</v>
      </c>
    </row>
    <row r="55">
      <c r="A55" s="4" t="inlineStr">
        <is>
          <t>Operating profit (loss)</t>
        </is>
      </c>
      <c r="B55" s="5" t="n">
        <v>-157</v>
      </c>
      <c r="C55" s="5" t="n">
        <v>-25</v>
      </c>
      <c r="D55" s="5" t="n">
        <v>304</v>
      </c>
      <c r="E55" s="5" t="n">
        <v>28</v>
      </c>
    </row>
    <row r="56">
      <c r="A56" s="4" t="inlineStr">
        <is>
          <t>Total other income (loss), net</t>
        </is>
      </c>
      <c r="E56" s="5" t="n">
        <v>-698</v>
      </c>
    </row>
    <row r="57">
      <c r="A57" s="4" t="inlineStr">
        <is>
          <t>Income (loss) before income taxes</t>
        </is>
      </c>
      <c r="B57" s="5" t="n">
        <v>-157</v>
      </c>
      <c r="C57" s="5" t="n">
        <v>-25</v>
      </c>
      <c r="D57" s="5" t="n">
        <v>304</v>
      </c>
      <c r="E57" s="5" t="n">
        <v>-670</v>
      </c>
    </row>
    <row r="58">
      <c r="A58" s="4" t="inlineStr">
        <is>
          <t>Net income (loss)</t>
        </is>
      </c>
      <c r="B58" s="5" t="n">
        <v>-157</v>
      </c>
      <c r="C58" s="5" t="n">
        <v>-25</v>
      </c>
      <c r="D58" s="5" t="n">
        <v>304</v>
      </c>
      <c r="E58" s="5" t="n">
        <v>-670</v>
      </c>
    </row>
    <row r="59">
      <c r="A59" s="4" t="inlineStr">
        <is>
          <t>Less: net (loss) income attributable to noncontrolling interests</t>
        </is>
      </c>
      <c r="B59" s="5" t="n">
        <v>-3143</v>
      </c>
      <c r="C59" s="5" t="n">
        <v>-483</v>
      </c>
      <c r="D59" s="5" t="n">
        <v>-4496</v>
      </c>
      <c r="E59" s="5" t="n">
        <v>-3748</v>
      </c>
    </row>
    <row r="60">
      <c r="A60" s="4" t="inlineStr">
        <is>
          <t>Net income (loss) attributable to Baidu, Inc.</t>
        </is>
      </c>
      <c r="B60" s="6" t="n">
        <v>2986</v>
      </c>
      <c r="C60" s="7" t="n">
        <v>458</v>
      </c>
      <c r="D60" s="6" t="n">
        <v>4800</v>
      </c>
      <c r="E60" s="6" t="n">
        <v>3078</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egment Reporting - Summary of Revenue Disaggregated by Revenue (Detail)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Disaggregation of Revenue [Line Items]</t>
        </is>
      </c>
    </row>
    <row r="4">
      <c r="A4" s="4" t="inlineStr">
        <is>
          <t>Total revenues</t>
        </is>
      </c>
      <c r="C4" s="6" t="n">
        <v>107074</v>
      </c>
      <c r="D4" s="7" t="n">
        <v>16410</v>
      </c>
      <c r="E4" s="6" t="n">
        <v>107413</v>
      </c>
      <c r="F4" s="6" t="n">
        <v>102277</v>
      </c>
    </row>
    <row r="5">
      <c r="A5" s="4" t="inlineStr">
        <is>
          <t>Operating Segments | Baidu Core</t>
        </is>
      </c>
    </row>
    <row r="6">
      <c r="A6" s="3" t="inlineStr">
        <is>
          <t>Disaggregation of Revenue [Line Items]</t>
        </is>
      </c>
    </row>
    <row r="7">
      <c r="A7" s="4" t="inlineStr">
        <is>
          <t>Total revenues</t>
        </is>
      </c>
      <c r="C7" s="5" t="n">
        <v>78684</v>
      </c>
      <c r="D7" s="5" t="n">
        <v>12059</v>
      </c>
      <c r="E7" s="5" t="n">
        <v>79711</v>
      </c>
      <c r="F7" s="5" t="n">
        <v>78271</v>
      </c>
    </row>
    <row r="8">
      <c r="A8" s="4" t="inlineStr">
        <is>
          <t>Operating Segments | iQIYI</t>
        </is>
      </c>
    </row>
    <row r="9">
      <c r="A9" s="3" t="inlineStr">
        <is>
          <t>Disaggregation of Revenue [Line Items]</t>
        </is>
      </c>
    </row>
    <row r="10">
      <c r="A10" s="4" t="inlineStr">
        <is>
          <t>Total revenues</t>
        </is>
      </c>
      <c r="C10" s="5" t="n">
        <v>29707</v>
      </c>
      <c r="D10" s="5" t="n">
        <v>4553</v>
      </c>
      <c r="E10" s="5" t="n">
        <v>28994</v>
      </c>
      <c r="F10" s="5" t="n">
        <v>24989</v>
      </c>
    </row>
    <row r="11">
      <c r="A11" s="4" t="inlineStr">
        <is>
          <t>Operating Segments | Online marketing services | Baidu Core</t>
        </is>
      </c>
    </row>
    <row r="12">
      <c r="A12" s="3" t="inlineStr">
        <is>
          <t>Disaggregation of Revenue [Line Items]</t>
        </is>
      </c>
    </row>
    <row r="13">
      <c r="A13" s="4" t="inlineStr">
        <is>
          <t>Total revenues</t>
        </is>
      </c>
      <c r="C13" s="5" t="n">
        <v>66283</v>
      </c>
      <c r="D13" s="5" t="n">
        <v>10158</v>
      </c>
      <c r="E13" s="5" t="n">
        <v>70038</v>
      </c>
      <c r="F13" s="5" t="n">
        <v>72645</v>
      </c>
    </row>
    <row r="14">
      <c r="A14" s="4" t="inlineStr">
        <is>
          <t>Operating Segments | Cloud services | Baidu Core</t>
        </is>
      </c>
    </row>
    <row r="15">
      <c r="A15" s="3" t="inlineStr">
        <is>
          <t>Disaggregation of Revenue [Line Items]</t>
        </is>
      </c>
    </row>
    <row r="16">
      <c r="A16" s="4" t="inlineStr">
        <is>
          <t>Total revenues</t>
        </is>
      </c>
      <c r="B16" s="4" t="inlineStr">
        <is>
          <t>[1]</t>
        </is>
      </c>
      <c r="C16" s="5" t="n">
        <v>9173</v>
      </c>
      <c r="D16" s="5" t="n">
        <v>1406</v>
      </c>
      <c r="E16" s="5" t="n">
        <v>6370</v>
      </c>
      <c r="F16" s="5" t="n">
        <v>3005</v>
      </c>
    </row>
    <row r="17">
      <c r="A17" s="4" t="inlineStr">
        <is>
          <t>Operating Segments | Interest income earned from provision of financial services | Baidu Core</t>
        </is>
      </c>
    </row>
    <row r="18">
      <c r="A18" s="3" t="inlineStr">
        <is>
          <t>Disaggregation of Revenue [Line Items]</t>
        </is>
      </c>
    </row>
    <row r="19">
      <c r="A19" s="4" t="inlineStr">
        <is>
          <t>Total revenues</t>
        </is>
      </c>
      <c r="F19" s="5" t="n">
        <v>1724</v>
      </c>
    </row>
    <row r="20">
      <c r="A20" s="4" t="inlineStr">
        <is>
          <t>Operating Segments | Others | Baidu Core</t>
        </is>
      </c>
    </row>
    <row r="21">
      <c r="A21" s="3" t="inlineStr">
        <is>
          <t>Disaggregation of Revenue [Line Items]</t>
        </is>
      </c>
    </row>
    <row r="22">
      <c r="A22" s="4" t="inlineStr">
        <is>
          <t>Total revenues</t>
        </is>
      </c>
      <c r="B22" s="4" t="inlineStr">
        <is>
          <t>[1]</t>
        </is>
      </c>
      <c r="C22" s="5" t="n">
        <v>3228</v>
      </c>
      <c r="D22" s="5" t="n">
        <v>495</v>
      </c>
      <c r="E22" s="5" t="n">
        <v>3303</v>
      </c>
      <c r="F22" s="5" t="n">
        <v>897</v>
      </c>
    </row>
    <row r="23">
      <c r="A23" s="4" t="inlineStr">
        <is>
          <t>Operating Segments | Membership services | iQIYI</t>
        </is>
      </c>
    </row>
    <row r="24">
      <c r="A24" s="3" t="inlineStr">
        <is>
          <t>Disaggregation of Revenue [Line Items]</t>
        </is>
      </c>
    </row>
    <row r="25">
      <c r="A25" s="4" t="inlineStr">
        <is>
          <t>Total revenues</t>
        </is>
      </c>
      <c r="B25" s="4" t="inlineStr">
        <is>
          <t>[1]</t>
        </is>
      </c>
      <c r="C25" s="5" t="n">
        <v>16491</v>
      </c>
      <c r="D25" s="5" t="n">
        <v>2527</v>
      </c>
      <c r="E25" s="5" t="n">
        <v>14436</v>
      </c>
      <c r="F25" s="5" t="n">
        <v>10623</v>
      </c>
    </row>
    <row r="26">
      <c r="A26" s="4" t="inlineStr">
        <is>
          <t>Operating Segments | Online advertising services | iQIYI</t>
        </is>
      </c>
    </row>
    <row r="27">
      <c r="A27" s="3" t="inlineStr">
        <is>
          <t>Disaggregation of Revenue [Line Items]</t>
        </is>
      </c>
    </row>
    <row r="28">
      <c r="A28" s="4" t="inlineStr">
        <is>
          <t>Total revenues</t>
        </is>
      </c>
      <c r="B28" s="4" t="inlineStr">
        <is>
          <t>[2]</t>
        </is>
      </c>
      <c r="C28" s="5" t="n">
        <v>6822</v>
      </c>
      <c r="D28" s="5" t="n">
        <v>1046</v>
      </c>
      <c r="E28" s="5" t="n">
        <v>8271</v>
      </c>
      <c r="F28" s="5" t="n">
        <v>9329</v>
      </c>
    </row>
    <row r="29">
      <c r="A29" s="4" t="inlineStr">
        <is>
          <t>Operating Segments | Content distribution | iQIYI</t>
        </is>
      </c>
    </row>
    <row r="30">
      <c r="A30" s="3" t="inlineStr">
        <is>
          <t>Disaggregation of Revenue [Line Items]</t>
        </is>
      </c>
    </row>
    <row r="31">
      <c r="A31" s="4" t="inlineStr">
        <is>
          <t>Total revenues</t>
        </is>
      </c>
      <c r="B31" s="4" t="inlineStr">
        <is>
          <t>[1]</t>
        </is>
      </c>
      <c r="C31" s="5" t="n">
        <v>2660</v>
      </c>
      <c r="D31" s="5" t="n">
        <v>408</v>
      </c>
      <c r="E31" s="5" t="n">
        <v>2544</v>
      </c>
      <c r="F31" s="5" t="n">
        <v>2163</v>
      </c>
    </row>
    <row r="32">
      <c r="A32" s="4" t="inlineStr">
        <is>
          <t>Operating Segments | Others | iQIYI</t>
        </is>
      </c>
    </row>
    <row r="33">
      <c r="A33" s="3" t="inlineStr">
        <is>
          <t>Disaggregation of Revenue [Line Items]</t>
        </is>
      </c>
    </row>
    <row r="34">
      <c r="A34" s="4" t="inlineStr">
        <is>
          <t>Total revenues</t>
        </is>
      </c>
      <c r="B34" s="4" t="inlineStr">
        <is>
          <t>[1]</t>
        </is>
      </c>
      <c r="C34" s="5" t="n">
        <v>3734</v>
      </c>
      <c r="D34" s="5" t="n">
        <v>572</v>
      </c>
      <c r="E34" s="5" t="n">
        <v>3743</v>
      </c>
      <c r="F34" s="5" t="n">
        <v>2874</v>
      </c>
    </row>
    <row r="35">
      <c r="A35" s="4" t="inlineStr">
        <is>
          <t>Intersegment Eliminations</t>
        </is>
      </c>
    </row>
    <row r="36">
      <c r="A36" s="3" t="inlineStr">
        <is>
          <t>Disaggregation of Revenue [Line Items]</t>
        </is>
      </c>
    </row>
    <row r="37">
      <c r="A37" s="4" t="inlineStr">
        <is>
          <t>Total revenues</t>
        </is>
      </c>
      <c r="C37" s="6" t="n">
        <v>-1317</v>
      </c>
      <c r="D37" s="7" t="n">
        <v>-202</v>
      </c>
      <c r="E37" s="6" t="n">
        <v>-1292</v>
      </c>
      <c r="F37" s="6" t="n">
        <v>-983</v>
      </c>
    </row>
    <row r="38"/>
    <row r="39">
      <c r="A39" s="4" t="inlineStr">
        <is>
          <t>[1]</t>
        </is>
      </c>
      <c r="B39" s="4" t="inlineStr">
        <is>
          <t>The revenues were presented as “Others” in the consolidated statements of comprehensive income (loss)</t>
        </is>
      </c>
    </row>
    <row r="40">
      <c r="A40" s="4" t="inlineStr">
        <is>
          <t>[2]</t>
        </is>
      </c>
      <c r="B40" s="4" t="inlineStr">
        <is>
          <t>The revenues were presented as “Online Marketing Revenue” in the consolidated statements of comprehensive income (loss)</t>
        </is>
      </c>
    </row>
  </sheetData>
  <mergeCells count="5">
    <mergeCell ref="A1:B2"/>
    <mergeCell ref="C1:F1"/>
    <mergeCell ref="A38:E38"/>
    <mergeCell ref="B39:E39"/>
    <mergeCell ref="B40:E4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 and Measurement on Recurring Basis (Detail) ¥ in Millions, $ in Millions</t>
        </is>
      </c>
      <c r="B1" s="2" t="inlineStr">
        <is>
          <t>Dec. 31, 2020CNY (¥)</t>
        </is>
      </c>
      <c r="C1" s="2" t="inlineStr">
        <is>
          <t>Dec. 31, 2020USD ($)</t>
        </is>
      </c>
      <c r="D1" s="2" t="inlineStr">
        <is>
          <t>Dec. 31, 2019CNY (¥)</t>
        </is>
      </c>
    </row>
    <row r="2">
      <c r="A2" s="3" t="inlineStr">
        <is>
          <t>Fair value disclosure</t>
        </is>
      </c>
    </row>
    <row r="3">
      <c r="A3" s="4" t="inlineStr">
        <is>
          <t>Long-term notes payable</t>
        </is>
      </c>
      <c r="B3" s="6" t="n">
        <v>52575</v>
      </c>
      <c r="C3" s="7" t="n">
        <v>8057</v>
      </c>
      <c r="D3" s="6" t="n">
        <v>45282</v>
      </c>
    </row>
    <row r="4">
      <c r="A4" s="4" t="inlineStr">
        <is>
          <t>Convertible senior notes</t>
        </is>
      </c>
      <c r="B4" s="5" t="n">
        <v>12078</v>
      </c>
      <c r="C4" s="5" t="n">
        <v>1851</v>
      </c>
      <c r="D4" s="5" t="n">
        <v>14142</v>
      </c>
    </row>
    <row r="5">
      <c r="A5" s="4" t="inlineStr">
        <is>
          <t>Convertible senior notes, current portion</t>
        </is>
      </c>
      <c r="B5" s="5" t="n">
        <v>4967</v>
      </c>
      <c r="C5" s="5" t="n">
        <v>761</v>
      </c>
    </row>
    <row r="6">
      <c r="A6" s="4" t="inlineStr">
        <is>
          <t>Convertible senior notes, non-current portion</t>
        </is>
      </c>
      <c r="B6" s="5" t="n">
        <v>12078</v>
      </c>
      <c r="C6" s="5" t="n">
        <v>1851</v>
      </c>
      <c r="D6" s="5" t="n">
        <v>14142</v>
      </c>
    </row>
    <row r="7">
      <c r="A7" s="4" t="inlineStr">
        <is>
          <t>Convertible senior notes, non-current portion</t>
        </is>
      </c>
      <c r="B7" s="5" t="n">
        <v>11927</v>
      </c>
      <c r="C7" s="5" t="n">
        <v>1828</v>
      </c>
      <c r="D7" s="5" t="n">
        <v>12297</v>
      </c>
    </row>
    <row r="8">
      <c r="A8" s="3" t="inlineStr">
        <is>
          <t>Fair value measurements on a recurring basis</t>
        </is>
      </c>
    </row>
    <row r="9">
      <c r="A9" s="4" t="inlineStr">
        <is>
          <t>Total assets measured at fair value</t>
        </is>
      </c>
      <c r="B9" s="5" t="n">
        <v>20688</v>
      </c>
      <c r="C9" s="5" t="n">
        <v>3171</v>
      </c>
      <c r="D9" s="5" t="n">
        <v>22784</v>
      </c>
    </row>
    <row r="10">
      <c r="A10" s="4" t="inlineStr">
        <is>
          <t>Total liabilities measured at fair value</t>
        </is>
      </c>
      <c r="B10" s="5" t="n">
        <v>367</v>
      </c>
      <c r="C10" s="5" t="n">
        <v>56</v>
      </c>
      <c r="D10" s="5" t="n">
        <v>526</v>
      </c>
    </row>
    <row r="11">
      <c r="A11" s="4" t="inlineStr">
        <is>
          <t>Cash Equivalents</t>
        </is>
      </c>
    </row>
    <row r="12">
      <c r="A12" s="3" t="inlineStr">
        <is>
          <t>Fair value disclosure</t>
        </is>
      </c>
    </row>
    <row r="13">
      <c r="A13" s="4" t="inlineStr">
        <is>
          <t>Time deposits</t>
        </is>
      </c>
      <c r="B13" s="5" t="n">
        <v>16133</v>
      </c>
      <c r="C13" s="5" t="n">
        <v>2472</v>
      </c>
      <c r="D13" s="5" t="n">
        <v>10848</v>
      </c>
    </row>
    <row r="14">
      <c r="A14" s="4" t="inlineStr">
        <is>
          <t>Money market funds</t>
        </is>
      </c>
      <c r="B14" s="5" t="n">
        <v>198</v>
      </c>
      <c r="C14" s="5" t="n">
        <v>30</v>
      </c>
      <c r="D14" s="5" t="n">
        <v>1719</v>
      </c>
    </row>
    <row r="15">
      <c r="A15" s="4" t="inlineStr">
        <is>
          <t>Short-term Investments</t>
        </is>
      </c>
    </row>
    <row r="16">
      <c r="A16" s="3" t="inlineStr">
        <is>
          <t>Fair value disclosure</t>
        </is>
      </c>
    </row>
    <row r="17">
      <c r="A17" s="4" t="inlineStr">
        <is>
          <t>Held-to-maturity debt investments</t>
        </is>
      </c>
      <c r="B17" s="5" t="n">
        <v>124132</v>
      </c>
      <c r="C17" s="5" t="n">
        <v>19024</v>
      </c>
      <c r="D17" s="5" t="n">
        <v>107654</v>
      </c>
    </row>
    <row r="18">
      <c r="A18" s="3" t="inlineStr">
        <is>
          <t>Fair value measurements on a recurring basis</t>
        </is>
      </c>
    </row>
    <row r="19">
      <c r="A19" s="4" t="inlineStr">
        <is>
          <t>Available-for-sale debt investments</t>
        </is>
      </c>
      <c r="B19" s="5" t="n">
        <v>2865</v>
      </c>
      <c r="C19" s="5" t="n">
        <v>439</v>
      </c>
      <c r="D19" s="5" t="n">
        <v>5637</v>
      </c>
    </row>
    <row r="20">
      <c r="A20" s="4" t="inlineStr">
        <is>
          <t>Long-term investments</t>
        </is>
      </c>
    </row>
    <row r="21">
      <c r="A21" s="3" t="inlineStr">
        <is>
          <t>Fair value disclosure</t>
        </is>
      </c>
    </row>
    <row r="22">
      <c r="A22" s="4" t="inlineStr">
        <is>
          <t>Held-to-maturity debt investments</t>
        </is>
      </c>
      <c r="B22" s="5" t="n">
        <v>9754</v>
      </c>
      <c r="C22" s="5" t="n">
        <v>1495</v>
      </c>
      <c r="D22" s="5" t="n">
        <v>491</v>
      </c>
    </row>
    <row r="23">
      <c r="A23" s="3" t="inlineStr">
        <is>
          <t>Fair value measurements on a recurring basis</t>
        </is>
      </c>
    </row>
    <row r="24">
      <c r="A24" s="4" t="inlineStr">
        <is>
          <t>Equity investments at fair value with readily determinable fair value</t>
        </is>
      </c>
      <c r="B24" s="5" t="n">
        <v>12978</v>
      </c>
      <c r="C24" s="5" t="n">
        <v>1989</v>
      </c>
      <c r="D24" s="5" t="n">
        <v>11334</v>
      </c>
    </row>
    <row r="25">
      <c r="A25" s="4" t="inlineStr">
        <is>
          <t>Investments accounted for at fair value</t>
        </is>
      </c>
      <c r="B25" s="5" t="n">
        <v>2238</v>
      </c>
      <c r="C25" s="5" t="n">
        <v>343</v>
      </c>
      <c r="D25" s="5" t="n">
        <v>1819</v>
      </c>
    </row>
    <row r="26">
      <c r="A26" s="4" t="inlineStr">
        <is>
          <t>Available-for-sale debt investments</t>
        </is>
      </c>
      <c r="B26" s="5" t="n">
        <v>2607</v>
      </c>
      <c r="C26" s="5" t="n">
        <v>400</v>
      </c>
      <c r="D26" s="5" t="n">
        <v>3970</v>
      </c>
    </row>
    <row r="27">
      <c r="A27" s="4" t="inlineStr">
        <is>
          <t>Other non-current assets</t>
        </is>
      </c>
    </row>
    <row r="28">
      <c r="A28" s="3" t="inlineStr">
        <is>
          <t>Fair value measurements on a recurring basis</t>
        </is>
      </c>
    </row>
    <row r="29">
      <c r="A29" s="4" t="inlineStr">
        <is>
          <t>Derivative instruments</t>
        </is>
      </c>
      <c r="D29" s="5" t="n">
        <v>24</v>
      </c>
    </row>
    <row r="30">
      <c r="A30" s="4" t="inlineStr">
        <is>
          <t>Accounts Payable and Accrued Liabilities</t>
        </is>
      </c>
    </row>
    <row r="31">
      <c r="A31" s="3" t="inlineStr">
        <is>
          <t>Fair value measurements on a recurring basis</t>
        </is>
      </c>
    </row>
    <row r="32">
      <c r="A32" s="4" t="inlineStr">
        <is>
          <t>Derivative instruments</t>
        </is>
      </c>
      <c r="B32" s="5" t="n">
        <v>40</v>
      </c>
      <c r="C32" s="5" t="n">
        <v>6</v>
      </c>
      <c r="D32" s="5" t="n">
        <v>125</v>
      </c>
    </row>
    <row r="33">
      <c r="A33" s="4" t="inlineStr">
        <is>
          <t>Amounts Due to Related Parties, Noncurrent</t>
        </is>
      </c>
    </row>
    <row r="34">
      <c r="A34" s="3" t="inlineStr">
        <is>
          <t>Fair value measurements on a recurring basis</t>
        </is>
      </c>
    </row>
    <row r="35">
      <c r="A35" s="4" t="inlineStr">
        <is>
          <t>Financial liabilities</t>
        </is>
      </c>
      <c r="D35" s="5" t="n">
        <v>401</v>
      </c>
    </row>
    <row r="36">
      <c r="A36" s="4" t="inlineStr">
        <is>
          <t>Amounts Due To Related Parties current</t>
        </is>
      </c>
    </row>
    <row r="37">
      <c r="A37" s="3" t="inlineStr">
        <is>
          <t>Fair value measurements on a recurring basis</t>
        </is>
      </c>
    </row>
    <row r="38">
      <c r="A38" s="4" t="inlineStr">
        <is>
          <t>Financial liabilities</t>
        </is>
      </c>
      <c r="B38" s="5" t="n">
        <v>327</v>
      </c>
      <c r="C38" s="7" t="n">
        <v>50</v>
      </c>
    </row>
    <row r="39">
      <c r="A39" s="4" t="inlineStr">
        <is>
          <t>Fair Value, Inputs, Level 1</t>
        </is>
      </c>
    </row>
    <row r="40">
      <c r="A40" s="3" t="inlineStr">
        <is>
          <t>Fair value measurements on a recurring basis</t>
        </is>
      </c>
    </row>
    <row r="41">
      <c r="A41" s="4" t="inlineStr">
        <is>
          <t>Total assets measured at fair value</t>
        </is>
      </c>
      <c r="B41" s="5" t="n">
        <v>12978</v>
      </c>
      <c r="D41" s="5" t="n">
        <v>11334</v>
      </c>
    </row>
    <row r="42">
      <c r="A42" s="4" t="inlineStr">
        <is>
          <t>Fair Value, Inputs, Level 1 | Cash Equivalents</t>
        </is>
      </c>
    </row>
    <row r="43">
      <c r="A43" s="3" t="inlineStr">
        <is>
          <t>Fair value disclosure</t>
        </is>
      </c>
    </row>
    <row r="44">
      <c r="A44" s="4" t="inlineStr">
        <is>
          <t>Money market funds</t>
        </is>
      </c>
      <c r="B44" s="5" t="n">
        <v>198</v>
      </c>
      <c r="D44" s="5" t="n">
        <v>1719</v>
      </c>
    </row>
    <row r="45">
      <c r="A45" s="4" t="inlineStr">
        <is>
          <t>Fair Value, Inputs, Level 1 | Long-term investments</t>
        </is>
      </c>
    </row>
    <row r="46">
      <c r="A46" s="3" t="inlineStr">
        <is>
          <t>Fair value measurements on a recurring basis</t>
        </is>
      </c>
    </row>
    <row r="47">
      <c r="A47" s="4" t="inlineStr">
        <is>
          <t>Equity investments at fair value with readily determinable fair value</t>
        </is>
      </c>
      <c r="B47" s="5" t="n">
        <v>12978</v>
      </c>
      <c r="D47" s="5" t="n">
        <v>11334</v>
      </c>
    </row>
    <row r="48">
      <c r="A48" s="4" t="inlineStr">
        <is>
          <t>Fair Value, Inputs, Level 2</t>
        </is>
      </c>
    </row>
    <row r="49">
      <c r="A49" s="3" t="inlineStr">
        <is>
          <t>Fair value disclosure</t>
        </is>
      </c>
    </row>
    <row r="50">
      <c r="A50" s="4" t="inlineStr">
        <is>
          <t>Long-term notes payable</t>
        </is>
      </c>
      <c r="B50" s="5" t="n">
        <v>52575</v>
      </c>
      <c r="D50" s="5" t="n">
        <v>45282</v>
      </c>
    </row>
    <row r="51">
      <c r="A51" s="4" t="inlineStr">
        <is>
          <t>Convertible senior notes</t>
        </is>
      </c>
      <c r="D51" s="5" t="n">
        <v>14142</v>
      </c>
    </row>
    <row r="52">
      <c r="A52" s="4" t="inlineStr">
        <is>
          <t>Convertible senior notes, current portion</t>
        </is>
      </c>
      <c r="B52" s="5" t="n">
        <v>4967</v>
      </c>
    </row>
    <row r="53">
      <c r="A53" s="4" t="inlineStr">
        <is>
          <t>Convertible senior notes, non-current portion</t>
        </is>
      </c>
      <c r="D53" s="5" t="n">
        <v>14142</v>
      </c>
    </row>
    <row r="54">
      <c r="A54" s="4" t="inlineStr">
        <is>
          <t>Convertible senior notes, non-current portion</t>
        </is>
      </c>
      <c r="B54" s="5" t="n">
        <v>12078</v>
      </c>
    </row>
    <row r="55">
      <c r="A55" s="3" t="inlineStr">
        <is>
          <t>Fair value measurements on a recurring basis</t>
        </is>
      </c>
    </row>
    <row r="56">
      <c r="A56" s="4" t="inlineStr">
        <is>
          <t>Total assets measured at fair value</t>
        </is>
      </c>
      <c r="B56" s="5" t="n">
        <v>2865</v>
      </c>
      <c r="D56" s="5" t="n">
        <v>5661</v>
      </c>
    </row>
    <row r="57">
      <c r="A57" s="4" t="inlineStr">
        <is>
          <t>Total liabilities measured at fair value</t>
        </is>
      </c>
      <c r="B57" s="5" t="n">
        <v>367</v>
      </c>
      <c r="D57" s="5" t="n">
        <v>401</v>
      </c>
    </row>
    <row r="58">
      <c r="A58" s="4" t="inlineStr">
        <is>
          <t>Fair Value, Inputs, Level 2 | Cash Equivalents</t>
        </is>
      </c>
    </row>
    <row r="59">
      <c r="A59" s="3" t="inlineStr">
        <is>
          <t>Fair value disclosure</t>
        </is>
      </c>
    </row>
    <row r="60">
      <c r="A60" s="4" t="inlineStr">
        <is>
          <t>Time deposits</t>
        </is>
      </c>
      <c r="B60" s="5" t="n">
        <v>16133</v>
      </c>
      <c r="D60" s="5" t="n">
        <v>10848</v>
      </c>
    </row>
    <row r="61">
      <c r="A61" s="4" t="inlineStr">
        <is>
          <t>Fair Value, Inputs, Level 2 | Short-term Investments</t>
        </is>
      </c>
    </row>
    <row r="62">
      <c r="A62" s="3" t="inlineStr">
        <is>
          <t>Fair value disclosure</t>
        </is>
      </c>
    </row>
    <row r="63">
      <c r="A63" s="4" t="inlineStr">
        <is>
          <t>Held-to-maturity debt investments</t>
        </is>
      </c>
      <c r="B63" s="5" t="n">
        <v>124132</v>
      </c>
      <c r="D63" s="5" t="n">
        <v>107654</v>
      </c>
    </row>
    <row r="64">
      <c r="A64" s="3" t="inlineStr">
        <is>
          <t>Fair value measurements on a recurring basis</t>
        </is>
      </c>
    </row>
    <row r="65">
      <c r="A65" s="4" t="inlineStr">
        <is>
          <t>Available-for-sale debt investments</t>
        </is>
      </c>
      <c r="B65" s="5" t="n">
        <v>2865</v>
      </c>
      <c r="D65" s="5" t="n">
        <v>5637</v>
      </c>
    </row>
    <row r="66">
      <c r="A66" s="4" t="inlineStr">
        <is>
          <t>Fair Value, Inputs, Level 2 | Long-term investments</t>
        </is>
      </c>
    </row>
    <row r="67">
      <c r="A67" s="3" t="inlineStr">
        <is>
          <t>Fair value disclosure</t>
        </is>
      </c>
    </row>
    <row r="68">
      <c r="A68" s="4" t="inlineStr">
        <is>
          <t>Held-to-maturity debt investments</t>
        </is>
      </c>
      <c r="B68" s="5" t="n">
        <v>9754</v>
      </c>
      <c r="D68" s="5" t="n">
        <v>491</v>
      </c>
    </row>
    <row r="69">
      <c r="A69" s="4" t="inlineStr">
        <is>
          <t>Fair Value, Inputs, Level 2 | Other non-current assets</t>
        </is>
      </c>
    </row>
    <row r="70">
      <c r="A70" s="3" t="inlineStr">
        <is>
          <t>Fair value measurements on a recurring basis</t>
        </is>
      </c>
    </row>
    <row r="71">
      <c r="A71" s="4" t="inlineStr">
        <is>
          <t>Derivative instruments</t>
        </is>
      </c>
      <c r="D71" s="5" t="n">
        <v>24</v>
      </c>
    </row>
    <row r="72">
      <c r="A72" s="4" t="inlineStr">
        <is>
          <t>Fair Value, Inputs, Level 2 | Accounts Payable and Accrued Liabilities</t>
        </is>
      </c>
    </row>
    <row r="73">
      <c r="A73" s="3" t="inlineStr">
        <is>
          <t>Fair value measurements on a recurring basis</t>
        </is>
      </c>
    </row>
    <row r="74">
      <c r="A74" s="4" t="inlineStr">
        <is>
          <t>Derivative instruments</t>
        </is>
      </c>
      <c r="B74" s="5" t="n">
        <v>40</v>
      </c>
    </row>
    <row r="75">
      <c r="A75" s="4" t="inlineStr">
        <is>
          <t>Fair Value, Inputs, Level 2 | Amounts Due to Related Parties, Noncurrent</t>
        </is>
      </c>
    </row>
    <row r="76">
      <c r="A76" s="3" t="inlineStr">
        <is>
          <t>Fair value measurements on a recurring basis</t>
        </is>
      </c>
    </row>
    <row r="77">
      <c r="A77" s="4" t="inlineStr">
        <is>
          <t>Financial liabilities</t>
        </is>
      </c>
      <c r="D77" s="5" t="n">
        <v>401</v>
      </c>
    </row>
    <row r="78">
      <c r="A78" s="4" t="inlineStr">
        <is>
          <t>Fair Value, Inputs, Level 2 | Amounts Due To Related Parties current</t>
        </is>
      </c>
    </row>
    <row r="79">
      <c r="A79" s="3" t="inlineStr">
        <is>
          <t>Fair value measurements on a recurring basis</t>
        </is>
      </c>
    </row>
    <row r="80">
      <c r="A80" s="4" t="inlineStr">
        <is>
          <t>Financial liabilities</t>
        </is>
      </c>
      <c r="B80" s="5" t="n">
        <v>327</v>
      </c>
    </row>
    <row r="81">
      <c r="A81" s="4" t="inlineStr">
        <is>
          <t>Fair Value, Inputs, Level 3</t>
        </is>
      </c>
    </row>
    <row r="82">
      <c r="A82" s="3" t="inlineStr">
        <is>
          <t>Fair value measurements on a recurring basis</t>
        </is>
      </c>
    </row>
    <row r="83">
      <c r="A83" s="4" t="inlineStr">
        <is>
          <t>Total assets measured at fair value</t>
        </is>
      </c>
      <c r="B83" s="5" t="n">
        <v>4845</v>
      </c>
      <c r="D83" s="5" t="n">
        <v>5789</v>
      </c>
    </row>
    <row r="84">
      <c r="A84" s="4" t="inlineStr">
        <is>
          <t>Total liabilities measured at fair value</t>
        </is>
      </c>
      <c r="D84" s="5" t="n">
        <v>125</v>
      </c>
    </row>
    <row r="85">
      <c r="A85" s="4" t="inlineStr">
        <is>
          <t>Fair Value, Inputs, Level 3 | Long-term investments</t>
        </is>
      </c>
    </row>
    <row r="86">
      <c r="A86" s="3" t="inlineStr">
        <is>
          <t>Fair value measurements on a recurring basis</t>
        </is>
      </c>
    </row>
    <row r="87">
      <c r="A87" s="4" t="inlineStr">
        <is>
          <t>Investments accounted for at fair value</t>
        </is>
      </c>
      <c r="B87" s="5" t="n">
        <v>2238</v>
      </c>
      <c r="D87" s="5" t="n">
        <v>1819</v>
      </c>
    </row>
    <row r="88">
      <c r="A88" s="4" t="inlineStr">
        <is>
          <t>Available-for-sale debt investments</t>
        </is>
      </c>
      <c r="B88" s="6" t="n">
        <v>2607</v>
      </c>
      <c r="D88" s="5" t="n">
        <v>3970</v>
      </c>
    </row>
    <row r="89">
      <c r="A89" s="4" t="inlineStr">
        <is>
          <t>Fair Value, Inputs, Level 3 | Accounts Payable and Accrued Liabilities</t>
        </is>
      </c>
    </row>
    <row r="90">
      <c r="A90" s="3" t="inlineStr">
        <is>
          <t>Fair value measurements on a recurring basis</t>
        </is>
      </c>
    </row>
    <row r="91">
      <c r="A91" s="4" t="inlineStr">
        <is>
          <t>Derivative instruments</t>
        </is>
      </c>
      <c r="D91" s="6" t="n">
        <v>1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Investments accounted at Fair Value (Detail) - Investment Accounted Fair Value [Member] ¥ in Millions, $ in Millions</t>
        </is>
      </c>
      <c r="B1" s="2" t="inlineStr">
        <is>
          <t>12 Months Ended</t>
        </is>
      </c>
    </row>
    <row r="2">
      <c r="B2" s="2" t="inlineStr">
        <is>
          <t>Dec. 31, 2020CNY (¥)</t>
        </is>
      </c>
      <c r="C2" s="2" t="inlineStr">
        <is>
          <t>Dec. 31, 2020USD ($)</t>
        </is>
      </c>
      <c r="D2" s="2" t="inlineStr">
        <is>
          <t>Dec. 31, 2019CNY (¥)</t>
        </is>
      </c>
    </row>
    <row r="3">
      <c r="A3" s="3" t="inlineStr">
        <is>
          <t>Fair Value, Assets Measured on Recurring Basis, Unobservable Input Reconciliation [Line Items]</t>
        </is>
      </c>
    </row>
    <row r="4">
      <c r="A4" s="4" t="inlineStr">
        <is>
          <t>Begining Balance</t>
        </is>
      </c>
      <c r="B4" s="6" t="n">
        <v>1819</v>
      </c>
      <c r="D4" s="6" t="n">
        <v>1457</v>
      </c>
    </row>
    <row r="5">
      <c r="A5" s="4" t="inlineStr">
        <is>
          <t>Additions</t>
        </is>
      </c>
      <c r="B5" s="5" t="n">
        <v>371</v>
      </c>
      <c r="D5" s="5" t="n">
        <v>282</v>
      </c>
    </row>
    <row r="6">
      <c r="A6" s="4" t="inlineStr">
        <is>
          <t>Disposals</t>
        </is>
      </c>
      <c r="B6" s="5" t="n">
        <v>-63</v>
      </c>
      <c r="D6" s="5" t="n">
        <v>-128</v>
      </c>
    </row>
    <row r="7">
      <c r="A7" s="4" t="inlineStr">
        <is>
          <t>Net unrealized fair value increase recognized in earnings</t>
        </is>
      </c>
      <c r="B7" s="5" t="n">
        <v>151</v>
      </c>
      <c r="D7" s="5" t="n">
        <v>197</v>
      </c>
    </row>
    <row r="8">
      <c r="A8" s="4" t="inlineStr">
        <is>
          <t>Foreign currency translation adjustments</t>
        </is>
      </c>
      <c r="B8" s="5" t="n">
        <v>-40</v>
      </c>
      <c r="D8" s="5" t="n">
        <v>11</v>
      </c>
    </row>
    <row r="9">
      <c r="A9" s="4" t="inlineStr">
        <is>
          <t>Ending balance</t>
        </is>
      </c>
      <c r="B9" s="6" t="n">
        <v>2238</v>
      </c>
      <c r="C9" s="7" t="n">
        <v>343</v>
      </c>
      <c r="D9" s="6" t="n">
        <v>181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Available-for-sale debt investments (Detail) - Available-for-sale Securities [Member] ¥ in Millions, $ in Millions</t>
        </is>
      </c>
      <c r="B1" s="2" t="inlineStr">
        <is>
          <t>12 Months Ended</t>
        </is>
      </c>
    </row>
    <row r="2">
      <c r="B2" s="2" t="inlineStr">
        <is>
          <t>Dec. 31, 2020CNY (¥)</t>
        </is>
      </c>
      <c r="C2" s="2" t="inlineStr">
        <is>
          <t>Dec. 31, 2020USD ($)</t>
        </is>
      </c>
      <c r="D2" s="2" t="inlineStr">
        <is>
          <t>Dec. 31, 2019CNY (¥)</t>
        </is>
      </c>
    </row>
    <row r="3">
      <c r="A3" s="3" t="inlineStr">
        <is>
          <t>Fair Value, Assets Measured on Recurring Basis, Unobservable Input Reconciliation [Line Items]</t>
        </is>
      </c>
    </row>
    <row r="4">
      <c r="A4" s="4" t="inlineStr">
        <is>
          <t>Begining Balance</t>
        </is>
      </c>
      <c r="B4" s="6" t="n">
        <v>3970</v>
      </c>
      <c r="D4" s="6" t="n">
        <v>1167</v>
      </c>
    </row>
    <row r="5">
      <c r="A5" s="4" t="inlineStr">
        <is>
          <t>Additions</t>
        </is>
      </c>
      <c r="B5" s="5" t="n">
        <v>5</v>
      </c>
      <c r="D5" s="5" t="n">
        <v>2785</v>
      </c>
    </row>
    <row r="6">
      <c r="A6" s="4" t="inlineStr">
        <is>
          <t>Disposals</t>
        </is>
      </c>
      <c r="B6" s="5" t="n">
        <v>-500</v>
      </c>
      <c r="D6" s="5" t="n">
        <v>-20</v>
      </c>
    </row>
    <row r="7">
      <c r="A7" s="4" t="inlineStr">
        <is>
          <t>Reclassification</t>
        </is>
      </c>
      <c r="B7" s="5" t="n">
        <v>412</v>
      </c>
    </row>
    <row r="8">
      <c r="A8" s="4" t="inlineStr">
        <is>
          <t>Conversion to equity investment</t>
        </is>
      </c>
      <c r="B8" s="5" t="n">
        <v>-1355</v>
      </c>
    </row>
    <row r="9">
      <c r="A9" s="4" t="inlineStr">
        <is>
          <t>Share of losses in excess of equity method investment in ordinary shares</t>
        </is>
      </c>
      <c r="B9" s="5" t="n">
        <v>-82</v>
      </c>
    </row>
    <row r="10">
      <c r="A10" s="4" t="inlineStr">
        <is>
          <t>Net unrealized fair value increase recognized in other comprehensive income</t>
        </is>
      </c>
      <c r="B10" s="5" t="n">
        <v>153</v>
      </c>
      <c r="D10" s="5" t="n">
        <v>91</v>
      </c>
    </row>
    <row r="11">
      <c r="A11" s="4" t="inlineStr">
        <is>
          <t>Accrued interest</t>
        </is>
      </c>
      <c r="B11" s="5" t="n">
        <v>68</v>
      </c>
      <c r="D11" s="5" t="n">
        <v>48</v>
      </c>
    </row>
    <row r="12">
      <c r="A12" s="4" t="inlineStr">
        <is>
          <t>Impairment</t>
        </is>
      </c>
      <c r="D12" s="5" t="n">
        <v>-81</v>
      </c>
    </row>
    <row r="13">
      <c r="A13" s="4" t="inlineStr">
        <is>
          <t>Foreign currency translation adjustments</t>
        </is>
      </c>
      <c r="B13" s="5" t="n">
        <v>-64</v>
      </c>
      <c r="D13" s="5" t="n">
        <v>-20</v>
      </c>
    </row>
    <row r="14">
      <c r="A14" s="4" t="inlineStr">
        <is>
          <t>Ending balance</t>
        </is>
      </c>
      <c r="B14" s="6" t="n">
        <v>2607</v>
      </c>
      <c r="C14" s="7" t="n">
        <v>400</v>
      </c>
      <c r="D14" s="6" t="n">
        <v>397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 width="21" customWidth="1" min="10" max="10"/>
    <col width="13" customWidth="1" min="11" max="11"/>
    <col width="21" customWidth="1" min="12" max="12"/>
  </cols>
  <sheetData>
    <row r="1">
      <c r="A1" s="1" t="inlineStr">
        <is>
          <t>Fair Value Measurements - Summary of Assets Measured at Fair Value on a Non-Recurring Basis (Detail) ¥ in Millions, $ in Millions</t>
        </is>
      </c>
      <c r="C1" s="2" t="inlineStr">
        <is>
          <t>3 Months Ended</t>
        </is>
      </c>
      <c r="E1" s="2" t="inlineStr">
        <is>
          <t>12 Months Ended</t>
        </is>
      </c>
    </row>
    <row r="2">
      <c r="C2" s="2" t="inlineStr">
        <is>
          <t>Mar. 31, 2020CNY (¥)</t>
        </is>
      </c>
      <c r="D2" s="2" t="inlineStr">
        <is>
          <t>Mar. 31, 2020USD ($)</t>
        </is>
      </c>
      <c r="E2" s="2" t="inlineStr">
        <is>
          <t>Dec. 31, 2020CNY (¥)</t>
        </is>
      </c>
      <c r="G2" s="2" t="inlineStr">
        <is>
          <t>Dec. 31, 2020USD ($)</t>
        </is>
      </c>
      <c r="I2" s="2" t="inlineStr">
        <is>
          <t>Dec. 31, 2019CNY (¥)</t>
        </is>
      </c>
      <c r="J2" s="2" t="inlineStr">
        <is>
          <t>Dec. 31, 2020USD ($)</t>
        </is>
      </c>
      <c r="L2" s="2" t="inlineStr">
        <is>
          <t>Mar. 31, 2020USD ($)</t>
        </is>
      </c>
    </row>
    <row r="3">
      <c r="A3" s="3" t="inlineStr">
        <is>
          <t>Fair Value, Assets and Liabilities Measured on Recurring and Nonrecurring Basis [Line Items]</t>
        </is>
      </c>
    </row>
    <row r="4">
      <c r="A4" s="4" t="inlineStr">
        <is>
          <t>Mainland China film group–Licensed copyrights as of March 31, 2020</t>
        </is>
      </c>
      <c r="C4" s="6" t="n">
        <v>-390</v>
      </c>
      <c r="D4" s="7" t="n">
        <v>-60</v>
      </c>
    </row>
    <row r="5">
      <c r="A5" s="4" t="inlineStr">
        <is>
          <t>Produced Content [Member]</t>
        </is>
      </c>
    </row>
    <row r="6">
      <c r="A6" s="3" t="inlineStr">
        <is>
          <t>Fair Value, Assets and Liabilities Measured on Recurring and Nonrecurring Basis [Line Items]</t>
        </is>
      </c>
    </row>
    <row r="7">
      <c r="A7" s="4" t="inlineStr">
        <is>
          <t>Mainland China film group – Produced contents as of March 31, 2020</t>
        </is>
      </c>
      <c r="E7" s="6" t="n">
        <v>-210</v>
      </c>
      <c r="G7" s="7" t="n">
        <v>-32</v>
      </c>
    </row>
    <row r="8">
      <c r="A8" s="4" t="inlineStr">
        <is>
          <t>Produced contents monetized on its own</t>
        </is>
      </c>
      <c r="B8" s="4" t="inlineStr">
        <is>
          <t>[1]</t>
        </is>
      </c>
      <c r="E8" s="5" t="n">
        <v>40</v>
      </c>
      <c r="J8" s="7" t="n">
        <v>6</v>
      </c>
    </row>
    <row r="9">
      <c r="A9" s="4" t="inlineStr">
        <is>
          <t>Produced contents monetized on its own</t>
        </is>
      </c>
      <c r="E9" s="5" t="n">
        <v>-205</v>
      </c>
      <c r="G9" s="5" t="n">
        <v>-31</v>
      </c>
    </row>
    <row r="10">
      <c r="A10" s="4" t="inlineStr">
        <is>
          <t>Mainland China Film Group [Member] | Licensed Copyrights [Member]</t>
        </is>
      </c>
    </row>
    <row r="11">
      <c r="A11" s="3" t="inlineStr">
        <is>
          <t>Fair Value, Assets and Liabilities Measured on Recurring and Nonrecurring Basis [Line Items]</t>
        </is>
      </c>
    </row>
    <row r="12">
      <c r="A12" s="4" t="inlineStr">
        <is>
          <t>Mainland China film group–Licensed copyrights as of March 31, 2020</t>
        </is>
      </c>
      <c r="B12" s="4" t="inlineStr">
        <is>
          <t>[2]</t>
        </is>
      </c>
      <c r="C12" s="5" t="n">
        <v>7186</v>
      </c>
      <c r="L12" s="7" t="n">
        <v>1101</v>
      </c>
    </row>
    <row r="13">
      <c r="A13" s="4" t="inlineStr">
        <is>
          <t>Mainland China film group–Licensed copyrights as of March 31, 2020</t>
        </is>
      </c>
      <c r="B13" s="4" t="inlineStr">
        <is>
          <t>[2]</t>
        </is>
      </c>
      <c r="C13" s="5" t="n">
        <v>-390</v>
      </c>
      <c r="D13" s="5" t="n">
        <v>-60</v>
      </c>
    </row>
    <row r="14">
      <c r="A14" s="4" t="inlineStr">
        <is>
          <t>Mainland China Film Group [Member] | Produced Content [Member]</t>
        </is>
      </c>
    </row>
    <row r="15">
      <c r="A15" s="3" t="inlineStr">
        <is>
          <t>Fair Value, Assets and Liabilities Measured on Recurring and Nonrecurring Basis [Line Items]</t>
        </is>
      </c>
    </row>
    <row r="16">
      <c r="A16" s="4" t="inlineStr">
        <is>
          <t>Mainland China film group – Produced contents as of March 31, 2020</t>
        </is>
      </c>
      <c r="B16" s="4" t="inlineStr">
        <is>
          <t>[2]</t>
        </is>
      </c>
      <c r="C16" s="5" t="n">
        <v>4124</v>
      </c>
      <c r="L16" s="7" t="n">
        <v>632</v>
      </c>
    </row>
    <row r="17">
      <c r="A17" s="4" t="inlineStr">
        <is>
          <t>Mainland China film group – Produced contents as of March 31, 2020</t>
        </is>
      </c>
      <c r="B17" s="4" t="inlineStr">
        <is>
          <t>[2]</t>
        </is>
      </c>
      <c r="C17" s="5" t="n">
        <v>-210</v>
      </c>
      <c r="D17" s="7" t="n">
        <v>-32</v>
      </c>
    </row>
    <row r="18">
      <c r="A18" s="4" t="inlineStr">
        <is>
          <t>Fair Value, Nonrecurring [Member]</t>
        </is>
      </c>
    </row>
    <row r="19">
      <c r="A19" s="3" t="inlineStr">
        <is>
          <t>Fair Value, Assets and Liabilities Measured on Recurring and Nonrecurring Basis [Line Items]</t>
        </is>
      </c>
    </row>
    <row r="20">
      <c r="A20" s="4" t="inlineStr">
        <is>
          <t>Long-term investments</t>
        </is>
      </c>
      <c r="B20" s="4" t="inlineStr">
        <is>
          <t>[3]</t>
        </is>
      </c>
      <c r="E20" s="5" t="n">
        <v>-1862</v>
      </c>
      <c r="G20" s="5" t="n">
        <v>-285</v>
      </c>
    </row>
    <row r="21">
      <c r="A21" s="4" t="inlineStr">
        <is>
          <t>Long Term Investments</t>
        </is>
      </c>
    </row>
    <row r="22">
      <c r="A22" s="3" t="inlineStr">
        <is>
          <t>Fair Value, Assets and Liabilities Measured on Recurring and Nonrecurring Basis [Line Items]</t>
        </is>
      </c>
    </row>
    <row r="23">
      <c r="A23" s="4" t="inlineStr">
        <is>
          <t>Long-term investments</t>
        </is>
      </c>
      <c r="E23" s="5" t="n">
        <v>14205</v>
      </c>
      <c r="F23" s="4" t="inlineStr">
        <is>
          <t>[3]</t>
        </is>
      </c>
      <c r="I23" s="6" t="n">
        <v>22778</v>
      </c>
      <c r="J23" s="5" t="n">
        <v>2177</v>
      </c>
      <c r="K23" s="4" t="inlineStr">
        <is>
          <t>[3]</t>
        </is>
      </c>
    </row>
    <row r="24">
      <c r="A24" s="4" t="inlineStr">
        <is>
          <t>Long-term investments</t>
        </is>
      </c>
      <c r="E24" s="5" t="n">
        <v>3725</v>
      </c>
      <c r="F24" s="4" t="inlineStr">
        <is>
          <t>[3]</t>
        </is>
      </c>
      <c r="G24" s="5" t="n">
        <v>571</v>
      </c>
      <c r="H24" s="4" t="inlineStr">
        <is>
          <t>[3]</t>
        </is>
      </c>
      <c r="I24" s="5" t="n">
        <v>-230</v>
      </c>
    </row>
    <row r="25">
      <c r="A25" s="4" t="inlineStr">
        <is>
          <t>Long-term investments</t>
        </is>
      </c>
      <c r="I25" s="5" t="n">
        <v>-9989</v>
      </c>
    </row>
    <row r="26">
      <c r="A26" s="4" t="inlineStr">
        <is>
          <t>Intangible Assets</t>
        </is>
      </c>
    </row>
    <row r="27">
      <c r="A27" s="3" t="inlineStr">
        <is>
          <t>Fair Value, Assets and Liabilities Measured on Recurring and Nonrecurring Basis [Line Items]</t>
        </is>
      </c>
    </row>
    <row r="28">
      <c r="A28" s="4" t="inlineStr">
        <is>
          <t>Intangible assets</t>
        </is>
      </c>
      <c r="E28" s="5" t="n">
        <v>62</v>
      </c>
      <c r="F28" s="4" t="inlineStr">
        <is>
          <t>[3]</t>
        </is>
      </c>
      <c r="I28" s="5" t="n">
        <v>76</v>
      </c>
      <c r="J28" s="7" t="n">
        <v>10</v>
      </c>
      <c r="K28" s="4" t="inlineStr">
        <is>
          <t>[3]</t>
        </is>
      </c>
    </row>
    <row r="29">
      <c r="A29" s="4" t="inlineStr">
        <is>
          <t>Intangible assets</t>
        </is>
      </c>
      <c r="E29" s="5" t="n">
        <v>-350</v>
      </c>
      <c r="F29" s="4" t="inlineStr">
        <is>
          <t>[3]</t>
        </is>
      </c>
      <c r="G29" s="7" t="n">
        <v>-54</v>
      </c>
      <c r="H29" s="4" t="inlineStr">
        <is>
          <t>[3]</t>
        </is>
      </c>
      <c r="I29" s="5" t="n">
        <v>-406</v>
      </c>
    </row>
    <row r="30">
      <c r="A30" s="4" t="inlineStr">
        <is>
          <t>Fair Value, Inputs, Level 1 | Long Term Investments</t>
        </is>
      </c>
    </row>
    <row r="31">
      <c r="A31" s="3" t="inlineStr">
        <is>
          <t>Fair Value, Assets and Liabilities Measured on Recurring and Nonrecurring Basis [Line Items]</t>
        </is>
      </c>
    </row>
    <row r="32">
      <c r="A32" s="4" t="inlineStr">
        <is>
          <t>Long-term investments</t>
        </is>
      </c>
      <c r="E32" s="5" t="n">
        <v>367</v>
      </c>
      <c r="I32" s="5" t="n">
        <v>14105</v>
      </c>
    </row>
    <row r="33">
      <c r="A33" s="4" t="inlineStr">
        <is>
          <t>Fair Value, Inputs, Level 2 | Long Term Investments</t>
        </is>
      </c>
    </row>
    <row r="34">
      <c r="A34" s="3" t="inlineStr">
        <is>
          <t>Fair Value, Assets and Liabilities Measured on Recurring and Nonrecurring Basis [Line Items]</t>
        </is>
      </c>
    </row>
    <row r="35">
      <c r="A35" s="4" t="inlineStr">
        <is>
          <t>Long-term investments</t>
        </is>
      </c>
      <c r="I35" s="5" t="n">
        <v>358</v>
      </c>
    </row>
    <row r="36">
      <c r="A36" s="4" t="inlineStr">
        <is>
          <t>Fair Value, Inputs, Level 3 | Produced Content [Member]</t>
        </is>
      </c>
    </row>
    <row r="37">
      <c r="A37" s="3" t="inlineStr">
        <is>
          <t>Fair Value, Assets and Liabilities Measured on Recurring and Nonrecurring Basis [Line Items]</t>
        </is>
      </c>
    </row>
    <row r="38">
      <c r="A38" s="4" t="inlineStr">
        <is>
          <t>Produced contents monetized on its own</t>
        </is>
      </c>
      <c r="B38" s="4" t="inlineStr">
        <is>
          <t>[1]</t>
        </is>
      </c>
      <c r="E38" s="5" t="n">
        <v>40</v>
      </c>
    </row>
    <row r="39">
      <c r="A39" s="4" t="inlineStr">
        <is>
          <t>Fair Value, Inputs, Level 3 | Mainland China Film Group [Member] | Licensed Copyrights [Member]</t>
        </is>
      </c>
    </row>
    <row r="40">
      <c r="A40" s="3" t="inlineStr">
        <is>
          <t>Fair Value, Assets and Liabilities Measured on Recurring and Nonrecurring Basis [Line Items]</t>
        </is>
      </c>
    </row>
    <row r="41">
      <c r="A41" s="4" t="inlineStr">
        <is>
          <t>Mainland China film group–Licensed copyrights as of March 31, 2020</t>
        </is>
      </c>
      <c r="B41" s="4" t="inlineStr">
        <is>
          <t>[2]</t>
        </is>
      </c>
      <c r="C41" s="5" t="n">
        <v>7186</v>
      </c>
    </row>
    <row r="42">
      <c r="A42" s="4" t="inlineStr">
        <is>
          <t>Fair Value, Inputs, Level 3 | Mainland China Film Group [Member] | Produced Content [Member]</t>
        </is>
      </c>
    </row>
    <row r="43">
      <c r="A43" s="3" t="inlineStr">
        <is>
          <t>Fair Value, Assets and Liabilities Measured on Recurring and Nonrecurring Basis [Line Items]</t>
        </is>
      </c>
    </row>
    <row r="44">
      <c r="A44" s="4" t="inlineStr">
        <is>
          <t>Mainland China film group – Produced contents as of March 31, 2020</t>
        </is>
      </c>
      <c r="B44" s="4" t="inlineStr">
        <is>
          <t>[2]</t>
        </is>
      </c>
      <c r="C44" s="6" t="n">
        <v>4124</v>
      </c>
    </row>
    <row r="45">
      <c r="A45" s="4" t="inlineStr">
        <is>
          <t>Fair Value, Inputs, Level 3 | Long Term Investments</t>
        </is>
      </c>
    </row>
    <row r="46">
      <c r="A46" s="3" t="inlineStr">
        <is>
          <t>Fair Value, Assets and Liabilities Measured on Recurring and Nonrecurring Basis [Line Items]</t>
        </is>
      </c>
    </row>
    <row r="47">
      <c r="A47" s="4" t="inlineStr">
        <is>
          <t>Long-term investments</t>
        </is>
      </c>
      <c r="E47" s="5" t="n">
        <v>13838</v>
      </c>
      <c r="F47" s="4" t="inlineStr">
        <is>
          <t>[3]</t>
        </is>
      </c>
      <c r="I47" s="5" t="n">
        <v>8315</v>
      </c>
    </row>
    <row r="48">
      <c r="A48" s="4" t="inlineStr">
        <is>
          <t>Fair Value, Inputs, Level 3 | Intangible Assets</t>
        </is>
      </c>
    </row>
    <row r="49">
      <c r="A49" s="3" t="inlineStr">
        <is>
          <t>Fair Value, Assets and Liabilities Measured on Recurring and Nonrecurring Basis [Line Items]</t>
        </is>
      </c>
    </row>
    <row r="50">
      <c r="A50" s="4" t="inlineStr">
        <is>
          <t>Intangible assets</t>
        </is>
      </c>
      <c r="E50" s="6" t="n">
        <v>62</v>
      </c>
      <c r="F50" s="4" t="inlineStr">
        <is>
          <t>[3]</t>
        </is>
      </c>
      <c r="I50" s="6" t="n">
        <v>76</v>
      </c>
    </row>
    <row r="51"/>
    <row r="52">
      <c r="A52" s="4" t="inlineStr">
        <is>
          <t>[1]</t>
        </is>
      </c>
      <c r="B52" s="4" t="inlineStr">
        <is>
          <t>In addition, due to adverse changes in the expected performance of certain produced content and the reduced amount of ultimate revenue expected to be recognized, an impairment charge of RMB205 million (US$31 million) was recognized for produced content predominantly monetized on its own and was recognized as cost of revenues in the consolidated statement of comprehensive income for the year ended December 31, 2020.</t>
        </is>
      </c>
    </row>
    <row r="53">
      <c r="A53" s="4" t="inlineStr">
        <is>
          <t>[2]</t>
        </is>
      </c>
      <c r="B53" s="4" t="inlineStr">
        <is>
          <t>The outbreak of COVID-19 during the first quarter of 2020 also has resulted in a downward adjustment to forecasted advertising revenues for the Mainland China film group. As a result, the Company performed an assessment to determine whether the fair value of the Mainland China film group was less than its unamortized film costs as of March 31, 2020 with the assistance of a third-party valuation firm. The Company uses a discounted cash flow approach to estimate the fair value. The Company estimated the most likely future cash flows based on historical results, economic useful lives or license periods and perception of future performance. The Company has incorporated those cash outflows necessary to generate the cash inflows, including future production, operation, exploitation and administrative costs, which were estimated at 32%-37% of revenue in aggregate. The discount rate was determined to be the weighted average cost of capital of the Mainland China film group at 15%. As of March 31, 2020, the fair value of the Mainland China film group was less than its corresponding carrying value and resulted in the Company recognizing an impairment charge of RMB390 million (US$60 million) related to licensed copyrights and RMB210 million (US$32 million) related to produced content, respectively. The impairment charge was recognized as cost of revenues in the condensed consolidated statement of comprehensive income for the year ended December 31, 2020.</t>
        </is>
      </c>
    </row>
    <row r="54">
      <c r="A54" s="4" t="inlineStr">
        <is>
          <t>[3]</t>
        </is>
      </c>
      <c r="B54" s="4" t="inlineStr">
        <is>
          <t>Due to factors such as the outbreak of coronavirus (COVID-19) resulting in declined financial performances and changes in business circumstances of certain investees, the Company recognized impairment charges of long-term investments as of March 31, 2020 June 30, 2020 and December 31, 2020. For equity securities accounted for under the measurement alternative, when there are observable price changes in orderly transactions for identical or similar investments of the same issuer, the investments are re-measured to fair value. The Company also recognized impairment loss on intangible assets as of March 31, 2020.</t>
        </is>
      </c>
    </row>
  </sheetData>
  <mergeCells count="11">
    <mergeCell ref="A1:B2"/>
    <mergeCell ref="C1:D1"/>
    <mergeCell ref="E1:I1"/>
    <mergeCell ref="J1:K1"/>
    <mergeCell ref="E2:F2"/>
    <mergeCell ref="G2:H2"/>
    <mergeCell ref="J2:K2"/>
    <mergeCell ref="A51:K51"/>
    <mergeCell ref="B52:K52"/>
    <mergeCell ref="B53:K53"/>
    <mergeCell ref="B54:K5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Summary of Assets Measured at Fair Value on a Non-Recurring Basis (Parenthetical) (Detail) ¥ in Millions, $ in Millions</t>
        </is>
      </c>
      <c r="B1" s="2" t="inlineStr">
        <is>
          <t>3 Months Ended</t>
        </is>
      </c>
      <c r="D1" s="2" t="inlineStr">
        <is>
          <t>12 Months Ended</t>
        </is>
      </c>
    </row>
    <row r="2">
      <c r="B2" s="2" t="inlineStr">
        <is>
          <t>Mar. 31, 2020CNY (¥)</t>
        </is>
      </c>
      <c r="C2" s="2" t="inlineStr">
        <is>
          <t>Mar. 31, 2020USD ($)</t>
        </is>
      </c>
      <c r="D2" s="2" t="inlineStr">
        <is>
          <t>Dec. 31, 2020CNY (¥)</t>
        </is>
      </c>
      <c r="E2" s="2" t="inlineStr">
        <is>
          <t>Dec. 31, 2020USD ($)</t>
        </is>
      </c>
    </row>
    <row r="3">
      <c r="A3" s="3" t="inlineStr">
        <is>
          <t>Fair Value, Assets and Liabilities Measured on Recurring and Nonrecurring Basis [Line Items]</t>
        </is>
      </c>
    </row>
    <row r="4">
      <c r="A4" s="4" t="inlineStr">
        <is>
          <t>Impairment charges</t>
        </is>
      </c>
      <c r="B4" s="6" t="n">
        <v>390</v>
      </c>
      <c r="C4" s="7" t="n">
        <v>60</v>
      </c>
    </row>
    <row r="5">
      <c r="A5" s="4" t="inlineStr">
        <is>
          <t>Main Land China Film Group [Member]</t>
        </is>
      </c>
    </row>
    <row r="6">
      <c r="A6" s="3" t="inlineStr">
        <is>
          <t>Fair Value, Assets and Liabilities Measured on Recurring and Nonrecurring Basis [Line Items]</t>
        </is>
      </c>
    </row>
    <row r="7">
      <c r="A7" s="4" t="inlineStr">
        <is>
          <t>Discount Rate</t>
        </is>
      </c>
      <c r="D7" s="4" t="inlineStr">
        <is>
          <t>15.00%</t>
        </is>
      </c>
      <c r="E7" s="4" t="inlineStr">
        <is>
          <t>15.00%</t>
        </is>
      </c>
    </row>
    <row r="8">
      <c r="A8" s="4" t="inlineStr">
        <is>
          <t>Maximum | Main Land China Film Group [Member]</t>
        </is>
      </c>
    </row>
    <row r="9">
      <c r="A9" s="3" t="inlineStr">
        <is>
          <t>Fair Value, Assets and Liabilities Measured on Recurring and Nonrecurring Basis [Line Items]</t>
        </is>
      </c>
    </row>
    <row r="10">
      <c r="A10" s="4" t="inlineStr">
        <is>
          <t>Revenue Growth Rate</t>
        </is>
      </c>
      <c r="D10" s="4" t="inlineStr">
        <is>
          <t>37.00%</t>
        </is>
      </c>
      <c r="E10" s="4" t="inlineStr">
        <is>
          <t>37.00%</t>
        </is>
      </c>
    </row>
    <row r="11">
      <c r="A11" s="4" t="inlineStr">
        <is>
          <t>Minimum | Main Land China Film Group [Member]</t>
        </is>
      </c>
    </row>
    <row r="12">
      <c r="A12" s="3" t="inlineStr">
        <is>
          <t>Fair Value, Assets and Liabilities Measured on Recurring and Nonrecurring Basis [Line Items]</t>
        </is>
      </c>
    </row>
    <row r="13">
      <c r="A13" s="4" t="inlineStr">
        <is>
          <t>Revenue Growth Rate</t>
        </is>
      </c>
      <c r="D13" s="4" t="inlineStr">
        <is>
          <t>32.00%</t>
        </is>
      </c>
      <c r="E13" s="4" t="inlineStr">
        <is>
          <t>32.00%</t>
        </is>
      </c>
    </row>
    <row r="14">
      <c r="A14" s="4" t="inlineStr">
        <is>
          <t>Produced Content</t>
        </is>
      </c>
    </row>
    <row r="15">
      <c r="A15" s="3" t="inlineStr">
        <is>
          <t>Fair Value, Assets and Liabilities Measured on Recurring and Nonrecurring Basis [Line Items]</t>
        </is>
      </c>
    </row>
    <row r="16">
      <c r="A16" s="4" t="inlineStr">
        <is>
          <t>Impairment charges</t>
        </is>
      </c>
      <c r="D16" s="6" t="n">
        <v>210</v>
      </c>
      <c r="E16" s="7" t="n">
        <v>32</v>
      </c>
    </row>
    <row r="17">
      <c r="A17" s="4" t="inlineStr">
        <is>
          <t>Impairment charges</t>
        </is>
      </c>
      <c r="D17" s="6" t="n">
        <v>205</v>
      </c>
      <c r="E17" s="7" t="n">
        <v>31</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 Additional Information (Detail) ¥ in Millions, $ in Millions</t>
        </is>
      </c>
      <c r="B1" s="2" t="inlineStr">
        <is>
          <t>Jan. 08, 2021USD ($)</t>
        </is>
      </c>
      <c r="C1" s="2" t="inlineStr">
        <is>
          <t>Jan. 08, 2021CNY (¥)</t>
        </is>
      </c>
      <c r="D1" s="2" t="inlineStr">
        <is>
          <t>Nov. 30, 2020CNY (¥)</t>
        </is>
      </c>
      <c r="E1" s="2" t="inlineStr">
        <is>
          <t>Feb. 28, 2021USD ($)</t>
        </is>
      </c>
      <c r="F1" s="2" t="inlineStr">
        <is>
          <t>Nov. 30, 2020USD ($)</t>
        </is>
      </c>
      <c r="G1" s="2" t="inlineStr">
        <is>
          <t>Nov. 30, 2020CNY (¥)</t>
        </is>
      </c>
      <c r="H1" s="2" t="inlineStr">
        <is>
          <t>Dec. 31, 2020USD ($)</t>
        </is>
      </c>
      <c r="I1" s="2" t="inlineStr">
        <is>
          <t>Nov. 30, 2020CNY (¥)</t>
        </is>
      </c>
    </row>
    <row r="2">
      <c r="A2" s="4" t="inlineStr">
        <is>
          <t>IQIYI 2026 Convertible Notes</t>
        </is>
      </c>
    </row>
    <row r="3">
      <c r="A3" s="4" t="inlineStr">
        <is>
          <t>Debt face amount | $</t>
        </is>
      </c>
      <c r="H3" s="7" t="n">
        <v>800</v>
      </c>
    </row>
    <row r="4">
      <c r="A4" s="4" t="inlineStr">
        <is>
          <t>JOYYs domestic videobased entertainment live streaming business [Member]</t>
        </is>
      </c>
    </row>
    <row r="5">
      <c r="A5" s="4" t="inlineStr">
        <is>
          <t>Total cash consideration</t>
        </is>
      </c>
      <c r="F5" s="7" t="n">
        <v>3300</v>
      </c>
      <c r="G5" s="6" t="n">
        <v>21532</v>
      </c>
    </row>
    <row r="6">
      <c r="A6" s="4" t="inlineStr">
        <is>
          <t>Contingent cash consideration</t>
        </is>
      </c>
      <c r="F6" s="7" t="n">
        <v>300</v>
      </c>
      <c r="I6" s="6" t="n">
        <v>2000</v>
      </c>
    </row>
    <row r="7">
      <c r="A7" s="4" t="inlineStr">
        <is>
          <t>Provisional price allocation for consideration transferred | ¥</t>
        </is>
      </c>
      <c r="D7" s="6" t="n">
        <v>22100</v>
      </c>
    </row>
    <row r="8">
      <c r="A8" s="4" t="inlineStr">
        <is>
          <t>Provisional price allocation for intangible assets | ¥</t>
        </is>
      </c>
      <c r="D8" s="5" t="n">
        <v>6800</v>
      </c>
    </row>
    <row r="9">
      <c r="A9" s="4" t="inlineStr">
        <is>
          <t>Provisional price allocation for deferred tax liabilities | ¥</t>
        </is>
      </c>
      <c r="D9" s="5" t="n">
        <v>1000</v>
      </c>
    </row>
    <row r="10">
      <c r="A10" s="4" t="inlineStr">
        <is>
          <t>Provisional price allocation for provisional goodwill | ¥</t>
        </is>
      </c>
      <c r="D10" s="6" t="n">
        <v>16200</v>
      </c>
    </row>
    <row r="11">
      <c r="A11" s="4" t="inlineStr">
        <is>
          <t>Subsequent Event [Member] | Unsecured US Dollar Floating rate Term Loan [Member]</t>
        </is>
      </c>
    </row>
    <row r="12">
      <c r="A12" s="4" t="inlineStr">
        <is>
          <t>Credit facility maximum borrowing capacity | $</t>
        </is>
      </c>
      <c r="E12" s="7" t="n">
        <v>1500</v>
      </c>
    </row>
    <row r="13">
      <c r="A13" s="4" t="inlineStr">
        <is>
          <t>Debt instrument term</t>
        </is>
      </c>
      <c r="E13" s="4" t="inlineStr">
        <is>
          <t>5 years</t>
        </is>
      </c>
    </row>
    <row r="14">
      <c r="A14" s="4" t="inlineStr">
        <is>
          <t>Subsequent Event [Member] | Revolving Credit Facility [Member]</t>
        </is>
      </c>
    </row>
    <row r="15">
      <c r="A15" s="4" t="inlineStr">
        <is>
          <t>Credit facility maximum borrowing capacity | $</t>
        </is>
      </c>
      <c r="E15" s="7" t="n">
        <v>1500</v>
      </c>
    </row>
    <row r="16">
      <c r="A16" s="4" t="inlineStr">
        <is>
          <t>Debt instrument term</t>
        </is>
      </c>
      <c r="E16" s="4" t="inlineStr">
        <is>
          <t>5 years</t>
        </is>
      </c>
    </row>
    <row r="17">
      <c r="A17" s="4" t="inlineStr">
        <is>
          <t>Subsequent Event [Member] | IQIYI 2026 Convertible Notes</t>
        </is>
      </c>
    </row>
    <row r="18">
      <c r="A18" s="4" t="inlineStr">
        <is>
          <t>Debt face amount | $</t>
        </is>
      </c>
      <c r="B18" s="7" t="n">
        <v>100</v>
      </c>
    </row>
    <row r="19">
      <c r="A19" s="4" t="inlineStr">
        <is>
          <t>Net proceeds received from issuance of convertible notes</t>
        </is>
      </c>
      <c r="B19" s="5" t="n">
        <v>98</v>
      </c>
      <c r="C19" s="6" t="n">
        <v>641</v>
      </c>
    </row>
    <row r="20">
      <c r="A20" s="4" t="inlineStr">
        <is>
          <t>IQIYI Public Offering of ADSs [Member] | Subsequent Event [Member]</t>
        </is>
      </c>
    </row>
    <row r="21">
      <c r="A21" s="4" t="inlineStr">
        <is>
          <t>Proceeds from issuance of Class A ordinary shares</t>
        </is>
      </c>
      <c r="B21" s="7" t="n">
        <v>78</v>
      </c>
      <c r="C21" s="6" t="n">
        <v>5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7. ACCOUNTS RECEIVABLE
As of December 31,
2019 2020 2020
RMB RMB US$
(In millions)
Accounts receivable 8,344 9,988 1,530
Allowance for credit losses (928 ) (1,320 ) (202 )
7,416 8,668 1,328
The movements in the allowance for credit losses were as follows:
2018 2019 2020 2020
RMB RMB RMB US$
(In millions)
Balance as of January 1 316 599 928 142
Adoption of ASU 2016-13 — — 119 18
Amounts charged to expenses 299 331 455 70
Amounts written off (16 ) (2 ) (182 ) (28 )
Balance as of December 31 599 928 1,320 2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8. OTHER ASSETS
As of December 31,
2019 2020 2020
RMB RMB US$
(In millions)
Prepaid expenses 955 1,109 170
Advances to suppliers 964 1,053 161
Receivables from online payment agencies 585 440 67
Deposits 787 437 67
Prepaid licensed copyrights 1,225 1,035 159
Contract assets, net (i) 1,876 1,755 269
VAT prepayments 1,605 1,768 271
Income tax prepayments 499 130 20
Others 693 3,279 503
Total other current assets 9,189 11,006 1,687
Long-term prepaid expenses 4,176 3,084 473
Others 276 364 54
Total other non-current 4,452 3,448 527
(i) The allowance for credit losses on contract assets was RMB 7 27 4 9 1 nil 11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9. FIXED ASSETS
As of December 31,
2019 2020 2020
RMB RMB US$
(In millions)
Computer equipment 29,592 33,150 5,080
Office building 4,628 4,697 720
Office building related facility, machinery and equipment 2,317 2,442 374
Vehicles 203 204 31
Office equipment 944 971 149
Leasehold improvements 391 386 59
Construction in progress 313 454 70
38,388 42,304 6,483
Accumulated depreciation and impairment (20,077 ) (24,796 ) (3,800 )
18,311 17,508 2,6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10. GOODWILL AND INTANGIBLE ASSETS Goodwill The Company had two reporting units, Baidu Core and iQIYI, as of December 31, 2019 and 2020. The changes in the carrying amount of goodwill for each reporting unit from 2019 to 2020 was as follows:
Baidu Core iQIYI Total
RMB RMB RMB
(In millions)
Balance at December 31, 2018 14,648 3,888 18,536
Goodwill acquired (Note 3) 978 — 978
Goodwill disposed (i) (1,265 ) — (1,265 )
Foreign currency translation and other adjustments 1 — 1
Balance at December 31, 2019 14,362 3,888 18,250
Goodwill acquired (Note 3) 3,998 — 3,998
Balance at December 31, 2020 18,360 3,888 22,248
Balance at December 31, 2020, in US$ 2,814 596 3,410
(i) Disposition during the year ended December 31, 2019 was primarily related to the deconsolidation Intangible Assets
As of December 31, 2019
Gross carrying Accumulated Accumulated Net carrying
RMB RMB RMB RMB
(In millions)
Trademarks 658 (2 ) (182 ) 474
Technology 456 (52 ) (188 ) 216
Intellectual property right 1548 (355 ) (594 ) 599
Online literature 163 — (40 ) 123
Others 805 (19 ) (598 ) 188
3,630 (428 ) (1,602 ) 1,600
As of December 31, 2020
Gross carrying Accumulated Accumulated Net carrying Net carrying
RMB RMB RMB RMB US$
(In millions)
Trademarks 1,054 (238 ) (205 ) 611 94
Technology 1,087 (52 ) (307 ) 728 112
Intellectual property right 1,599 (467 ) (757 ) 375 57
Online literature 151 — (54 ) 97 15
Others 899 (19 ) (669 ) 211 32
4,790 (776 ) (1,992 ) 2,022 310
The carrying amounts of intangible assets with indefinite useful lives were insignif i The Company recognized impairment losses on intangible assets of RMB5 million, RMB406 million and RMB350 million (US$54 million) for the years ended December 31, 2018, 2019 and 2020, respectively. Impairment losses on intangible assets are recorded in cost of revenues. Amortization expense of intangible assets were RMB385 million, RMB661 million and RMB544 million (US$83 million), for the years ended December 31, 2018, 2019 and 2020, respectively. Estimated amortization expense relating to the existing intangible assets with finite lives for each of the next five years is as follow:
RMB US$
(In millions)
For the years ending December 31,
2021 505 77
2022 448 69
2023 375 57
2024 337 52
2025 235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11. ACCOUNTS PAYABLE AND ACCRUED LIABILITIES
As of December 31,
2019 2020 2020
RMB RMB US$
(In millions)
Accrued other operating expenses 8,925 8,301 1,272
Content acquisition costs 7,267 6,734 1,032
Tax payable 3,115 3,779 579
Accrued payroll and welfare 2,407 3,508 538
Payable to noncontrolling interest shareholders 240 3,466 531
Traffic acquisition costs 2,772 2,467 378
Bandwidth costs 2,492 1,985 304
Accruals for purchases of fixed assets 1,220 1,270 195
Funds collected on behalf of service providers 498 523 80
Interest payable 310 487 75
Payable to merchants 310 307 47
Users’ and third party agents’ deposits 641 268 41
Others 2,504 3,621 555
32,701 36,716 5,6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 xml:space="preserve">12. LOANS PAYABLE Short-term Loans Short-term loans as of December 31, 2019 and 2020 amounted to RMB2.6 billion and RMB3.0 billion (US$462 million), respectively, which consisted of RMB denominated borrowings by the Company’s subsidiaries from financial institutions in the PRC and were repayable within one year. As of December 31, 2019, and 2020, the repayments of primarily all of the short-term loans are guaranteed by subsidiaries of iQIYI and either collateralized by an office building of one of iQIYI’s VIEs with a carrying amount of RMB562 million and RMB548 million (US$84 million) respectively, or restricted cash balances totaling US$139 million and US$4 million (equivalent to RMB23 million), respectively, or other receivables totaling nil and US$5 million (equivalent to RMB35 million), respectively. As of December 31, 2019 and 2020, the weighted average interest rates for the outstanding borrowings were approximately 4.05% and 4.30%, respectively, and the aggregate amounts of unused lines of credit for short-term loans were RMB1.6 billion and RMB840 million (US$129 million), respectively. Structured payable arrangements In 2020, iQIYI entered into structured payable arrangements with banks or other financial institutions (“factoring arrangements”), which extended the original payment terms. Under the factoring arrangements, the suppliers’ receivables collection process was accelerated through selling its receivables from iQIYI to the banks or other financial institutions at a discount. iQIYI was legally obligated to pay the banks or other financial institutions in the amount totaling RMB396 (US$61 million), maturing within one year. As a result of the factoring arrangements, the payment terms of the iQIYI’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0, the outstanding borrowings from the factoring arrangements were RMB390 million (US$60 million), which is repayable within one year and are included in “Short-term loans” on the consolidated balance sheet. Long-term Loans Baidu In June 2016, the Company entered into a five-year five years five years two 250 The total outstanding borrowings were RMB7.0 billion and RMB6.5 billion (US$ 1.0 billion), which was classified as Long-term loans as of December 31, 2019 and reclassified to Long-term loans, current portion” as of December 31, 2020. The interest rate swap agreements met the definition of a derivative in accordance with ASC Topic 815, Derivatives and Hedging iQIYI In 2017, iQIYI borrowed a secured RMB denominated loan of RMB299 million with an interest rate of 4.47% for a three-year the principal shall be repaid by installments from 2017 to 2020. As of December 31, 2019 and 2020, the repayment of the loan is guaranteed by a subsidiary of iQIYI and collateralized by an office building of one of iQIYI’s VIEs with a carrying amount of RMB562 million and RMB548 million (US$84 million), respectively. Principal repayments were made on the loan when they became due and amounted to RMB10 million and RMB274 million (US$42 million) for the years ended December 31, 2019 and 2020, respectively. The loan was fully repaid as of December 31, 2020. In September 2019, iQIYI entered into a two-year held-to-maturity In December 2018, iQIYI entered into a series of transactions (“reverse factoring arrangement”) in order to re-finance certain payables due to its suppliers. In the reverse factoring arrangement, iQIYI’s suppliers sold certain 2018 receivables due from iQIYI (the “2018 factored receivables”) to the financial institutions at a discount. The 2018 factored receivables were transferred to a securitization vehicle and used to securitize debt securities issued to third-party investors for gross proceeds of RMB446 million. Concurrently, iQIYI also entered into an agreement with the financial institutions to extend the repayment of the underlying payables to mirror the repayment terms for the asset-back debt securities with maturities in December 2019 and December 2020. Under such arrangement, the payable obligation between iQIYI and the suppliers was considered settled and iQIYI was legally obligated to pay the financial institutions thereafter. As the 2018 factored receivables were sold to the financial institutions and used to securitize the debt securities, the factored receivables are viewed as collateral for raising loans through the issuance of 2018 asset-backed debt securities. The borrowings have an effective interest rate of 7.00%. In November 2019, the Company entered into a similar reverse factoring arrangement whereby iQIYI’s suppliers sold certain 2019 receivables due from iQIYI (the “2019 factored receivables”) amounting to RMB587 million to the financial institutions at a discount. The 2019 factored receivables were transferred to a securitization vehicle and used to securitize debt securities issued to third-party investors for gross proceeds of RMB500 million. Concurrently, iQIYI also entered into an agreement with the financial institutions to extend the repayment of the underlying payables to mirror the repayment terms for the 2019 asset-back debt securities which mature in November 2021. The borrowings have an effective interest rate of 5.97%. The securitization vehicle was designed by iQIYI with the sole purpose to acquire receivable balances from iQIYI’s suppliers in order to securitize the senior asset-backed securities with guaranteed returns ranging from 5.0% to 5.5% sold to third-party investors. iQIYI has a variable interest in the securitization vehicle through its interest in the subordinated asset-backed securities issued by the securitization vehicle which bear the residual loss. As a result, iQIYI considers itself the primary beneficiary and consolidates the securitization vehicle given iQIYI has (i) the power to govern the activities that most significantly impact its economic performance, and (ii) is obligated to absorb losses that could potentially be significant to the securitization vehicle. As a result of the series of transactions described above, the payment terms of iQIYI’s original trade payables were substantially modified and considered extinguished as the nature of the original liability has changed from that of a trade payable to loan borrowings from third-party investors As of December 31, 2019 and 2020, the outstanding borrowings as a result of the reverse factoring arrangements were RMB898 million and RMB498 million (US$76 million), respectively. RMB75 million and RMB371 million (US$57 million) of 2018 asset-backed debt securities were repaid when they became due in December 2019 and December 2020, respectively. RMB30 million (US$5 million) of 2019 asset-backed debt securities was repaid when it became due in October 2020. RMB498 million (US$76 million) of asset-backed debt securities is repayable within one year and are included in “Long-term loans, current por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Millions, $ in Millions</t>
        </is>
      </c>
      <c r="C1" s="2" t="inlineStr">
        <is>
          <t>Dec. 31, 2020CNY (¥)</t>
        </is>
      </c>
      <c r="D1" s="2" t="inlineStr">
        <is>
          <t>Dec. 31, 2020USD ($)</t>
        </is>
      </c>
      <c r="E1" s="2" t="inlineStr">
        <is>
          <t>Dec. 31, 2019CNY (¥)</t>
        </is>
      </c>
    </row>
    <row r="2">
      <c r="A2" s="3" t="inlineStr">
        <is>
          <t>Current assets:</t>
        </is>
      </c>
    </row>
    <row r="3">
      <c r="A3" s="4" t="inlineStr">
        <is>
          <t>Cash and cash equivalents</t>
        </is>
      </c>
      <c r="C3" s="6" t="n">
        <v>35782</v>
      </c>
      <c r="D3" s="7" t="n">
        <v>5484</v>
      </c>
      <c r="E3" s="6" t="n">
        <v>33443</v>
      </c>
    </row>
    <row r="4">
      <c r="A4" s="4" t="inlineStr">
        <is>
          <t>Restricted cash</t>
        </is>
      </c>
      <c r="C4" s="5" t="n">
        <v>758</v>
      </c>
      <c r="D4" s="5" t="n">
        <v>117</v>
      </c>
      <c r="E4" s="5" t="n">
        <v>996</v>
      </c>
    </row>
    <row r="5">
      <c r="A5" s="4" t="inlineStr">
        <is>
          <t>Short-term investments, net of allowances for credit losses of nil and RMB285 (US$44) for 2019 and 2020, respectively)</t>
        </is>
      </c>
      <c r="C5" s="5" t="n">
        <v>126402</v>
      </c>
      <c r="D5" s="5" t="n">
        <v>19372</v>
      </c>
      <c r="E5" s="5" t="n">
        <v>112924</v>
      </c>
    </row>
    <row r="6">
      <c r="A6" s="4" t="inlineStr">
        <is>
          <t>Accounts receivable, net of allowance of RMB928 and RMB1,320 (US$202) for 2019 and 2020, respectively</t>
        </is>
      </c>
      <c r="C6" s="5" t="n">
        <v>8668</v>
      </c>
      <c r="D6" s="5" t="n">
        <v>1328</v>
      </c>
      <c r="E6" s="5" t="n">
        <v>7416</v>
      </c>
    </row>
    <row r="7">
      <c r="A7" s="4" t="inlineStr">
        <is>
          <t>Amounts due from related parties</t>
        </is>
      </c>
      <c r="C7" s="5" t="n">
        <v>726</v>
      </c>
      <c r="D7" s="5" t="n">
        <v>111</v>
      </c>
      <c r="E7" s="5" t="n">
        <v>1594</v>
      </c>
    </row>
    <row r="8">
      <c r="A8" s="4" t="inlineStr">
        <is>
          <t>Other current assets, net</t>
        </is>
      </c>
      <c r="C8" s="5" t="n">
        <v>11006</v>
      </c>
      <c r="D8" s="5" t="n">
        <v>1687</v>
      </c>
      <c r="E8" s="5" t="n">
        <v>9189</v>
      </c>
    </row>
    <row r="9">
      <c r="A9" s="4" t="inlineStr">
        <is>
          <t>Total current assets</t>
        </is>
      </c>
      <c r="C9" s="5" t="n">
        <v>183342</v>
      </c>
      <c r="D9" s="5" t="n">
        <v>28099</v>
      </c>
      <c r="E9" s="5" t="n">
        <v>165562</v>
      </c>
    </row>
    <row r="10">
      <c r="A10" s="3" t="inlineStr">
        <is>
          <t>Non-current assets:</t>
        </is>
      </c>
    </row>
    <row r="11">
      <c r="A11" s="4" t="inlineStr">
        <is>
          <t>Fixed assets, net</t>
        </is>
      </c>
      <c r="C11" s="5" t="n">
        <v>17508</v>
      </c>
      <c r="D11" s="5" t="n">
        <v>2683</v>
      </c>
      <c r="E11" s="5" t="n">
        <v>18311</v>
      </c>
    </row>
    <row r="12">
      <c r="A12" s="4" t="inlineStr">
        <is>
          <t>Licensed copyrights, net</t>
        </is>
      </c>
      <c r="C12" s="5" t="n">
        <v>6435</v>
      </c>
      <c r="D12" s="5" t="n">
        <v>986</v>
      </c>
      <c r="E12" s="5" t="n">
        <v>6287</v>
      </c>
    </row>
    <row r="13">
      <c r="A13" s="4" t="inlineStr">
        <is>
          <t>Produced content, net</t>
        </is>
      </c>
      <c r="C13" s="5" t="n">
        <v>6556</v>
      </c>
      <c r="D13" s="5" t="n">
        <v>1005</v>
      </c>
      <c r="E13" s="5" t="n">
        <v>4355</v>
      </c>
    </row>
    <row r="14">
      <c r="A14" s="4" t="inlineStr">
        <is>
          <t>Intangible assets, net</t>
        </is>
      </c>
      <c r="C14" s="5" t="n">
        <v>2022</v>
      </c>
      <c r="D14" s="5" t="n">
        <v>310</v>
      </c>
      <c r="E14" s="5" t="n">
        <v>1600</v>
      </c>
    </row>
    <row r="15">
      <c r="A15" s="4" t="inlineStr">
        <is>
          <t>Goodwill</t>
        </is>
      </c>
      <c r="C15" s="5" t="n">
        <v>22248</v>
      </c>
      <c r="D15" s="5" t="n">
        <v>3410</v>
      </c>
      <c r="E15" s="5" t="n">
        <v>18250</v>
      </c>
    </row>
    <row r="16">
      <c r="A16" s="4" t="inlineStr">
        <is>
          <t>Long-term investments, net</t>
        </is>
      </c>
      <c r="C16" s="5" t="n">
        <v>76233</v>
      </c>
      <c r="D16" s="5" t="n">
        <v>11683</v>
      </c>
      <c r="E16" s="5" t="n">
        <v>69410</v>
      </c>
    </row>
    <row r="17">
      <c r="A17" s="4" t="inlineStr">
        <is>
          <t>Amounts due from related parties</t>
        </is>
      </c>
      <c r="C17" s="5" t="n">
        <v>3438</v>
      </c>
      <c r="D17" s="5" t="n">
        <v>527</v>
      </c>
      <c r="E17" s="5" t="n">
        <v>3564</v>
      </c>
    </row>
    <row r="18">
      <c r="A18" s="4" t="inlineStr">
        <is>
          <t>Deferred tax assets, net</t>
        </is>
      </c>
      <c r="C18" s="5" t="n">
        <v>1674</v>
      </c>
      <c r="D18" s="5" t="n">
        <v>257</v>
      </c>
      <c r="E18" s="5" t="n">
        <v>2193</v>
      </c>
    </row>
    <row r="19">
      <c r="A19" s="4" t="inlineStr">
        <is>
          <t>Operating lease right-of-use assets</t>
        </is>
      </c>
      <c r="C19" s="5" t="n">
        <v>9804</v>
      </c>
      <c r="D19" s="5" t="n">
        <v>1503</v>
      </c>
      <c r="E19" s="5" t="n">
        <v>7332</v>
      </c>
    </row>
    <row r="20">
      <c r="A20" s="4" t="inlineStr">
        <is>
          <t>Other non-current assets</t>
        </is>
      </c>
      <c r="C20" s="5" t="n">
        <v>3448</v>
      </c>
      <c r="D20" s="5" t="n">
        <v>527</v>
      </c>
      <c r="E20" s="5" t="n">
        <v>4452</v>
      </c>
    </row>
    <row r="21">
      <c r="A21" s="4" t="inlineStr">
        <is>
          <t>Total non-current assets</t>
        </is>
      </c>
      <c r="C21" s="5" t="n">
        <v>149366</v>
      </c>
      <c r="D21" s="5" t="n">
        <v>22891</v>
      </c>
      <c r="E21" s="5" t="n">
        <v>135754</v>
      </c>
    </row>
    <row r="22">
      <c r="A22" s="4" t="inlineStr">
        <is>
          <t>Total assets</t>
        </is>
      </c>
      <c r="C22" s="5" t="n">
        <v>332708</v>
      </c>
      <c r="D22" s="5" t="n">
        <v>50990</v>
      </c>
      <c r="E22" s="5" t="n">
        <v>301316</v>
      </c>
    </row>
    <row r="23">
      <c r="A23" s="3" t="inlineStr">
        <is>
          <t>Current liabilities (including amounts of the consolidated VIEs without recourse to the primary beneficiaries of RMB24,692 and RMB25,051 (US$3,839) as of December 31, 2019 and 2020, respectively):</t>
        </is>
      </c>
    </row>
    <row r="24">
      <c r="A24" s="4" t="inlineStr">
        <is>
          <t>Short-term loans</t>
        </is>
      </c>
      <c r="C24" s="5" t="n">
        <v>3000</v>
      </c>
      <c r="D24" s="5" t="n">
        <v>462</v>
      </c>
      <c r="E24" s="5" t="n">
        <v>2618</v>
      </c>
    </row>
    <row r="25">
      <c r="A25" s="4" t="inlineStr">
        <is>
          <t>Accounts payable and accrued liabilities</t>
        </is>
      </c>
      <c r="C25" s="5" t="n">
        <v>36716</v>
      </c>
      <c r="D25" s="5" t="n">
        <v>5627</v>
      </c>
      <c r="E25" s="5" t="n">
        <v>32701</v>
      </c>
    </row>
    <row r="26">
      <c r="A26" s="4" t="inlineStr">
        <is>
          <t>Customer deposits and deferred revenue</t>
        </is>
      </c>
      <c r="C26" s="5" t="n">
        <v>12626</v>
      </c>
      <c r="D26" s="5" t="n">
        <v>1935</v>
      </c>
      <c r="E26" s="5" t="n">
        <v>11062</v>
      </c>
    </row>
    <row r="27">
      <c r="A27" s="4" t="inlineStr">
        <is>
          <t>Deferred income</t>
        </is>
      </c>
      <c r="C27" s="5" t="n">
        <v>158</v>
      </c>
      <c r="D27" s="5" t="n">
        <v>24</v>
      </c>
      <c r="E27" s="5" t="n">
        <v>529</v>
      </c>
    </row>
    <row r="28">
      <c r="A28" s="4" t="inlineStr">
        <is>
          <t>Long-term loans, current portion</t>
        </is>
      </c>
      <c r="C28" s="5" t="n">
        <v>7427</v>
      </c>
      <c r="D28" s="5" t="n">
        <v>1138</v>
      </c>
      <c r="E28" s="5" t="n">
        <v>737</v>
      </c>
    </row>
    <row r="29">
      <c r="A29" s="4" t="inlineStr">
        <is>
          <t>Convertible senior notes, current portion</t>
        </is>
      </c>
      <c r="C29" s="5" t="n">
        <v>4752</v>
      </c>
      <c r="D29" s="5" t="n">
        <v>728</v>
      </c>
      <c r="E29" s="5" t="n">
        <v>0</v>
      </c>
    </row>
    <row r="30">
      <c r="A30" s="4" t="inlineStr">
        <is>
          <t>Notes payable, current portion</t>
        </is>
      </c>
      <c r="C30" s="5" t="n">
        <v>0</v>
      </c>
      <c r="D30" s="5" t="n">
        <v>0</v>
      </c>
      <c r="E30" s="5" t="n">
        <v>5219</v>
      </c>
    </row>
    <row r="31">
      <c r="A31" s="4" t="inlineStr">
        <is>
          <t>Amounts due to related parties</t>
        </is>
      </c>
      <c r="C31" s="5" t="n">
        <v>1324</v>
      </c>
      <c r="D31" s="5" t="n">
        <v>203</v>
      </c>
      <c r="E31" s="5" t="n">
        <v>2231</v>
      </c>
    </row>
    <row r="32">
      <c r="A32" s="4" t="inlineStr">
        <is>
          <t>Operating lease liabilities</t>
        </is>
      </c>
      <c r="C32" s="5" t="n">
        <v>2366</v>
      </c>
      <c r="D32" s="5" t="n">
        <v>364</v>
      </c>
      <c r="E32" s="5" t="n">
        <v>2283</v>
      </c>
    </row>
    <row r="33">
      <c r="A33" s="4" t="inlineStr">
        <is>
          <t>Total current liabilities</t>
        </is>
      </c>
      <c r="C33" s="5" t="n">
        <v>68385</v>
      </c>
      <c r="D33" s="5" t="n">
        <v>10481</v>
      </c>
      <c r="E33" s="5" t="n">
        <v>57380</v>
      </c>
    </row>
    <row r="34">
      <c r="A34" s="3" t="inlineStr">
        <is>
          <t>Non-current liabilities (including amounts of the consolidated VIEs without recourse to the primary beneficiaries of RMB6,295 and RMB5,519 (US$846) as of December 31, 2019 and 2020, respectively):</t>
        </is>
      </c>
    </row>
    <row r="35">
      <c r="A35" s="4" t="inlineStr">
        <is>
          <t>Deferred income</t>
        </is>
      </c>
      <c r="C35" s="5" t="n">
        <v>97</v>
      </c>
      <c r="D35" s="5" t="n">
        <v>15</v>
      </c>
      <c r="E35" s="5" t="n">
        <v>17</v>
      </c>
    </row>
    <row r="36">
      <c r="A36" s="4" t="inlineStr">
        <is>
          <t>Deferred revenue</t>
        </is>
      </c>
      <c r="C36" s="5" t="n">
        <v>686</v>
      </c>
      <c r="D36" s="5" t="n">
        <v>105</v>
      </c>
      <c r="E36" s="5" t="n">
        <v>1009</v>
      </c>
    </row>
    <row r="37">
      <c r="A37" s="4" t="inlineStr">
        <is>
          <t>Amounts due to related parties</t>
        </is>
      </c>
      <c r="C37" s="5" t="n">
        <v>3543</v>
      </c>
      <c r="D37" s="5" t="n">
        <v>543</v>
      </c>
      <c r="E37" s="5" t="n">
        <v>3846</v>
      </c>
    </row>
    <row r="38">
      <c r="A38" s="4" t="inlineStr">
        <is>
          <t>Long-term loans</t>
        </is>
      </c>
      <c r="C38" s="5" t="n">
        <v>0</v>
      </c>
      <c r="D38" s="5" t="n">
        <v>0</v>
      </c>
      <c r="E38" s="5" t="n">
        <v>7804</v>
      </c>
    </row>
    <row r="39">
      <c r="A39" s="4" t="inlineStr">
        <is>
          <t>Notes payable</t>
        </is>
      </c>
      <c r="C39" s="5" t="n">
        <v>48408</v>
      </c>
      <c r="D39" s="5" t="n">
        <v>7419</v>
      </c>
      <c r="E39" s="5" t="n">
        <v>38090</v>
      </c>
    </row>
    <row r="40">
      <c r="A40" s="4" t="inlineStr">
        <is>
          <t>Convertible senior notes</t>
        </is>
      </c>
      <c r="C40" s="5" t="n">
        <v>11927</v>
      </c>
      <c r="D40" s="5" t="n">
        <v>1828</v>
      </c>
      <c r="E40" s="5" t="n">
        <v>12297</v>
      </c>
    </row>
    <row r="41">
      <c r="A41" s="4" t="inlineStr">
        <is>
          <t>Deferred tax liabilities</t>
        </is>
      </c>
      <c r="C41" s="5" t="n">
        <v>3067</v>
      </c>
      <c r="D41" s="5" t="n">
        <v>470</v>
      </c>
      <c r="E41" s="5" t="n">
        <v>3273</v>
      </c>
    </row>
    <row r="42">
      <c r="A42" s="4" t="inlineStr">
        <is>
          <t>Operating lease liabilities</t>
        </is>
      </c>
      <c r="C42" s="5" t="n">
        <v>4693</v>
      </c>
      <c r="D42" s="5" t="n">
        <v>719</v>
      </c>
      <c r="E42" s="5" t="n">
        <v>4486</v>
      </c>
    </row>
    <row r="43">
      <c r="A43" s="4" t="inlineStr">
        <is>
          <t>Other non-current liabilities</t>
        </is>
      </c>
      <c r="C43" s="5" t="n">
        <v>59</v>
      </c>
      <c r="D43" s="5" t="n">
        <v>9</v>
      </c>
      <c r="E43" s="5" t="n">
        <v>299</v>
      </c>
    </row>
    <row r="44">
      <c r="A44" s="4" t="inlineStr">
        <is>
          <t>Total non-current liabilities</t>
        </is>
      </c>
      <c r="C44" s="5" t="n">
        <v>72480</v>
      </c>
      <c r="D44" s="5" t="n">
        <v>11108</v>
      </c>
      <c r="E44" s="5" t="n">
        <v>71121</v>
      </c>
    </row>
    <row r="45">
      <c r="A45" s="4" t="inlineStr">
        <is>
          <t>Total liabilities</t>
        </is>
      </c>
      <c r="C45" s="5" t="n">
        <v>140865</v>
      </c>
      <c r="D45" s="5" t="n">
        <v>21589</v>
      </c>
      <c r="E45" s="5" t="n">
        <v>128501</v>
      </c>
    </row>
    <row r="46">
      <c r="A46" s="4" t="inlineStr">
        <is>
          <t>Commitments and contingencies</t>
        </is>
      </c>
      <c r="C46" s="4" t="inlineStr">
        <is>
          <t xml:space="preserve"> </t>
        </is>
      </c>
      <c r="D46" s="4" t="inlineStr">
        <is>
          <t xml:space="preserve"> </t>
        </is>
      </c>
      <c r="E46" s="4" t="inlineStr">
        <is>
          <t xml:space="preserve"> </t>
        </is>
      </c>
    </row>
    <row r="47">
      <c r="A47" s="4" t="inlineStr">
        <is>
          <t>Redeemable noncontrolling interests</t>
        </is>
      </c>
      <c r="C47" s="5" t="n">
        <v>3102</v>
      </c>
      <c r="D47" s="5" t="n">
        <v>475</v>
      </c>
      <c r="E47" s="5" t="n">
        <v>1109</v>
      </c>
    </row>
    <row r="48">
      <c r="A48" s="3" t="inlineStr">
        <is>
          <t>Equity</t>
        </is>
      </c>
    </row>
    <row r="49">
      <c r="A49" s="4" t="inlineStr">
        <is>
          <t>Additional paid-in capital</t>
        </is>
      </c>
      <c r="C49" s="5" t="n">
        <v>47213</v>
      </c>
      <c r="D49" s="5" t="n">
        <v>7236</v>
      </c>
      <c r="E49" s="5" t="n">
        <v>38714</v>
      </c>
    </row>
    <row r="50">
      <c r="A50" s="4" t="inlineStr">
        <is>
          <t>Retained earnings</t>
        </is>
      </c>
      <c r="C50" s="5" t="n">
        <v>135284</v>
      </c>
      <c r="D50" s="5" t="n">
        <v>20733</v>
      </c>
      <c r="E50" s="5" t="n">
        <v>126268</v>
      </c>
    </row>
    <row r="51">
      <c r="A51" s="4" t="inlineStr">
        <is>
          <t>Accumulated other comprehensive (loss) income</t>
        </is>
      </c>
      <c r="C51" s="5" t="n">
        <v>199</v>
      </c>
      <c r="D51" s="5" t="n">
        <v>30</v>
      </c>
      <c r="E51" s="5" t="n">
        <v>-1383</v>
      </c>
    </row>
    <row r="52">
      <c r="A52" s="4" t="inlineStr">
        <is>
          <t>Total Baidu, Inc. shareholders' equity</t>
        </is>
      </c>
      <c r="C52" s="5" t="n">
        <v>182696</v>
      </c>
      <c r="D52" s="5" t="n">
        <v>27999</v>
      </c>
      <c r="E52" s="5" t="n">
        <v>163599</v>
      </c>
    </row>
    <row r="53">
      <c r="A53" s="4" t="inlineStr">
        <is>
          <t>Noncontrolling interests</t>
        </is>
      </c>
      <c r="C53" s="5" t="n">
        <v>6045</v>
      </c>
      <c r="D53" s="5" t="n">
        <v>927</v>
      </c>
      <c r="E53" s="5" t="n">
        <v>8107</v>
      </c>
    </row>
    <row r="54">
      <c r="A54" s="4" t="inlineStr">
        <is>
          <t>Total equity</t>
        </is>
      </c>
      <c r="C54" s="5" t="n">
        <v>188741</v>
      </c>
      <c r="D54" s="5" t="n">
        <v>28926</v>
      </c>
      <c r="E54" s="5" t="n">
        <v>171706</v>
      </c>
    </row>
    <row r="55">
      <c r="A55" s="4" t="inlineStr">
        <is>
          <t>Total liabilities, redeemable noncontrolling interests and equity</t>
        </is>
      </c>
      <c r="C55" s="5" t="n">
        <v>332708</v>
      </c>
      <c r="D55" s="5" t="n">
        <v>50990</v>
      </c>
      <c r="E55" s="5" t="n">
        <v>301316</v>
      </c>
    </row>
    <row r="56">
      <c r="A56" s="4" t="inlineStr">
        <is>
          <t>Class A Ordinary Shares</t>
        </is>
      </c>
    </row>
    <row r="57">
      <c r="A57" s="3" t="inlineStr">
        <is>
          <t>Equity</t>
        </is>
      </c>
    </row>
    <row r="58">
      <c r="A58" s="4" t="inlineStr">
        <is>
          <t>Ordinary shares, value</t>
        </is>
      </c>
      <c r="B58" s="4" t="inlineStr">
        <is>
          <t>[1]</t>
        </is>
      </c>
      <c r="C58" s="5" t="n">
        <v>0</v>
      </c>
      <c r="D58" s="5" t="n">
        <v>0</v>
      </c>
      <c r="E58" s="5" t="n">
        <v>0</v>
      </c>
    </row>
    <row r="59">
      <c r="A59" s="4" t="inlineStr">
        <is>
          <t>Class B Ordinary Shares</t>
        </is>
      </c>
    </row>
    <row r="60">
      <c r="A60" s="3" t="inlineStr">
        <is>
          <t>Equity</t>
        </is>
      </c>
    </row>
    <row r="61">
      <c r="A61" s="4" t="inlineStr">
        <is>
          <t>Ordinary shares, value</t>
        </is>
      </c>
      <c r="B61" s="4" t="inlineStr">
        <is>
          <t>[1]</t>
        </is>
      </c>
      <c r="C61" s="6" t="n">
        <v>0</v>
      </c>
      <c r="D61" s="7" t="n">
        <v>0</v>
      </c>
      <c r="E61" s="6" t="n">
        <v>0</v>
      </c>
    </row>
    <row r="62"/>
    <row r="63">
      <c r="A63" s="4" t="inlineStr">
        <is>
          <t>[1]</t>
        </is>
      </c>
      <c r="B63" s="4" t="inlineStr">
        <is>
          <t>Par value per share and the number of shares as of December 31, 2019 and 2020 have been retrospectively adjusted for the Share Subdivision and the ADS Ratio Change that became effective on March 1, 2021 as detailed in Note 1 and Note 21.</t>
        </is>
      </c>
    </row>
  </sheetData>
  <mergeCells count="3">
    <mergeCell ref="A1:B1"/>
    <mergeCell ref="A62:D62"/>
    <mergeCell ref="B63:D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13. NOTES PAYABLE Baidu, Inc. The Company issued and publicly sold unsecured senior notes, and the details of the tranches are shown below:
Issue date Principal (US$ million) Mature date Effective
2022 Ten-year November 28, 2012 750 November 28, 2022 3.59 %
2019 Notes June 9, 2014 1,000 June 9, 2019 3.00 % *
2020 Notes June 30, 2015 750 June 30, 2020 3.13 % *
2025 Ten-year June 30, 2015 500 June 30, 2025 4.22 %
2022 Five-year Notes July 6, 2017 900 July 6, 2022 3.08 %
2027 Notes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 The 2019 Notes and 2020 Notes were fully repaid when they became due The notes listed above are collectively referred to as the “Notes.” The 2022 Ten-year semi-annually The 2019 Notes bear interest at the rate of 2.750% per annum. Interest is payable semi-annually The 2020 Notes bear interest at the rate of 3.000% per annum and the 2025 Ten-year semi-annually The 2022 Five-year Notes bear interest at the rate of 2.875% per annum and the 2027 Notes bear interest at the rate of 3.625% per annum. Interest is payable semi-annually The 2023 Notes bear interest at the rate of 3.875% per annum and the 2028 March Notes bear interest at the rate of 4.375% per annum. Interest is payable semi-annually The 2024 Notes including US$600 million issued in November and US$250 million in December 2018, respectively, bear interest at the rate of 4.375% per annum and the 2028 November Notes bear interest at the rate of 4.875% per annum. Interest is payable semi-annually The 2025 Five-year Notes bear interest at the rate of 3.075% per annum and the 2030 April Notes bear interest at the rate of 3.425% per annum. Interest is payable semi-annually The 2026 Notes bear interest at the rate of 1.720% per annum and the 2030 October Notes bear interest at the rate of 2.375% per annum. Interest is payable semi-annually At maturity, the Notes are payable at their principal amount plus accrued and unpaid interest thereon .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the 2023 Notes, 2028 March Notes, 2024 Notes and 2028 November Notes, 2025 Five-year Notes, 2030 April Notes, 2026 Notes and 2030 October Notes, the Company may at its discretion, redeem all or any portion of the Notes at one or three months before the maturity date of respective notes, at a price equal to the greater of 100% of the principal amount of such Notes plus accrued and unpaid interest, if any, to (but not including) the redemption date. As of December 31, 2020, the Company does not intend to redeem any portion of the Notes prior to the stated maturity dates. For certain Notes, the Company has the obligation to redeem the Notes if a change in control occurs as defined in the indenture of the Notes. The outstanding Notes were issued at a discount amounting to US$20 million. The total issuance costs of US$36 million were presented as a direct deduction from the principal amount of the outstanding Notes on the consolidated balance sheets. Both the discount and the issuance costs are amortized as interest expense using the effective interest rate method through the maturity dates of the Notes. The principal amount and unamortized discount and debt issuance costs as of December 31, 2019 and 2020 were as follows:
As of December 31,
2019 2020 2020
RMB RMB US$
(In millions)
Principal amount 43,519 48,638 7,454
Unamortized discount and debt issuance costs (210 ) (230 ) (35 )
43,309 48,408 7,419
The following table summarizes the aggregate required repayments of the principal amounts of the Company’s long-term debts (including the notes payable and loans payable (Note 12) but excluding convertible notes (Note 14)), in the succeeding five years and thereafter:
RMB US$
(In millions)
For the years ending December 31,
2021 7,465 1,144
2022 10,766 1,650
2023 6,525 1,000
2024 5,546 850
2025 7,178 1,100
Thereafter 18,596 2,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Notes</t>
        </is>
      </c>
      <c r="B1" s="2" t="inlineStr">
        <is>
          <t>12 Months Ended</t>
        </is>
      </c>
    </row>
    <row r="2">
      <c r="B2" s="2" t="inlineStr">
        <is>
          <t>Dec. 31, 2020</t>
        </is>
      </c>
    </row>
    <row r="3">
      <c r="A3" s="3" t="inlineStr">
        <is>
          <t>Text Block [Abstract]</t>
        </is>
      </c>
    </row>
    <row r="4">
      <c r="A4" s="4" t="inlineStr">
        <is>
          <t>Convertible Notes</t>
        </is>
      </c>
      <c r="B4" s="4" t="inlineStr">
        <is>
          <t xml:space="preserve">14. CONVERTIBLE NOTES iQIYI 2023 Convertible Notes In December 2018, iQIYI issued US$750 million convertible senior notes due 2023 (“iQIYI 2023 Convertible Notes”). The iQIYI 2023 Convertible Notes are senior, unsecured obligations of iQIYI, and interest is payable semi-annually in cash at a rate of 3.75% per annum with a maturity date of December 1, 2023, unless redeemed, repurchased or converted prior to such date. The initial conversion rate of the iQIYI 2023 Convertible Notes is 37.1830 of iQIYI’s ADSs per US$1,000 principal amount of the iQIYI 2023 Convertible Notes. Upon conversion, iQIYI will pay or deliver to such converting holders, as the case may be, cash, ADSs, or a combination of cash and ADSs, at its election. Concurrently with the issuance of the iQIYI 2023 Convertible Notes, iQIYI purchased capped call options on iQIYI’s ADS with certain counterparties at a price of US$68 million. The capped call exercise price is equal to the initial conversion price of the iQIYI 2023 Convertible Notes and the cap price is US$38.42 per ADS, subject to certain adjustments under the terms of the capped call transaction. The cost of the capped call was recorded as a reduction of the Company’s additional paid-in non-controlling As the conversion option may be settled entirely or partially in cash at iQIYI’s option, the Company separated the iQIYI 2023 Convertible Notes into liability and equity components in accordance with ASC Subtopic 470-20, Debt with Conversion and Other Options paid-in December 1, 2021 iQIYI 2025 Convertible Notes In March 2019, iQIYI issued US$1.2 billion convertible senior notes due 2025 (“iQIYI 2025 Convertible Notes”). The iQIYI 2025 Convertible Notes are senior, unsecured obligations of iQIYI, and interest is payable semi-annually April 1, 2025 Concurrently with the issuance of the iQIYI 2025 Convertible Notes, iQIYI purchased capped call options on iQIYI’s ADS with certain counterparties at a price of US$85 million. The capped call exercise price is equal to the initial conversion price of the iQIYI 2025 Convertible Notes and the cap price is US$40.02 per ADS, subject to certain adjustments under the terms of the capped call transaction. The cost of the capped call was recorded as a reduction of the Company’s additional paid-in non-controlling The accounting of iQIYI 2025 Convertible Notes is similar to that of iQIYI 2023 Convertible Notes. The difference between the principal amount of the iQIYI 2025 Convertible Notes and the liability component was considered debt discount and amortized at an effective interest rate of 6.01% to accrete the discounted carrying value of the iQIYI 2025 Convertible Notes to its face value on April 1, 2023, the put date of the iQIYI 2025 Convertible Notes. The holders may require iQIYI to repurchase all or portion of the iQIYI 2025 Convertible Notes for cash on April 1, 2023, or upon a fundamental change, at a repurchase price equal to 100% of the principal amount, plus accrued and unpaid interest. iQIYI 2026 Convertible Notes In December, 2020, iQIYI issued US$800 million convertible senior notes (“ iQIYI 2026 Convertible Notes”). The iQIYI 2026 Convertible Notes are senior, unsecured obligations of iQIYI, and interest is payable semi-annually December 15, 2026 The accounting of iQIYI 2026 Convertible Notes is similar to that of iQIYI 2023 Convertible Notes. The difference between the principal amount of the iQIYI 2026 Convertible Notes and the liability component was considered debt discount and amortized at an effective interest rate of 6.94% to accrete the discounted carrying value of the iQIYI 2026 Convertible Notes to its face value on August 1, 2024 The iQIYI 2023 Convertible Notes, the iQIYI 2025 Convertible Notes and the iQIYI 2026 Convertible Notes are collectively referred to the Convertible Notes. The carrying amount of the Convertible Notes as of December 31, 2019 and 2020 were as follows:
As of December 31,
2019 2020 2020
RMB RMB US$
(In millions)
Liability component:
Principal 13,578 17,954 2,751
Less: unamortized debt discount 1,281 1,275 195
Net carrying amount 12,297 16,679 2,556
Equity component:
Carrying amount 1,349 1,744 267
For the years ended December 31, 2018, 2019 and 2020, the amount of interest cost recognized relating to both the contractual interest coupon and amortization of the discount on the liability component were RMB24 million, RMB670 million and RMB799 million (US$123 million), respectively. As of December 31, 2020, the liability component of the iQIYI 2023 Convertible Notes, the iQIYI 2025 Convertible Notes and the iQIYI 2026 Convertible Notes would be accreted up to the principal amount of US$750 million, US$1.2 billion and US$800 million over a remaining period of 0.92 years 2.25 years and 3.59 years, respectively. The amount repayable within the next twelve months are classified as “Convertible senior notes, current portion” on the consolidated balance sheets. The aggregate scheduled maturities of RMB4.9 billion (US$750 million), RMB7.8 billion (US$1.2 billion) and RMB5.2 billion (US$800 million) of the Convertible Notes will be repaid when they become due in 2023, 2025 and 2026, respectively, assuming there is no conversion of the Convertible Notes, no redemption of the Convertible Notes prior to their maturities and the convertible senior notes bondholders hold the Convertible Notes until their maturities and iQIYI elects to fully settle the Convertible Notes in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5. LEASES The Company’s operating leases mainly related to land, office facilities, IDC facilities and vehicles. For leases with terms greater than 12 months, the Company records the related asset and lease liability at the present value of lease payments over the term. Certain leases include rental escalation clauses, renewal options and/or termination options that are factored into the Company’s determination of lease payments when appropriate. As of December 31, 2020, finance leases were insignificant. As of December 31, 2020, the weighted average remaining lease term was 16.2 years and weighted average discount rate was 4.53% for the Group’s operating leases. Operating lease cost was RMB2.7 billion and RMB3.0 billion (US$456 million) for the years ended December 31, 2019 and 2020, respectively, which excluded cost of short-term contracts. Short-term lease cost was RMB434 million and RMB427 million
For the years ended December 31,
2019 2020
RMB RMB US$
(In millions)
Cash payments for operating leases 2,631 5,187 795
ROU assets obtained in exchange for operating lease liabilities 3,896 2,841 435 Future lease payments under operating leases as of December 31, 2020 were as follows:
Operating leases
RMB US$
(In millions)
Year ending December 31,
2021 2,430 372
2022 1,856 284
2023 1,433 220
2024 1,032 158
2025 464 71
Thereafter 624 96
Total future lease payments 7,839 1,201
Less: Imputed interest 780 118
Total lease liability balance 7,059 1,083
As of December 31, 2020, additional operating leases that have not yet commenced were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Cayman Islands and BVI Under the current laws of the Cayman Islands and BVI, the Company is not subject to tax on income or capital gains. Additionally, upon payment of dividends by the Company to its shareholders, no Cayman Islands withholding tax will be imposed. Hong Kong Subsidiaries in Hong Kong are subject to Hong Kong Profits Tax rate at 16.5%, and foreign-derived income is exempted from income tax. There are no withholding taxes in Hong Kong on remittance of dividends. Japan As a result of the Japanese tax regulations amendments, the effective income tax rate are approximately 31%, 31% and 31% for the years ended December 31, 2018, 2019 and 2020, respectively. China Under the PRC Enterprise Income Tax (“EIT”) Law, which has been effective since January 1, 2008, domestic enterprises and Foreign Investment Enterprises (the “FIE”) are subject to a unified 25% enterprise income tax rate, except for certain entities that are entitled to preferential tax treatments. Preferential EIT rates at 15% and 10% are available for qualified “High and New Technology Enterprises” (“HNTEs”) and “Key Software Enterprise” (“KSE”), respectively. The HNTE certificate is effective for a period of three years Baidu Online, Baidu China and Baidu International enjoyed a reduced tax rate of 10% as qualified KSEs in 2018 and 2019. Certain other PRC subsidiaries and VIEs, including Baidu Netcom, are qualified HNTEs and enjoy a reduced tax rate of 15% for the years presented, which will expire in 2022 2023 re-apply re-applied 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 Under the current EIT Law, dividends for earnings derived from January 1, 2008 and onwards paid by PRC entities to any of their foreign non-resident Income (loss) before income taxes consists of:
For the years ended December 31,
2018 2019 2020 2020
RMB RMB RMB US$
(In millions)
PRC 23,524 13,076 19,711 3,021
Non-PRC 3,801 (13,416 ) 3,379 518
27,325 (340 ) 23,090 3,539
Except for the investment related gain recognized, the pre-tax non-PRC Income taxes consist of:
For the years ended December 31,
2018 2019 2020 2020
RMB RMB RMB US$
(In millions)
Current income tax 6,184 3,564 4,668 716
Income tax refund due to reduced tax rate (680 ) (920 ) (719 ) (110 )
Adjustments of deferred tax assets due to change in tax rates — 9 (5 ) (1 )
Deferred income tax (benefit) expense (761 ) (705 ) 120 18
4,743 1,948 4,064 623
The reconciliation of the actual income taxes to the amount of tax computed by applying the aforementioned statutory income tax rate to pre-tax
For the years ended December 31,
2018 2019 2020 2020
RMB RMB RMB US$
(In millions, except for per share data)
Expected taxation at PRC statutory tax rate 6,831 (85 ) 5,773 885
Effect of differing tax rates in different jurisdictions 493 3,299 208 32
Non-taxable (1,555 ) (419 ) (995 ) (152 )
Non-deductible 935 2,124 3,416 523
Research and development super-deduction (1,047 ) (1,245 ) (1,549 ) (237 )
Effect of PRC preferential tax rates and tax holiday (2,250 ) (1,327 ) (2,891 ) (443 )
Effect of tax rate changes on deferred taxes — 9 (5 ) (1 )
Reversal of prior year’s EIT (616 ) (1,134 ) (951 ) (146 )
PRC withholding tax 553 (224 ) 122 19
Addition to valuation allowance 1,399 950 936 143
Taxation for the year 4,743 1,948 4,064 623
Effective tax rate 17% (573% ) 18 % 18 %
Effect of preferential tax rates inside the PRC on basic earnings per Class A and Class B ordinary share ( Note 0.81 0.49 1.06 0.16
Note: The tax effects of temporary differences that gave rise to the deferred tax balances at December 31, 2019 and 2020 are as follows:
As of December 31,
2019 2020 2020
RMB RMB US$
(In millions)
Deferred tax assets:
Allowance for credit loss 332 452 69
Accrued expenses, payroll and others 4,820 5,456 836
Fixed assets depreciation 151 106 16
Net operating loss carry-forward 1,733 1,811 278
Less: valuation allowance (4,843 ) (5,895 ) (903 )
Deferred tax assets, net 2,193 1,930 296
As of December 31,
2019 2020 2020
RMB RMB US$
(In millions)
Deferred tax liabilities:
Long-lived assets arising from acquisitions 275 406 62
Withholding tax on PRC subsidiaries’ undistributed earnings 1,621 1,381 212
Tax on capital gains 1,159 943 145
Others 218 593 90
3,273 3,323 509
The Group offset deferred tax liabilities and assets pertaining to a particular tax-paying component of the Group within a particular jurisdiction. The total income tax expenses were RMB1.9 billion and RMB4.1 billion (US$623 million) for the years ended December 31, 2019 and 2020, respectively. The change in income tax expense is mainly due to changes of overall profits before tax. The effective tax rate for the year ended December 31, 2020 is lower than the PRC statutory EIT rate % mainly due to international income tax rate and preferential income tax rate impact, research and development super-deduction, and change in withhold rate and Key Software Enterprise status obtained. As of December 31, 2020, the Company had tax losses of approximately RMB9.7 billion (US$1.5 billion) deriving from entities in the PRC, Hong Kong and Japan. The tax losses in Japan can be carried forward for nine years to offset future taxable profit. The tax losses in PRC can be carried forward for five years to offset future taxable profit, and the period was extended to 10 years for entities qualified as HNTE in 2019 and thereafter. The tax losses of entities in the PRC and Japan will expire from 2021 to 20 30 .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loss). The Company does not expect the amount of unrecognized tax benefits to increase significantly in the next 12 months. In general, the PRC tax authorities have up to five years to condu ct examinations of the tax filings of the Company’s PRC subsidiaries. Accordingly, the PRC subsidiaries’ tax years of 2015 - 2020 remain open to examination by the respective tax authorities. The Company may also be subject to the examination of the tax filings in other jurisdictions, which are not material to the consolidated financial statements. As of December 31, 2020, dividend distribution withholding tax for the potential remittance of earnings from the PRC subsidiaries to offshore entities was RMB1.4 billion. The Company believes that the underlying dividends will be distributed in the future for offshore use, such as merger and acquisition activities. The Company did not provide for additional deferred income taxes and foreign withholding taxes on the undistributed earnings of foreign subsidiaries during the years presented on the basis of its intent to permanently reinvest its foreign subsidiaries’ earnings. As of December 31, 2020, the total amount of undistributed earnings from the PRC subsidiaries and the VIEs for which no withholding tax has been accrued was RMB154.1 billion (US$23.6 billion). Determination of the amount of unrecognized deferred tax liability related to these earnings is not practicable. Under the PRC tax regulations, dividends from PRC companies to their overseas parents in respect of earnings derived from January 1, 2008 onwards are subject to PRC dividend withholding tax at 10%. Such rate could be reduced to 5% should treaty benefits be appl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Retirement Benefits [Abstract]</t>
        </is>
      </c>
    </row>
    <row r="4">
      <c r="A4" s="4" t="inlineStr">
        <is>
          <t>Employee Defined Contribution Plan</t>
        </is>
      </c>
      <c r="B4" s="4" t="inlineStr">
        <is>
          <t xml:space="preserve">17.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otal amounts for such employee benefits, which were expensed as incurred, were RMB2.9 billion, RMB3.2 billion and RMB2.7 billion (US$417 million) for the years ended December 31, 2018, 2019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Capital Commitments The Group’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754 million (US$116 million) as of December 31, 2020. Almost all of the commitments relating to the network infrastructure, office building and cloud computing based data centers are to be fulfilled within one year. Commitments for bandwidth and property management fees Future minimum payments under non-cancelable
RMB US$
(In millions)
2021 742 114
2022 323 50
2023 135 21
2024 81 12
2025 45 7
Thereafter 47 7
1,373 211
Future minimum lease payments for operating lease commitments as of December 31, 2020 are disclosed in Note 15. Licensed Copyrights and Produced Content Commitments Future minimum payments under non-cancelable
RMB US$
(In millions)
2021 10,480 1,606
2022 6,239 956
2023 3,421 524
2024 1,286 197
2025 345 53
Thereafter — —
21,771 3,336
Investment Commitments The Group’s investment commitments primarily relate to capital contribution obligations under certain arrangements which do not have contractual maturity date. The total investment commitments contracted but not yet reflected in the consolidated financial statements amounted to RMB1.5 billion (US$223 million). Guarantees The Group accounts for guarantees in accordance with ASC Topic 460, Guarantees . The corporate by-laws by-laws by-laws Historically, the Company was not required to make payments related to these obligations, and the fair value for these obligations was nil on the consolidated balance sheets as of December 31, 2019 and 2020. Litigation The Group was involved in certain cases pending in various PRC, U.S. and Brazil courts and arbitration as of December 31, 2020.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Starting in April 2020, the Group and certain of its officers were named as defendants in putative securities class actions filed in federal court. The case was purportedly brought on behalf of a class of persons who allegedly suffered damages as a result of alleged misstatements and omissions in the Group’s public disclosure documents related to Baidu Feed, which they believe did not comply with “PRC laws and regulations in all material respects”. In addition, the Group received a complaint alleging that between April 8, 2016 and August 13, 2020, the Group made material misrepresentations in disclosures filed with the SEC by misrepresenting the financial and business condition of iQIYI and failing to disclose that iQIYI had inadequate controls. Both of those cases remain in preliminary stage, the likelihood of any unfavorable outcome or the amount or range of any potential loss cannot be reasonably estimated at the issuance date of the consolidated financial statements. As a result, as of December 31, 2020, the Group did not record any liabilities for the loss contingencies pertaining to the cases described above.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Temporary Equity Disclosure [Abstract]</t>
        </is>
      </c>
    </row>
    <row r="4">
      <c r="A4" s="4" t="inlineStr">
        <is>
          <t>Redeemable Noncontrolling Interests</t>
        </is>
      </c>
      <c r="B4" s="4" t="inlineStr">
        <is>
          <t xml:space="preserve">19. REDEEMABLE NONCONTROLLING INTERESTS
2018 2019 2020 2020
RMB RMB RMB US$
(In millions)
Balance as of January 1 11,022 716 1,109 170
Business combinations (Note 3) 698 182 — —
Issuance of subsidiary shares — 100 1,866 286
Accretion of redeemable noncontrolling interests 146 111 127 19
Conversion of iQIYI preferred shares recognized as redeemable noncontrolling interests to ordinary shares (11,150 ) — — —
Balance as of December 31 716 1,109 3,102 475
In October 2018, the Company acquired additional shares of a former equity method investee, resulting in the investee becoming a subsidiary of the Company. The subsidiary had issued 159,820,917 outstanding preferred shares to certain shareholders, which could be redeemed by such shareholders upon the occurrence of certain events that are not solely within the control of the subsidiary. Therefore, these preferred shares were accounted for as redeemable noncontrolling interests (Note 3). In September 2020, the Company entered into definitive agreements to issue Series A preferred shares of the Group’s smart living business, or Smart Living Group (“SLG”). SLG had issued 61,666,667 outstanding preferred shares to certain shareholders, which could be redeemed by such shareholders upon the occurrence of certain events that are not solely within the control of the subsidiary. Therefore, these preferred shares were accounted for as redeemable noncontrolling interests. The Company accounts for the changes in accretion to the redemption value in accordance with ASC Topic 480, Distinguishing Liabilities from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20. SHAREHOLDERS’ EQUITY Ordinary Shares The authorized share capital consisted of 69,632,000,000 ordinary shares (previously 870,400,000 ordinary shares before the Share Subdivision as detailed in Note 1) at a par value of US$ 0.000000625 As of December 31, 2020, there were 2,107,228,720 and 571,900,320 Class A and Class B ordinary shares outstanding (previously 26,340,359 and 7,148,754 Class A and Class B ordinary shares before the Share Subdivision as detailed in Note 1), respectively. As of December 31, 2019 and 2020, there were no preferred shares issued and outstanding. On June 27, 2018, the Company announced a share repurchase program under which the Company proposed to acquire up to an aggregate of US$1.0 billion of its ordinary shares over the next 12 months in the open market or through privately negotiated transactions, depending on market conditions and in accordance with applicable rules and regulations. On May 16, 2019, the Company announced a share repurchase program under which the Company proposed to acquire up to an aggregate of US$1.0 billion of its ordinary shares, effective until July 1, 2020 in the open market or through privately negotiated transactions, depending on market conditions and in accordance with applicable rules and regulations. On May 13, 2020, the Company announced a share repurchase program (“2020 share repurchase program”) under which the Company proposed to acquire up to an aggregate of US$1.0 billion of its ordinary shares, effective until July 1, 2021 in the open market or through privately negotiated transactions, depending on market conditions and in accordance with applicable rules and regulations. In August 2020, the board of directors approved a change to the 2020 share repurchase program, increasing the repurchase authorization from US$1.0 billion to US$3.0 billion, and in December 2020, the repurchase authorization was further increased from US$3.0 billion to US$4.5 billion, which is effective through December 31, 2022. The Company repurchased 16,573,200, 53,162,720 and 126,096,000 Class A ordinary shares (previously 207,165, 664,534 and 1,576,200 Class A ordinary shares before the Share Subdivision as detailed in Note 1) from the open market with an aggregate purchase price of RMB3.3 billion, RMB5.0 billion and RMB13.1 billion (US$2.0 billion) during the years ended December 31, 2018, 2019 and 2020. The repurchased shares were cancelled under Cayman Islands law upon repurchase and the difference between the par value and the repurchase price was debited to retained earnings.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In accordance with the China Company Laws, the Company’s VIEs must make appropriations from their after-tax non-distributable after-tax General reserve and statutory surplus funds are restricted to set-off
As of December 31,
2019 2020 2020
RMB RMB US$
(In millions)
PRC statutory reserve funds 626 806 123
Unreserved retained earnings 125,642 134,478 20,610
Total retained earnings 126,268 135,284 20,733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available-for-sale Total
RMB RMB RMB
(In millions)
Balance at December 31, 2017 (888 ) 1,818 930
Cumulative effect of accounting change * — (1,854 ) (1,854 )
Other comprehensive income before reclassification 114 4,117 4,231
Amounts reclassified from accumulated other comprehensive income 80 (2,171 ) (2,091 )
Net current-period other comprehensive income 194 92 286
Other comprehensive income attribute to noncontrolling interests and redeemable noncontrolling interests (1,006 ) — (1,006 )
Balance at December 31, 2018 (1,700 ) 1,910 210
Other comprehensive income before reclassification 207 1,981 2,188
Amounts reclassified from accumulated other comprehensive income (989 ) (2,689 ) (3,678 )
Net current-period other comprehensive loss (782 ) (708 ) (1,490 )
Other comprehensive income attribute to noncontrolling interests and redeemable noncontrolling interests (102 ) (1 ) (103 )
Balance at December 31, 2019 (2,584 ) 1,201 (1,383 )
Other comprehensive income before reclassification 1,936 380 2,316
Amounts reclassified from accumulated other comprehensive income — (541 ) (541 )
Net current-period other comprehensive income (loss) 1,936 (161 ) 1,775
Other comprehensive income attribute to noncontrolling interests and redeemable noncontrolling interests (192 ) (1 ) (193 )
Balance at December 31, 2020 (840 ) 1,039 199
Balance at December 31, 2020, in US$ (129 ) 159 30
* Adjustment of net unrealized gains related to available-for-sale The amounts reclassified out of accumulated other comprehensive income represent realized foreign currency translation adjustments, which mainly arise from the disposal of partial interests in Trip and realized gains on the sales of available-for-sale In October 2019, the Company completed a partial disposal of its investment in Trip and the corresponding accumulated other comprehensive income of RMB989 million was reclassified to income and recorded as “Others, net” in the consolidated statement of comprehensive loss for the year ended December 31, 2019. The following table sets forth the tax benefit (expense) allocated to each component of other comprehensive income (loss) for the years ended December 31, 2018, 2019 and 2020:
For the years ended December 31,
2018 2019 2020 2020
RMB RMB RMB US$
(In millions)
Unrealized gains on available-for-sale
Other comprehensive income before reclassification (409 ) (280 ) (59 ) (9 )
Amounts reclassified from accumulated other comprehensive income 328 402 83 13
Net current-period other comprehensive income (loss) (81 ) 122 24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21. EARNINGS PER SHARE (“EPS”) Following the Share Subdivision as detailed in Note 1, each ordinary share was subdivided into eighty ordinary shares and each ADS represents eight Class A ordinary shares. The weighted average number of ordinary shares used for the calculation of basic and diluted earnings per share/ADS for the years ended December 31, 2018 and 2019 have been retrospectively adjusted. A reconciliation of net income attributable to Baidu, Inc. in the consolidated statements of comprehensive income (loss) to the numerator for the computation of basic and diluted per share for the years ended December 31, 2018, 2019 and 2020 is as follows:
For the years ended December 31,
2018 2019 2020 2020
RMB RMB RMB US$
(In millions, including number of shares
Net income attributable to Baidu, Inc. 27,573 2,057 22,472 3,444
Accretion of the redeemable noncontrolling interests (130 ) (77 ) (88 ) (13 )
Numerator for basic EPS computation 27,443 1,980 22,384 3,431
Impact of subsidiaries’ and investees’ diluted earnings per share — (28 ) — —
Numerator for diluted EPS computation 27,443 1,952 22,384 3,431
The following table sets forth the computation of basic and diluted earnings per Class A and Class B ordinary share and basic and diluted earnings per ADS:
For the years ended December 31,
2018 2019 2020 2020
Class A Class B Class A Class B Class A Class A Class B Class B
RMB RMB RMB RMB RMB US$ RMB US$
(In millions, including number of shares and ADS, except for
Earnings per share—basic:
Numerator
Allocation of net income attributable to Baidu, Inc. 21,780 5,663 1,571 409 17,683 2,710 4,701 721
Denominator
Weighted average ordinary shares outstanding (Note) 2,216 576 2,211 576 2,158 2,158 574 574
Denominator used for basic EPS (Note) 2,216 576 2,211 576 2,158 2,158 574 574
Earnings per share—basic (Note) 9.83 9.83 0.71 0.71 8.19 1.26 8.19 1.26
Earnings per share—diluted:
Numerator
Allocation of net income attributable to Baidu, Inc. for diluted computation 21,824 5,619 1,549 403 17,723 2,716 4,661 715
Reallocation of net income attributable to Baidu, Inc. as a result of conversion of Class B to Class A shares 5,619 — 403 — 4,661 715 — —
Numerator for diluted EPS calculation 27,443 5,619 1,952 403 22,384 3,431 4,661 715
Denominator
Weighted average ordinary shares outstanding (Note) 2,216 576 2,211 576 2,158 2,158 574 574
Conversion of Class B to Class A ordinary shares (Note) 576 — 576 — 574 574 — —
Share-based awards (Note) 22 — 4 — 24 24 — —
Denominator used for diluted EPS (Note) 2,814 576 2,791 576 2,756 2,756 574 574
Earnings per share—diluted (Note) 9.75 9.75 0.70 0.70 8.12 1.24 8.12 1.24
Earnings per ADS (1 ADS equals 8 Class A ordinary shares):
Denominator used for earnings per ADS—basic (Note) 277 276 270 270
Denominator used for earnings per ADS—diluted (Note) 352 349 344 344
Earnings per ADS—basic (Note) 78.64 5.68 65.54 10.04
Earnings per ADS—diluted (Note) 78.03 5.60 64.98 9.96
Note: The Company did not include certain stock options, restricted shares and the effect of convertible senior notes issued by iQIYI in the computation of diluted earnings per share for the years ended December 31, 2018, 2019 and 2020 because those stock options, restricted shares and convertible senior notes were anti-dilutive for earnings per share for the respective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Awards Plan</t>
        </is>
      </c>
      <c r="B1" s="2" t="inlineStr">
        <is>
          <t>12 Months Ended</t>
        </is>
      </c>
    </row>
    <row r="2">
      <c r="B2" s="2" t="inlineStr">
        <is>
          <t>Dec. 31, 2020</t>
        </is>
      </c>
    </row>
    <row r="3">
      <c r="A3" s="3" t="inlineStr">
        <is>
          <t>Disclosure of Compensation Related Costs, Share-based Payments [Abstract]</t>
        </is>
      </c>
    </row>
    <row r="4">
      <c r="A4" s="4" t="inlineStr">
        <is>
          <t>Share-Based Awards Plan</t>
        </is>
      </c>
      <c r="B4" s="4" t="inlineStr">
        <is>
          <t>22. SHARE-BASED AWARDS PLAN Baidu, Inc. 2008 Share Incentive plan In December 2008, the Company adopted a share incentive plan (the “2008 Plan”), which provides for the granting of share incentives, including incentive share options (“ISOs”), restricted shares and any other form of award pursuant to the 2008 Plan, to members of the board, employees, consultants and non-employees Under the 200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 2018 Share Incentive Plan In July 2018, the Company adopted a share incentive plan (the “2018 Plan”), which provides for the granting of share incentives, including ISOs, restricted shares and any other form of award pursuant to the 2018 Plan, to members of the board, employees, consultants, and non-employees ten Under the 201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Following the Share Subdivision that became effective on March 1, 2021 as detailed in Note 1 and Note 21, each Class A ordinary share was subdivided into eighty Class A ordinary shares and each ADS represents eight Class A ordinary shares. Prior and subsequent to March 1, 2021, one ordinary share was and will be issuable upon the vesting of one outstanding restricted share or the exercise of one outstanding share option, respectively. Therefore, following the Share Subdivision, each share option and restricted share is subdivided into eighty share options and eighty restricted shares, the weighted average grant date fair value per restricted share and the weighted average exercise price per share option is diluted by eighty times. The number of restricted shares and share options, the weighted average grant date fair value per restricted share and the weighted average exercise price per share option has been retrospectively adjusted for the Share Subdivision in the following tables. Incentive share options The following table summarizes the option activity for the years ended December 31, 2020:
Number of share options (Note) Weighted average exercise price (Note) Weighted Aggregate millions)
Incentive share options
Outstanding, December 31, 2019 29,854,480 17 8 72
Granted 1,028,240 11
Exercised (3,516,400 ) 13
Forfeited/Cancelled (3,147,280 ) 17
Outstanding, December 31, 2020 24,219,040 17 7 245
Vested and expected to vest at December 31, 2020 19,756,080 18 7 186
Exercisable at December 31, 2020 12,098,400 21 5 78
Note: The aggregate intrinsic value in the table above represents the difference between the Company’s closing stock price on the last trading day in 2020 and the exercise price. Total intrinsic value of options exercised for the years ended December 31, 2018, 2019 and 2020 was RMB474 million, RMB77 million and RMB157 million (US$24 million), respectively. The total fair value of options vested during the years ended December 31, 2018, 2019 and 2020 was RMB956 million, RMB216 million and RMB261 million (US$40 million), respectively. Share options are usually subject to vesting schedules ranging from two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18 2019 2020
Risk-free interest rate 2.57 % 1.58%~2.49 % 1.51~1.52 %
Dividend yield — — —
Expected volatility range 34.47%~35.36 % 34.62%~35.14 % 34.83%~34.92 %
Expected life (in years) 4.89~6.25 5.83~6.03 5.90~6.01 In addition, the Company recognizes share-based compensation expense net of estimated forfeiture rates, to recognize compensation cost for shares expected to vest over the service period of the award. Estimated forfeiture rates are primarily based on historical experience of employee turnover. To the extent the Company revises this estimate in the future, share-based compensation expense could be materially impacted in the year of revision, as well as in the following years . The exercise price of options granted during the years ended December 31, 2018, 2019 and 2020 equaled the market price of the ordinary shares on the grant date. The weighted-average grant-date fair value of options granted during the years ended December 31, 2018, 2019, and 2020 was US$13, US$5, and US$9, respectively. Restricted Shares Restricted Shares activity for the year ended December 31, 2020 was as follow:
Number of shares (Note) Weighted average grant date (Note)
Restricted Shares
Unvested, December 31, 2019 113,604,320 19
Granted 73,900,080 14
Vested (35,078,640 ) 20
Forfeited/Cancelled (21,924,240 ) 17
Unvested, December 31, 2020 130,501,520 16
Note: The total fair value of the Restricted Shares vested during the years ended December 31, 2018, 2019 and 2020 was RMB3.4 billion, RMB4.1 billion, RMB4.6 billion (US$700 million), respectively. The weighted-average grant-date fair value of the Restricted Shares granted during the years ended December 31, 2018, 2019, and 2020 was US$28, US$16, and US$14, respectively. As of December 31, 2020, there was RMB6.4 billion (US$1.0 billion) of unrecognized share-based compensation cost related to Restricted Shares, which is expected to be recognized over a weighted-average vesting period of Subsidiaries-iQIYI 2010 Equity Incentive Plan In October 2010, iQIYI adopted its 2010 Equity Incentive Plan (the “iQIYI 2010 Plan”), which permits the grant of restricted shares, options and share appreciation rights to the employees, directors, officers and consultants to purchase iQIYI’s ordinary shares. The 2010 Plan is valid and effective for an original term of ten years, and further extended to twenty years on September 15, 2020 commencing from its adoption. Except for service conditions, there were no other vesting conditions for all the awards under the 2010 Plan. As of December 31, 2 iQIYI’s ordinary shares. All options granted vest over a four -year period, with % of the awards vesting on the first anniversary, and the remaining % of the awards vesting on a quarterly basis thereafter. The following table sets forth the summary of employee option activity under the iQIYI’s 2010 Plan:
Number of share Weighted exercise price ( ) Weighted Aggregate
Outstanding, December 31, 2019 406,912,618 0.48 7 1,031
Granted 88,611,584 0.51
Forfeited (12,111,374 ) 0.51
Exercised (62,714,554 ) 0.44
Outstanding, December 31, 2020 420,698,274 0.49 7 846
Vested and expected to vest at December 31, 2020 401,055,919 0.48 7 807
Exercisable at December 31, 2020 245,054,484 0.47 7 498
As of December 31, 2020, there was RMB2.2 billion (US$338 million) of unrecognized share-based compensation cost related to share options granted by iQIYI. That deferred cost is expected to be recognized over a weighted-average vesting period of 2.7 years. 2017 Share Incentive Plan In November 2017, iQIYI adopted its 2017 Share Incentive Plan (the “iQIYI 2017 Plan”). Under the iQIYI 2017 Plan, iQIYI is authorized to grant options, restricted shares and restricted share units to members of the board, employees, consultants and other individuals for which the maximum aggregate number of ordinary shares which may be issued pursuant to all awards is 720,000 iQIYI’s ordinary shares. The iQIYI 2017 Plan is valid and effective for a term of ten years commencing from its adoption. Except for service conditions, there are no other vesting conditions for all the awards issued under the 2017 Plan. As of December 31, 2020, the unrecognized share-based compensation cost related to its Restricted Shares is insignificant. The following table summarizes the share-based compensation cost recognized by iQIYI:
For the years ended December 31,
2018 2019 2020 2020
RMB RMB RMB US$
(In millions)
Expensed as cost of revenues 83 171 202 31
Expensed as selling, general and administrative 369 676 851 130
Expensed as research and development 104 238 317 49
556 1,085 1,370 210
The following table summarizes the total share-based compensation cost recognized by the Group:
For the years ended December 31,
2018 2019 2020 2020
RMB RMB RMB US$
(In millions)
Expensed as cost of revenues 224 327 360 55
Expensed as selling, general and administrative 1,725 1,768 1,897 290
Expensed as research and development 2,727 3,531 4,471 686
4,676 5,626 6,728 1,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7" customWidth="1" min="2" max="2"/>
    <col width="37" customWidth="1" min="3" max="3"/>
    <col width="27" customWidth="1" min="4" max="4"/>
    <col width="37" customWidth="1" min="5" max="5"/>
  </cols>
  <sheetData>
    <row r="1">
      <c r="A1" s="1" t="inlineStr">
        <is>
          <t>Consolidated Balance Sheets (Parenthetical) ¥ in Millions, $ in Millions</t>
        </is>
      </c>
      <c r="B1" s="2" t="inlineStr">
        <is>
          <t>Dec. 31, 2020CNY (¥)shares</t>
        </is>
      </c>
      <c r="C1" s="2" t="inlineStr">
        <is>
          <t>Dec. 31, 2020USD ($)$ / sharesshares</t>
        </is>
      </c>
      <c r="D1" s="2" t="inlineStr">
        <is>
          <t>Dec. 31, 2019CNY (¥)shares</t>
        </is>
      </c>
      <c r="E1" s="2" t="inlineStr">
        <is>
          <t>Dec. 31, 2019USD ($)$ / sharesshares</t>
        </is>
      </c>
    </row>
    <row r="2">
      <c r="A2" s="4" t="inlineStr">
        <is>
          <t>Allowance for short term investment</t>
        </is>
      </c>
      <c r="B2" s="6" t="n">
        <v>285</v>
      </c>
      <c r="C2" s="7" t="n">
        <v>44</v>
      </c>
      <c r="D2" s="6" t="n">
        <v>0</v>
      </c>
    </row>
    <row r="3">
      <c r="A3" s="4" t="inlineStr">
        <is>
          <t>Allowance for doubtful accounts receivable</t>
        </is>
      </c>
      <c r="B3" s="5" t="n">
        <v>1320</v>
      </c>
      <c r="C3" s="5" t="n">
        <v>202</v>
      </c>
      <c r="D3" s="5" t="n">
        <v>928</v>
      </c>
      <c r="E3" s="7" t="n">
        <v>142</v>
      </c>
    </row>
    <row r="4">
      <c r="A4" s="4" t="inlineStr">
        <is>
          <t>Total current liabilities</t>
        </is>
      </c>
      <c r="B4" s="5" t="n">
        <v>68385</v>
      </c>
      <c r="C4" s="5" t="n">
        <v>10481</v>
      </c>
      <c r="D4" s="5" t="n">
        <v>57380</v>
      </c>
    </row>
    <row r="5">
      <c r="A5" s="4" t="inlineStr">
        <is>
          <t>Total non-current liabilities</t>
        </is>
      </c>
      <c r="B5" s="6" t="n">
        <v>72480</v>
      </c>
      <c r="C5" s="7" t="n">
        <v>11108</v>
      </c>
      <c r="D5" s="5" t="n">
        <v>71121</v>
      </c>
    </row>
    <row r="6">
      <c r="A6" s="4" t="inlineStr">
        <is>
          <t>Common stock, shares authorized</t>
        </is>
      </c>
      <c r="B6" s="5" t="n">
        <v>69632000000</v>
      </c>
      <c r="C6" s="5" t="n">
        <v>69632000000</v>
      </c>
    </row>
    <row r="7">
      <c r="A7" s="4" t="inlineStr">
        <is>
          <t>Variable Interest Entity, Primary Beneficiary</t>
        </is>
      </c>
    </row>
    <row r="8">
      <c r="A8" s="4" t="inlineStr">
        <is>
          <t>Total current liabilities</t>
        </is>
      </c>
      <c r="B8" s="6" t="n">
        <v>25051</v>
      </c>
      <c r="C8" s="7" t="n">
        <v>3839</v>
      </c>
      <c r="D8" s="5" t="n">
        <v>24692</v>
      </c>
    </row>
    <row r="9">
      <c r="A9" s="4" t="inlineStr">
        <is>
          <t>Total non-current liabilities</t>
        </is>
      </c>
      <c r="B9" s="6" t="n">
        <v>5519</v>
      </c>
      <c r="C9" s="7" t="n">
        <v>846</v>
      </c>
      <c r="D9" s="6" t="n">
        <v>6295</v>
      </c>
    </row>
    <row r="10">
      <c r="A10" s="4" t="inlineStr">
        <is>
          <t>Class A Ordinary Shares</t>
        </is>
      </c>
    </row>
    <row r="11">
      <c r="A11" s="4" t="inlineStr">
        <is>
          <t>Common stock, par value per share | $ / shares</t>
        </is>
      </c>
      <c r="C11" s="8" t="n">
        <v>6.250000000000001e-07</v>
      </c>
      <c r="E11" s="8" t="n">
        <v>6.250000000000001e-07</v>
      </c>
    </row>
    <row r="12">
      <c r="A12" s="4" t="inlineStr">
        <is>
          <t>Common stock, shares authorized</t>
        </is>
      </c>
      <c r="B12" s="5" t="n">
        <v>66000000000</v>
      </c>
      <c r="C12" s="5" t="n">
        <v>66000000000</v>
      </c>
      <c r="D12" s="5" t="n">
        <v>66000000000</v>
      </c>
      <c r="E12" s="5" t="n">
        <v>66000000000</v>
      </c>
    </row>
    <row r="13">
      <c r="A13" s="4" t="inlineStr">
        <is>
          <t>Common stock, shares issued</t>
        </is>
      </c>
      <c r="B13" s="5" t="n">
        <v>2107228720</v>
      </c>
      <c r="C13" s="5" t="n">
        <v>2107228720</v>
      </c>
      <c r="D13" s="5" t="n">
        <v>2190529680</v>
      </c>
      <c r="E13" s="5" t="n">
        <v>2190529680</v>
      </c>
    </row>
    <row r="14">
      <c r="A14" s="4" t="inlineStr">
        <is>
          <t>Common stock, shares outstanding</t>
        </is>
      </c>
      <c r="B14" s="5" t="n">
        <v>2107228720</v>
      </c>
      <c r="C14" s="5" t="n">
        <v>2107228720</v>
      </c>
      <c r="D14" s="5" t="n">
        <v>2190529680</v>
      </c>
      <c r="E14" s="5" t="n">
        <v>2190529680</v>
      </c>
    </row>
    <row r="15">
      <c r="A15" s="4" t="inlineStr">
        <is>
          <t>Class B Ordinary Shares</t>
        </is>
      </c>
    </row>
    <row r="16">
      <c r="A16" s="4" t="inlineStr">
        <is>
          <t>Common stock, par value per share | $ / shares</t>
        </is>
      </c>
      <c r="C16" s="8" t="n">
        <v>6.250000000000001e-07</v>
      </c>
      <c r="E16" s="8" t="n">
        <v>6.250000000000001e-07</v>
      </c>
    </row>
    <row r="17">
      <c r="A17" s="4" t="inlineStr">
        <is>
          <t>Common stock, shares authorized</t>
        </is>
      </c>
      <c r="B17" s="5" t="n">
        <v>2832000000</v>
      </c>
      <c r="C17" s="5" t="n">
        <v>2832000000</v>
      </c>
      <c r="D17" s="5" t="n">
        <v>2832000000</v>
      </c>
      <c r="E17" s="5" t="n">
        <v>2832000000</v>
      </c>
    </row>
    <row r="18">
      <c r="A18" s="4" t="inlineStr">
        <is>
          <t>Common stock, shares issued</t>
        </is>
      </c>
      <c r="B18" s="5" t="n">
        <v>571900320</v>
      </c>
      <c r="C18" s="5" t="n">
        <v>571900320</v>
      </c>
      <c r="D18" s="5" t="n">
        <v>576100320</v>
      </c>
      <c r="E18" s="5" t="n">
        <v>576100320</v>
      </c>
    </row>
    <row r="19">
      <c r="A19" s="4" t="inlineStr">
        <is>
          <t>Common stock, shares outstanding</t>
        </is>
      </c>
      <c r="B19" s="5" t="n">
        <v>571900320</v>
      </c>
      <c r="C19" s="5" t="n">
        <v>571900320</v>
      </c>
      <c r="D19" s="5" t="n">
        <v>576100320</v>
      </c>
      <c r="E19" s="5" t="n">
        <v>576100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3. RELATED PARTY TRANSACTIONS Related party transactions primarily related to online marketing services, cloud services and other services provided by the Company to certain investees. The following table summarizes the revenue received from major related parties in fiscal year 2018, 2019 and 2020.
For the years ended December 31,
2018 2019 2020 2020
RMB RMB RMB US$
Revenues:
Trip 774 627 204 31
Du Xiaoman 256 731 678 104
Investee C (i) 143 280 949 145
Others 421 1,394 1,015 156
Total 1,594 3,032 2,846 436
(i) Investee C is one of the Company’ investees, over which the Company has significant influence. The Group purchased produced content and licensed copyrights, traffic acquisition and other services from equity investees in an of million, RMB billion and RMB billion (US$ million) for the years ended December 31, 2018, 2019 and 2020, respectively. Other related party transactions were insignificant for each of the years presented, which included reimbursements to Robin Li’s use of an aircraft beneficially owned by his family member used for the Company’s business purposes . As of December 31, 2019 and 2020, amounts due from/due to related parties were as follows: Expect for the non-trade balances as of December 31, 2019 and 2020 relate to transactions disclosed below, amounts due from/due to related parties arising from the ordinary and usual course of business of the Group and were trade in nature.
As of December 31,
2019 2020 2020
RMB RMB US$
(In millions)
Amounts due from related parties, current:
Trip (i) 96 22 3
Du Xiaoman (ii) 737 306 47
Investee A (iii) 345 — —
Investee C (iv) 115 212 32
Other related parties (v) 301 186 29
Total 1,594 726 111
Amounts due from related parties, non-current:
Du Xiaoman (ii) 3,391 3,398 521
Other related parties (vi) 173 40 6
Total 3,564 3,438 527
Amounts due to related parties, current:
Trip (vii) 49 50 8
Du Xiaoman (viii) 973 489 75
Investee A (ix) 476 — —
Investee B (x) 249 175 27
Other related parties (xi) 484 610 93
Total 2,231 1,324 203
Amounts due to related parties, non-current:
Du Xiaoman (xii) 3,430 3,216 493
Investee B (x) 410 325 50
Other related parties (xiii) 6 2 —
Total 3,846 3,543 543
(i) The balances mainly represent amounts arising from services the Company provided to Trip.
(ii) The balances represent non-trade long-term loans due from Du Xiaoman with interest rates ranging from 0.00% to 0.50% in 2020, and amounts arising from services the Company provided to Du Xiaoman.
(iii) The balance mainly represents a non-trade interest-bearing loan provided to Investee A, which was an equity investee as of December 31, 2019. The Company acquired Investee A on July 16, 2020, and accordingly, all corresponding outstanding balance has been eliminated in the consolidated balance sheet.
(iv) The balances mainly represent amounts arising from services including online marketing services and cloud services the Company provided to Investee C.
(v) The balances mainly represent amounts arising from services the Company provided to its investees in ordinary course of business.
(vi) The balance consists of amount due from the Company’s investees in the ordinary course of business.
(vii) The balances mainly represent amounts arising from services provided by Trip.
(viii) The balance represents amount due to Du Xiaoman arising from services provided by Du Xiaoman to the Company in the ordinary course of business and non-trade loans provided by Du Xiaoman with interest rates of nil in 2020.
(ix) The balances mainly represent amounts arising from hardware products purchased from Investee A, and a non-trade
(x) The balances mainly represent deferred revenue relating to the future services to be provided by the Company to Investee B which is an equity method investee.
(xi) The balances mainly represent amounts arising from services including advertising services and licensing of content assets provided by the Company’s investees and non-trade amounts payable for acquiring the equity interest of the Company’s investees.
(xii) The balances mainly represent non-trade interest-free long-term loans provided by Du Xiaoman.
(xiii) The balance represents mainly deferred revenue relating to the future services to be provided by the Company to invest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4. SEGMENT REPORTING The Company’s operations are organized into two segments, consisting of Baidu Core and iQIYI. Within Baidu Core, the Company’s product and services offerings are categorized as follows—Mobile Ecosystem, Baidu Cloud and Apollo Intelligent Driving &amp; Other Growth Initiatives. iQIYI is an innovative market-leading online entertainment service. iQIYI’s platform features iQIYI original content, as well as a comprehensive library of other professionally produced content (PPC), professional user generated content (PUGC) and user-generated content.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Company does not allocate assets to its segments as the CODM does not evaluate the performance of segments using asset information. The table below provides a summary of the Group’s operating segment operating results for the year ended December 31, 2018.
For the year ended December 31, 2018
Baidu Core iQIYI Intersegment eliminations &amp; Consolidated
RMB RMB RMB RMB
(In millions)
Total revenues 78,271 24,989 (983 ) 102,277
Operating costs and expenses:
Cost of revenues 25,370 27,133 (759 ) 51,744
Selling, general and administrative 15,310 4,168 (247 ) 19,231
Research and development 13,783 1,994 (5 ) 15,772
Total operating costs and expenses 54,463 33,295 (1,011 ) 86,747
Operating profit (loss) 23,808 (8,306 ) 28 15,530
Total other income (loss), net 13,169 (676 ) (698 ) 11,795
Income (loss) before income taxes 36,977 (8,982 ) (670 ) 27,325
Income taxes 4,664 79 — 4,743
Net income (loss) 32,313 (9,061 ) (670 ) 22,582
Less: net income (loss) attributable to noncontrolling interests (1,292 ) 49 (3,748 ) (4,991 )
Net income (loss) attributable to Baidu, Inc. 33,605 (9,110 ) 3,078 27,573
The table below provides a summary of the Group’s operating segment operating results for the year ended December 31, 2019.
For the year ended December 31, 2019
Baidu Core iQIYI Intersegment Consolidated
RMB RMB RMB RMB
(In millions)
Total revenues 79,711 28,994 (1,292 ) 107,413
Operating costs and expenses:
Cost of revenues 34,019 30,348 (1,517 ) 62,850
Selling, general and administrative 14,733 5,237 (60 ) 19,910
Research and development 15,698 2,667 (19 ) 18,346
Total operating costs and expenses 64,450 38,252 (1,596 ) 101,106
Operating profit (loss) 15,261 (9,258 ) 304 6,307
Total other income (loss), net (5,680 ) (967 ) — (6,647 )
Income (loss) before income taxes 9,581 (10,225 ) 304 (340 )
Income taxes 1,896 52 — 1,948
Net income (loss) 7,685 (10,277 ) 304 (2,288 )
Less: net income (loss) attributable to noncontrolling interests 105 46 (4,496 ) (4,345 )
Net income (loss) attributable to Baidu, Inc. 7,580 (10,323 ) 4,800 2,057
The table below provides a summary of the Group’s operating segment operating results for the year ended December 31, 2020.
For the year ended December 31, 2020
Baidu Core iQIYI Intersegment eliminations Consolidated
RMB US$ RMB US$ RMB US$ RMB US$
(In millions)
Total revenues 78,684 12,059 29,707 4,553 (1,317 ) (202 ) 107,074 16,410
Operating costs and expenses:
Cost of revenues 28,368 4,348 27,884 4,273 (1,094 ) (167 ) 55,158 8,454
Selling, general and administrative 12,931 1,982 5,188 795 (56 ) (8 ) 18,063 2,769
Research and development 16,847 2,581 2,676 410 (10 ) (2 ) 19,513 2,989
Total operating costs and expenses 58,146 8,911 35,748 5,478 (1,160 ) (177 ) 92,734 14,212
Operating profit (loss) 20,538 3,148 (6,041 ) (925 ) (157 ) (25 ) 14,340 2,198
Total other income (loss), net 9,693 1,486 (943 ) (145 ) — — 8,750 1,341
Income (loss) before income taxes 30,231 4,634 (6,984 ) (1,070 ) (157 ) (25 ) 23,090 3,539
Income taxes 4,041 619 23 4 — — 4,064 623
Net income (loss) 26,190 4,015 (7,007 ) (1,074 ) (157 ) (25 ) 19,026 2,916
Less: net income (loss) attributable to noncontrolling interests (334 ) (50 ) 31 5 (3,143 ) (483 ) (3,446 ) (528 )
Net income (loss) attributable to Baidu, Inc. 26,524 4,065 (7,038 ) (1,079 ) 2,986 458 22,472 3,444
The following table presents the Company’s revenues disaggregated by segment and by types of products or services:
For the years ended
December 31, December 31, December 31, December 31,
RMB RMB RMB US$
(In millions)
Online marketing services 72,645 70,038 66,283 10,158
Cloud services ( N ote 1) 3,005 6,370 9,173 1,406
Interest income earned from provision of financial services 1,724 — — —
Others N ote 1) 897 3,303 3,228 495
Baidu Core Subtotal 78,271 79,711 78,684 12,059
Membership services N ote 1) 10,623 14,436 16,491 2,527
Online advertising services ( Note 2 ) 9,329 8,271 6,822 1,046
Content distribution N ote 1) 2,163 2,544 2,660 408
Others N ote 1) 2,874 3,743 3,734 572
iQIYI Subtotal 24,989 28,994 29,707 4,553
Intersegment eliminations (983 ) (1,292 ) (1,317 ) (202 )
Total revenue 102,277 107,413 107,074 16,410
Note 1: The revenues were presented as “Others” in the consolidated statements of comprehensive income (loss) Note 2: The revenues were presented as “Online marketing revenue” in the consolidated statements of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5. FAIR VALUE MEASUREMENTS ASC 820 establishes a three-tier fair value hierarchy, which prioritizes the inputs used in measuring fair value as follow 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equity investments with readily determinable fair value, investments accounted for at fair value, available-for-sale held-to-maturity available-for-sale available-for-sale The fair value of the Company’s notes payable are extracted directly from their quoted market prices. The fair value of the convertible senior notes are based on broker quotes. The Company carries the convertible senior notes at face value less unamortized debt discount and issuance costs on its consolidated balance sheets and presents the fair value for disclosure purposes only.
Fair value measurement or disclosure at December 31, 2019 using
Total fair Quoted prices Significant other inputs (Level 2) Significant unobservable
RMB RMB RMB RMB
(In millions)
Fair value disclosure
Cash equivalents:
Time deposits 10,848 10,848
Money market funds 1,719 1,719
Short-term investments:
Held-to-maturity 107,654 107,654
Long-term investments:
Held-to-maturity 491 491
Long-term notes payable 45,282 45,282
Convertible senior notes 14,142 14,142
Fair value measurements on a recurring basis
Short-term investments:
Available-for-sale 5,637 5,637
Long-term investments:
Equity investments at fair value with readily determinable fair value 11,334 11,334
Investments accounted for at fair value 1,819 1,819
Available-for-sale 3,970 3,970
Other non-current
Derivative instruments 24 24
Total assets measured at fair value 22,784 11,334 5,661 5,789
Accounts payable and accrued liabilities:
Derivative instruments 125 125
Amounts due to related parties, non-current:
Financial liability 401 401
Total liabilities measured at fair value 526 401 125
Fair value measurement or disclosure at December 31, 2020 using
Total fair value at December 31, 2020 Quoted prices in Significant other inputs (Level 2) Significant
RMB US$ RMB RMB RMB
(In millions)
Fair value disclosure
Cash equivalents:
Time deposits 16,133 2,472 16,133
Money market funds 198 30 198
Short-term investments:
Held-to-maturity 124,132 19,024 124,132
Convertible senior notes, current portion 4,967 761 4,967
Long-term investments:
Held-to-maturity 9,754 1,495 9,754
Long-term notes payable 52,575 8,057 52,575
Convertible senior notes, non-current portion 12,078 1,851 12,078
Fair value measurements on a recurring basis
Short-term investments:
Available-for-sale 2,865 439 2,865
Long-term investments:
Equity investments at fair value with readily determinable fair value 12,978 1,989 12,978
Investments accounted for at fair value 2,238 343 2,238
Available-for-sale 2,607 400 2,607
Total assets measured at fair value 20,688 3,171 12,978 2,865 4,845
Accounts payable and accrued liabilities:
Derivative instruments 40 6 40
Amounts due to related parties, current:
Financial liability 327 50 327
Total liabilities measured at fair value 367 56 — 367
Reconciliations of assets categorized within Level 3 under the fair value hier a Investments accounted for at fair value:
Amounts
RMB
(In millions)
Balance at December 31, 2018 1,457
Additions 282
Disposals (128 )
Net unrealized fair value increase recognized in earnings 197
Foreign currency translation adjustments 11
Balance at December 31, 2019 1,819
Additions 371
Disposals (63 )
Net unrealized fair value increase recognized in earnings 151
Foreign currency translation adjustments (40 )
Balance at December 31, 2020 2,238
Balance at December 31, 2020, in US$ 343
Available-for-sale
Amounts
RMB
(In millions)
Balance at December 31, 2018 1,167
Additions 2,785
Disposals (20 )
Net unrealized fair value increase recognized in other comprehensive income 91
Accrued interest 48
Impairment (81 )
Foreign currency translation adjustments (20 )
Balance at December 31, 2019 3,970
Additions 5
Disposals (500 )
Reclassification 412
Conversion to equity investment (1,355 )
Share of losses in excess of equity method investment in ordinary shares (82 )
Net unrealized fair value increase recognized in other comprehensive income 153
Accrued interest 68
Foreign currency translation adjustments (64 )
Balance at December 31, 2020 2,607
Balance at December 31, 2020, in US$ 400
Assets measured at fair value on a non-recurring The Company measures certain non-financial For equity securities accounted for under the measurement alternative, when there are observable price changes in orderly transactions for identical or similar investments of the same issuer, the investments are re-measured non-recurring non-recurring non-recurring COVID-19 Other non-financial non-financial The following table summarizes the Company’s financial assets held as of December 31, 2019 and 2020 for which a non-recurring
Total Balance Quoted Prices (Level 1) Significant Significant Fair value adjustment Impairment
RMB US$ RMB RMB RMB RMB US$ RMB US$
(In millions)
Fair value measurements on a non-recurring
As of December 31, 2019
Long-term investments 22,778 14,105 358 8,315 (230 ) (9,989 )
Intangible assets 76 — — 76 (406 )
As of December 31, 2020
Long-term investments (i) 14,205 2,177 367 — 13,838 3,725 571 (1,862 ) (285 )
Intangible assets (i) 62 10 — — 62 (350 ) (54 )
Mainland China film group—Licensed copyrights as of March 31, 2020 (ii) 7,186 1,101 — — 7,186 (390 ) (60 )
Mainland China film group—Produced contents as of March 31, 2020 (ii) 4,124 632 — — 4,124 (210 ) (32 )
Produced content monetized on its own (iii) 40 6 — — 40 (205 ) (31 )
(i) Due to factors such as the outbreak of coronavirus (COVID-19) resulting in declined financial performances and changes in business circumstances of certain investees, the Company recognized impairment charges of long-term investments as of March 31, 2020 June 30, 2020 and December 31, 2020. For equity securities accounted for under the measurement alternative, when there are observable price changes in orderly transactions for identical or similar investments of the same issuer, the investments are re-measured to fair value. The Company also recognized impairment loss on intangible assets as of March 31, 2020.
(ii) The outbreak of COVID-19
(iii) In addition, due to adverse changes in the expected performance of certain produced content and the reduced amount of ultimate revenue expected to be recognized, an impairment charge of RMB205 million (US$31 million) was recognized for produced content predominantly monetized on its own and was recognized as cost of revenues in the consolidated statement of comprehensive income for the year ended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Acquisition of YY Live In November 2020, the Company entered into definitive agreements with JOYY Inc. (“JOYY”), subsequently amended in February 2021, to acquire JOYY’s domestic video-based entertainment live streaming business in China (“YY Live”) for total cash consideration of US$3.3 billion (equivalent to approximately RMB21,532 million), subject to certain adjustments, as well as contingent cash consideration of up to US$300 m The transaction will be accounted for as a business combination. The initial accounting for the business combination is incomplete as the Company is still in the process of measuring the fair value of the consideration transferred, identifiable intangible assets and other assets and liabilities to be recognized upon acquisition, including deferred tax liabilities. Based on information available at this time, the Company determined a preliminary purchase price allocation based on the following provisional amounts: total consideration transferred of RMB22.1 billion which is mainly allocated to intangible assets of RMB6.8 billion, deferred tax liabilities of RMB1.0 billion, and resulting provisional goodwill of RMB16.2 billion, respectively. iQIYI 2026 Notes and follow-on public offering of ADSs of iQIYI In connection with the issuance of the iQIYI 2026 Convertible Notes on December 21, 2020, an additional US$100 million of principal amount was issued on January 8, 2021 pursuant to the underwriters’ exercise of their option to purchase additional notes. The net proceeds received by iQIYI for this additional issuance was US$98 million (equivalent to RMB641 million). In connection with iQIYI’s follow-on offering on December 21, 2020, the underwriters had partially exercised their option to purchase additional ADSs of iQIYI. The net proceeds received by iQIYI for this issuance of additional Class A ordinary shares was US$78 million (equivalent to RMB510 million). Unsecured US$ floating rate term loan and revolving loan of the Company In February 2021, the Company entered into a non-binding term sheet for a term and revolving facility with a group of five mandated lead arrangers, bookrunners and underwriters, pursuant to which we plan to borrow an unsecured US$ denominated floating rate term loan of US$1.5 billion with a term of 5 years and to borrow an unsecured US$ denominated revolving loan of US$1.5 billion for 5 years. The facility is intended for our general working capital u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ecently adopted accounting pronouncements</t>
        </is>
      </c>
      <c r="B4" s="4" t="inlineStr">
        <is>
          <t xml:space="preserve">Recently adopted accounting pronouncements Adoption of ASU 2016-13 In June 2016, the Financial Accounting Standards Board (“FASB”) issued Accounting Standards Update (“ASU”) No. 2016-13, Financial Instruments—Credit Losses Measurement of Credit Losses on Financial Instruments (“ASU 2016-13”) Credit Losses 2016-13 Adoption of ASU 2017-04 In January 2017, the FASB issued ASU No. 2017-04, Simplifying the Test for Goodwill Impairment Adoption of ASU 2019-02 In March 2019, the FASB issued ASU No. 2019-02, Improvements to Accounting for Costs of Films and License Agreements for Program Materials 2019-02”),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o be reported as operating cash outflows in the statement of cash flows. The Company adopted ASU 2019-02 2019-02. Cash paid for content, which includes both licensed copyrights and produced content, is RMB17.0 billion (US$2.6 billion) for the year ended December 31, 2020. </t>
        </is>
      </c>
    </row>
    <row r="5">
      <c r="A5" s="4" t="inlineStr">
        <is>
          <t>Principles of Consolidation</t>
        </is>
      </c>
      <c r="B5" s="4" t="inlineStr">
        <is>
          <t xml:space="preserve">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t>
        </is>
      </c>
    </row>
    <row r="6">
      <c r="A6" s="4" t="inlineStr">
        <is>
          <t>Foreign Currency</t>
        </is>
      </c>
      <c r="B6" s="4" t="inlineStr">
        <is>
          <t>Foreign Currency The Company’s functional currency is the US$. The Company’s subsidiaries, VIEs and subsidiaries of the VIEs determine their functional currencies based on the criteria of ASC Topic 830, Foreign Currency Matters</t>
        </is>
      </c>
    </row>
    <row r="7">
      <c r="A7" s="4" t="inlineStr">
        <is>
          <t>Segment Reporting</t>
        </is>
      </c>
      <c r="B7" s="4" t="inlineStr">
        <is>
          <t>Segment Reporting As of December 31, 2019 and 2020, the Company had two The Company’s chief executive officer, who has been identified as the chief operating decision marker (“CODM”), reviews the operating results of Baidu Core and iQIYI, to allocate resources and assess the Segment Reporting.</t>
        </is>
      </c>
    </row>
    <row r="8">
      <c r="A8" s="4" t="inlineStr">
        <is>
          <t>Business Combinations</t>
        </is>
      </c>
      <c r="B8" s="4" t="inlineStr">
        <is>
          <t xml:space="preserve">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
        </is>
      </c>
    </row>
    <row r="9">
      <c r="A9" s="4" t="inlineStr">
        <is>
          <t>Cash and Cash Equivalents and Restricted Cash</t>
        </is>
      </c>
      <c r="B9" s="4" t="inlineStr">
        <is>
          <t xml:space="preserve">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Restricted cash Restricted cash mainly represents escrow amount deposited for a business acquisition and cash pledged for short-term facilities. </t>
        </is>
      </c>
    </row>
    <row r="10">
      <c r="A10" s="4" t="inlineStr">
        <is>
          <t>Accounts Receivable and contract asset, net of allowance</t>
        </is>
      </c>
      <c r="B10" s="4" t="inlineStr">
        <is>
          <t xml:space="preserve">Accounts Receivable and Contract Assets, net Accounts receivable are recognized and carried at the original invoiced amount less an allowance for credit losses. The Company maintains an allowance for credit losses in accordance with ASC 326 and records the allowance for credit losses as an offset to accounts receivable and contract assets, and the estimated credit losses charged to the allowance is classified as “Selling, general and administrative” in the consolidated statements of comprehensive income (loss).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and contract assets balances, credit quality of the Company’s customers based on ongoing credit evaluations, current economic conditions, reasonable and supportable forecasts of future economic conditions, and other factors that may affect the Company’s ability to collect from customers. </t>
        </is>
      </c>
    </row>
    <row r="11">
      <c r="A11" s="4" t="inlineStr">
        <is>
          <t>Receivables from Online Payment Agencies, net of allowance</t>
        </is>
      </c>
      <c r="B11" s="4" t="inlineStr">
        <is>
          <t xml:space="preserve">Receivables from Online Payment Agencies, net Receivables from online payment agencies are funds due from the third-party online payment service providers for clearing transactions. Funds were paid or deposited by customers or users through these online payment agencies for services provided by the Company. The Company considers and monitors the credit worthiness of the third-party payment service providers and recognizes credit losses based on ongoing credit evaluations. Receivable balances are written off when they are deemed uncollectible. The balances are included in “Other current assets, net” on the consolidated balance sheets. As of December 31, 2019 and 2020, no allowance for credit losses was provided for the receivables from online payment agencies. </t>
        </is>
      </c>
    </row>
    <row r="12">
      <c r="A12" s="4" t="inlineStr">
        <is>
          <t>Investments</t>
        </is>
      </c>
      <c r="B12" s="4" t="inlineStr">
        <is>
          <t xml:space="preserve">Investments Short-term All highly liquid investments with original maturities less than twelve months are classified as short-term investments. Investments that are expected to be realized in cash during the next twelve months The Company accounts for short-term debt investments in accordance with ASC Topic 320, Investments—Debt Securitie . held-to-maturity, available-for-sale, Securities that the Company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debt securities reflects the Company’s estimated expected losses over the contractual lives of the held-to-maturity debt securities and is charged to “Others,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19 and 2020, the allowance for credit losses provided for the held-to-maturity debt securities held by the Company was insignificant. Long-term investments The Company’s long-term investments consist of equity investments with readily determinable fair value, equity method investments, equity investments without readily determinable fair value, other investments accounted for at fair value, held-to-maturity debt investments and available-for-sale debt investments. The Company adopted ASU No. 2016-01, Recognition and Measurement of Financial Assets and Financial Liabilities Investments—Equity Securities available-for-sale Fair Value Measurements and Disclosure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Investments-Equity Method and Joint Ventures consolidated subsidiary. The Company subsequently adjusts the carrying amount of its investment to recognize one-quarter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performance and near-term prospect of the investee, and the Company’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In accordance with ASC Subtopic 946-320, Financial Services—Investment Companies, Investments—Debt and Equity Securities , re-measured Available-for-sale debt investments are convertible debt instruments issued by private companies and investment in preferred shares that is redeemable at the Company’s option, which are measured at fair value. Interest income is recognized in earnings. All other changes in the carrying amount of these debt investments are recognized in other comprehensive income (loss). </t>
        </is>
      </c>
    </row>
    <row r="13">
      <c r="A13" s="4" t="inlineStr">
        <is>
          <t>Fair Value Measurements of Financial Instruments</t>
        </is>
      </c>
      <c r="B13" s="4" t="inlineStr">
        <is>
          <t xml:space="preserve">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advances and deposits, derivative instruments, notes payable, convertible senior notes and long-term loans. Except for the current portion of long-term loans and notes payable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5. </t>
        </is>
      </c>
    </row>
    <row r="14">
      <c r="A14" s="4" t="inlineStr">
        <is>
          <t>Fixed Assets</t>
        </is>
      </c>
      <c r="B14" s="4" t="inlineStr">
        <is>
          <t xml:space="preserve">Fixed Assets Fixed assets are stated at cost less accumulated depreciation. Depreciation is recorded on a straight-line basis over the shorter of the estimated useful lives of the assets or the term of the related lease, as follows:
Office building –   43 45
Office building related facility, machinery and equipment –   15
Computer equipment –   3 5
Office equipment –   3 5
Vehicles –   5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8, 2019 and 2020 were insignificant. </t>
        </is>
      </c>
    </row>
    <row r="15">
      <c r="A15" s="4" t="inlineStr">
        <is>
          <t>Licensed Copyrights, net</t>
        </is>
      </c>
      <c r="B15" s="4" t="inlineStr">
        <is>
          <t xml:space="preserve">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Company in accordance with the conditions of the license agreement and the content is available for its first showing on the Company’s websites. Licensed copyrights are presented on the consolidated balance sheets as current and non-current The Company’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t>
        </is>
      </c>
    </row>
    <row r="16">
      <c r="A16" s="4" t="inlineStr">
        <is>
          <t>Produced Content, net</t>
        </is>
      </c>
      <c r="B16" s="4" t="inlineStr">
        <is>
          <t xml:space="preserve">Produced Content, net The Company produces original content in-house non-current Based on factors including historical and estimated future viewership consumption patterns, the Company amortizes film costs for produced content that is predominantly monetized in a film group. For produced content that is monetized on its own, the Company considers historical and estimated usage patterns to determine the pattern of amortization for film costs. Based on the estimated patterns, the Company amortizes produced content using an accelerated method over its estimated useful lives within ten years, beginning with the month of first availability and such costs are included in “Cost of revenues” in the consolidated statement of comprehensive income (loss). </t>
        </is>
      </c>
    </row>
    <row r="17">
      <c r="A17" s="4" t="inlineStr">
        <is>
          <t>Change in accounting estimates of licensed copyrights and produced content</t>
        </is>
      </c>
      <c r="B17" s="4" t="inlineStr">
        <is>
          <t xml:space="preserve">Change in accounting estimates of licensed copyrights and produced content In 2020, the Company revised its estimation of the estimated future viewership consumption patterns and extended the estimated useful lives of its licensed copyrights and produced content to better reflect the usage of these content assets. As a result of these revisions, amortization expense decreased by RMB680 million (US$104 million) and net loss decreased by RMB680 million (US$104 million) for the year ended December 31, 2020, respectively. The impact to basic and diluted EPS for the year ended December 31, 2020 was insignificant . </t>
        </is>
      </c>
    </row>
    <row r="18">
      <c r="A18" s="4" t="inlineStr">
        <is>
          <t>Impairment of licensed copyrights and produced contents</t>
        </is>
      </c>
      <c r="B18" s="4" t="inlineStr">
        <is>
          <t xml:space="preserve">Impairment of licensed copyrights and produced content The Company’s business model is mainly subscription and advertising based, as such the majority of the Company’s content assets (licensed copyrights and produced content) are predominantly monetized with other content assets, whereas a smaller portion of the Company’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Company’s Mainland China platform are largely independent of the cash flows of other content launched on the Company’s overseas platform, the Company has identified two separate film groups. The Company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Company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Company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Company cannot estimate the fair value of individual contents in the film group without undue cost and effort. </t>
        </is>
      </c>
    </row>
    <row r="19">
      <c r="A19" s="4" t="inlineStr">
        <is>
          <t>Impact of COVID-19</t>
        </is>
      </c>
      <c r="B19" s="4" t="inlineStr">
        <is>
          <t>Impact of COVID-19 During the year ended December 31, 2020, the Company’s operations has been affected by the COVID-19 COVID-19. COVID-19 There are still uncertainties of COVID-19’s COVID-19,</t>
        </is>
      </c>
    </row>
    <row r="20">
      <c r="A20" s="4" t="inlineStr">
        <is>
          <t>Goodwill and Intangible Assets</t>
        </is>
      </c>
      <c r="B20" s="4" t="inlineStr">
        <is>
          <t>Goodwill and Intangible Assets Goodwill Goodwill represents the excess of the purchase price over the fair value of the identifiable net assets acquired in a business combination. The Company assesses goodwill for impairment in accordance with ASC Subtopic 350-20, Intangibles—Goodwill and Other: Goodwill 350-20”), 350-20. two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e Company performed qualitative assessments for the reporting unit of Baidu Core in 2019 and 2020. Based on the requirements of ASC 350-20, more-likely-than-not The Company elected to choose to bypass the qualitative assessment and proceed directly to perform quantitative test for the reporting unit of iQIYI. Subsequent to iQIYI’s IPO, the Company primarily considered the quoted market price of iQIYI’s share to determine the fair value of the reporting unit. As of December 31, 2019 and 2020, the fair value of iQIYI exceeded its carrying amount, therefore, goodwill related to the iQIYI reporting unit was not impaired and the Company was not required to perform further testing.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0
Technology – 7
Intellectual property right – 7
Online literature – 8
Others – 8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Upon the initial application of ASU No. 2016-02, Leases (Topic 842) Leases ( ) right-of-use</t>
        </is>
      </c>
    </row>
    <row r="21">
      <c r="A21" s="4" t="inlineStr">
        <is>
          <t>Impairment of Long-Lived Assets Other Than Goodwill</t>
        </is>
      </c>
      <c r="B21" s="4" t="inlineStr">
        <is>
          <t>Impairment of Long-Lived Assets Other Than Goodwill The Company evaluates long-lived assets, such as fixed assets and purchased or internally developed intangible assets with finite lives other than licensed copyrights and produced contents, for impairment whenever events or changes in circumstances indicate the carrying value of an asset may not be recoverable in accordance with ASC Topic 360, Property, Plant and Equipment</t>
        </is>
      </c>
    </row>
    <row r="22">
      <c r="A22" s="4" t="inlineStr">
        <is>
          <t>Leases</t>
        </is>
      </c>
      <c r="B22" s="4" t="inlineStr">
        <is>
          <t>Leases The Company adopted ASC 842 from January 1, 2019 by using the modified retrospective method and did not restate the figures presented for the 2018 comparative year.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For finance leases, assets are included in “Other non-current assets”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 v .</t>
        </is>
      </c>
    </row>
    <row r="23">
      <c r="A23" s="4" t="inlineStr">
        <is>
          <t>Revenue Recognition</t>
        </is>
      </c>
      <c r="B23" s="4" t="inlineStr">
        <is>
          <t>Revenue Recognition The Company adopted ASU No. 2014-09, Revenue from Contracts with Customers (Topic 606) (“ASU 2014-09”), Revenue from Contracts with Customers Revenue is recognized when control of promised goods or services is transferred to the Company’s customers in an amount of consideration to which an entity expects to be entitled to in exchange for those goods or services. Revenue is recorded net of valued added taxes (“VAT”).
The Company’s revenue recognition policies effective on the adoption date of ASC 606 are as follows: Performance-based online marketing services Cost-per-click The Company’s auction-based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during specific time period.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pre-determined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For advertisements to be displayed in different spots, placed under different forms and displayed at different times, the Company would evaluate all of the performance obligations in the arrangement to determine whether each performance obligation is distinct. Consideration is allocated to each performance obligation based on its standalone selling price at contract inception. The Company generally determines standalone selling prices based on the prices charged to customers on a standalone basis or estimates it using an expected cost plus margin approach. If a promised good or service does not meet the criteria to be considered distinct, it is combined with other promised goods or services until a distinct bundle of goods or services exists.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The services which the Company provided to customers through Baidu Union partners’ online properties include CPC, other performance-based online marketing services and online display advertising services. These services are provided in the same way to our customers as those through Baidu’s own platforms or properties. As principal, the Company recognizes revenue from Baidu Union on a gross basis. Payments made to Baidu Union partners are recorded as traffic acquisition costs, which are included in “Cost of revenues” in the consolidated statements of comprehensive income (loss). Online marketing services customers are required to pay a deposit before using the Company’s services. Once their account balance falls below a designated amount, they will receive an automated notice from the Company to replenish their accounts. Customer deposit is deducted and the revenue is recognized when a user clicks on the customer’s link in the search result, when other performance criteria other than CPC have been satisfied, or when online display advertising services have been provided. The Company offers payment terms to certain customers based on their credit history with the Company and other credit factors. The Company may also offer payment terms to certain agencies, as is common in the industry. Collection Certain customers of online marketing services are required to pay a deposit before using the Company’s services and are sent automated reminders to replenish their accounts when the balance falls below a designated amount. The deposits received are recorded as “Customer deposits and deferred revenue” on the consolidated balance sheets. The amounts due to the Company are deducted from the deposited amounts when users click on the paid sponsored links in the search results or other performance criteria have been satisfied. In addition, the Company offers payment terms to some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the Company’s contracts or purchase orders with customers, but the Company generally provides credit terms to customers within one year; therefore, the Company has determined that its contracts do not include a significant financing component. Sales incentives The Company provides sales incentives to third-party agents that entitle them to receive price reductions on the online marketing services by meeting certain cumulative consumption requirements. The Company accounts for these incentives granted to customers as variable consideration and net them against revenue. The amount of variable consideration is measured based on the most likely amount of incentives to be provided to customers. Membership services The Company offers membership services to subscribing members with various privileges, which primarily include access to exclusive and ad-free streaming of premium content 1080P/4K high-definition video, Dolby Audio, and accelerated downloads and others, or personal cloud services, in exchange for non-refundable Content distribution The Company generates revenues from sub-licensing sub-license non-exclusive sub-license sub-licensee sub-licensing sub-license sub-licensing sub-licensee sub-license sub-licensing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Barter sublicensing revenues are recognized in accordance with the same revenue recognition criteria above. The Company estimates the fair value of the licensed copyrights received using a market approach based on various factors, including the purchase price of similar non-exclusive and/or exclusive contents, broadcasting schedule, cast and crew, theme, popularity, and box office. The transaction price of nonmonetary exchange is calculated on the individual content asset basis. For a significant nonmonetary exchange, the Company further reviews the fair value by analyzing against the cost of the licensed copyrigh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licensed copyright. The Company recognized barter sublicensing revenues of RMB1.1 billion, RMB683 million and RMB1.4 billion (US$211 million) and related costs of RMB1.0 billion, RMB570 million and RMB1.1 billion (US$161 million) for the years ended December 31, 2018, 2019 and 2020, respectively. Cloud services The Company provides public cloud services, which include computing database, storage and other services to enterprise and personal customers and allow customers to use hosted software over the contract period without taking possession of the software, generally on either a subscription or consumption basis. The Company also provides proprietary cloud services and solutions, which mainly include hardware, software licensing and software installation service.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Cloud service revenue is recognized over time if one of the following three criteria is met: (i) the customer simultaneously receives and consumes the benefits as the Company performs; (ii) the Company’s performance creates or enhances an asset that the customer controls as the asset is created: (iii) the asset delivered has no alternative use and the Company has an enforceable right to payment for performance completed to date. Otherwise, revenue is recognized at a point in time upon customer acceptance of the cloud services. Sales of hardware The Company sells hardware products via third party agents or directly to end customers. Revenue from the sales of hardware is recognized when control of the goods is transferred to customers, which generally occurs when the products are delivered and accepted by the customers. Revenue is recorded net of sales incentives and return allowance.</t>
        </is>
      </c>
    </row>
    <row r="24">
      <c r="A24" s="4" t="inlineStr">
        <is>
          <t>Cost of Revenues</t>
        </is>
      </c>
      <c r="B24" s="4" t="inlineStr">
        <is>
          <t xml:space="preserve">Cost of Revenues Cost of revenues consists primarily of traffic acquisition costs, bandwidth costs, depreciation, content costs, payroll, cost of hardware sold and related costs of operations. Traffic acquisition costs represent the amounts paid or payable to Baidu Union partners who direct search queries to the Company’s websites or distribute the Company’s customers’ paid links through their properties. These payments are primarily based on revenue sharing arrangements under which the Company pays its Baidu Union partners and other business partners a percentage of the fees it earns from its online marketing customers. </t>
        </is>
      </c>
    </row>
    <row r="25">
      <c r="A25" s="4" t="inlineStr">
        <is>
          <t>Advertising and Promotional Expenses</t>
        </is>
      </c>
      <c r="B25" s="4" t="inlineStr">
        <is>
          <t>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loss) and are expensed when incurred. Advertising and promotional expenses for the years ended December 31, 2018, 2019 and 2020 were RMB billion, RMB billion and RMB billion (US$ billion), respectively.</t>
        </is>
      </c>
    </row>
    <row r="26">
      <c r="A26" s="4" t="inlineStr">
        <is>
          <t>Research and development expenses</t>
        </is>
      </c>
      <c r="B26" s="4" t="inlineStr">
        <is>
          <t>Research and development expenses Research and development expenses consist primarily of personnel-related costs. The Company expenses research and development costs as they are incurred, except for (i) costs to develop internal-use software or add significant upgrades and enhancements resulting in additional functionality to internal-use software that meet the capitalization criteria in accordance with ASC Subtopic 350-40, Intangibles-Goodwill and Other, Internal-Use Software customers, which are capitalized once technology feasibility is established, which Costs of Software to be Sold, Leased or Marketed</t>
        </is>
      </c>
    </row>
    <row r="27">
      <c r="A27" s="4" t="inlineStr">
        <is>
          <t>Government Subsidies</t>
        </is>
      </c>
      <c r="B27" s="4" t="inlineStr">
        <is>
          <t>Government Subsidies Government subsidies primarily consist of financial subsidies received from provincial non-operating non-operating s</t>
        </is>
      </c>
    </row>
    <row r="28">
      <c r="A28" s="4" t="inlineStr">
        <is>
          <t>Income Taxes</t>
        </is>
      </c>
      <c r="B28" s="4" t="inlineStr">
        <is>
          <t xml:space="preserve">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Company applies the provisions of ASC Topic 740, Income Taxes </t>
        </is>
      </c>
    </row>
    <row r="29">
      <c r="A29" s="4" t="inlineStr">
        <is>
          <t>Share-based Compensation</t>
        </is>
      </c>
      <c r="B29" s="4" t="inlineStr">
        <is>
          <t>Share-based Compensation The Company accounts for share-based compensation in accordance with ASC Topic 718, Compensation-Stock Compensation .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 The Company adopted ASU No. 2018-07, Compensation—Stock Compensation (Topic 718): Improvements to Nonemployee Share-Based Payment Accounting to simplify the accounting for share-based payments to nonemployees</t>
        </is>
      </c>
    </row>
    <row r="30">
      <c r="A30" s="4" t="inlineStr">
        <is>
          <t>Earnings Per Share ("EPS")</t>
        </is>
      </c>
      <c r="B30" s="4" t="inlineStr">
        <is>
          <t>Earnings Per Share (“EPS”) The Company computes earnings per Class A and Class B ordinary shares in accordance with ASC Topic 260, Earnings Per Share Diluted earnings per share is computed using the weighted average number of ordinary shares and, if dilutive, potential ordinary shares outstanding during the period. Potentially dilutive securities such as stock options, restricted shares and convertible senior not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Company adjusts for the securities issued by subsidiaries and equity method investees in the calculation of income available to ordinary shareholders of the Company used in the diluted earnings per share calculation.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is>
      </c>
    </row>
    <row r="31">
      <c r="A31" s="4" t="inlineStr">
        <is>
          <t>Contingencies</t>
        </is>
      </c>
      <c r="B31" s="4" t="inlineStr">
        <is>
          <t xml:space="preserve">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is>
      </c>
    </row>
    <row r="32">
      <c r="A32" s="4" t="inlineStr">
        <is>
          <t>Concentration of Risks</t>
        </is>
      </c>
      <c r="B32" s="4" t="inlineStr">
        <is>
          <t xml:space="preserve">Concentration of Risks Concentration of credit risk Financial instruments that potentially subject the Company to significant concentration of credit risk primarily consist of cash and cash equivalents, restricted cash, debt investments, accounts receivable, contract assets, receivables from online payment agencies and amounts due from related parties. As of December 31, 2020, the Company has RMB172.7 billion (US$26.5 billion) in cash and cash equivalents, restricted cash, and debt investments, 90% and 10% of which are held by financial institutions in the PRC and international financial institutions outside of the PRC, respectively. The Company’s total cash and cash equivalents, restricted cash, and debt investments held at four financial institutions in the PRC exceeded 10%, representing 30%, 21%, 16% and 11% of the Company’s total cash and cash equivalents, restricted cash, and debt investments as of December 31, 2020, respectively. and these losses have generally been within its expectations. As of December 31, 2019 and 2020, the Company had no No Amounts due from related parties are typically unsecured. In evaluating the collectability of the amounts due from related parties, the Company considers many factors, including the related parties’ repayment history and their credit-worthiness. The Company maintains reserves for estimated credit losses and these losses have generally been within its expectations Business and economic risks The Company participates in the dynamic and competitive high technology industry and believes that changes in any of the following areas could have a material adverse effect on the Company’s future financial position, results of operations and cash flows: changes in the overall demand for services and products; changes in business offerings; competitive pressures due to existing and new entrants; advances and new trends in new technologies and industry standards; changes in bandwidth suppliers; changes in certain strategic relationships or customer relationships; regulatory considerations; copyright regulations; brand maintenance and enhancement; risks associated with the Company’s ability to attract and retain employees necessary to support its growth and risks related to outbreaks of epidemics, such as COVID-19. The Company’s operations could be adversely affected by significant political, economic and social uncertainties, epidemic and trade war disruption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Foreign exchange transactions, including foreign currency payments, require the approval of the People’s Bank of China and/or regulatory institutions. Foreign currency exchange rate risk The functional currency and the reporting currency of the Company are the USD and the RMB, respectively. The Company’s exposure to foreign currency exchange rate risk primarily relates to cash and cash equivalents, restricted cash, short-term investments, long-term investments, accounts and notes payable and convertible senior notes denominated in the USD. On June 19, 2010, the People’s Bank of China announced the end of the RMB’s de facto peg to the USD,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D. The depreciation of the USD against the RMB was approximately 6.27% in 2020. Most of the revenues and costs of the Company are denominated in RMB, while a portion of cash and cash equivalents, restricted cash, short-term investments, long-term investments, notes payable and convertible senior notes are denominated in the USD. It is difficult to predict how market forces or PRC or U.S. government policy may impact the exchange rate between the Renminbi and the U.S. dollar in the future. Any significant fluctuation of the valuation of RMB may materially affect the Company’s cash flows, revenues, earnings and financial position, and the value of, and any dividends payable on, the ADS in USD. </t>
        </is>
      </c>
    </row>
    <row r="33">
      <c r="A33" s="4" t="inlineStr">
        <is>
          <t>Derivative Instruments</t>
        </is>
      </c>
      <c r="B33" s="4" t="inlineStr">
        <is>
          <t>D e ASC Topic 815, Derivatives and Hedging</t>
        </is>
      </c>
    </row>
    <row r="34">
      <c r="A34" s="4" t="inlineStr">
        <is>
          <t>Recent Accounting Pronouncements</t>
        </is>
      </c>
      <c r="B34" s="4" t="inlineStr">
        <is>
          <t xml:space="preserve">Recent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 n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Financial Statement Balances and Amounts of VIEs and Subsidiaries Included in Consolidated Financial Statements After Elimination of Intercompany Balances and Transactions Among VIEs and Subsidiaries within Group</t>
        </is>
      </c>
      <c r="B4" s="4" t="inlineStr">
        <is>
          <t xml:space="preserve">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9 2020 2020
RMB RMB US$
(In millions)
Assets
Cash and cash equivalents 2,313 2,348 360
Short-term investments, net 1,892 6,930 1,062
Accounts receivable, net 5,023 6,614 1,014
Others 5,750 8,097 1,241
Total current assets 14,978 23,989 3,677
Fixed assets, net 3,839 4,978 763
Intangible assets, net 1,404 1,499 230
Licensed copyrights, net 1,641 993 152
Produced content, net 4,355 6,130 939
Long-term investments, net 21,825 20,707 3,173
Operating lease right-of-use 6,525 6,460 990
Others 7,970 7,717 1,183
Total non-current 47,559 48,484 7,430
Total 62,537 72,473 11,107
Liabilities
Accounts payable and accrued liabilities 15,774 15,420 2,363
Customer deposits and deferred revenue 4,841 6,047 927
Operating lease liabilities 2,110 2,068 317
Others 1,967 1,516 232
Total current third-party liabilities 24,692 25,051 3,839
Operating lease liabilities 4,227 4,376 671
Others 2,068 1,143 175
Total non-current 6,295 5,519 846
Amounts due to the Company and its non-VIE 17,121 19,592 3,003
Total 48,108 50,162 7,688
For the years ended December 31,
2018 2019 2020 2020
RMB RMB RMB US$
(In millions)
Total revenues 33,992 51,988 52,666 8,071
Net (loss) income (6,834 ) (2,950 ) 2,091 320
Net cash provided by operating activities 2,396 1,649 4,616 707
Net cash used in investing activities (16,674 ) (4,829 ) (8,382 ) (1,285 )
Net cash provided by financing activities 11,916 3,604 3,859 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Fixed Assets</t>
        </is>
      </c>
      <c r="B4" s="4" t="inlineStr">
        <is>
          <t>Fixed assets are stated at cost less accumulated depreciation. Depreciation is recorded on a straight-line basis over the shorter of the estimated useful lives of the assets or the term of the related lease, as follows:
Office building –   43 45
Office building related facility, machinery and equipment –   15
Computer equipment –   3 5
Office equipment –   3 5
Vehicles –   5
Leasehold improvements –   over the shorter of lease terms or estimated useful lives of the assets</t>
        </is>
      </c>
    </row>
    <row r="5">
      <c r="A5" s="4" t="inlineStr">
        <is>
          <t>Intangible Assets, Weighted Average Economic Lives from Date of Purchase</t>
        </is>
      </c>
      <c r="B5" s="4" t="inlineStr">
        <is>
          <t>Intangible assets have weighted average useful lives from the date of purchase as follows:
Trademarks – 10
Technology – 7
Intellectual property right – 7
Online literature – 8
Others –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ummary of Estimated Fair Values of Assets Acquired, Liabilities Assumed and Noncontrolling Interest</t>
        </is>
      </c>
      <c r="B4" s="4" t="inlineStr">
        <is>
          <t>Results of the acquired entities’ operations have been included in the Company’s consolidated financial statements since the acquisition dates.
RMB
(In millions)
Purchase consideration 2,378
Net assets acquired, excluding intangible assets and the related deferred tax liabilities 1,545
Intangible assets, net 1,424
Deferred tax liabilities (292 )
Pre-existing equity interests (1,651 )
Noncontrolling interests (1,312 )
Redeemable non-controlling interests (Note 19) (698 )
Goodwill 3,362
2,378</t>
        </is>
      </c>
    </row>
    <row r="5">
      <c r="A5" s="4" t="inlineStr">
        <is>
          <t>Schedule of Business Acquisitions, by Acquisition</t>
        </is>
      </c>
      <c r="B5" s="4" t="inlineStr">
        <is>
          <t>RMB
(In millions)
Purchase consideration 1,168
Net assets acquired, excluding intangible assets and the related deferred tax liabilities 229
Intangible assets, net 543
Deferred tax liabilities (134 )
Noncontrolling interests (266 )
Redeemable non-controlling (182 )
Goodwill 978
1,168</t>
        </is>
      </c>
    </row>
    <row r="6">
      <c r="A6" s="4" t="inlineStr">
        <is>
          <t>Business combinations in 2020</t>
        </is>
      </c>
    </row>
    <row r="7">
      <c r="A7" s="3" t="inlineStr">
        <is>
          <t>Business Acquisition [Line Items]</t>
        </is>
      </c>
    </row>
    <row r="8">
      <c r="A8" s="4" t="inlineStr">
        <is>
          <t>Schedule of Business Acquisitions, by Acquisition</t>
        </is>
      </c>
      <c r="B8" s="4" t="inlineStr">
        <is>
          <t>Results of the acquired entities’ operations have been included in the Company’s consolidated financial statements since the acquisition date.
RMB US$
(In millions)
Purchase consideration 3,499 536
Net assets acquired, excluding intangible assets and the related deferred tax liabilities 1,515 231
Intangible assets, net 1,116 171
Deferred tax liabilities (229 ) (35 )
Pre-existing (2,103 ) (322 )
Noncontrolling interests (798 ) (122 )
Goodwill 3,998 613
3,499 5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4" t="inlineStr">
        <is>
          <t>Schedule of Investments at Amortized Cost and Fair Value</t>
        </is>
      </c>
      <c r="B3" s="4" t="inlineStr">
        <is>
          <t xml:space="preserve">Short-term investments classification as of December 31, 2019 and 2020 were shown as below:
As of December 31, 2019
Cost or Gross Gross Gross Gross Fair value
RMB RMB RMB RMB RMB RMB
(In millions)
Held-to-maturity 107,287 367 — — — 107,654
Available-for-sale 5,440 — — 197 — 5,637
As of December 31, 2020
Cost or Gross Gross Gross Gross Fair value
RMB RMB RMB RMB RMB RMB US$
(In millions)
Held-to-maturity 123,537 595 — — — 124,132 19,024
Available-for-sale 2,862 — — 3 — 2,865 439 </t>
        </is>
      </c>
    </row>
    <row r="4">
      <c r="A4" s="4" t="inlineStr">
        <is>
          <t>Schedule of Unrealized and Realized Gains and Losses of Equity Securities Without Readily Determinable Fair Values</t>
        </is>
      </c>
      <c r="B4" s="4" t="inlineStr">
        <is>
          <t>Total unrealized and realized gains and losses of equity securities without readily determinable fair values in 2018, 2019 and 2020 were as follows:
For the years ended December 31,
2018 2019 2020 2020
RMB RMB RMB US$
(In millions)
Gross unrealized gains 7,119 1,447 4,396 674
Gross unrealized losses (including impairment) (i) (2,867 ) (1,641 ) (2,679 ) (411 )
Net unrealized gains (losses) on equity securities held 4,252 (194 ) 1,717 263
Net realized gains on equity securities sold 124 211 266 41
Total net gains recognized 4,376 17 1,983 304
(i) Gross unrealized losses (downward adjustments excluding impairment) were RMB 2.4 863 378 58</t>
        </is>
      </c>
    </row>
    <row r="5">
      <c r="A5" s="4" t="inlineStr">
        <is>
          <t>Equity Method Investments</t>
        </is>
      </c>
      <c r="B5" s="4" t="inlineStr">
        <is>
          <t xml:space="preserve">The following tables set forth the summarized financial information of Trip:
As of September 30, (i)
2019 (ii) 2020 2020
RMB RMB US$
(In millions)
Current assets 75,578 65,782 10,082
Non-current 127,505 132,417 20,294
Current liabilities 74,118 61,360 9,404
Non-current 25,134 36,558 5,603
Noncontrolling interests 2,047 1,566 240
For the twelve months ended September 30, (i)
2018 (ii) 2019 (ii) 2020 2020
RMB RMB RMB US$
(In millions)
Total revenues 29,944 34,958 21,704 3,326
Gross profit 24,019 27,627 16,838 2,581
Income (loss) from operations 3,302 4,271 (827 ) (127 )
Net income (loss) 2,807 3,764 (2,236 ) (343 )
Net income (loss) attributable to the investees 2,806 3,813 (2,243 ) (344 )
(i) The Company adopted a one-quarter
(ii) Trip adopted ASC 606, on a fully retrospective basis, and ASC 321 (collectively “new standards”) from January 1, 2018. The impact of the new standards on the Company’s financial statements was immaterial, and prior period financial information of Trip was not restated. </t>
        </is>
      </c>
    </row>
    <row r="6">
      <c r="A6" s="4" t="inlineStr">
        <is>
          <t>Summary Of Estimated Fair Value Of Available-For-Sale Debt Investments</t>
        </is>
      </c>
      <c r="B6" s="4" t="inlineStr">
        <is>
          <t>The following table summarizes the estimated fair value of available-for-sale
As of December 31,
2019 2020 2020
RMB RMB US$
(In millions)
Due in 1 year 505 — —
Due in 1 year through 5 years 10 1,587 244
Due in 5 years through 10 years 1,486 — —
Not due at a single maturity date 1,969 1,020 156
Total 3,970 2,607 400</t>
        </is>
      </c>
    </row>
    <row r="7">
      <c r="A7" s="4" t="inlineStr">
        <is>
          <t>Summary Of Estimated Fair Value of Long-Term Held-To-Maturity Investments</t>
        </is>
      </c>
      <c r="B7" s="4" t="inlineStr">
        <is>
          <t>The following table summarizes amortized cost of long-term held-to-maturity investments with stated contractual dates, classified by the contractual maturity date of the investments:
As of December 31,
2019 2020 2020
RMB RMB US$
(In millions)
Due in 1 year — — —
Due in 1 year through 2 years 496 9,690 1,485
Due in 2 years through 3 years — 50 8
Total 496 9,740 1,493</t>
        </is>
      </c>
    </row>
    <row r="8">
      <c r="A8" s="4" t="inlineStr">
        <is>
          <t>Long Term Investments</t>
        </is>
      </c>
    </row>
    <row r="9">
      <c r="A9" s="4" t="inlineStr">
        <is>
          <t>Schedule of Investments at Amortized Cost and Fair Value</t>
        </is>
      </c>
      <c r="B9" s="4" t="inlineStr">
        <is>
          <t xml:space="preserve">Long-term investments classification, excluding equity method investments and equity investments without readily determinable fair value, as of December 31, 2019 and 2020 are shown as below:
As of December 31, 2019
Cost or Gross unrecognized Gross Gross Gross Fair value
RMB RMB RMB RMB RMB RMB
(In millions)
Equity investments at fair value with readily determinable fair value 11,769 — — 2,195 (2,630 ) 11,334
Available-for-sale 3,913 — — 138 (81 ) 3,970
Investments accounted for at fair value 1,309 — — 597 (87 ) 1,819
As of December 31, 2020
Cost or Gross unrecognized Gross Gross Gross Fair value
RMB RMB RMB RMB RMB RMB US$
(In millions)
Equity investments at fair value with readily determinable fair value 8,419 — — 7,342 (2,783 ) 12,978 1,989
Available-for-sale 2,804 — — 166 (363 ) 2,607 400
Investments accounted for at fair value 1,580 — — 885 (227 ) 2,238 343 </t>
        </is>
      </c>
    </row>
    <row r="10">
      <c r="A10" s="4" t="inlineStr">
        <is>
          <t>Summary Of Estimated Fair Value of Long-Term Held-To-Maturity Investments</t>
        </is>
      </c>
      <c r="B10" s="4" t="inlineStr">
        <is>
          <t xml:space="preserve">Long-term held-to-maturity investments classification as of December 31, 2019 and 2020 were shown as below:
As of December 31, 2019
Cost or Gross unrecognized Gross Gross Gross Fair
RMB RMB RMB RMB RMB RMB
(In millions)
Long-term held-to-maturity investments 496 — (5 ) — — 491
As of December 31, 2020
Cost or Gross unrecognized Gross Gross Gross Fair value
RMB RMB RMB RMB RMB RMB US$
(In millions)
Long-term held-to-maturity investments 9,740 14 — — — 9,754 1,495 </t>
        </is>
      </c>
    </row>
    <row r="11">
      <c r="A11" s="4" t="inlineStr">
        <is>
          <t>Summary of Break Down of Long Term Investments</t>
        </is>
      </c>
      <c r="B11" s="4" t="inlineStr">
        <is>
          <t>The following table sets forth a breakdown of the categories of long-term investments held by the Company as of the dates indicated:
As of December 31,
2019 2020 2020
RMB RMB US$
(In millions)
Equity investments at fair value with readily determinable fair value 11,334 12,978 1,989
Available-for-sale debt investment 3,970 2,607 400
Equity investments without readily determinable fair value 24,686 24,603 3,770
Equity method investments 27,105 24,067 3,688
Investments accounted for at fair value 1,819 2,238 343
Long-term held-to-maturity investments 496 9,740 1,493
Total long-term investments 69,410 76,233 11,683</t>
        </is>
      </c>
    </row>
    <row r="12">
      <c r="A12" s="4" t="inlineStr">
        <is>
          <t>Other Equity Method Investees Excluding Ctrip Com Member [Member]</t>
        </is>
      </c>
    </row>
    <row r="13">
      <c r="A13" s="4" t="inlineStr">
        <is>
          <t>Equity Method Investments</t>
        </is>
      </c>
      <c r="B13" s="4" t="inlineStr">
        <is>
          <t>Financial information for the Company’s equity method investments other than Trip are summarized as a group as follow:
As of September 30,
2019 2020 2020
RMB RMB US$
(In millions)
Current assets 86,713 96,713 14,822
Non-current 18,980 15,094 2,313
Current liabilities 65,450 73,842 11,317
Non-current 8,677 5,545 850
Noncontrolling interests 1,498 1,577 242
For the twelve (i)
2018 2019 2020 2020
RMB RMB RMB US$
(In millions)
Total revenues 4,633 12,598 13,981 2,143
Gross profit 916 6,247 5,083 779
Loss from operations (418 ) (680 ) (1,282 ) (196 )
Net loss (372 ) (638 ) (832 ) (128 )
Net loss attributable to the investees (352 ) (933 ) (891 ) (137 )
(i) The Company adopted a one-quarter</t>
        </is>
      </c>
    </row>
    <row r="14">
      <c r="A14" s="4" t="inlineStr">
        <is>
          <t>Equity Method Investments</t>
        </is>
      </c>
    </row>
    <row r="15">
      <c r="A15" s="4" t="inlineStr">
        <is>
          <t>Schedule of Unrealized and Realized Gains and Losses of Equity Securities Without Readily Determinable Fair Values</t>
        </is>
      </c>
      <c r="B15" s="4" t="inlineStr">
        <is>
          <t>The total carrying value of equity investments without readily determinable fair value held as of December 31, 2019 and 2020 were as follows:
As of December 31, As of December 31, As of December 31,
RMB RMB US$
(In millions)
Initial cost basis 21,211 19,725 3,023
Cumulative unrealized gains 5,636 8,113 1,243
Cumulative unrealized losses (including impairment) (2,161 ) (3,235 ) (496 )
Total carrying value 24,686 24,603 3,7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0</t>
        </is>
      </c>
    </row>
    <row r="3">
      <c r="A3" s="3" t="inlineStr">
        <is>
          <t>Licensed Copyrights [Abstract]</t>
        </is>
      </c>
    </row>
    <row r="4">
      <c r="A4" s="4" t="inlineStr">
        <is>
          <t>Summary of Licensed Copyrights</t>
        </is>
      </c>
      <c r="B4" s="4" t="inlineStr">
        <is>
          <t>As of December 31, 2019
Gross value Accumulated amortization Impairment amount Net carrying
RMB RMB RMB RMB
(In millions)
Licensed copyrights
—Broadcasting rights 32,038 (24,501 ) (25 ) 7,512
—Sublicensing rights 4,633 (4,633 ) — —
36,671 (29,134 ) (25 ) 7,512
Less: current portion:
—Broadcasting rights 11,751 (10,501 ) (25 ) 1,225
—Sublicensing rights 4,633 (4,633 ) — —
16,384 (15,134 ) (25 ) 1,225
Licensed copyrights—non-current
—Broadcasting rights 20,287 (14,000 ) — 6,287
—Sublicensing rights — — — —
20,287 (14,000 ) — 6,287
As of December 31, 2020
Gross carrying value Accumulated amortization Impairment amount Net carrying value
RMB RMB RMB RMB US$
(In millions)
Licensed copyrights
—Broadcasting rights 37,511 (29,688 ) (353 ) 7,470 1,145
—Sublicensing rights 5,963 (5,963 ) — — —
43,474 (35,651 ) (353 ) 7,470 1,145
Less: current portion:
—Broadcasting rights 8,661 (7,592 ) (34 ) 1,035 159
—Sublicensing rights 5,963 (5,963 ) — — —
14,624 (13,555 ) (34 ) 1,035 159
Licensed copyrights—non-current
—Broadcasting rights 28,850 (22,096 ) (319 ) 6,435 986
—Sublicensing rights — — — — —
28,850 (22,096 ) (319 ) 6,435 986</t>
        </is>
      </c>
    </row>
    <row r="5">
      <c r="A5" s="4" t="inlineStr">
        <is>
          <t>Summary of Estimated Future Amortisation Expenses For Licensed Copyrights</t>
        </is>
      </c>
      <c r="B5" s="4" t="inlineStr">
        <is>
          <t xml:space="preserve">Estimated amortization expense relating to the existing licensed copyrights for each of the next three years is as follow:
RMB US$
(In millions)
Within 1 year 3,681 564
Between 1 and 2 years 1,351 207
Between 2 and 3 years 804 1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Income (Loss) ¥ in Millions, shares in Millions, $ in Million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row>
    <row r="3">
      <c r="A3" s="3" t="inlineStr">
        <is>
          <t>Revenues:</t>
        </is>
      </c>
    </row>
    <row r="4">
      <c r="A4" s="4" t="inlineStr">
        <is>
          <t>Total revenues</t>
        </is>
      </c>
      <c r="C4" s="6" t="n">
        <v>107074</v>
      </c>
      <c r="D4" s="7" t="n">
        <v>16410</v>
      </c>
      <c r="E4" s="6" t="n">
        <v>107413</v>
      </c>
      <c r="F4" s="6" t="n">
        <v>102277</v>
      </c>
    </row>
    <row r="5">
      <c r="A5" s="3" t="inlineStr">
        <is>
          <t>Operating costs and expenses:</t>
        </is>
      </c>
    </row>
    <row r="6">
      <c r="A6" s="4" t="inlineStr">
        <is>
          <t>Cost of revenues</t>
        </is>
      </c>
      <c r="C6" s="5" t="n">
        <v>55158</v>
      </c>
      <c r="D6" s="5" t="n">
        <v>8454</v>
      </c>
      <c r="E6" s="5" t="n">
        <v>62850</v>
      </c>
      <c r="F6" s="5" t="n">
        <v>51744</v>
      </c>
    </row>
    <row r="7">
      <c r="A7" s="4" t="inlineStr">
        <is>
          <t>Selling, general and administrative</t>
        </is>
      </c>
      <c r="C7" s="5" t="n">
        <v>18063</v>
      </c>
      <c r="D7" s="5" t="n">
        <v>2769</v>
      </c>
      <c r="E7" s="5" t="n">
        <v>19910</v>
      </c>
      <c r="F7" s="5" t="n">
        <v>19231</v>
      </c>
    </row>
    <row r="8">
      <c r="A8" s="4" t="inlineStr">
        <is>
          <t>Research and development</t>
        </is>
      </c>
      <c r="C8" s="5" t="n">
        <v>19513</v>
      </c>
      <c r="D8" s="5" t="n">
        <v>2989</v>
      </c>
      <c r="E8" s="5" t="n">
        <v>18346</v>
      </c>
      <c r="F8" s="5" t="n">
        <v>15772</v>
      </c>
    </row>
    <row r="9">
      <c r="A9" s="4" t="inlineStr">
        <is>
          <t>Total operating costs and expenses</t>
        </is>
      </c>
      <c r="C9" s="5" t="n">
        <v>92734</v>
      </c>
      <c r="D9" s="5" t="n">
        <v>14212</v>
      </c>
      <c r="E9" s="5" t="n">
        <v>101106</v>
      </c>
      <c r="F9" s="5" t="n">
        <v>86747</v>
      </c>
    </row>
    <row r="10">
      <c r="A10" s="4" t="inlineStr">
        <is>
          <t>Operating profit</t>
        </is>
      </c>
      <c r="C10" s="5" t="n">
        <v>14340</v>
      </c>
      <c r="D10" s="5" t="n">
        <v>2198</v>
      </c>
      <c r="E10" s="5" t="n">
        <v>6307</v>
      </c>
      <c r="F10" s="5" t="n">
        <v>15530</v>
      </c>
    </row>
    <row r="11">
      <c r="A11" s="3" t="inlineStr">
        <is>
          <t>Other income (loss):</t>
        </is>
      </c>
    </row>
    <row r="12">
      <c r="A12" s="4" t="inlineStr">
        <is>
          <t>Interest income</t>
        </is>
      </c>
      <c r="C12" s="5" t="n">
        <v>5358</v>
      </c>
      <c r="D12" s="5" t="n">
        <v>822</v>
      </c>
      <c r="E12" s="5" t="n">
        <v>6060</v>
      </c>
      <c r="F12" s="5" t="n">
        <v>4451</v>
      </c>
    </row>
    <row r="13">
      <c r="A13" s="4" t="inlineStr">
        <is>
          <t>Interest expense</t>
        </is>
      </c>
      <c r="C13" s="5" t="n">
        <v>-3103</v>
      </c>
      <c r="D13" s="5" t="n">
        <v>-476</v>
      </c>
      <c r="E13" s="5" t="n">
        <v>-2960</v>
      </c>
      <c r="F13" s="5" t="n">
        <v>-1883</v>
      </c>
    </row>
    <row r="14">
      <c r="A14" s="4" t="inlineStr">
        <is>
          <t>Foreign exchange loss, net</t>
        </is>
      </c>
      <c r="C14" s="5" t="n">
        <v>-660</v>
      </c>
      <c r="D14" s="5" t="n">
        <v>-101</v>
      </c>
      <c r="E14" s="5" t="n">
        <v>-33</v>
      </c>
      <c r="F14" s="5" t="n">
        <v>-122</v>
      </c>
    </row>
    <row r="15">
      <c r="A15" s="4" t="inlineStr">
        <is>
          <t>Share of losses from equity method investments</t>
        </is>
      </c>
      <c r="C15" s="5" t="n">
        <v>-2248</v>
      </c>
      <c r="D15" s="5" t="n">
        <v>-345</v>
      </c>
      <c r="E15" s="5" t="n">
        <v>-1254</v>
      </c>
      <c r="F15" s="5" t="n">
        <v>-79</v>
      </c>
    </row>
    <row r="16">
      <c r="A16" s="4" t="inlineStr">
        <is>
          <t>Others, net</t>
        </is>
      </c>
      <c r="C16" s="5" t="n">
        <v>9403</v>
      </c>
      <c r="D16" s="5" t="n">
        <v>1441</v>
      </c>
      <c r="E16" s="5" t="n">
        <v>-8460</v>
      </c>
      <c r="F16" s="5" t="n">
        <v>9428</v>
      </c>
    </row>
    <row r="17">
      <c r="A17" s="4" t="inlineStr">
        <is>
          <t>Total other income(loss), net</t>
        </is>
      </c>
      <c r="C17" s="5" t="n">
        <v>8750</v>
      </c>
      <c r="D17" s="5" t="n">
        <v>1341</v>
      </c>
      <c r="E17" s="5" t="n">
        <v>-6647</v>
      </c>
      <c r="F17" s="5" t="n">
        <v>11795</v>
      </c>
    </row>
    <row r="18">
      <c r="A18" s="4" t="inlineStr">
        <is>
          <t>Income (loss) before income taxes</t>
        </is>
      </c>
      <c r="C18" s="5" t="n">
        <v>23090</v>
      </c>
      <c r="D18" s="5" t="n">
        <v>3539</v>
      </c>
      <c r="E18" s="5" t="n">
        <v>-340</v>
      </c>
      <c r="F18" s="5" t="n">
        <v>27325</v>
      </c>
    </row>
    <row r="19">
      <c r="A19" s="4" t="inlineStr">
        <is>
          <t>Income taxes</t>
        </is>
      </c>
      <c r="C19" s="5" t="n">
        <v>4064</v>
      </c>
      <c r="D19" s="5" t="n">
        <v>623</v>
      </c>
      <c r="E19" s="5" t="n">
        <v>1948</v>
      </c>
      <c r="F19" s="5" t="n">
        <v>4743</v>
      </c>
    </row>
    <row r="20">
      <c r="A20" s="4" t="inlineStr">
        <is>
          <t>Net income (loss)</t>
        </is>
      </c>
      <c r="C20" s="5" t="n">
        <v>19026</v>
      </c>
      <c r="D20" s="5" t="n">
        <v>2916</v>
      </c>
      <c r="E20" s="5" t="n">
        <v>-2288</v>
      </c>
      <c r="F20" s="5" t="n">
        <v>22582</v>
      </c>
    </row>
    <row r="21">
      <c r="A21" s="4" t="inlineStr">
        <is>
          <t>Less: net loss attributable to noncontrolling interests</t>
        </is>
      </c>
      <c r="C21" s="5" t="n">
        <v>-3446</v>
      </c>
      <c r="D21" s="5" t="n">
        <v>-528</v>
      </c>
      <c r="E21" s="5" t="n">
        <v>-4345</v>
      </c>
      <c r="F21" s="5" t="n">
        <v>-4991</v>
      </c>
    </row>
    <row r="22">
      <c r="A22" s="4" t="inlineStr">
        <is>
          <t>Net income attributable to Baidu, Inc.</t>
        </is>
      </c>
      <c r="C22" s="5" t="n">
        <v>22472</v>
      </c>
      <c r="D22" s="5" t="n">
        <v>3444</v>
      </c>
      <c r="E22" s="5" t="n">
        <v>2057</v>
      </c>
      <c r="F22" s="5" t="n">
        <v>27573</v>
      </c>
    </row>
    <row r="23">
      <c r="A23" s="3" t="inlineStr">
        <is>
          <t>Other comprehensive income (loss):</t>
        </is>
      </c>
    </row>
    <row r="24">
      <c r="A24" s="4" t="inlineStr">
        <is>
          <t>Foreign currency translation adjustments</t>
        </is>
      </c>
      <c r="C24" s="5" t="n">
        <v>1936</v>
      </c>
      <c r="D24" s="5" t="n">
        <v>296</v>
      </c>
      <c r="E24" s="5" t="n">
        <v>-782</v>
      </c>
      <c r="F24" s="5" t="n">
        <v>194</v>
      </c>
    </row>
    <row r="25">
      <c r="A25" s="4" t="inlineStr">
        <is>
          <t>Unrealized gains (losses) on available-for-sale investments, net of reclassification</t>
        </is>
      </c>
      <c r="C25" s="5" t="n">
        <v>-161</v>
      </c>
      <c r="D25" s="5" t="n">
        <v>-25</v>
      </c>
      <c r="E25" s="5" t="n">
        <v>-708</v>
      </c>
      <c r="F25" s="5" t="n">
        <v>92</v>
      </c>
    </row>
    <row r="26">
      <c r="A26" s="4" t="inlineStr">
        <is>
          <t>Other comprehensive income (loss), net of tax</t>
        </is>
      </c>
      <c r="C26" s="5" t="n">
        <v>1775</v>
      </c>
      <c r="D26" s="5" t="n">
        <v>271</v>
      </c>
      <c r="E26" s="5" t="n">
        <v>-1490</v>
      </c>
      <c r="F26" s="5" t="n">
        <v>286</v>
      </c>
    </row>
    <row r="27">
      <c r="A27" s="4" t="inlineStr">
        <is>
          <t>Comprehensive income (loss)</t>
        </is>
      </c>
      <c r="C27" s="5" t="n">
        <v>20801</v>
      </c>
      <c r="D27" s="5" t="n">
        <v>3187</v>
      </c>
      <c r="E27" s="5" t="n">
        <v>-3778</v>
      </c>
      <c r="F27" s="5" t="n">
        <v>22868</v>
      </c>
    </row>
    <row r="28">
      <c r="A28" s="4" t="inlineStr">
        <is>
          <t>Less: comprehensive loss attributable to noncontrolling interests and redeemable noncontrolling interests</t>
        </is>
      </c>
      <c r="C28" s="5" t="n">
        <v>-3253</v>
      </c>
      <c r="D28" s="5" t="n">
        <v>-499</v>
      </c>
      <c r="E28" s="5" t="n">
        <v>-4242</v>
      </c>
      <c r="F28" s="5" t="n">
        <v>-3985</v>
      </c>
    </row>
    <row r="29">
      <c r="A29" s="4" t="inlineStr">
        <is>
          <t>Comprehensive income attributable to Baidu, Inc.</t>
        </is>
      </c>
      <c r="C29" s="6" t="n">
        <v>24054</v>
      </c>
      <c r="D29" s="7" t="n">
        <v>3686</v>
      </c>
      <c r="E29" s="6" t="n">
        <v>464</v>
      </c>
      <c r="F29" s="6" t="n">
        <v>26853</v>
      </c>
    </row>
    <row r="30">
      <c r="A30" s="4" t="inlineStr">
        <is>
          <t>Common Class A and Class B</t>
        </is>
      </c>
    </row>
    <row r="31">
      <c r="A31" s="3" t="inlineStr">
        <is>
          <t>Earnings per shares:</t>
        </is>
      </c>
    </row>
    <row r="32">
      <c r="A32" s="4" t="inlineStr">
        <is>
          <t>Basic | (per share)</t>
        </is>
      </c>
      <c r="C32" s="9" t="n">
        <v>8.19</v>
      </c>
      <c r="D32" s="10" t="n">
        <v>1.26</v>
      </c>
      <c r="E32" s="9" t="n">
        <v>0.71</v>
      </c>
      <c r="F32" s="9" t="n">
        <v>9.83</v>
      </c>
    </row>
    <row r="33">
      <c r="A33" s="4" t="inlineStr">
        <is>
          <t>Diluted | (per share)</t>
        </is>
      </c>
      <c r="B33" s="4" t="inlineStr">
        <is>
          <t>[1]</t>
        </is>
      </c>
      <c r="C33" s="9" t="n">
        <v>8.119999999999999</v>
      </c>
      <c r="D33" s="10" t="n">
        <v>1.24</v>
      </c>
      <c r="E33" s="9" t="n">
        <v>0.7</v>
      </c>
      <c r="F33" s="9" t="n">
        <v>9.75</v>
      </c>
    </row>
    <row r="34">
      <c r="A34" s="3" t="inlineStr">
        <is>
          <t>Weighted average number of Class A and Class B ordinary shares outstanding</t>
        </is>
      </c>
    </row>
    <row r="35">
      <c r="A35" s="4" t="inlineStr">
        <is>
          <t>Basic</t>
        </is>
      </c>
      <c r="B35" s="4" t="inlineStr">
        <is>
          <t>[1]</t>
        </is>
      </c>
      <c r="C35" s="5" t="n">
        <v>2732</v>
      </c>
      <c r="D35" s="5" t="n">
        <v>2732</v>
      </c>
      <c r="E35" s="5" t="n">
        <v>2787</v>
      </c>
      <c r="F35" s="5" t="n">
        <v>2792</v>
      </c>
    </row>
    <row r="36">
      <c r="A36" s="4" t="inlineStr">
        <is>
          <t>Diluted</t>
        </is>
      </c>
      <c r="B36" s="4" t="inlineStr">
        <is>
          <t>[1]</t>
        </is>
      </c>
      <c r="C36" s="5" t="n">
        <v>2756</v>
      </c>
      <c r="D36" s="5" t="n">
        <v>2756</v>
      </c>
      <c r="E36" s="5" t="n">
        <v>2791</v>
      </c>
      <c r="F36" s="5" t="n">
        <v>2814</v>
      </c>
    </row>
    <row r="37">
      <c r="A37" s="4" t="inlineStr">
        <is>
          <t>Class A Ordinary Shares</t>
        </is>
      </c>
    </row>
    <row r="38">
      <c r="A38" s="3" t="inlineStr">
        <is>
          <t>Earnings per shares:</t>
        </is>
      </c>
    </row>
    <row r="39">
      <c r="A39" s="4" t="inlineStr">
        <is>
          <t>Basic | (per share)</t>
        </is>
      </c>
      <c r="B39" s="4" t="inlineStr">
        <is>
          <t>[2]</t>
        </is>
      </c>
      <c r="C39" s="9" t="n">
        <v>8.19</v>
      </c>
      <c r="D39" s="10" t="n">
        <v>1.26</v>
      </c>
      <c r="E39" s="9" t="n">
        <v>0.71</v>
      </c>
      <c r="F39" s="9" t="n">
        <v>9.83</v>
      </c>
    </row>
    <row r="40">
      <c r="A40" s="4" t="inlineStr">
        <is>
          <t>Diluted | (per share)</t>
        </is>
      </c>
      <c r="B40" s="4" t="inlineStr">
        <is>
          <t>[2]</t>
        </is>
      </c>
      <c r="C40" s="9" t="n">
        <v>8.119999999999999</v>
      </c>
      <c r="D40" s="10" t="n">
        <v>1.24</v>
      </c>
      <c r="E40" s="9" t="n">
        <v>0.7</v>
      </c>
      <c r="F40" s="9" t="n">
        <v>9.75</v>
      </c>
    </row>
    <row r="41">
      <c r="A41" s="3" t="inlineStr">
        <is>
          <t>Weighted average number of Class A and Class B ordinary shares outstanding</t>
        </is>
      </c>
    </row>
    <row r="42">
      <c r="A42" s="4" t="inlineStr">
        <is>
          <t>Basic</t>
        </is>
      </c>
      <c r="B42" s="4" t="inlineStr">
        <is>
          <t>[2]</t>
        </is>
      </c>
      <c r="C42" s="5" t="n">
        <v>2158</v>
      </c>
      <c r="D42" s="5" t="n">
        <v>2158</v>
      </c>
      <c r="E42" s="5" t="n">
        <v>2211</v>
      </c>
      <c r="F42" s="5" t="n">
        <v>2216</v>
      </c>
    </row>
    <row r="43">
      <c r="A43" s="4" t="inlineStr">
        <is>
          <t>Diluted</t>
        </is>
      </c>
      <c r="B43" s="4" t="inlineStr">
        <is>
          <t>[2]</t>
        </is>
      </c>
      <c r="C43" s="5" t="n">
        <v>2756</v>
      </c>
      <c r="D43" s="5" t="n">
        <v>2756</v>
      </c>
      <c r="E43" s="5" t="n">
        <v>2791</v>
      </c>
      <c r="F43" s="5" t="n">
        <v>2814</v>
      </c>
    </row>
    <row r="44">
      <c r="A44" s="4" t="inlineStr">
        <is>
          <t>Class A Ordinary Shares | American Depositary Shares</t>
        </is>
      </c>
    </row>
    <row r="45">
      <c r="A45" s="3" t="inlineStr">
        <is>
          <t>Earnings per shares:</t>
        </is>
      </c>
    </row>
    <row r="46">
      <c r="A46" s="4" t="inlineStr">
        <is>
          <t>Basic | (per share)</t>
        </is>
      </c>
      <c r="B46" s="4" t="inlineStr">
        <is>
          <t>[1]</t>
        </is>
      </c>
      <c r="C46" s="9" t="n">
        <v>65.54000000000001</v>
      </c>
      <c r="D46" s="10" t="n">
        <v>10.04</v>
      </c>
      <c r="E46" s="9" t="n">
        <v>5.68</v>
      </c>
      <c r="F46" s="9" t="n">
        <v>78.64</v>
      </c>
    </row>
    <row r="47">
      <c r="A47" s="4" t="inlineStr">
        <is>
          <t>Diluted | (per share)</t>
        </is>
      </c>
      <c r="C47" s="9" t="n">
        <v>64.98</v>
      </c>
      <c r="D47" s="10" t="n">
        <v>9.960000000000001</v>
      </c>
      <c r="E47" s="9" t="n">
        <v>5.6</v>
      </c>
      <c r="F47" s="9" t="n">
        <v>78.03</v>
      </c>
    </row>
    <row r="48">
      <c r="A48" s="4" t="inlineStr">
        <is>
          <t>Online Marketing Services</t>
        </is>
      </c>
    </row>
    <row r="49">
      <c r="A49" s="3" t="inlineStr">
        <is>
          <t>Revenues:</t>
        </is>
      </c>
    </row>
    <row r="50">
      <c r="A50" s="4" t="inlineStr">
        <is>
          <t>Total revenues</t>
        </is>
      </c>
      <c r="C50" s="6" t="n">
        <v>72840</v>
      </c>
      <c r="D50" s="7" t="n">
        <v>11163</v>
      </c>
      <c r="E50" s="6" t="n">
        <v>78093</v>
      </c>
      <c r="F50" s="6" t="n">
        <v>81912</v>
      </c>
    </row>
    <row r="51">
      <c r="A51" s="4" t="inlineStr">
        <is>
          <t>Others</t>
        </is>
      </c>
    </row>
    <row r="52">
      <c r="A52" s="3" t="inlineStr">
        <is>
          <t>Revenues:</t>
        </is>
      </c>
    </row>
    <row r="53">
      <c r="A53" s="4" t="inlineStr">
        <is>
          <t>Total revenues</t>
        </is>
      </c>
      <c r="C53" s="6" t="n">
        <v>34234</v>
      </c>
      <c r="D53" s="7" t="n">
        <v>5247</v>
      </c>
      <c r="E53" s="6" t="n">
        <v>29320</v>
      </c>
      <c r="F53" s="6" t="n">
        <v>20365</v>
      </c>
    </row>
    <row r="54"/>
    <row r="55">
      <c r="A55" s="4" t="inlineStr">
        <is>
          <t>[1]</t>
        </is>
      </c>
      <c r="B55" s="4" t="inlineStr">
        <is>
          <t>Basic and diluted earnings per share and the number of shares for the years ended December 31, 2018, 2019 and 2020 have been retrospectively adjusted for the Share Subdivision and the ADS Ratio Change that were effective on March 1, 2021 as detailed in Note 1 and Note 21.</t>
        </is>
      </c>
    </row>
    <row r="56">
      <c r="A56" s="4" t="inlineStr">
        <is>
          <t>[2]</t>
        </is>
      </c>
      <c r="B56" s="4" t="inlineStr">
        <is>
          <t>Basic and diluted net income per ordinary share, weighted average number of shares and the adjustments for dilutive restricted share and share options for the years ended December 31, 2018, 2019 and 2020 have been retrospectively adjusted for the Share Subdivision and the ADS Ratio Change that became effective on March 1, 2021, as detailed in Note 1</t>
        </is>
      </c>
    </row>
  </sheetData>
  <mergeCells count="5">
    <mergeCell ref="A1:B2"/>
    <mergeCell ref="C1:F1"/>
    <mergeCell ref="A54:E54"/>
    <mergeCell ref="B55:E55"/>
    <mergeCell ref="B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ed Content, Net (Tables)</t>
        </is>
      </c>
      <c r="B1" s="2" t="inlineStr">
        <is>
          <t>12 Months Ended</t>
        </is>
      </c>
    </row>
    <row r="2">
      <c r="B2" s="2" t="inlineStr">
        <is>
          <t>Dec. 31, 2020</t>
        </is>
      </c>
    </row>
    <row r="3">
      <c r="A3" s="3" t="inlineStr">
        <is>
          <t>Disclosure Of Produced Content Net [Abstract]</t>
        </is>
      </c>
    </row>
    <row r="4">
      <c r="A4" s="4" t="inlineStr">
        <is>
          <t>Components of Produced Content, Net</t>
        </is>
      </c>
      <c r="B4" s="4" t="inlineStr">
        <is>
          <t>As of December 31,
2019
RMB
(In millions)
Released, less amortization 892
In production 3,075
In development 388
4,355
As of December 31,
2020 2020
RMB US$
(In millions)
Released, less amortization and impairment
—Predominantly monetized with other content assets 1,857 285
—Predominantly monetized on its own 78 12
1,935 297
In production, less impairment
—Predominantly monetized with other content assets 3,742 573
— 82 13
3,824 586
In development, less impairment
—Predominantly monetized with other content assets 666 102
—Predominantly monetize d 131 20
797 122
Total 6,556 1,005</t>
        </is>
      </c>
    </row>
    <row r="5">
      <c r="A5" s="4" t="inlineStr">
        <is>
          <t>Summary of estimated amortization expense relating to the existing produced content</t>
        </is>
      </c>
      <c r="B5" s="4" t="inlineStr">
        <is>
          <t xml:space="preserve">Estimated amortization expense relating to the existing produced content for each of the next three years is as follows:
RMB US$
(In millions)
Due in 1 year 827 127
Between 1 and 2 years 296 45
Between 2 and 3 years 197 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As of December 31,
2019 2020 2020
RMB RMB US$
(In millions)
Accounts receivable 8,344 9,988 1,530
Allowance for credit losses (928 ) (1,320 ) (202 )
7,416 8,668 1,328</t>
        </is>
      </c>
    </row>
    <row r="5">
      <c r="A5" s="4" t="inlineStr">
        <is>
          <t>Movements in Allowance for Credit Losses</t>
        </is>
      </c>
      <c r="B5" s="4" t="inlineStr">
        <is>
          <t>The movements in the allowance for credit losses were as follows:
2018 2019 2020 2020
RMB RMB RMB US$
(In millions)
Balance as of January 1 316 599 928 142
Adoption of ASU 2016-13 — — 119 18
Amounts charged to expenses 299 331 455 70
Amounts written off (16 ) (2 ) (182 ) (28 )
Balance as of December 31 599 928 1,320 2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As of December 31,
2019 2020 2020
RMB RMB US$
(In millions)
Prepaid expenses 955 1,109 170
Advances to suppliers 964 1,053 161
Receivables from online payment agencies 585 440 67
Deposits 787 437 67
Prepaid licensed copyrights 1,225 1,035 159
Contract assets, net (i) 1,876 1,755 269
VAT prepayments 1,605 1,768 271
Income tax prepayments 499 130 20
Others 693 3,279 503
Total other current assets 9,189 11,006 1,687
Long-term prepaid expenses 4,176 3,084 473
Others 276 364 54
Total other non-current 4,452 3,448 5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Fixed Assets</t>
        </is>
      </c>
      <c r="B4" s="4" t="inlineStr">
        <is>
          <t>As of December 31,
2019 2020 2020
RMB RMB US$
(In millions)
Computer equipment 29,592 33,150 5,080
Office building 4,628 4,697 720
Office building related facility, machinery and equipment 2,317 2,442 374
Vehicles 203 204 31
Office equipment 944 971 149
Leasehold improvements 391 386 59
Construction in progress 313 454 70
38,388 42,304 6,483
Accumulated depreciation and impairment (20,077 ) (24,796 ) (3,800 )
18,311 17,508 2,6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The changes in the carrying amount of goodwill for each reporting unit from 2019 to 2020 was as follows:
Baidu Core iQIYI Total
RMB RMB RMB
(In millions)
Balance at December 31, 2018 14,648 3,888 18,536
Goodwill acquired (Note 3) 978 — 978
Goodwill disposed (i) (1,265 ) — (1,265 )
Foreign currency translation and other adjustments 1 — 1
Balance at December 31, 2019 14,362 3,888 18,250
Goodwill acquired (Note 3) 3,998 — 3,998
Balance at December 31, 2020 18,360 3,888 22,248
Balance at December 31, 2020, in US$ 2,814 596 3,410
(i) Disposition during the year ended December 31, 2019 was primarily related to the deconsolidation</t>
        </is>
      </c>
    </row>
    <row r="5">
      <c r="A5" s="4" t="inlineStr">
        <is>
          <t>Intangible Assets</t>
        </is>
      </c>
      <c r="B5" s="4" t="inlineStr">
        <is>
          <t>Intangible Assets
As of December 31, 2019
Gross carrying Accumulated Accumulated Net carrying
RMB RMB RMB RMB
(In millions)
Trademarks 658 (2 ) (182 ) 474
Technology 456 (52 ) (188 ) 216
Intellectual property right 1548 (355 ) (594 ) 599
Online literature 163 — (40 ) 123
Others 805 (19 ) (598 ) 188
3,630 (428 ) (1,602 ) 1,600
As of December 31, 2020
Gross carrying Accumulated Accumulated Net carrying Net carrying
RMB RMB RMB RMB US$
(In millions)
Trademarks 1,054 (238 ) (205 ) 611 94
Technology 1,087 (52 ) (307 ) 728 112
Intellectual property right 1,599 (467 ) (757 ) 375 57
Online literature 151 — (54 ) 97 15
Others 899 (19 ) (669 ) 211 32
4,790 (776 ) (1,992 ) 2,022 310</t>
        </is>
      </c>
    </row>
    <row r="6">
      <c r="A6" s="4" t="inlineStr">
        <is>
          <t>Estimated Amortization Expense Relating to Existing Intangible Assets with Finite Lives</t>
        </is>
      </c>
      <c r="B6" s="4" t="inlineStr">
        <is>
          <t xml:space="preserve">Estimated amortization expense relating to the existing intangible assets with finite lives for each of the next five years is as follow:
RMB US$
(In millions)
For the years ending December 31,
2021 505 77
2022 448 69
2023 375 57
2024 337 52
2025 235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s of December 31,
2019 2020 2020
RMB RMB US$
(In millions)
Accrued other operating expenses 8,925 8,301 1,272
Content acquisition costs 7,267 6,734 1,032
Tax payable 3,115 3,779 579
Accrued payroll and welfare 2,407 3,508 538
Payable to noncontrolling interest shareholders 240 3,466 531
Traffic acquisition costs 2,772 2,467 378
Bandwidth costs 2,492 1,985 304
Accruals for purchases of fixed assets 1,220 1,270 195
Funds collected on behalf of service providers 498 523 80
Interest payable 310 487 75
Payable to merchants 310 307 47
Users’ and third party agents’ deposits 641 268 41
Others 2,504 3,621 555
32,701 36,716 5,6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Company Issued and Publicly Sold Unsecured Senior Notes</t>
        </is>
      </c>
      <c r="B4" s="4" t="inlineStr">
        <is>
          <t xml:space="preserve">The Company issued and publicly sold unsecured senior notes, and the details of the tranches are shown below:
Issue date Principal (US$ million) Mature date Effective
2022 Ten-year November 28, 2012 750 November 28, 2022 3.59 %
2019 Notes June 9, 2014 1,000 June 9, 2019 3.00 % *
2020 Notes June 30, 2015 750 June 30, 2020 3.13 % *
2025 Ten-year June 30, 2015 500 June 30, 2025 4.22 %
2022 Five-year Notes July 6, 2017 900 July 6, 2022 3.08 %
2027 Notes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 The 2019 Notes and 2020 Notes were fully repaid when they became due </t>
        </is>
      </c>
    </row>
    <row r="5">
      <c r="A5" s="4" t="inlineStr">
        <is>
          <t>Principal Amount and Unamortized Discount and Debt Issuance Costs</t>
        </is>
      </c>
      <c r="B5" s="4" t="inlineStr">
        <is>
          <t>The principal amount and unamortized discount and debt issuance costs as of December 31, 2019 and 2020 were as follows:
As of December 31,
2019 2020 2020
RMB RMB US$
(In millions)
Principal amount 43,519 48,638 7,454
Unamortized discount and debt issuance costs (210 ) (230 ) (35 )
43,309 48,408 7,419</t>
        </is>
      </c>
    </row>
    <row r="6">
      <c r="A6" s="4" t="inlineStr">
        <is>
          <t>Long Term Loans Principal Repayments</t>
        </is>
      </c>
      <c r="B6" s="4" t="inlineStr">
        <is>
          <t xml:space="preserve"> The following table summarizes the aggregate required repayments of the principal amounts of the Company’s long-term debts (including the notes payable and loans payable (Note 12) but excluding convertible notes (Note 14)), in the succeeding five years and thereafter:
RMB US$
(In millions)
For the years ending December 31,
2021 7,465 1,144
2022 10,766 1,650
2023 6,525 1,000
2024 5,546 850
2025 7,178 1,100
Thereafter 18,596 2,8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Tables)</t>
        </is>
      </c>
      <c r="B1" s="2" t="inlineStr">
        <is>
          <t>12 Months Ended</t>
        </is>
      </c>
    </row>
    <row r="2">
      <c r="B2" s="2" t="inlineStr">
        <is>
          <t>Dec. 31, 2020</t>
        </is>
      </c>
    </row>
    <row r="3">
      <c r="A3" s="3" t="inlineStr">
        <is>
          <t>Text Block [Abstract]</t>
        </is>
      </c>
    </row>
    <row r="4">
      <c r="A4" s="4" t="inlineStr">
        <is>
          <t>Summary of Carying Amount of the Convertible Notes</t>
        </is>
      </c>
      <c r="B4" s="4" t="inlineStr">
        <is>
          <t xml:space="preserve"> The carrying amount of the Convertible Notes as of December 31, 2019 and 2020 were as follows:
As of December 31,
2019 2020 2020
RMB RMB US$
(In millions)
Liability component:
Principal 13,578 17,954 2,751
Less: unamortized debt discount 1,281 1,275 195
Net carrying amount 12,297 16,679 2,556
Equity component:
Carrying amount 1,349 1,744 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expense and supplemental cash flow information related to operating leases</t>
        </is>
      </c>
      <c r="B4" s="4" t="inlineStr">
        <is>
          <t xml:space="preserve">Supplemental cash flow information related to operating leases was as follows:
For the years ended December 31,
2019 2020
RMB RMB US$
(In millions)
Cash payments for operating leases 2,631 5,187 795
ROU assets obtained in exchange for operating lease liabilities 3,896 2,841 435 </t>
        </is>
      </c>
    </row>
    <row r="5">
      <c r="A5" s="4" t="inlineStr">
        <is>
          <t>Schedule of future lease payments under operating leases</t>
        </is>
      </c>
      <c r="B5" s="4" t="inlineStr">
        <is>
          <t>Future lease payments under operating leases as of December 31, 2020 were as follows:
Operating leases
RMB US$
(In millions)
Year ending December 31,
2021 2,430 372
2022 1,856 284
2023 1,433 220
2024 1,032 158
2025 464 71
Thereafter 624 96
Total future lease payments 7,839 1,201
Less: Imputed interest 780 118
Total lease liability balance 7,059 1,0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Income (loss) before income taxes consists of:
For the years ended December 31,
2018 2019 2020 2020
RMB RMB RMB US$
(In millions)
PRC 23,524 13,076 19,711 3,021
Non-PRC 3,801 (13,416 ) 3,379 518
27,325 (340 ) 23,090 3,539</t>
        </is>
      </c>
    </row>
    <row r="5">
      <c r="A5" s="4" t="inlineStr">
        <is>
          <t>Components of Income Tax</t>
        </is>
      </c>
      <c r="B5" s="4" t="inlineStr">
        <is>
          <t>Income taxes consist of:
For the years ended December 31,
2018 2019 2020 2020
RMB RMB RMB US$
(In millions)
Current income tax 6,184 3,564 4,668 716
Income tax refund due to reduced tax rate (680 ) (920 ) (719 ) (110 )
Adjustments of deferred tax assets due to change in tax rates — 9 (5 ) (1 )
Deferred income tax (benefit) expense (761 ) (705 ) 120 18
4,743 1,948 4,064 623</t>
        </is>
      </c>
    </row>
    <row r="6">
      <c r="A6" s="4" t="inlineStr">
        <is>
          <t>Reconciliation of Effective Income Tax Provision of Tax Computed By Applying Statutory Income Tax Rate to Pre-Tax Income</t>
        </is>
      </c>
      <c r="B6" s="4" t="inlineStr">
        <is>
          <t>The reconciliation of the actual income taxes to the amount of tax computed by applying the aforementioned statutory income tax rate to pre-tax
For the years ended December 31,
2018 2019 2020 2020
RMB RMB RMB US$
(In millions, except for per share data)
Expected taxation at PRC statutory tax rate 6,831 (85 ) 5,773 885
Effect of differing tax rates in different jurisdictions 493 3,299 208 32
Non-taxable (1,555 ) (419 ) (995 ) (152 )
Non-deductible 935 2,124 3,416 523
Research and development super-deduction (1,047 ) (1,245 ) (1,549 ) (237 )
Effect of PRC preferential tax rates and tax holiday (2,250 ) (1,327 ) (2,891 ) (443 )
Effect of tax rate changes on deferred taxes — 9 (5 ) (1 )
Reversal of prior year’s EIT (616 ) (1,134 ) (951 ) (146 )
PRC withholding tax 553 (224 ) 122 19
Addition to valuation allowance 1,399 950 936 143
Taxation for the year 4,743 1,948 4,064 623
Effective tax rate 17% (573% ) 18 % 18 %
Effect of preferential tax rates inside the PRC on basic earnings per Class A and Class B ordinary share ( Note 0.81 0.49 1.06 0.16</t>
        </is>
      </c>
    </row>
    <row r="7">
      <c r="A7" s="4" t="inlineStr">
        <is>
          <t>Tax Effects of Temporary Differences that Gave Rise to Deferred Tax Balances</t>
        </is>
      </c>
      <c r="B7" s="4" t="inlineStr">
        <is>
          <t>The tax effects of temporary differences that gave rise to the deferred tax balances at December 31, 2019 and 2020 are as follows:
As of December 31,
2019 2020 2020
RMB RMB US$
(In millions)
Deferred tax assets:
Allowance for credit loss 332 452 69
Accrued expenses, payroll and others 4,820 5,456 836
Fixed assets depreciation 151 106 16
Net operating loss carry-forward 1,733 1,811 278
Less: valuation allowance (4,843 ) (5,895 ) (903 )
Deferred tax assets, net 2,193 1,930 296
As of December 31,
2019 2020 2020
RMB RMB US$
(In millions)
Deferred tax liabilities:
Long-lived assets arising from acquisitions 275 406 62
Withholding tax on PRC subsidiaries’ undistributed earnings 1,621 1,381 212
Tax on capital gains 1,159 943 145
Others 218 593 90
3,273 3,323 5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t>
        </is>
      </c>
      <c r="B1" s="2" t="inlineStr">
        <is>
          <t>12 Months Ended</t>
        </is>
      </c>
    </row>
    <row r="2">
      <c r="B2" s="2" t="inlineStr">
        <is>
          <t>Dec. 31, 2020</t>
        </is>
      </c>
      <c r="C2" s="2" t="inlineStr">
        <is>
          <t>Dec. 31, 2019</t>
        </is>
      </c>
      <c r="D2" s="2" t="inlineStr">
        <is>
          <t>Dec. 31, 2018</t>
        </is>
      </c>
    </row>
    <row r="3">
      <c r="A3" s="4" t="inlineStr">
        <is>
          <t>Class A Ordinary Shares</t>
        </is>
      </c>
    </row>
    <row r="4">
      <c r="A4" s="4" t="inlineStr">
        <is>
          <t>Number of American depositary shares (ADSs) representing one Class A ordinary share</t>
        </is>
      </c>
      <c r="B4" s="5" t="n">
        <v>8</v>
      </c>
      <c r="C4" s="5" t="n">
        <v>8</v>
      </c>
      <c r="D4" s="5"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Under Non-cancelable Operating Leases with Initial Terms of One-Year or More</t>
        </is>
      </c>
      <c r="B4" s="4" t="inlineStr">
        <is>
          <t>Future minimum payments under non-cancelable
RMB US$
(In millions)
2021 742 114
2022 323 50
2023 135 21
2024 81 12
2025 45 7
Thereafter 47 7
1,373 211</t>
        </is>
      </c>
    </row>
    <row r="5">
      <c r="A5" s="4" t="inlineStr">
        <is>
          <t>Future Minimum Lease Payments For Non-cancelable Agreements For Licensed Copyrights and Produced Content</t>
        </is>
      </c>
      <c r="B5" s="4" t="inlineStr">
        <is>
          <t>Future minimum payments under non-cancelable
RMB US$
(In millions)
2021 10,480 1,606
2022 6,239 956
2023 3,421 524
2024 1,286 197
2025 345 53
Thereafter — —
21,771 3,3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Temporary Equity Disclosure [Abstract]</t>
        </is>
      </c>
    </row>
    <row r="4">
      <c r="A4" s="4" t="inlineStr">
        <is>
          <t>Summary of Redeemable Noncontrolling Interest</t>
        </is>
      </c>
      <c r="B4" s="4" t="inlineStr">
        <is>
          <t>2018 2019 2020 2020
RMB RMB RMB US$
(In millions)
Balance as of January 1 11,022 716 1,109 170
Business combinations (Note 3) 698 182 — —
Issuance of subsidiary shares — 100 1,866 286
Accretion of redeemable noncontrolling interests 146 111 127 19
Conversion of iQIYI preferred shares recognized as redeemable noncontrolling interests to ordinary shares (11,150 ) — — —
Balance as of December 31 716 1,109 3,102 4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Retained Earning</t>
        </is>
      </c>
      <c r="B4" s="4" t="inlineStr">
        <is>
          <t>As of December 31,
2019 2020 2020
RMB RMB US$
(In millions)
PRC statutory reserve funds 626 806 123
Unreserved retained earnings 125,642 134,478 20,610
Total retained earnings 126,268 135,284 20,733</t>
        </is>
      </c>
    </row>
    <row r="5">
      <c r="A5" s="4" t="inlineStr">
        <is>
          <t>Changes in Accumulated Other Comprehensive Income (Loss) by Component, Net of Tax</t>
        </is>
      </c>
      <c r="B5" s="4" t="inlineStr">
        <is>
          <t>The changes in accumulated other comprehensive income (loss) by component, net of tax, were as follows:
Foreign Unrealized available-for-sale Total
RMB RMB RMB
(In millions)
Balance at December 31, 2017 (888 ) 1,818 930
Cumulative effect of accounting change * — (1,854 ) (1,854 )
Other comprehensive income before reclassification 114 4,117 4,231
Amounts reclassified from accumulated other comprehensive income 80 (2,171 ) (2,091 )
Net current-period other comprehensive income 194 92 286
Other comprehensive income attribute to noncontrolling interests and redeemable noncontrolling interests (1,006 ) — (1,006 )
Balance at December 31, 2018 (1,700 ) 1,910 210
Other comprehensive income before reclassification 207 1,981 2,188
Amounts reclassified from accumulated other comprehensive income (989 ) (2,689 ) (3,678 )
Net current-period other comprehensive loss (782 ) (708 ) (1,490 )
Other comprehensive income attribute to noncontrolling interests and redeemable noncontrolling interests (102 ) (1 ) (103 )
Balance at December 31, 2019 (2,584 ) 1,201 (1,383 )
Other comprehensive income before reclassification 1,936 380 2,316
Amounts reclassified from accumulated other comprehensive income — (541 ) (541 )
Net current-period other comprehensive income (loss) 1,936 (161 ) 1,775
Other comprehensive income attribute to noncontrolling interests and redeemable noncontrolling interests (192 ) (1 ) (193 )
Balance at December 31, 2020 (840 ) 1,039 199
Balance at December 31, 2020, in US$ (129 ) 159 30
* Adjustment of net unrealized gains related to available-for-sale</t>
        </is>
      </c>
    </row>
    <row r="6">
      <c r="A6" s="4" t="inlineStr">
        <is>
          <t>Tax Effect Allocated to Each Component of Other Comprehensive Income (loss)</t>
        </is>
      </c>
      <c r="B6" s="4" t="inlineStr">
        <is>
          <t>The following table sets forth the tax benefit (expense) allocated to each component of other comprehensive income (loss) for the years ended December 31, 2018, 2019 and 2020:
For the years ended December 31,
2018 2019 2020 2020
RMB RMB RMB US$
(In millions)
Unrealized gains on available-for-sale
Other comprehensive income before reclassification (409 ) (280 ) (59 ) (9 )
Amounts reclassified from accumulated other comprehensive income 328 402 83 13
Net current-period other comprehensive income (loss) (81 ) 122 24 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Reconciliation of Net Income to Numerator for Computation of Basic and Diluted Per Share</t>
        </is>
      </c>
      <c r="B4" s="4" t="inlineStr">
        <is>
          <t>A reconciliation of net income attributable to Baidu, Inc. in the consolidated statements of comprehensive income (loss) to the numerator for the computation of basic and diluted per share for the years ended December 31, 2018, 2019 and 2020 is as follows:
For the years ended December 31,
2018 2019 2020 2020
RMB RMB RMB US$
(In millions, including number of shares
Net income attributable to Baidu, Inc. 27,573 2,057 22,472 3,444
Accretion of the redeemable noncontrolling interests (130 ) (77 ) (88 ) (13 )
Numerator for basic EPS computation 27,443 1,980 22,384 3,431
Impact of subsidiaries’ and investees’ diluted earnings per share — (28 ) — —
Numerator for diluted EPS computation 27,443 1,952 22,384 3,431</t>
        </is>
      </c>
    </row>
    <row r="5">
      <c r="A5" s="4" t="inlineStr">
        <is>
          <t>Computation of Basic and Diluted Earnings Per Class A and Class B Ordinary Share</t>
        </is>
      </c>
      <c r="B5" s="4" t="inlineStr">
        <is>
          <t xml:space="preserve"> The following table sets forth the computation of basic and diluted earnings per Class A and Class B ordinary share and basic and diluted earnings per ADS:
For the years ended December 31,
2018 2019 2020 2020
Class A Class B Class A Class B Class A Class A Class B Class B
RMB RMB RMB RMB RMB US$ RMB US$
(In millions, including number of shares and ADS, except for
Earnings per share—basic:
Numerator
Allocation of net income attributable to Baidu, Inc. 21,780 5,663 1,571 409 17,683 2,710 4,701 721
Denominator
Weighted average ordinary shares outstanding (Note) 2,216 576 2,211 576 2,158 2,158 574 574
Denominator used for basic EPS (Note) 2,216 576 2,211 576 2,158 2,158 574 574
Earnings per share—basic (Note) 9.83 9.83 0.71 0.71 8.19 1.26 8.19 1.26
Earnings per share—diluted:
Numerator
Allocation of net income attributable to Baidu, Inc. for diluted computation 21,824 5,619 1,549 403 17,723 2,716 4,661 715
Reallocation of net income attributable to Baidu, Inc. as a result of conversion of Class B to Class A shares 5,619 — 403 — 4,661 715 — —
Numerator for diluted EPS calculation 27,443 5,619 1,952 403 22,384 3,431 4,661 715
Denominator
Weighted average ordinary shares outstanding (Note) 2,216 576 2,211 576 2,158 2,158 574 574
Conversion of Class B to Class A ordinary shares (Note) 576 — 576 — 574 574 — —
Share-based awards (Note) 22 — 4 — 24 24 — —
Denominator used for diluted EPS (Note) 2,814 576 2,791 576 2,756 2,756 574 574
Earnings per share—diluted (Note) 9.75 9.75 0.70 0.70 8.12 1.24 8.12 1.24
Earnings per ADS (1 ADS equals 8 Class A ordinary shares):
Denominator used for earnings per ADS—basic (Note) 277 276 270 270
Denominator used for earnings per ADS—diluted (Note) 352 349 344 344
Earnings per ADS—basic (Note) 78.64 5.68 65.54 10.04
Earnings per ADS—diluted (Note) 78.03 5.60 64.98 9.96
No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Based Awards Plan (Tables)</t>
        </is>
      </c>
      <c r="B1" s="2" t="inlineStr">
        <is>
          <t>12 Months Ended</t>
        </is>
      </c>
    </row>
    <row r="2">
      <c r="B2" s="2" t="inlineStr">
        <is>
          <t>Dec. 31, 2020</t>
        </is>
      </c>
    </row>
    <row r="3">
      <c r="A3" s="4" t="inlineStr">
        <is>
          <t>Total Share-Based Compensation Cost Recognized</t>
        </is>
      </c>
      <c r="B3" s="4" t="inlineStr">
        <is>
          <t>The following table summarizes the total share-based compensation cost recognized by the Group:
For the years ended December 31,
2018 2019 2020 2020
RMB RMB RMB US$
(In millions)
Expensed as cost of revenues 224 327 360 55
Expensed as selling, general and administrative 1,725 1,768 1,897 290
Expensed as research and development 2,727 3,531 4,471 686
4,676 5,626 6,728 1,031</t>
        </is>
      </c>
    </row>
    <row r="4">
      <c r="A4" s="4" t="inlineStr">
        <is>
          <t>Baidu</t>
        </is>
      </c>
    </row>
    <row r="5">
      <c r="A5" s="4" t="inlineStr">
        <is>
          <t>Option Activity</t>
        </is>
      </c>
      <c r="B5" s="4" t="inlineStr">
        <is>
          <t>The following table summarizes the option activity for the years ended December 31, 2020:
Number of share options (Note) Weighted average exercise price (Note) Weighted Aggregate millions)
Incentive share options
Outstanding, December 31, 2019 29,854,480 17 8 72
Granted 1,028,240 11
Exercised (3,516,400 ) 13
Forfeited/Cancelled (3,147,280 ) 17
Outstanding, December 31, 2020 24,219,040 17 7 245
Vested and expected to vest at December 31, 2020 19,756,080 18 7 186
Exercisable at December 31, 2020 12,098,400 21 5 78</t>
        </is>
      </c>
    </row>
    <row r="6">
      <c r="A6" s="4" t="inlineStr">
        <is>
          <t>Assumptions Used to Estimate Fair Values of Share Options Granted</t>
        </is>
      </c>
      <c r="B6" s="4" t="inlineStr">
        <is>
          <t xml:space="preserve">The following table presents the assumptions used to estimate the fair values of the share options granted in the years presented:
For the years ended December 31
2018 2019 2020
Risk-free interest rate 2.57 % 1.58%~2.49 % 1.51~1.52 %
Dividend yield — — —
Expected volatility range 34.47%~35.36 % 34.62%~35.14 % 34.83%~34.92 %
Expected life (in years) 4.89~6.25 5.83~6.03 5.90~6.01 </t>
        </is>
      </c>
    </row>
    <row r="7">
      <c r="A7" s="4" t="inlineStr">
        <is>
          <t>Restricted Shares Activity</t>
        </is>
      </c>
      <c r="B7" s="4" t="inlineStr">
        <is>
          <t>Restricted Shares activity for the year ended December 31, 2020 was as follow:
Number of shares (Note) Weighted average grant date (Note)
Restricted Shares
Unvested, December 31, 2019 113,604,320 19
Granted 73,900,080 14
Vested (35,078,640 ) 20
Forfeited/Cancelled (21,924,240 ) 17
Unvested, December 31, 2020 130,501,520 16</t>
        </is>
      </c>
    </row>
    <row r="8">
      <c r="A8" s="4" t="inlineStr">
        <is>
          <t>iQIYI</t>
        </is>
      </c>
    </row>
    <row r="9">
      <c r="A9" s="4" t="inlineStr">
        <is>
          <t>Option Activity</t>
        </is>
      </c>
      <c r="B9" s="4" t="inlineStr">
        <is>
          <t>The following table sets forth the summary of employee option activity under the iQIYI’s 2010 Plan:
Number of share Weighted exercise price ( ) Weighted Aggregate
Outstanding, December 31, 2019 406,912,618 0.48 7 1,031
Granted 88,611,584 0.51
Forfeited (12,111,374 ) 0.51
Exercised (62,714,554 ) 0.44
Outstanding, December 31, 2020 420,698,274 0.49 7 846
Vested and expected to vest at December 31, 2020 401,055,919 0.48 7 807
Exercisable at December 31, 2020 245,054,484 0.47 7 498</t>
        </is>
      </c>
    </row>
    <row r="10">
      <c r="A10" s="4" t="inlineStr">
        <is>
          <t>Total Share-Based Compensation Cost Recognized</t>
        </is>
      </c>
      <c r="B10" s="4" t="inlineStr">
        <is>
          <t>The following table summarizes the share-based compensation cost recognized by iQIYI:
For the years ended December 31,
2018 2019 2020 2020
RMB RMB RMB US$
(In millions)
Expensed as cost of revenues 83 171 202 31
Expensed as selling, general and administrative 369 676 851 130
Expensed as research and development 104 238 317 49
556 1,085 1,370 2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venue received from major related parties</t>
        </is>
      </c>
      <c r="B4" s="4" t="inlineStr">
        <is>
          <t xml:space="preserve">The following table summarizes the revenue received from major related parties in fiscal year 2018, 2019 and 2020.
For the years ended December 31,
2018 2019 2020 2020
RMB RMB RMB US$
Revenues:
Trip 774 627 204 31
Du Xiaoman 256 731 678 104
Investee C (i) 143 280 949 145
Others 421 1,394 1,015 156
Total 1,594 3,032 2,846 436
(i) Investee C is one of the Company’ investees, over which the Company has significant influence. </t>
        </is>
      </c>
    </row>
    <row r="5">
      <c r="A5" s="4" t="inlineStr">
        <is>
          <t>Amounts due from/due to related parties</t>
        </is>
      </c>
      <c r="B5" s="4" t="inlineStr">
        <is>
          <t xml:space="preserve">Expect for the non-trade balances as of December 31, 2019 and 2020 relate to transactions disclosed below, amounts due from/due to related parties arising from the ordinary and usual course of business of the Group and were trade in nature.
As of December 31,
2019 2020 2020
RMB RMB US$
(In millions)
Amounts due from related parties, current:
Trip (i) 96 22 3
Du Xiaoman (ii) 737 306 47
Investee A (iii) 345 — —
Investee C (iv) 115 212 32
Other related parties (v) 301 186 29
Total 1,594 726 111
Amounts due from related parties, non-current:
Du Xiaoman (ii) 3,391 3,398 521
Other related parties (vi) 173 40 6
Total 3,564 3,438 527
Amounts due to related parties, current:
Trip (vii) 49 50 8
Du Xiaoman (viii) 973 489 75
Investee A (ix) 476 — —
Investee B (x) 249 175 27
Other related parties (xi) 484 610 93
Total 2,231 1,324 203
Amounts due to related parties, non-current:
Du Xiaoman (xii) 3,430 3,216 493
Investee B (x) 410 325 50
Other related parties (xiii) 6 2 —
Total 3,846 3,543 543
(i) The balances mainly represent amounts arising from services the Company provided to Trip.
(ii) The balances represent non-trade long-term loans due from Du Xiaoman with interest rates ranging from 0.00% to 0.50% in 2020, and amounts arising from services the Company provided to Du Xiaoman.
(iii) The balance mainly represents a non-trade interest-bearing loan provided to Investee A, which was an equity investee as of December 31, 2019. The Company acquired Investee A on July 16, 2020, and accordingly, all corresponding outstanding balance has been eliminated in the consolidated balance sheet.
(iv) The balances mainly represent amounts arising from services including online marketing services and cloud services the Company provided to Investee C.
(v) The balances mainly represent amounts arising from services the Company provided to its investees in ordinary course of business.
(vi) The balance consists of amount due from the Company’s investees in the ordinary course of business.
(vii) The balances mainly represent amounts arising from services provided by Trip.
(viii) The balance represents amount due to Du Xiaoman arising from services provided by Du Xiaoman to the Company in the ordinary course of business and non-trade loans provided by Du Xiaoman with interest rates of nil in 2020.
(ix) The balances mainly represent amounts arising from hardware products purchased from Investee A, and a non-trade
(x) The balances mainly represent deferred revenue relating to the future services to be provided by the Company to Investee B which is an equity method investee.
(xi) The balances mainly represent amounts arising from services including advertising services and licensing of content assets provided by the Company’s investees and non-trade amounts payable for acquiring the equity interest of the Company’s investees.
(xii) The balances mainly represent non-trade interest-free long-term loans provided by Du Xiaoman.
(xiii) The balance represents mainly deferred revenue relating to the future services to be provided by the Company to investe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Line Items]</t>
        </is>
      </c>
    </row>
    <row r="4">
      <c r="A4" s="4" t="inlineStr">
        <is>
          <t>Summary of Group's Operating Segment Results</t>
        </is>
      </c>
      <c r="B4" s="4" t="inlineStr">
        <is>
          <t>The table below provides a summary of the Group’s operating segment operating results for the year ended December 31, 2018.
For the year ended December 31, 2018
Baidu Core iQIYI Intersegment eliminations &amp; Consolidated
RMB RMB RMB RMB
(In millions)
Total revenues 78,271 24,989 (983 ) 102,277
Operating costs and expenses:
Cost of revenues 25,370 27,133 (759 ) 51,744
Selling, general and administrative 15,310 4,168 (247 ) 19,231
Research and development 13,783 1,994 (5 ) 15,772
Total operating costs and expenses 54,463 33,295 (1,011 ) 86,747
Operating profit (loss) 23,808 (8,306 ) 28 15,530
Total other income (loss), net 13,169 (676 ) (698 ) 11,795
Income (loss) before income taxes 36,977 (8,982 ) (670 ) 27,325
Income taxes 4,664 79 — 4,743
Net income (loss) 32,313 (9,061 ) (670 ) 22,582
Less: net income (loss) attributable to noncontrolling interests (1,292 ) 49 (3,748 ) (4,991 )
Net income (loss) attributable to Baidu, Inc. 33,605 (9,110 ) 3,078 27,573
The table below provides a summary of the Group’s operating segment operating results for the year ended December 31, 2019.
For the year ended December 31, 2019
Baidu Core iQIYI Intersegment Consolidated
RMB RMB RMB RMB
(In millions)
Total revenues 79,711 28,994 (1,292 ) 107,413
Operating costs and expenses:
Cost of revenues 34,019 30,348 (1,517 ) 62,850
Selling, general and administrative 14,733 5,237 (60 ) 19,910
Research and development 15,698 2,667 (19 ) 18,346
Total operating costs and expenses 64,450 38,252 (1,596 ) 101,106
Operating profit (loss) 15,261 (9,258 ) 304 6,307
Total other income (loss), net (5,680 ) (967 ) — (6,647 )
Income (loss) before income taxes 9,581 (10,225 ) 304 (340 )
Income taxes 1,896 52 — 1,948
Net income (loss) 7,685 (10,277 ) 304 (2,288 )
Less: net income (loss) attributable to noncontrolling interests 105 46 (4,496 ) (4,345 )
Net income (loss) attributable to Baidu, Inc. 7,580 (10,323 ) 4,800 2,057
The table below provides a summary of the Group’s operating segment operating results for the year ended December 31, 2020.
For the year ended December 31, 2020
Baidu Core iQIYI Intersegment eliminations Consolidated
RMB US$ RMB US$ RMB US$ RMB US$
(In millions)
Total revenues 78,684 12,059 29,707 4,553 (1,317 ) (202 ) 107,074 16,410
Operating costs and expenses:
Cost of revenues 28,368 4,348 27,884 4,273 (1,094 ) (167 ) 55,158 8,454
Selling, general and administrative 12,931 1,982 5,188 795 (56 ) (8 ) 18,063 2,769
Research and development 16,847 2,581 2,676 410 (10 ) (2 ) 19,513 2,989
Total operating costs and expenses 58,146 8,911 35,748 5,478 (1,160 ) (177 ) 92,734 14,212
Operating profit (loss) 20,538 3,148 (6,041 ) (925 ) (157 ) (25 ) 14,340 2,198
Total other income (loss), net 9,693 1,486 (943 ) (145 ) — — 8,750 1,341
Income (loss) before income taxes 30,231 4,634 (6,984 ) (1,070 ) (157 ) (25 ) 23,090 3,539
Income taxes 4,041 619 23 4 — — 4,064 623
Net income (loss) 26,190 4,015 (7,007 ) (1,074 ) (157 ) (25 ) 19,026 2,916
Less: net income (loss) attributable to noncontrolling interests (334 ) (50 ) 31 5 (3,143 ) (483 ) (3,446 ) (528 )
Net income (loss) attributable to Baidu, Inc. 26,524 4,065 (7,038 ) (1,079 ) 2,986 458 22,472 3,444</t>
        </is>
      </c>
    </row>
    <row r="5">
      <c r="A5" s="4" t="inlineStr">
        <is>
          <t>Operating Segments [Member]</t>
        </is>
      </c>
    </row>
    <row r="6">
      <c r="A6" s="3" t="inlineStr">
        <is>
          <t>Segment Reporting [Line Items]</t>
        </is>
      </c>
    </row>
    <row r="7">
      <c r="A7" s="4" t="inlineStr">
        <is>
          <t>Summary of Revenues Disaggregated by Segment And By Types of Products or Services</t>
        </is>
      </c>
      <c r="B7" s="4" t="inlineStr">
        <is>
          <t>The following table presents the Company’s revenues disaggregated by segment and by types of products or services:
For the years ended
December 31, December 31, December 31, December 31,
RMB RMB RMB US$
(In millions)
Online marketing services 72,645 70,038 66,283 10,158
Cloud services ( N ote 1) 3,005 6,370 9,173 1,406
Interest income earned from provision of financial services 1,724 — — —
Others N ote 1) 897 3,303 3,228 495
Baidu Core Subtotal 78,271 79,711 78,684 12,059
Membership services N ote 1) 10,623 14,436 16,491 2,527
Online advertising services ( Note 2 ) 9,329 8,271 6,822 1,046
Content distribution N ote 1) 2,163 2,544 2,660 408
Others N ote 1) 2,874 3,743 3,734 572
iQIYI Subtotal 24,989 28,994 29,707 4,553
Intersegment eliminations (983 ) (1,292 ) (1,317 ) (202 )
Total revenue 102,277 107,413 107,074 16,410
Note 1: The revenues were presented as “Others” in the consolidated statements of comprehensive income (loss) Note 2: The revenues were presented as “Online marketing revenue” in the consolidated statements of comprehensive income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Measured on Recurring Basis, Unobservable Input Reconciliation [Line Items]</t>
        </is>
      </c>
    </row>
    <row r="4">
      <c r="A4" s="4" t="inlineStr">
        <is>
          <t>Fair Value Disclosure and Measurement on Recurring Basis</t>
        </is>
      </c>
      <c r="B4" s="4" t="inlineStr">
        <is>
          <t>Fair value measurement or disclosure at December 31, 2019 using
Total fair Quoted prices Significant other inputs (Level 2) Significant unobservable
RMB RMB RMB RMB
(In millions)
Fair value disclosure
Cash equivalents:
Time deposits 10,848 10,848
Money market funds 1,719 1,719
Short-term investments:
Held-to-maturity 107,654 107,654
Long-term investments:
Held-to-maturity 491 491
Long-term notes payable 45,282 45,282
Convertible senior notes 14,142 14,142
Fair value measurements on a recurring basis
Short-term investments:
Available-for-sale 5,637 5,637
Long-term investments:
Equity investments at fair value with readily determinable fair value 11,334 11,334
Investments accounted for at fair value 1,819 1,819
Available-for-sale 3,970 3,970
Other non-current
Derivative instruments 24 24
Total assets measured at fair value 22,784 11,334 5,661 5,789
Accounts payable and accrued liabilities:
Derivative instruments 125 125
Amounts due to related parties, non-current:
Financial liability 401 401
Total liabilities measured at fair value 526 401 125
Fair value measurement or disclosure at December 31, 2020 using
Total fair value at December 31, 2020 Quoted prices in Significant other inputs (Level 2) Significant
RMB US$ RMB RMB RMB
(In millions)
Fair value disclosure
Cash equivalents:
Time deposits 16,133 2,472 16,133
Money market funds 198 30 198
Short-term investments:
Held-to-maturity 124,132 19,024 124,132
Convertible senior notes, current portion 4,967 761 4,967
Long-term investments:
Held-to-maturity 9,754 1,495 9,754
Long-term notes payable 52,575 8,057 52,575
Convertible senior notes, non-current portion 12,078 1,851 12,078
Fair value measurements on a recurring basis
Short-term investments:
Available-for-sale 2,865 439 2,865
Long-term investments:
Equity investments at fair value with readily determinable fair value 12,978 1,989 12,978
Investments accounted for at fair value 2,238 343 2,238
Available-for-sale 2,607 400 2,607
Total assets measured at fair value 20,688 3,171 12,978 2,865 4,845
Accounts payable and accrued liabilities:
Derivative instruments 40 6 40
Amounts due to related parties, current:
Financial liability 327 50 327
Total liabilities measured at fair value 367 56 — 367</t>
        </is>
      </c>
    </row>
    <row r="5">
      <c r="A5" s="4" t="inlineStr">
        <is>
          <t>Schedule of rolling forward of Investments accounted for at fair value categorized within Level 3 under the fair value hierarchy</t>
        </is>
      </c>
      <c r="B5" s="4" t="inlineStr">
        <is>
          <t>Investments accounted for at fair value:
Amounts
RMB
(In millions)
Balance at December 31, 2018 1,457
Additions 282
Disposals (128 )
Net unrealized fair value increase recognized in earnings 197
Foreign currency translation adjustments 11
Balance at December 31, 2019 1,819
Additions 371
Disposals (63 )
Net unrealized fair value increase recognized in earnings 151
Foreign currency translation adjustments (40 )
Balance at December 31, 2020 2,238
Balance at December 31, 2020, in US$ 343</t>
        </is>
      </c>
    </row>
    <row r="6">
      <c r="A6" s="4" t="inlineStr">
        <is>
          <t>Schedule of rolling forward of available-for-sale debt investments categorized within Level 3 under the fair value hierarchy</t>
        </is>
      </c>
      <c r="B6" s="4" t="inlineStr">
        <is>
          <t>Available-for-sale
Amounts
RMB
(In millions)
Balance at December 31, 2018 1,167
Additions 2,785
Disposals (20 )
Net unrealized fair value increase recognized in other comprehensive income 91
Accrued interest 48
Impairment (81 )
Foreign currency translation adjustments (20 )
Balance at December 31, 2019 3,970
Additions 5
Disposals (500 )
Reclassification 412
Conversion to equity investment (1,355 )
Share of losses in excess of equity method investment in ordinary shares (82 )
Net unrealized fair value increase recognized in other comprehensive income 153
Accrued interest 68
Foreign currency translation adjustments (64 )
Balance at December 31, 2020 2,607
Balance at December 31, 2020, in US$ 400</t>
        </is>
      </c>
    </row>
    <row r="7">
      <c r="A7" s="4" t="inlineStr">
        <is>
          <t>Summary of Assets Measured at Fair Value on a Non-Recurring Basis</t>
        </is>
      </c>
      <c r="B7" s="4" t="inlineStr">
        <is>
          <t xml:space="preserve"> The following table summarizes the Company’s financial assets held as of December 31, 2019 and 2020 for which a non-recurring
Total Balance Quoted Prices (Level 1) Significant Significant Fair value adjustment Impairment
RMB US$ RMB RMB RMB RMB US$ RMB US$
(In millions)
Fair value measurements on a non-recurring
As of December 31, 2019
Long-term investments 22,778 14,105 358 8,315 (230 ) (9,989 )
Intangible assets 76 — — 76 (406 )
As of December 31, 2020
Long-term investments (i) 14,205 2,177 367 — 13,838 3,725 571 (1,862 ) (285 )
Intangible assets (i) 62 10 — — 62 (350 ) (54 )
Mainland China film group—Licensed copyrights as of March 31, 2020 (ii) 7,186 1,101 — — 7,186 (390 ) (60 )
Mainland China film group—Produced contents as of March 31, 2020 (ii) 4,124 632 — — 4,124 (210 ) (32 )
Produced content monetized on its own (iii) 40 6 — — 40 (205 ) (31 )
(i) Due to factors such as the outbreak of coronavirus (COVID-19) resulting in declined financial performances and changes in business circumstances of certain investees, the Company recognized impairment charges of long-term investments as of March 31, 2020 June 30, 2020 and December 31, 2020. For equity securities accounted for under the measurement alternative, when there are observable price changes in orderly transactions for identical or similar investments of the same issuer, the investments are re-measured to fair value. The Company also recognized impairment loss on intangible assets as of March 31, 2020.
(ii) The outbreak of COVID-19
(iii) In addition, due to adverse changes in the expected performance of certain produced content and the reduced amount of ultimate revenue expected to be recognized, an impairment charge of RMB205 million (US$31 million) was recognized for produced content predominantly monetized on its own and was recognized as cost of revenues in the consolidated statement of comprehensive income for the year ended December 31, 2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4" customWidth="1" min="2" max="2"/>
    <col width="24" customWidth="1" min="3" max="3"/>
    <col width="37" customWidth="1" min="4" max="4"/>
    <col width="30" customWidth="1" min="5" max="5"/>
  </cols>
  <sheetData>
    <row r="1">
      <c r="A1" s="1" t="inlineStr">
        <is>
          <t>Organization and Basis of Presentation - Additional Information (Detail) $ / shares in Units, ¥ in Billions</t>
        </is>
      </c>
      <c r="B1" s="2" t="inlineStr">
        <is>
          <t>12 Months Ended</t>
        </is>
      </c>
    </row>
    <row r="2">
      <c r="B2" s="2" t="inlineStr">
        <is>
          <t>Dec. 31, 2020CNY (¥)shares</t>
        </is>
      </c>
      <c r="C2" s="2" t="inlineStr">
        <is>
          <t>Mar. 01, 2021$ / shares</t>
        </is>
      </c>
      <c r="D2" s="2" t="inlineStr">
        <is>
          <t>Dec. 31, 2020USD ($)$ / sharesshares</t>
        </is>
      </c>
      <c r="E2" s="2" t="inlineStr">
        <is>
          <t>Dec. 31, 2019$ / sharesshares</t>
        </is>
      </c>
    </row>
    <row r="3">
      <c r="A3" s="3" t="inlineStr">
        <is>
          <t>Organization [Line Items]</t>
        </is>
      </c>
    </row>
    <row r="4">
      <c r="A4" s="4" t="inlineStr">
        <is>
          <t>Preferred Stock , par value per share | $ / shares</t>
        </is>
      </c>
      <c r="C4" s="8" t="n">
        <v>6.250000000000001e-07</v>
      </c>
      <c r="D4" s="8" t="n">
        <v>6.250000000000001e-07</v>
      </c>
      <c r="E4" s="8" t="n">
        <v>6.250000000000001e-07</v>
      </c>
    </row>
    <row r="5">
      <c r="A5" s="4" t="inlineStr">
        <is>
          <t>Total authorized share capital | $</t>
        </is>
      </c>
      <c r="D5" s="7" t="n">
        <v>43520</v>
      </c>
    </row>
    <row r="6">
      <c r="A6" s="4" t="inlineStr">
        <is>
          <t>Common stock, shares authorized</t>
        </is>
      </c>
      <c r="B6" s="5" t="n">
        <v>69632000000</v>
      </c>
      <c r="D6" s="5" t="n">
        <v>69632000000</v>
      </c>
    </row>
    <row r="7">
      <c r="A7" s="4" t="inlineStr">
        <is>
          <t>Stock holders equity note stock split</t>
        </is>
      </c>
      <c r="B7" s="4" t="inlineStr">
        <is>
          <t>each ADS now represents eight Class A ordinary shares</t>
        </is>
      </c>
    </row>
    <row r="8">
      <c r="A8" s="4" t="inlineStr">
        <is>
          <t>Previously Reported</t>
        </is>
      </c>
    </row>
    <row r="9">
      <c r="A9" s="3" t="inlineStr">
        <is>
          <t>Organization [Line Items]</t>
        </is>
      </c>
    </row>
    <row r="10">
      <c r="A10" s="4" t="inlineStr">
        <is>
          <t>Common stock, shares authorized</t>
        </is>
      </c>
      <c r="B10" s="5" t="n">
        <v>870400000</v>
      </c>
      <c r="D10" s="5" t="n">
        <v>870400000</v>
      </c>
    </row>
    <row r="11">
      <c r="A11" s="4" t="inlineStr">
        <is>
          <t>Class A Ordinary Shares</t>
        </is>
      </c>
    </row>
    <row r="12">
      <c r="A12" s="3" t="inlineStr">
        <is>
          <t>Organization [Line Items]</t>
        </is>
      </c>
    </row>
    <row r="13">
      <c r="A13" s="4" t="inlineStr">
        <is>
          <t>Common stock, par value per share | $ / shares</t>
        </is>
      </c>
      <c r="D13" s="8" t="n">
        <v>6.250000000000001e-07</v>
      </c>
      <c r="E13" s="8" t="n">
        <v>6.250000000000001e-07</v>
      </c>
    </row>
    <row r="14">
      <c r="A14" s="4" t="inlineStr">
        <is>
          <t>Common stock, shares authorized</t>
        </is>
      </c>
      <c r="B14" s="5" t="n">
        <v>66000000000</v>
      </c>
      <c r="D14" s="5" t="n">
        <v>66000000000</v>
      </c>
      <c r="E14" s="5" t="n">
        <v>66000000000</v>
      </c>
    </row>
    <row r="15">
      <c r="A15" s="4" t="inlineStr">
        <is>
          <t>Class A Ordinary Shares | Previously Reported</t>
        </is>
      </c>
    </row>
    <row r="16">
      <c r="A16" s="3" t="inlineStr">
        <is>
          <t>Organization [Line Items]</t>
        </is>
      </c>
    </row>
    <row r="17">
      <c r="A17" s="4" t="inlineStr">
        <is>
          <t>Common stock, par value per share | $ / shares</t>
        </is>
      </c>
      <c r="D17" s="8" t="n">
        <v>5e-05</v>
      </c>
    </row>
    <row r="18">
      <c r="A18" s="4" t="inlineStr">
        <is>
          <t>Common stock, shares authorized</t>
        </is>
      </c>
      <c r="B18" s="5" t="n">
        <v>825000000</v>
      </c>
      <c r="D18" s="5" t="n">
        <v>825000000</v>
      </c>
    </row>
    <row r="19">
      <c r="A19" s="4" t="inlineStr">
        <is>
          <t>Class B Ordinary Shares</t>
        </is>
      </c>
    </row>
    <row r="20">
      <c r="A20" s="3" t="inlineStr">
        <is>
          <t>Organization [Line Items]</t>
        </is>
      </c>
    </row>
    <row r="21">
      <c r="A21" s="4" t="inlineStr">
        <is>
          <t>Common stock, par value per share | $ / shares</t>
        </is>
      </c>
      <c r="D21" s="8" t="n">
        <v>6.250000000000001e-07</v>
      </c>
      <c r="E21" s="8" t="n">
        <v>6.250000000000001e-07</v>
      </c>
    </row>
    <row r="22">
      <c r="A22" s="4" t="inlineStr">
        <is>
          <t>Common stock, shares authorized</t>
        </is>
      </c>
      <c r="B22" s="5" t="n">
        <v>2832000000</v>
      </c>
      <c r="D22" s="5" t="n">
        <v>2832000000</v>
      </c>
      <c r="E22" s="5" t="n">
        <v>2832000000</v>
      </c>
    </row>
    <row r="23">
      <c r="A23" s="4" t="inlineStr">
        <is>
          <t>Class B Ordinary Shares | Previously Reported</t>
        </is>
      </c>
    </row>
    <row r="24">
      <c r="A24" s="3" t="inlineStr">
        <is>
          <t>Organization [Line Items]</t>
        </is>
      </c>
    </row>
    <row r="25">
      <c r="A25" s="4" t="inlineStr">
        <is>
          <t>Common stock, par value per share | $ / shares</t>
        </is>
      </c>
      <c r="D25" s="8" t="n">
        <v>5e-05</v>
      </c>
    </row>
    <row r="26">
      <c r="A26" s="4" t="inlineStr">
        <is>
          <t>Common stock, shares authorized</t>
        </is>
      </c>
      <c r="B26" s="5" t="n">
        <v>35400000</v>
      </c>
      <c r="D26" s="5" t="n">
        <v>35400000</v>
      </c>
    </row>
    <row r="27">
      <c r="A27" s="4" t="inlineStr">
        <is>
          <t>Preferred Stock</t>
        </is>
      </c>
    </row>
    <row r="28">
      <c r="A28" s="3" t="inlineStr">
        <is>
          <t>Organization [Line Items]</t>
        </is>
      </c>
    </row>
    <row r="29">
      <c r="A29" s="4" t="inlineStr">
        <is>
          <t>Preferred stock, shares authorized</t>
        </is>
      </c>
      <c r="B29" s="5" t="n">
        <v>800000000</v>
      </c>
      <c r="D29" s="5" t="n">
        <v>800000000</v>
      </c>
    </row>
    <row r="30">
      <c r="A30" s="4" t="inlineStr">
        <is>
          <t>Preferred Stock | Previously Reported</t>
        </is>
      </c>
    </row>
    <row r="31">
      <c r="A31" s="3" t="inlineStr">
        <is>
          <t>Organization [Line Items]</t>
        </is>
      </c>
    </row>
    <row r="32">
      <c r="A32" s="4" t="inlineStr">
        <is>
          <t>Preferred Stock , par value per share | $ / shares</t>
        </is>
      </c>
      <c r="D32" s="8" t="n">
        <v>5e-05</v>
      </c>
    </row>
    <row r="33">
      <c r="A33" s="4" t="inlineStr">
        <is>
          <t>Preferred stock, shares authorized</t>
        </is>
      </c>
      <c r="B33" s="5" t="n">
        <v>10000000</v>
      </c>
      <c r="D33" s="5" t="n">
        <v>10000000</v>
      </c>
    </row>
    <row r="34">
      <c r="A34" s="4" t="inlineStr">
        <is>
          <t>Variable Interest Entity, Primary Beneficiary [Member]</t>
        </is>
      </c>
    </row>
    <row r="35">
      <c r="A35" s="3" t="inlineStr">
        <is>
          <t>Organization [Line Items]</t>
        </is>
      </c>
    </row>
    <row r="36">
      <c r="A36" s="4" t="inlineStr">
        <is>
          <t>Net assets of VIEs</t>
        </is>
      </c>
      <c r="B36" s="11" t="n">
        <v>22.3</v>
      </c>
      <c r="D36" s="7" t="n">
        <v>3400000000</v>
      </c>
    </row>
    <row r="37">
      <c r="A37" s="4" t="inlineStr">
        <is>
          <t>Beijing Perusal</t>
        </is>
      </c>
    </row>
    <row r="38">
      <c r="A38" s="3" t="inlineStr">
        <is>
          <t>Organization [Line Items]</t>
        </is>
      </c>
    </row>
    <row r="39">
      <c r="A39" s="4" t="inlineStr">
        <is>
          <t>Interest-free loans provided by a subsidiary of the entity to the shareholders of its variable interest entities</t>
        </is>
      </c>
      <c r="B39" s="11" t="n">
        <v>3.2</v>
      </c>
      <c r="D39" s="5" t="n">
        <v>490000000</v>
      </c>
    </row>
    <row r="40">
      <c r="A40" s="4" t="inlineStr">
        <is>
          <t>Equity pledge agreement expiration period</t>
        </is>
      </c>
      <c r="B40" s="4" t="inlineStr">
        <is>
          <t>2 years</t>
        </is>
      </c>
    </row>
    <row r="41">
      <c r="A41" s="4" t="inlineStr">
        <is>
          <t>Other Vie</t>
        </is>
      </c>
    </row>
    <row r="42">
      <c r="A42" s="3" t="inlineStr">
        <is>
          <t>Organization [Line Items]</t>
        </is>
      </c>
    </row>
    <row r="43">
      <c r="A43" s="4" t="inlineStr">
        <is>
          <t>Equity pledge agreement expiration period</t>
        </is>
      </c>
      <c r="B43" s="4" t="inlineStr">
        <is>
          <t>2 years</t>
        </is>
      </c>
    </row>
    <row r="44">
      <c r="A44" s="4" t="inlineStr">
        <is>
          <t>Baidu Netcom</t>
        </is>
      </c>
    </row>
    <row r="45">
      <c r="A45" s="3" t="inlineStr">
        <is>
          <t>Organization [Line Items]</t>
        </is>
      </c>
    </row>
    <row r="46">
      <c r="A46" s="4" t="inlineStr">
        <is>
          <t>Interest-free loans provided by a subsidiary of the entity to the shareholders of its variable interest entities</t>
        </is>
      </c>
      <c r="B46" s="11" t="n">
        <v>13.4</v>
      </c>
      <c r="D46" s="7" t="n">
        <v>2100000000</v>
      </c>
    </row>
    <row r="47">
      <c r="A47" s="4" t="inlineStr">
        <is>
          <t>Equity pledge agreement expiration period</t>
        </is>
      </c>
      <c r="B47"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 Balances and Amounts of VIEs and Subsidiaries Included in Consolidated Financial Statements After Elimination of Intercompany Balances and Transactions Among VIEs and Subsidiaries within Group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Variable Interest Entity [Line Items]</t>
        </is>
      </c>
    </row>
    <row r="4">
      <c r="A4" s="4" t="inlineStr">
        <is>
          <t>Cash and cash equivalents</t>
        </is>
      </c>
      <c r="B4" s="6" t="n">
        <v>35782</v>
      </c>
      <c r="D4" s="6" t="n">
        <v>33443</v>
      </c>
      <c r="F4" s="7" t="n">
        <v>5484</v>
      </c>
    </row>
    <row r="5">
      <c r="A5" s="4" t="inlineStr">
        <is>
          <t>Short-term investments, net</t>
        </is>
      </c>
      <c r="B5" s="5" t="n">
        <v>126402</v>
      </c>
      <c r="D5" s="5" t="n">
        <v>112924</v>
      </c>
      <c r="F5" s="5" t="n">
        <v>19372</v>
      </c>
    </row>
    <row r="6">
      <c r="A6" s="4" t="inlineStr">
        <is>
          <t>Accounts receivable, net</t>
        </is>
      </c>
      <c r="B6" s="5" t="n">
        <v>8668</v>
      </c>
      <c r="D6" s="5" t="n">
        <v>7416</v>
      </c>
      <c r="F6" s="5" t="n">
        <v>1328</v>
      </c>
    </row>
    <row r="7">
      <c r="A7" s="4" t="inlineStr">
        <is>
          <t>Total current assets</t>
        </is>
      </c>
      <c r="B7" s="5" t="n">
        <v>183342</v>
      </c>
      <c r="D7" s="5" t="n">
        <v>165562</v>
      </c>
      <c r="F7" s="5" t="n">
        <v>28099</v>
      </c>
    </row>
    <row r="8">
      <c r="A8" s="4" t="inlineStr">
        <is>
          <t>Fixed assets, net</t>
        </is>
      </c>
      <c r="B8" s="5" t="n">
        <v>17508</v>
      </c>
      <c r="D8" s="5" t="n">
        <v>18311</v>
      </c>
      <c r="F8" s="5" t="n">
        <v>2683</v>
      </c>
    </row>
    <row r="9">
      <c r="A9" s="4" t="inlineStr">
        <is>
          <t>Intangible assets, net</t>
        </is>
      </c>
      <c r="B9" s="5" t="n">
        <v>2022</v>
      </c>
      <c r="D9" s="5" t="n">
        <v>1600</v>
      </c>
      <c r="F9" s="5" t="n">
        <v>310</v>
      </c>
    </row>
    <row r="10">
      <c r="A10" s="4" t="inlineStr">
        <is>
          <t>Licensed copyrights, net</t>
        </is>
      </c>
      <c r="B10" s="5" t="n">
        <v>6435</v>
      </c>
      <c r="D10" s="5" t="n">
        <v>6287</v>
      </c>
      <c r="F10" s="5" t="n">
        <v>986</v>
      </c>
    </row>
    <row r="11">
      <c r="A11" s="4" t="inlineStr">
        <is>
          <t>Produced content, net</t>
        </is>
      </c>
      <c r="B11" s="5" t="n">
        <v>6556</v>
      </c>
      <c r="D11" s="5" t="n">
        <v>4355</v>
      </c>
      <c r="F11" s="5" t="n">
        <v>1005</v>
      </c>
    </row>
    <row r="12">
      <c r="A12" s="4" t="inlineStr">
        <is>
          <t>Long-term investments, net</t>
        </is>
      </c>
      <c r="B12" s="5" t="n">
        <v>76233</v>
      </c>
      <c r="D12" s="5" t="n">
        <v>69410</v>
      </c>
      <c r="F12" s="5" t="n">
        <v>11683</v>
      </c>
    </row>
    <row r="13">
      <c r="A13" s="4" t="inlineStr">
        <is>
          <t>Operating lease right-of-use assets</t>
        </is>
      </c>
      <c r="B13" s="5" t="n">
        <v>9804</v>
      </c>
      <c r="D13" s="5" t="n">
        <v>7332</v>
      </c>
      <c r="F13" s="5" t="n">
        <v>1503</v>
      </c>
    </row>
    <row r="14">
      <c r="A14" s="4" t="inlineStr">
        <is>
          <t>Total non-current assets</t>
        </is>
      </c>
      <c r="B14" s="5" t="n">
        <v>149366</v>
      </c>
      <c r="D14" s="5" t="n">
        <v>135754</v>
      </c>
      <c r="F14" s="5" t="n">
        <v>22891</v>
      </c>
    </row>
    <row r="15">
      <c r="A15" s="4" t="inlineStr">
        <is>
          <t>Total</t>
        </is>
      </c>
      <c r="B15" s="5" t="n">
        <v>332708</v>
      </c>
      <c r="D15" s="5" t="n">
        <v>301316</v>
      </c>
      <c r="F15" s="5" t="n">
        <v>50990</v>
      </c>
    </row>
    <row r="16">
      <c r="A16" s="4" t="inlineStr">
        <is>
          <t>Accounts payable and accrued liabilities</t>
        </is>
      </c>
      <c r="B16" s="5" t="n">
        <v>36716</v>
      </c>
      <c r="D16" s="5" t="n">
        <v>32701</v>
      </c>
      <c r="F16" s="5" t="n">
        <v>5627</v>
      </c>
    </row>
    <row r="17">
      <c r="A17" s="4" t="inlineStr">
        <is>
          <t>Customer deposits and deferred revenue</t>
        </is>
      </c>
      <c r="B17" s="5" t="n">
        <v>12626</v>
      </c>
      <c r="D17" s="5" t="n">
        <v>11062</v>
      </c>
      <c r="F17" s="5" t="n">
        <v>1935</v>
      </c>
    </row>
    <row r="18">
      <c r="A18" s="4" t="inlineStr">
        <is>
          <t>Operating lease liabilities</t>
        </is>
      </c>
      <c r="B18" s="5" t="n">
        <v>2366</v>
      </c>
      <c r="D18" s="5" t="n">
        <v>2283</v>
      </c>
      <c r="F18" s="5" t="n">
        <v>364</v>
      </c>
    </row>
    <row r="19">
      <c r="A19" s="4" t="inlineStr">
        <is>
          <t>Total current third-party liabilities</t>
        </is>
      </c>
      <c r="B19" s="5" t="n">
        <v>68385</v>
      </c>
      <c r="D19" s="5" t="n">
        <v>57380</v>
      </c>
      <c r="F19" s="5" t="n">
        <v>10481</v>
      </c>
    </row>
    <row r="20">
      <c r="A20" s="4" t="inlineStr">
        <is>
          <t>Operating lease liabilities</t>
        </is>
      </c>
      <c r="B20" s="5" t="n">
        <v>4693</v>
      </c>
      <c r="D20" s="5" t="n">
        <v>4486</v>
      </c>
      <c r="F20" s="5" t="n">
        <v>719</v>
      </c>
    </row>
    <row r="21">
      <c r="A21" s="4" t="inlineStr">
        <is>
          <t>Total non-current third-party liabilities</t>
        </is>
      </c>
      <c r="B21" s="5" t="n">
        <v>72480</v>
      </c>
      <c r="D21" s="5" t="n">
        <v>71121</v>
      </c>
      <c r="F21" s="5" t="n">
        <v>11108</v>
      </c>
    </row>
    <row r="22">
      <c r="A22" s="4" t="inlineStr">
        <is>
          <t>Total revenues</t>
        </is>
      </c>
      <c r="B22" s="5" t="n">
        <v>107074</v>
      </c>
      <c r="C22" s="7" t="n">
        <v>16410</v>
      </c>
      <c r="D22" s="5" t="n">
        <v>107413</v>
      </c>
      <c r="E22" s="6" t="n">
        <v>102277</v>
      </c>
    </row>
    <row r="23">
      <c r="A23" s="4" t="inlineStr">
        <is>
          <t>Net (loss) income</t>
        </is>
      </c>
      <c r="B23" s="5" t="n">
        <v>19026</v>
      </c>
      <c r="C23" s="5" t="n">
        <v>2916</v>
      </c>
      <c r="D23" s="5" t="n">
        <v>-2288</v>
      </c>
      <c r="E23" s="5" t="n">
        <v>22582</v>
      </c>
    </row>
    <row r="24">
      <c r="A24" s="4" t="inlineStr">
        <is>
          <t>Variable Interest Entity, Primary Beneficiary</t>
        </is>
      </c>
    </row>
    <row r="25">
      <c r="A25" s="3" t="inlineStr">
        <is>
          <t>Variable Interest Entity [Line Items]</t>
        </is>
      </c>
    </row>
    <row r="26">
      <c r="A26" s="4" t="inlineStr">
        <is>
          <t>Cash and cash equivalents</t>
        </is>
      </c>
      <c r="B26" s="5" t="n">
        <v>2348</v>
      </c>
      <c r="D26" s="5" t="n">
        <v>2313</v>
      </c>
      <c r="F26" s="5" t="n">
        <v>360</v>
      </c>
    </row>
    <row r="27">
      <c r="A27" s="4" t="inlineStr">
        <is>
          <t>Short-term investments, net</t>
        </is>
      </c>
      <c r="B27" s="5" t="n">
        <v>6930</v>
      </c>
      <c r="D27" s="5" t="n">
        <v>1892</v>
      </c>
      <c r="F27" s="5" t="n">
        <v>1062</v>
      </c>
    </row>
    <row r="28">
      <c r="A28" s="4" t="inlineStr">
        <is>
          <t>Accounts receivable, net</t>
        </is>
      </c>
      <c r="B28" s="5" t="n">
        <v>6614</v>
      </c>
      <c r="D28" s="5" t="n">
        <v>5023</v>
      </c>
      <c r="F28" s="5" t="n">
        <v>1014</v>
      </c>
    </row>
    <row r="29">
      <c r="A29" s="4" t="inlineStr">
        <is>
          <t>Others</t>
        </is>
      </c>
      <c r="B29" s="5" t="n">
        <v>8097</v>
      </c>
      <c r="D29" s="5" t="n">
        <v>5750</v>
      </c>
      <c r="F29" s="5" t="n">
        <v>1241</v>
      </c>
    </row>
    <row r="30">
      <c r="A30" s="4" t="inlineStr">
        <is>
          <t>Total current assets</t>
        </is>
      </c>
      <c r="B30" s="5" t="n">
        <v>23989</v>
      </c>
      <c r="D30" s="5" t="n">
        <v>14978</v>
      </c>
      <c r="F30" s="5" t="n">
        <v>3677</v>
      </c>
    </row>
    <row r="31">
      <c r="A31" s="4" t="inlineStr">
        <is>
          <t>Fixed assets, net</t>
        </is>
      </c>
      <c r="B31" s="5" t="n">
        <v>4978</v>
      </c>
      <c r="D31" s="5" t="n">
        <v>3839</v>
      </c>
      <c r="F31" s="5" t="n">
        <v>763</v>
      </c>
    </row>
    <row r="32">
      <c r="A32" s="4" t="inlineStr">
        <is>
          <t>Intangible assets, net</t>
        </is>
      </c>
      <c r="B32" s="5" t="n">
        <v>1499</v>
      </c>
      <c r="D32" s="5" t="n">
        <v>1404</v>
      </c>
      <c r="F32" s="5" t="n">
        <v>230</v>
      </c>
    </row>
    <row r="33">
      <c r="A33" s="4" t="inlineStr">
        <is>
          <t>Licensed copyrights, net</t>
        </is>
      </c>
      <c r="B33" s="5" t="n">
        <v>993</v>
      </c>
      <c r="D33" s="5" t="n">
        <v>1641</v>
      </c>
      <c r="F33" s="5" t="n">
        <v>152</v>
      </c>
    </row>
    <row r="34">
      <c r="A34" s="4" t="inlineStr">
        <is>
          <t>Produced content, net</t>
        </is>
      </c>
      <c r="B34" s="5" t="n">
        <v>6130</v>
      </c>
      <c r="D34" s="5" t="n">
        <v>4355</v>
      </c>
      <c r="F34" s="5" t="n">
        <v>939</v>
      </c>
    </row>
    <row r="35">
      <c r="A35" s="4" t="inlineStr">
        <is>
          <t>Long-term investments, net</t>
        </is>
      </c>
      <c r="B35" s="5" t="n">
        <v>20707</v>
      </c>
      <c r="D35" s="5" t="n">
        <v>21825</v>
      </c>
      <c r="F35" s="5" t="n">
        <v>3173</v>
      </c>
    </row>
    <row r="36">
      <c r="A36" s="4" t="inlineStr">
        <is>
          <t>Operating lease right-of-use assets</t>
        </is>
      </c>
      <c r="B36" s="5" t="n">
        <v>6460</v>
      </c>
      <c r="D36" s="5" t="n">
        <v>6525</v>
      </c>
      <c r="F36" s="5" t="n">
        <v>990</v>
      </c>
    </row>
    <row r="37">
      <c r="A37" s="4" t="inlineStr">
        <is>
          <t>Others</t>
        </is>
      </c>
      <c r="B37" s="5" t="n">
        <v>7717</v>
      </c>
      <c r="D37" s="5" t="n">
        <v>7970</v>
      </c>
      <c r="F37" s="5" t="n">
        <v>1183</v>
      </c>
    </row>
    <row r="38">
      <c r="A38" s="4" t="inlineStr">
        <is>
          <t>Total non-current assets</t>
        </is>
      </c>
      <c r="B38" s="5" t="n">
        <v>48484</v>
      </c>
      <c r="D38" s="5" t="n">
        <v>47559</v>
      </c>
      <c r="F38" s="5" t="n">
        <v>7430</v>
      </c>
    </row>
    <row r="39">
      <c r="A39" s="4" t="inlineStr">
        <is>
          <t>Total</t>
        </is>
      </c>
      <c r="B39" s="5" t="n">
        <v>72473</v>
      </c>
      <c r="D39" s="5" t="n">
        <v>62537</v>
      </c>
      <c r="F39" s="5" t="n">
        <v>11107</v>
      </c>
    </row>
    <row r="40">
      <c r="A40" s="4" t="inlineStr">
        <is>
          <t>Total current third-party liabilities</t>
        </is>
      </c>
      <c r="B40" s="5" t="n">
        <v>25051</v>
      </c>
      <c r="D40" s="5" t="n">
        <v>24692</v>
      </c>
      <c r="F40" s="5" t="n">
        <v>3839</v>
      </c>
    </row>
    <row r="41">
      <c r="A41" s="4" t="inlineStr">
        <is>
          <t>Total non-current third-party liabilities</t>
        </is>
      </c>
      <c r="B41" s="5" t="n">
        <v>5519</v>
      </c>
      <c r="D41" s="5" t="n">
        <v>6295</v>
      </c>
      <c r="F41" s="5" t="n">
        <v>846</v>
      </c>
    </row>
    <row r="42">
      <c r="A42" s="4" t="inlineStr">
        <is>
          <t>Total liabilities</t>
        </is>
      </c>
      <c r="B42" s="5" t="n">
        <v>50162</v>
      </c>
      <c r="D42" s="5" t="n">
        <v>48108</v>
      </c>
      <c r="F42" s="5" t="n">
        <v>7688</v>
      </c>
    </row>
    <row r="43">
      <c r="A43" s="4" t="inlineStr">
        <is>
          <t>Total revenues</t>
        </is>
      </c>
      <c r="B43" s="5" t="n">
        <v>52666</v>
      </c>
      <c r="C43" s="5" t="n">
        <v>8071</v>
      </c>
      <c r="D43" s="5" t="n">
        <v>51988</v>
      </c>
      <c r="E43" s="5" t="n">
        <v>33992</v>
      </c>
    </row>
    <row r="44">
      <c r="A44" s="4" t="inlineStr">
        <is>
          <t>Net (loss) income</t>
        </is>
      </c>
      <c r="B44" s="5" t="n">
        <v>2091</v>
      </c>
      <c r="C44" s="5" t="n">
        <v>320</v>
      </c>
      <c r="D44" s="5" t="n">
        <v>-2950</v>
      </c>
      <c r="E44" s="5" t="n">
        <v>-6834</v>
      </c>
    </row>
    <row r="45">
      <c r="A45" s="4" t="inlineStr">
        <is>
          <t>Net cash provided by operating activities</t>
        </is>
      </c>
      <c r="B45" s="5" t="n">
        <v>4616</v>
      </c>
      <c r="C45" s="5" t="n">
        <v>707</v>
      </c>
      <c r="D45" s="5" t="n">
        <v>1649</v>
      </c>
      <c r="E45" s="5" t="n">
        <v>2396</v>
      </c>
    </row>
    <row r="46">
      <c r="A46" s="4" t="inlineStr">
        <is>
          <t>Net cash used in investing activities</t>
        </is>
      </c>
      <c r="B46" s="5" t="n">
        <v>-8382</v>
      </c>
      <c r="C46" s="5" t="n">
        <v>-1285</v>
      </c>
      <c r="D46" s="5" t="n">
        <v>-4829</v>
      </c>
      <c r="E46" s="5" t="n">
        <v>-16674</v>
      </c>
    </row>
    <row r="47">
      <c r="A47" s="4" t="inlineStr">
        <is>
          <t>Net cash provided by financing activities</t>
        </is>
      </c>
      <c r="B47" s="5" t="n">
        <v>3859</v>
      </c>
      <c r="C47" s="7" t="n">
        <v>591</v>
      </c>
      <c r="D47" s="5" t="n">
        <v>3604</v>
      </c>
      <c r="E47" s="6" t="n">
        <v>11916</v>
      </c>
    </row>
    <row r="48">
      <c r="A48" s="4" t="inlineStr">
        <is>
          <t>Variable Interest Entity, Primary Beneficiary | Third-party Liabilities</t>
        </is>
      </c>
    </row>
    <row r="49">
      <c r="A49" s="3" t="inlineStr">
        <is>
          <t>Variable Interest Entity [Line Items]</t>
        </is>
      </c>
    </row>
    <row r="50">
      <c r="A50" s="4" t="inlineStr">
        <is>
          <t>Accounts payable and accrued liabilities</t>
        </is>
      </c>
      <c r="B50" s="5" t="n">
        <v>15420</v>
      </c>
      <c r="D50" s="5" t="n">
        <v>15774</v>
      </c>
      <c r="F50" s="5" t="n">
        <v>2363</v>
      </c>
    </row>
    <row r="51">
      <c r="A51" s="4" t="inlineStr">
        <is>
          <t>Customer deposits and deferred revenue</t>
        </is>
      </c>
      <c r="B51" s="5" t="n">
        <v>6047</v>
      </c>
      <c r="D51" s="5" t="n">
        <v>4841</v>
      </c>
      <c r="F51" s="5" t="n">
        <v>927</v>
      </c>
    </row>
    <row r="52">
      <c r="A52" s="4" t="inlineStr">
        <is>
          <t>Operating lease liabilities</t>
        </is>
      </c>
      <c r="B52" s="5" t="n">
        <v>2068</v>
      </c>
      <c r="D52" s="5" t="n">
        <v>2110</v>
      </c>
      <c r="F52" s="5" t="n">
        <v>317</v>
      </c>
    </row>
    <row r="53">
      <c r="A53" s="4" t="inlineStr">
        <is>
          <t>Others</t>
        </is>
      </c>
      <c r="B53" s="5" t="n">
        <v>1516</v>
      </c>
      <c r="D53" s="5" t="n">
        <v>1967</v>
      </c>
      <c r="F53" s="5" t="n">
        <v>232</v>
      </c>
    </row>
    <row r="54">
      <c r="A54" s="4" t="inlineStr">
        <is>
          <t>Total current third-party liabilities</t>
        </is>
      </c>
      <c r="B54" s="5" t="n">
        <v>25051</v>
      </c>
      <c r="D54" s="5" t="n">
        <v>24692</v>
      </c>
      <c r="F54" s="5" t="n">
        <v>3839</v>
      </c>
    </row>
    <row r="55">
      <c r="A55" s="4" t="inlineStr">
        <is>
          <t>Operating lease liabilities</t>
        </is>
      </c>
      <c r="B55" s="5" t="n">
        <v>4376</v>
      </c>
      <c r="D55" s="5" t="n">
        <v>4227</v>
      </c>
      <c r="F55" s="5" t="n">
        <v>671</v>
      </c>
    </row>
    <row r="56">
      <c r="A56" s="4" t="inlineStr">
        <is>
          <t>Others</t>
        </is>
      </c>
      <c r="B56" s="5" t="n">
        <v>1143</v>
      </c>
      <c r="D56" s="5" t="n">
        <v>2068</v>
      </c>
      <c r="F56" s="5" t="n">
        <v>175</v>
      </c>
    </row>
    <row r="57">
      <c r="A57" s="4" t="inlineStr">
        <is>
          <t>Total non-current third-party liabilities</t>
        </is>
      </c>
      <c r="B57" s="5" t="n">
        <v>5519</v>
      </c>
      <c r="D57" s="5" t="n">
        <v>6295</v>
      </c>
      <c r="F57" s="5" t="n">
        <v>846</v>
      </c>
    </row>
    <row r="58">
      <c r="A58" s="4" t="inlineStr">
        <is>
          <t>Variable Interest Entity, Primary Beneficiary | Amounts due to the company and its non-VIE subsidiaries net</t>
        </is>
      </c>
    </row>
    <row r="59">
      <c r="A59" s="3" t="inlineStr">
        <is>
          <t>Variable Interest Entity [Line Items]</t>
        </is>
      </c>
    </row>
    <row r="60">
      <c r="A60" s="4" t="inlineStr">
        <is>
          <t>Amounts due to the Company and its non-VIE subsidiaries, net</t>
        </is>
      </c>
      <c r="B60" s="6" t="n">
        <v>19592</v>
      </c>
      <c r="D60" s="6" t="n">
        <v>17121</v>
      </c>
      <c r="F60" s="7" t="n">
        <v>300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s>
  <sheetData>
    <row r="1">
      <c r="A1" s="1" t="inlineStr">
        <is>
          <t>Consolidated Statements of Cash Flows ¥ in Millions, $ in Million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Cash flows from operating activities:</t>
        </is>
      </c>
    </row>
    <row r="4">
      <c r="A4" s="4" t="inlineStr">
        <is>
          <t>Net income (loss)</t>
        </is>
      </c>
      <c r="C4" s="6" t="n">
        <v>19026</v>
      </c>
      <c r="D4" s="7" t="n">
        <v>2916</v>
      </c>
      <c r="E4" s="6" t="n">
        <v>-2288</v>
      </c>
      <c r="F4" s="6" t="n">
        <v>22582</v>
      </c>
    </row>
    <row r="5">
      <c r="A5" s="3" t="inlineStr">
        <is>
          <t>Adjustments to reconcile net income (loss) to net cash generated from operating activities:</t>
        </is>
      </c>
    </row>
    <row r="6">
      <c r="A6" s="4" t="inlineStr">
        <is>
          <t>Depreciation of fixed assets and computer parts</t>
        </is>
      </c>
      <c r="C6" s="5" t="n">
        <v>5772</v>
      </c>
      <c r="D6" s="5" t="n">
        <v>885</v>
      </c>
      <c r="E6" s="5" t="n">
        <v>5615</v>
      </c>
      <c r="F6" s="5" t="n">
        <v>3730</v>
      </c>
    </row>
    <row r="7">
      <c r="A7" s="4" t="inlineStr">
        <is>
          <t>Amortization of intangible assets</t>
        </is>
      </c>
      <c r="C7" s="5" t="n">
        <v>544</v>
      </c>
      <c r="D7" s="5" t="n">
        <v>83</v>
      </c>
      <c r="E7" s="5" t="n">
        <v>661</v>
      </c>
      <c r="F7" s="5" t="n">
        <v>385</v>
      </c>
    </row>
    <row r="8">
      <c r="A8" s="4" t="inlineStr">
        <is>
          <t>Deferred income tax, net</t>
        </is>
      </c>
      <c r="C8" s="5" t="n">
        <v>115</v>
      </c>
      <c r="D8" s="5" t="n">
        <v>17</v>
      </c>
      <c r="E8" s="5" t="n">
        <v>-696</v>
      </c>
      <c r="F8" s="5" t="n">
        <v>-761</v>
      </c>
    </row>
    <row r="9">
      <c r="A9" s="4" t="inlineStr">
        <is>
          <t>Share-based compensation</t>
        </is>
      </c>
      <c r="C9" s="5" t="n">
        <v>6728</v>
      </c>
      <c r="D9" s="5" t="n">
        <v>1031</v>
      </c>
      <c r="E9" s="5" t="n">
        <v>5626</v>
      </c>
      <c r="F9" s="5" t="n">
        <v>4676</v>
      </c>
    </row>
    <row r="10">
      <c r="A10" s="4" t="inlineStr">
        <is>
          <t>Allowance for credit losses</t>
        </is>
      </c>
      <c r="C10" s="5" t="n">
        <v>679</v>
      </c>
      <c r="D10" s="5" t="n">
        <v>104</v>
      </c>
      <c r="E10" s="5" t="n">
        <v>429</v>
      </c>
      <c r="F10" s="5" t="n">
        <v>451</v>
      </c>
    </row>
    <row r="11">
      <c r="A11" s="4" t="inlineStr">
        <is>
          <t>Investment and interest income</t>
        </is>
      </c>
      <c r="C11" s="5" t="n">
        <v>-11966</v>
      </c>
      <c r="D11" s="5" t="n">
        <v>-1833</v>
      </c>
      <c r="E11" s="5" t="n">
        <v>-2305</v>
      </c>
      <c r="F11" s="5" t="n">
        <v>-7648</v>
      </c>
    </row>
    <row r="12">
      <c r="A12" s="4" t="inlineStr">
        <is>
          <t>Amortization and impairment of licensed copyrights</t>
        </is>
      </c>
      <c r="C12" s="5" t="n">
        <v>11864</v>
      </c>
      <c r="D12" s="5" t="n">
        <v>1818</v>
      </c>
      <c r="E12" s="5" t="n">
        <v>12885</v>
      </c>
      <c r="F12" s="5" t="n">
        <v>12253</v>
      </c>
    </row>
    <row r="13">
      <c r="A13" s="4" t="inlineStr">
        <is>
          <t>Amortization and impairment of produced content</t>
        </is>
      </c>
      <c r="C13" s="5" t="n">
        <v>4534</v>
      </c>
      <c r="D13" s="5" t="n">
        <v>695</v>
      </c>
      <c r="E13" s="5" t="n">
        <v>2977</v>
      </c>
      <c r="F13" s="5" t="n">
        <v>2266</v>
      </c>
    </row>
    <row r="14">
      <c r="A14" s="4" t="inlineStr">
        <is>
          <t>Impairment of other assets</t>
        </is>
      </c>
      <c r="C14" s="5" t="n">
        <v>2928</v>
      </c>
      <c r="D14" s="5" t="n">
        <v>449</v>
      </c>
      <c r="E14" s="5" t="n">
        <v>10714</v>
      </c>
      <c r="F14" s="5" t="n">
        <v>1208</v>
      </c>
    </row>
    <row r="15">
      <c r="A15" s="4" t="inlineStr">
        <is>
          <t>Share of losses from equity method investments</t>
        </is>
      </c>
      <c r="C15" s="5" t="n">
        <v>2248</v>
      </c>
      <c r="D15" s="5" t="n">
        <v>345</v>
      </c>
      <c r="E15" s="5" t="n">
        <v>1254</v>
      </c>
      <c r="F15" s="5" t="n">
        <v>79</v>
      </c>
    </row>
    <row r="16">
      <c r="A16" s="4" t="inlineStr">
        <is>
          <t>(Gain)/loss on disposal of subsidiaries</t>
        </is>
      </c>
      <c r="C16" s="5" t="n">
        <v>0</v>
      </c>
      <c r="D16" s="5" t="n">
        <v>0</v>
      </c>
      <c r="E16" s="5" t="n">
        <v>578</v>
      </c>
      <c r="F16" s="5" t="n">
        <v>-5525</v>
      </c>
    </row>
    <row r="17">
      <c r="A17" s="4" t="inlineStr">
        <is>
          <t>Barter transaction revenue</t>
        </is>
      </c>
      <c r="C17" s="5" t="n">
        <v>-1376</v>
      </c>
      <c r="D17" s="5" t="n">
        <v>-211</v>
      </c>
      <c r="E17" s="5" t="n">
        <v>-683</v>
      </c>
      <c r="F17" s="5" t="n">
        <v>-1083</v>
      </c>
    </row>
    <row r="18">
      <c r="A18" s="4" t="inlineStr">
        <is>
          <t>Accretion on convertible senior notes and asset-backed debt securities</t>
        </is>
      </c>
      <c r="C18" s="5" t="n">
        <v>501</v>
      </c>
      <c r="D18" s="5" t="n">
        <v>77</v>
      </c>
      <c r="E18" s="5" t="n">
        <v>380</v>
      </c>
      <c r="F18" s="5" t="n">
        <v>25</v>
      </c>
    </row>
    <row r="19">
      <c r="A19" s="4" t="inlineStr">
        <is>
          <t>Other non-cash expenses</t>
        </is>
      </c>
      <c r="C19" s="5" t="n">
        <v>739</v>
      </c>
      <c r="D19" s="5" t="n">
        <v>113</v>
      </c>
      <c r="E19" s="5" t="n">
        <v>76</v>
      </c>
      <c r="F19" s="5" t="n">
        <v>99</v>
      </c>
    </row>
    <row r="20">
      <c r="A20" s="4" t="inlineStr">
        <is>
          <t>Others</t>
        </is>
      </c>
      <c r="C20" s="5" t="n">
        <v>71</v>
      </c>
      <c r="D20" s="5" t="n">
        <v>10</v>
      </c>
      <c r="E20" s="5" t="n">
        <v>-78</v>
      </c>
      <c r="F20" s="5" t="n">
        <v>-51</v>
      </c>
    </row>
    <row r="21">
      <c r="A21" s="3" t="inlineStr">
        <is>
          <t>Changes in operating assets and liabilities, net of effects of</t>
        </is>
      </c>
    </row>
    <row r="22">
      <c r="A22" s="4" t="inlineStr">
        <is>
          <t>Accounts receivable</t>
        </is>
      </c>
      <c r="C22" s="5" t="n">
        <v>-1660</v>
      </c>
      <c r="D22" s="5" t="n">
        <v>-254</v>
      </c>
      <c r="E22" s="5" t="n">
        <v>-1779</v>
      </c>
      <c r="F22" s="5" t="n">
        <v>-1611</v>
      </c>
    </row>
    <row r="23">
      <c r="A23" s="4" t="inlineStr">
        <is>
          <t>Amounts due from related parties</t>
        </is>
      </c>
      <c r="C23" s="5" t="n">
        <v>125</v>
      </c>
      <c r="D23" s="5" t="n">
        <v>19</v>
      </c>
      <c r="E23" s="5" t="n">
        <v>-135</v>
      </c>
      <c r="F23" s="5" t="n">
        <v>527</v>
      </c>
    </row>
    <row r="24">
      <c r="A24" s="4" t="inlineStr">
        <is>
          <t>Licensed copyrights</t>
        </is>
      </c>
      <c r="C24" s="5" t="n">
        <v>-10528</v>
      </c>
      <c r="D24" s="5" t="n">
        <v>-1613</v>
      </c>
      <c r="E24" s="5" t="n">
        <v>0</v>
      </c>
      <c r="F24" s="5" t="n">
        <v>0</v>
      </c>
    </row>
    <row r="25">
      <c r="A25" s="4" t="inlineStr">
        <is>
          <t>Produced content</t>
        </is>
      </c>
      <c r="C25" s="5" t="n">
        <v>-6728</v>
      </c>
      <c r="D25" s="5" t="n">
        <v>-1031</v>
      </c>
      <c r="E25" s="5" t="n">
        <v>-3596</v>
      </c>
      <c r="F25" s="5" t="n">
        <v>-4545</v>
      </c>
    </row>
    <row r="26">
      <c r="A26" s="4" t="inlineStr">
        <is>
          <t>Other assets</t>
        </is>
      </c>
      <c r="C26" s="5" t="n">
        <v>-351</v>
      </c>
      <c r="D26" s="5" t="n">
        <v>-54</v>
      </c>
      <c r="E26" s="5" t="n">
        <v>-863</v>
      </c>
      <c r="F26" s="5" t="n">
        <v>3212</v>
      </c>
    </row>
    <row r="27">
      <c r="A27" s="4" t="inlineStr">
        <is>
          <t>Customer deposits and deferred revenue</t>
        </is>
      </c>
      <c r="C27" s="5" t="n">
        <v>1177</v>
      </c>
      <c r="D27" s="5" t="n">
        <v>180</v>
      </c>
      <c r="E27" s="5" t="n">
        <v>1515</v>
      </c>
      <c r="F27" s="5" t="n">
        <v>912</v>
      </c>
    </row>
    <row r="28">
      <c r="A28" s="4" t="inlineStr">
        <is>
          <t>Accounts payable and accrued liabilities</t>
        </is>
      </c>
      <c r="C28" s="5" t="n">
        <v>208</v>
      </c>
      <c r="D28" s="5" t="n">
        <v>32</v>
      </c>
      <c r="E28" s="5" t="n">
        <v>-1653</v>
      </c>
      <c r="F28" s="5" t="n">
        <v>4094</v>
      </c>
    </row>
    <row r="29">
      <c r="A29" s="4" t="inlineStr">
        <is>
          <t>Deferred income</t>
        </is>
      </c>
      <c r="C29" s="5" t="n">
        <v>-293</v>
      </c>
      <c r="D29" s="5" t="n">
        <v>-45</v>
      </c>
      <c r="E29" s="5" t="n">
        <v>-37</v>
      </c>
      <c r="F29" s="5" t="n">
        <v>-64</v>
      </c>
    </row>
    <row r="30">
      <c r="A30" s="4" t="inlineStr">
        <is>
          <t>Amounts due to related parties</t>
        </is>
      </c>
      <c r="C30" s="5" t="n">
        <v>-157</v>
      </c>
      <c r="D30" s="5" t="n">
        <v>-24</v>
      </c>
      <c r="E30" s="5" t="n">
        <v>-139</v>
      </c>
      <c r="F30" s="5" t="n">
        <v>756</v>
      </c>
    </row>
    <row r="31">
      <c r="A31" s="4" t="inlineStr">
        <is>
          <t>Net cash generated from operating activities</t>
        </is>
      </c>
      <c r="C31" s="5" t="n">
        <v>24200</v>
      </c>
      <c r="D31" s="5" t="n">
        <v>3709</v>
      </c>
      <c r="E31" s="5" t="n">
        <v>28458</v>
      </c>
      <c r="F31" s="5" t="n">
        <v>35967</v>
      </c>
    </row>
    <row r="32">
      <c r="A32" s="3" t="inlineStr">
        <is>
          <t>Cash flows from investing activities:</t>
        </is>
      </c>
    </row>
    <row r="33">
      <c r="A33" s="4" t="inlineStr">
        <is>
          <t>Acquisition of fixed assets</t>
        </is>
      </c>
      <c r="C33" s="5" t="n">
        <v>-5084</v>
      </c>
      <c r="D33" s="5" t="n">
        <v>-779</v>
      </c>
      <c r="E33" s="5" t="n">
        <v>-6428</v>
      </c>
      <c r="F33" s="5" t="n">
        <v>-8772</v>
      </c>
    </row>
    <row r="34">
      <c r="A34" s="4" t="inlineStr">
        <is>
          <t>Acquisition of businesses, net of cash acquired</t>
        </is>
      </c>
      <c r="C34" s="5" t="n">
        <v>-2396</v>
      </c>
      <c r="D34" s="5" t="n">
        <v>-367</v>
      </c>
      <c r="E34" s="5" t="n">
        <v>-969</v>
      </c>
      <c r="F34" s="5" t="n">
        <v>-1978</v>
      </c>
    </row>
    <row r="35">
      <c r="A35" s="4" t="inlineStr">
        <is>
          <t>Acquisition of licensed copyrights</t>
        </is>
      </c>
      <c r="C35" s="5" t="n">
        <v>0</v>
      </c>
      <c r="D35" s="5" t="n">
        <v>0</v>
      </c>
      <c r="E35" s="5" t="n">
        <v>-12152</v>
      </c>
      <c r="F35" s="5" t="n">
        <v>-13116</v>
      </c>
    </row>
    <row r="36">
      <c r="A36" s="4" t="inlineStr">
        <is>
          <t>Acquisition of intangible assets</t>
        </is>
      </c>
      <c r="C36" s="5" t="n">
        <v>-247</v>
      </c>
      <c r="D36" s="5" t="n">
        <v>-38</v>
      </c>
      <c r="E36" s="5" t="n">
        <v>-541</v>
      </c>
      <c r="F36" s="5" t="n">
        <v>-385</v>
      </c>
    </row>
    <row r="37">
      <c r="A37" s="4" t="inlineStr">
        <is>
          <t>Purchases of held-to-maturity investments</t>
        </is>
      </c>
      <c r="C37" s="5" t="n">
        <v>-159197</v>
      </c>
      <c r="D37" s="5" t="n">
        <v>-24399</v>
      </c>
      <c r="E37" s="5" t="n">
        <v>-120189</v>
      </c>
      <c r="F37" s="5" t="n">
        <v>-27640</v>
      </c>
    </row>
    <row r="38">
      <c r="A38" s="4" t="inlineStr">
        <is>
          <t>Maturities of held-to-maturity investments</t>
        </is>
      </c>
      <c r="C38" s="5" t="n">
        <v>134299</v>
      </c>
      <c r="D38" s="5" t="n">
        <v>20582</v>
      </c>
      <c r="E38" s="5" t="n">
        <v>46563</v>
      </c>
      <c r="F38" s="5" t="n">
        <v>49040</v>
      </c>
    </row>
    <row r="39">
      <c r="A39" s="4" t="inlineStr">
        <is>
          <t>Purchases of available-for-sale investments</t>
        </is>
      </c>
      <c r="C39" s="5" t="n">
        <v>-133008</v>
      </c>
      <c r="D39" s="5" t="n">
        <v>-20384</v>
      </c>
      <c r="E39" s="5" t="n">
        <v>-218171</v>
      </c>
      <c r="F39" s="5" t="n">
        <v>-284149</v>
      </c>
    </row>
    <row r="40">
      <c r="A40" s="4" t="inlineStr">
        <is>
          <t>Sales and maturities of available-for-sale investments</t>
        </is>
      </c>
      <c r="C40" s="5" t="n">
        <v>135606</v>
      </c>
      <c r="D40" s="5" t="n">
        <v>20783</v>
      </c>
      <c r="E40" s="5" t="n">
        <v>291163</v>
      </c>
      <c r="F40" s="5" t="n">
        <v>239861</v>
      </c>
    </row>
    <row r="41">
      <c r="A41" s="4" t="inlineStr">
        <is>
          <t>Purchases of other long-term investments</t>
        </is>
      </c>
      <c r="C41" s="5" t="n">
        <v>-4467</v>
      </c>
      <c r="D41" s="5" t="n">
        <v>-685</v>
      </c>
      <c r="E41" s="5" t="n">
        <v>-6322</v>
      </c>
      <c r="F41" s="5" t="n">
        <v>-9891</v>
      </c>
    </row>
    <row r="42">
      <c r="A42" s="4" t="inlineStr">
        <is>
          <t>Proceeds from disposal of long-term investments</t>
        </is>
      </c>
      <c r="C42" s="5" t="n">
        <v>6523</v>
      </c>
      <c r="D42" s="5" t="n">
        <v>1000</v>
      </c>
      <c r="E42" s="5" t="n">
        <v>7517</v>
      </c>
      <c r="F42" s="5" t="n">
        <v>2524</v>
      </c>
    </row>
    <row r="43">
      <c r="A43" s="4" t="inlineStr">
        <is>
          <t>Disposal of subsidiaries' shares</t>
        </is>
      </c>
      <c r="C43" s="5" t="n">
        <v>-486</v>
      </c>
      <c r="D43" s="5" t="n">
        <v>-74</v>
      </c>
      <c r="E43" s="5" t="n">
        <v>-476</v>
      </c>
      <c r="F43" s="5" t="n">
        <v>5581</v>
      </c>
    </row>
    <row r="44">
      <c r="A44" s="4" t="inlineStr">
        <is>
          <t>Loans provided to related parties</t>
        </is>
      </c>
      <c r="C44" s="5" t="n">
        <v>0</v>
      </c>
      <c r="D44" s="5" t="n">
        <v>0</v>
      </c>
      <c r="E44" s="5" t="n">
        <v>0</v>
      </c>
      <c r="F44" s="5" t="n">
        <v>-8632</v>
      </c>
    </row>
    <row r="45">
      <c r="A45" s="4" t="inlineStr">
        <is>
          <t>Repayment of loans provided to related parties</t>
        </is>
      </c>
      <c r="C45" s="5" t="n">
        <v>917</v>
      </c>
      <c r="D45" s="5" t="n">
        <v>140</v>
      </c>
      <c r="E45" s="5" t="n">
        <v>24</v>
      </c>
      <c r="F45" s="5" t="n">
        <v>12270</v>
      </c>
    </row>
    <row r="46">
      <c r="A46" s="4" t="inlineStr">
        <is>
          <t>Micro loan origination and disbursement</t>
        </is>
      </c>
      <c r="B46" s="4" t="inlineStr">
        <is>
          <t>[1]</t>
        </is>
      </c>
      <c r="C46" s="5" t="n">
        <v>0</v>
      </c>
      <c r="D46" s="5" t="n">
        <v>0</v>
      </c>
      <c r="E46" s="5" t="n">
        <v>0</v>
      </c>
      <c r="F46" s="5" t="n">
        <v>-35824</v>
      </c>
    </row>
    <row r="47">
      <c r="A47" s="4" t="inlineStr">
        <is>
          <t>Principal payments received on micro loans</t>
        </is>
      </c>
      <c r="B47" s="4" t="inlineStr">
        <is>
          <t>[1]</t>
        </is>
      </c>
      <c r="C47" s="5" t="n">
        <v>0</v>
      </c>
      <c r="D47" s="5" t="n">
        <v>0</v>
      </c>
      <c r="E47" s="5" t="n">
        <v>0</v>
      </c>
      <c r="F47" s="5" t="n">
        <v>38063</v>
      </c>
    </row>
    <row r="48">
      <c r="A48" s="4" t="inlineStr">
        <is>
          <t>Purchases of other invested securities</t>
        </is>
      </c>
      <c r="B48" s="4" t="inlineStr">
        <is>
          <t>[1]</t>
        </is>
      </c>
      <c r="C48" s="5" t="n">
        <v>0</v>
      </c>
      <c r="D48" s="5" t="n">
        <v>0</v>
      </c>
      <c r="E48" s="5" t="n">
        <v>0</v>
      </c>
      <c r="F48" s="5" t="n">
        <v>-16362</v>
      </c>
    </row>
    <row r="49">
      <c r="A49" s="4" t="inlineStr">
        <is>
          <t>Sales and maturities of other invested securities</t>
        </is>
      </c>
      <c r="B49" s="4" t="inlineStr">
        <is>
          <t>[1]</t>
        </is>
      </c>
      <c r="C49" s="5" t="n">
        <v>0</v>
      </c>
      <c r="D49" s="5" t="n">
        <v>0</v>
      </c>
      <c r="E49" s="5" t="n">
        <v>0</v>
      </c>
      <c r="F49" s="5" t="n">
        <v>24949</v>
      </c>
    </row>
    <row r="50">
      <c r="A50" s="4" t="inlineStr">
        <is>
          <t>Other investing activities</t>
        </is>
      </c>
      <c r="C50" s="5" t="n">
        <v>-12</v>
      </c>
      <c r="D50" s="5" t="n">
        <v>-2</v>
      </c>
      <c r="E50" s="5" t="n">
        <v>7</v>
      </c>
      <c r="F50" s="5" t="n">
        <v>1</v>
      </c>
    </row>
    <row r="51">
      <c r="A51" s="4" t="inlineStr">
        <is>
          <t>Net cash used in investing activities</t>
        </is>
      </c>
      <c r="C51" s="5" t="n">
        <v>-27552</v>
      </c>
      <c r="D51" s="5" t="n">
        <v>-4223</v>
      </c>
      <c r="E51" s="5" t="n">
        <v>-19974</v>
      </c>
      <c r="F51" s="5" t="n">
        <v>-34460</v>
      </c>
    </row>
    <row r="52">
      <c r="A52" s="3" t="inlineStr">
        <is>
          <t>Cash flows from financing activities:</t>
        </is>
      </c>
    </row>
    <row r="53">
      <c r="A53" s="4" t="inlineStr">
        <is>
          <t>Proceeds from short-term loans</t>
        </is>
      </c>
      <c r="C53" s="5" t="n">
        <v>3559</v>
      </c>
      <c r="D53" s="5" t="n">
        <v>545</v>
      </c>
      <c r="E53" s="5" t="n">
        <v>2738</v>
      </c>
      <c r="F53" s="5" t="n">
        <v>3787</v>
      </c>
    </row>
    <row r="54">
      <c r="A54" s="4" t="inlineStr">
        <is>
          <t>Repayments of short-term loans</t>
        </is>
      </c>
      <c r="C54" s="5" t="n">
        <v>-3223</v>
      </c>
      <c r="D54" s="5" t="n">
        <v>-494</v>
      </c>
      <c r="E54" s="5" t="n">
        <v>-3166</v>
      </c>
      <c r="F54" s="5" t="n">
        <v>-1055</v>
      </c>
    </row>
    <row r="55">
      <c r="A55" s="4" t="inlineStr">
        <is>
          <t>Proceeds from long-term loans</t>
        </is>
      </c>
      <c r="C55" s="5" t="n">
        <v>0</v>
      </c>
      <c r="D55" s="5" t="n">
        <v>0</v>
      </c>
      <c r="E55" s="5" t="n">
        <v>946</v>
      </c>
      <c r="F55" s="5" t="n">
        <v>1168</v>
      </c>
    </row>
    <row r="56">
      <c r="A56" s="4" t="inlineStr">
        <is>
          <t>Repayments of long-term loans</t>
        </is>
      </c>
      <c r="C56" s="5" t="n">
        <v>-709</v>
      </c>
      <c r="D56" s="5" t="n">
        <v>-109</v>
      </c>
      <c r="E56" s="5" t="n">
        <v>-168</v>
      </c>
      <c r="F56" s="5" t="n">
        <v>-98</v>
      </c>
    </row>
    <row r="57">
      <c r="A57" s="4" t="inlineStr">
        <is>
          <t>Loans borrowed from related parties</t>
        </is>
      </c>
      <c r="C57" s="5" t="n">
        <v>0</v>
      </c>
      <c r="D57" s="5" t="n">
        <v>0</v>
      </c>
      <c r="E57" s="5" t="n">
        <v>0</v>
      </c>
      <c r="F57" s="5" t="n">
        <v>3732</v>
      </c>
    </row>
    <row r="58">
      <c r="A58" s="4" t="inlineStr">
        <is>
          <t>Repayment of loans borrowed from related parties</t>
        </is>
      </c>
      <c r="C58" s="5" t="n">
        <v>-356</v>
      </c>
      <c r="D58" s="5" t="n">
        <v>-55</v>
      </c>
      <c r="E58" s="5" t="n">
        <v>0</v>
      </c>
      <c r="F58" s="5" t="n">
        <v>0</v>
      </c>
    </row>
    <row r="59">
      <c r="A59" s="4" t="inlineStr">
        <is>
          <t>Proceeds from issuance of long-term notes, net of issuance costs</t>
        </is>
      </c>
      <c r="C59" s="5" t="n">
        <v>13346</v>
      </c>
      <c r="D59" s="5" t="n">
        <v>2046</v>
      </c>
      <c r="E59" s="5" t="n">
        <v>-10</v>
      </c>
      <c r="F59" s="5" t="n">
        <v>18050</v>
      </c>
    </row>
    <row r="60">
      <c r="A60" s="4" t="inlineStr">
        <is>
          <t>Repayment of long-term notes</t>
        </is>
      </c>
      <c r="C60" s="5" t="n">
        <v>-5378</v>
      </c>
      <c r="D60" s="5" t="n">
        <v>-824</v>
      </c>
      <c r="E60" s="5" t="n">
        <v>-6912</v>
      </c>
      <c r="F60" s="5" t="n">
        <v>-6846</v>
      </c>
    </row>
    <row r="61">
      <c r="A61" s="4" t="inlineStr">
        <is>
          <t>Proceeds from issuance of convertible notes, net of issuance costs</t>
        </is>
      </c>
      <c r="C61" s="5" t="n">
        <v>5151</v>
      </c>
      <c r="D61" s="5" t="n">
        <v>789</v>
      </c>
      <c r="E61" s="5" t="n">
        <v>7910</v>
      </c>
      <c r="F61" s="5" t="n">
        <v>5035</v>
      </c>
    </row>
    <row r="62">
      <c r="A62" s="4" t="inlineStr">
        <is>
          <t>Purchase of capped calls</t>
        </is>
      </c>
      <c r="C62" s="5" t="n">
        <v>0</v>
      </c>
      <c r="D62" s="5" t="n">
        <v>0</v>
      </c>
      <c r="E62" s="5" t="n">
        <v>-567</v>
      </c>
      <c r="F62" s="5" t="n">
        <v>-465</v>
      </c>
    </row>
    <row r="63">
      <c r="A63" s="4" t="inlineStr">
        <is>
          <t>Proceeds from issuance of subsidiaries' shares</t>
        </is>
      </c>
      <c r="C63" s="5" t="n">
        <v>4662</v>
      </c>
      <c r="D63" s="5" t="n">
        <v>715</v>
      </c>
      <c r="E63" s="5" t="n">
        <v>401</v>
      </c>
      <c r="F63" s="5" t="n">
        <v>15689</v>
      </c>
    </row>
    <row r="64">
      <c r="A64" s="4" t="inlineStr">
        <is>
          <t>Repurchase of ordinary shares</t>
        </is>
      </c>
      <c r="C64" s="5" t="n">
        <v>-13054</v>
      </c>
      <c r="D64" s="5" t="n">
        <v>-2001</v>
      </c>
      <c r="E64" s="5" t="n">
        <v>-4958</v>
      </c>
      <c r="F64" s="5" t="n">
        <v>-3312</v>
      </c>
    </row>
    <row r="65">
      <c r="A65" s="4" t="inlineStr">
        <is>
          <t>Proceeds from exercise of share options</t>
        </is>
      </c>
      <c r="C65" s="5" t="n">
        <v>228</v>
      </c>
      <c r="D65" s="5" t="n">
        <v>35</v>
      </c>
      <c r="E65" s="5" t="n">
        <v>18</v>
      </c>
      <c r="F65" s="5" t="n">
        <v>676</v>
      </c>
    </row>
    <row r="66">
      <c r="A66" s="4" t="inlineStr">
        <is>
          <t>Proceeds from issuance of redeemable noncontrolling interests</t>
        </is>
      </c>
      <c r="C66" s="5" t="n">
        <v>1669</v>
      </c>
      <c r="D66" s="5" t="n">
        <v>257</v>
      </c>
      <c r="E66" s="5" t="n">
        <v>0</v>
      </c>
      <c r="F66" s="5" t="n">
        <v>0</v>
      </c>
    </row>
    <row r="67">
      <c r="A67" s="4" t="inlineStr">
        <is>
          <t>Proceeds from third-party investors for sale of financial products</t>
        </is>
      </c>
      <c r="C67" s="5" t="n">
        <v>0</v>
      </c>
      <c r="D67" s="5" t="n">
        <v>0</v>
      </c>
      <c r="E67" s="5" t="n">
        <v>0</v>
      </c>
      <c r="F67" s="5" t="n">
        <v>15143</v>
      </c>
      <c r="G67" s="4" t="inlineStr">
        <is>
          <t>[1]</t>
        </is>
      </c>
    </row>
    <row r="68">
      <c r="A68" s="4" t="inlineStr">
        <is>
          <t>Repayment to third-party investors for sale of financial products</t>
        </is>
      </c>
      <c r="C68" s="5" t="n">
        <v>0</v>
      </c>
      <c r="D68" s="5" t="n">
        <v>0</v>
      </c>
      <c r="E68" s="5" t="n">
        <v>0</v>
      </c>
      <c r="F68" s="5" t="n">
        <v>-33376</v>
      </c>
      <c r="G68" s="4" t="inlineStr">
        <is>
          <t>[1]</t>
        </is>
      </c>
    </row>
    <row r="69">
      <c r="A69" s="4" t="inlineStr">
        <is>
          <t>Proceeds from secured borrowings from third-party financial institutions</t>
        </is>
      </c>
      <c r="C69" s="5" t="n">
        <v>0</v>
      </c>
      <c r="D69" s="5" t="n">
        <v>0</v>
      </c>
      <c r="E69" s="5" t="n">
        <v>0</v>
      </c>
      <c r="F69" s="5" t="n">
        <v>10380</v>
      </c>
      <c r="G69" s="4" t="inlineStr">
        <is>
          <t>[1]</t>
        </is>
      </c>
    </row>
    <row r="70">
      <c r="A70" s="4" t="inlineStr">
        <is>
          <t>Repayment of secured borrowings from third-party financial institutions</t>
        </is>
      </c>
      <c r="C70" s="5" t="n">
        <v>0</v>
      </c>
      <c r="D70" s="5" t="n">
        <v>0</v>
      </c>
      <c r="E70" s="5" t="n">
        <v>0</v>
      </c>
      <c r="F70" s="5" t="n">
        <v>-13426</v>
      </c>
      <c r="G70" s="4" t="inlineStr">
        <is>
          <t>[1]</t>
        </is>
      </c>
    </row>
    <row r="71">
      <c r="A71" s="4" t="inlineStr">
        <is>
          <t>Other financing activities</t>
        </is>
      </c>
      <c r="C71" s="5" t="n">
        <v>-230</v>
      </c>
      <c r="D71" s="5" t="n">
        <v>-35</v>
      </c>
      <c r="E71" s="5" t="n">
        <v>-105</v>
      </c>
      <c r="F71" s="5" t="n">
        <v>0</v>
      </c>
    </row>
    <row r="72">
      <c r="A72" s="4" t="inlineStr">
        <is>
          <t>Net cash provided by (used in) financing activities</t>
        </is>
      </c>
      <c r="C72" s="5" t="n">
        <v>5665</v>
      </c>
      <c r="D72" s="5" t="n">
        <v>869</v>
      </c>
      <c r="E72" s="5" t="n">
        <v>-3873</v>
      </c>
      <c r="F72" s="5" t="n">
        <v>15082</v>
      </c>
    </row>
    <row r="73">
      <c r="A73" s="4" t="inlineStr">
        <is>
          <t>Effect of exchange rate changes on cash, cash equivalents and restricted cash</t>
        </is>
      </c>
      <c r="C73" s="5" t="n">
        <v>-212</v>
      </c>
      <c r="D73" s="5" t="n">
        <v>-32</v>
      </c>
      <c r="E73" s="5" t="n">
        <v>1</v>
      </c>
      <c r="F73" s="5" t="n">
        <v>1902</v>
      </c>
    </row>
    <row r="74">
      <c r="A74" s="4" t="inlineStr">
        <is>
          <t>Net increase in cash, cash equivalents and restricted cash</t>
        </is>
      </c>
      <c r="C74" s="5" t="n">
        <v>2101</v>
      </c>
      <c r="D74" s="5" t="n">
        <v>323</v>
      </c>
      <c r="E74" s="5" t="n">
        <v>4612</v>
      </c>
      <c r="F74" s="5" t="n">
        <v>18491</v>
      </c>
    </row>
    <row r="75">
      <c r="A75" s="4" t="inlineStr">
        <is>
          <t>Cash, cash equivalents and restricted cash at beginning of the year</t>
        </is>
      </c>
      <c r="C75" s="5" t="n">
        <v>34439</v>
      </c>
      <c r="D75" s="5" t="n">
        <v>5278</v>
      </c>
      <c r="E75" s="5" t="n">
        <v>29827</v>
      </c>
      <c r="F75" s="5" t="n">
        <v>11336</v>
      </c>
    </row>
    <row r="76">
      <c r="A76" s="4" t="inlineStr">
        <is>
          <t>Cash, cash equivalents and restricted cash at end of the year</t>
        </is>
      </c>
      <c r="C76" s="5" t="n">
        <v>36540</v>
      </c>
      <c r="D76" s="5" t="n">
        <v>5601</v>
      </c>
      <c r="E76" s="5" t="n">
        <v>34439</v>
      </c>
      <c r="F76" s="5" t="n">
        <v>29827</v>
      </c>
    </row>
    <row r="77">
      <c r="A77" s="3" t="inlineStr">
        <is>
          <t>Supplemental disclosures:</t>
        </is>
      </c>
    </row>
    <row r="78">
      <c r="A78" s="4" t="inlineStr">
        <is>
          <t>Interest paid</t>
        </is>
      </c>
      <c r="C78" s="5" t="n">
        <v>2204</v>
      </c>
      <c r="D78" s="5" t="n">
        <v>338</v>
      </c>
      <c r="E78" s="5" t="n">
        <v>2448</v>
      </c>
      <c r="F78" s="5" t="n">
        <v>1579</v>
      </c>
    </row>
    <row r="79">
      <c r="A79" s="4" t="inlineStr">
        <is>
          <t>Income taxes paid</t>
        </is>
      </c>
      <c r="C79" s="5" t="n">
        <v>3608</v>
      </c>
      <c r="D79" s="5" t="n">
        <v>553</v>
      </c>
      <c r="E79" s="5" t="n">
        <v>4100</v>
      </c>
      <c r="F79" s="5" t="n">
        <v>5509</v>
      </c>
    </row>
    <row r="80">
      <c r="A80" s="3" t="inlineStr">
        <is>
          <t>Non-cash investing and financing activities:</t>
        </is>
      </c>
    </row>
    <row r="81">
      <c r="A81" s="4" t="inlineStr">
        <is>
          <t>Acquisition of fixed assets included in accounts payable and accrued liabilities</t>
        </is>
      </c>
      <c r="C81" s="5" t="n">
        <v>984</v>
      </c>
      <c r="D81" s="5" t="n">
        <v>151</v>
      </c>
      <c r="E81" s="5" t="n">
        <v>1020</v>
      </c>
      <c r="F81" s="5" t="n">
        <v>1516</v>
      </c>
    </row>
    <row r="82">
      <c r="A82" s="4" t="inlineStr">
        <is>
          <t>Non-cash acquisitions of investments</t>
        </is>
      </c>
      <c r="C82" s="6" t="n">
        <v>54</v>
      </c>
      <c r="D82" s="7" t="n">
        <v>8</v>
      </c>
      <c r="E82" s="6" t="n">
        <v>28</v>
      </c>
      <c r="F82" s="6" t="n">
        <v>764</v>
      </c>
    </row>
    <row r="83"/>
    <row r="84">
      <c r="A84" s="4" t="inlineStr">
        <is>
          <t>[1]</t>
        </is>
      </c>
      <c r="B84" s="4" t="inlineStr">
        <is>
          <t>The financial services business (“Du Xiaoman”) was disposed in the year of 2018. Please see Note 4 for further information.</t>
        </is>
      </c>
    </row>
  </sheetData>
  <mergeCells count="5">
    <mergeCell ref="A1:B2"/>
    <mergeCell ref="C1:G1"/>
    <mergeCell ref="F2:G2"/>
    <mergeCell ref="A83:F83"/>
    <mergeCell ref="B84:F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9" customWidth="1" min="6" max="6"/>
    <col width="21" customWidth="1" min="7" max="7"/>
    <col width="21" customWidth="1" min="8" max="8"/>
  </cols>
  <sheetData>
    <row r="1">
      <c r="A1" s="1" t="inlineStr">
        <is>
          <t>Summary of Significant Accounting Policies - Additional Information (Detail) ¥ in Millions, $ in Millions</t>
        </is>
      </c>
      <c r="B1" s="2" t="inlineStr">
        <is>
          <t>12 Months Ended</t>
        </is>
      </c>
    </row>
    <row r="2">
      <c r="B2" s="2" t="inlineStr">
        <is>
          <t>Dec. 31, 2020CNY (¥)UnitSegmentCustomer</t>
        </is>
      </c>
      <c r="C2" s="2" t="inlineStr">
        <is>
          <t>Dec. 31, 2020USD ($)UnitSegmentCustomer</t>
        </is>
      </c>
      <c r="D2" s="2" t="inlineStr">
        <is>
          <t>Dec. 31, 2019CNY (¥)</t>
        </is>
      </c>
      <c r="E2" s="2" t="inlineStr">
        <is>
          <t>Dec. 31, 2018CNY (¥)</t>
        </is>
      </c>
      <c r="F2" s="2" t="inlineStr">
        <is>
          <t>Dec. 31, 2020USD ($)Customer</t>
        </is>
      </c>
      <c r="G2" s="2" t="inlineStr">
        <is>
          <t>Jan. 01, 2020CNY (¥)</t>
        </is>
      </c>
      <c r="H2" s="2" t="inlineStr">
        <is>
          <t>Jan. 01, 2018CNY (¥)</t>
        </is>
      </c>
    </row>
    <row r="3">
      <c r="A3" s="3" t="inlineStr">
        <is>
          <t>Accounting Policies [Abstract]</t>
        </is>
      </c>
    </row>
    <row r="4">
      <c r="A4" s="4" t="inlineStr">
        <is>
          <t>Exchange rate used for conversion of financial statements from RMB to US dollar</t>
        </is>
      </c>
      <c r="B4" s="12" t="n">
        <v>6.525</v>
      </c>
      <c r="F4" s="12" t="n">
        <v>6.525</v>
      </c>
    </row>
    <row r="5">
      <c r="A5" s="4" t="inlineStr">
        <is>
          <t>Number of reportable segments | Segment</t>
        </is>
      </c>
      <c r="B5" s="5" t="n">
        <v>2</v>
      </c>
      <c r="C5" s="5" t="n">
        <v>2</v>
      </c>
    </row>
    <row r="6">
      <c r="A6" s="4" t="inlineStr">
        <is>
          <t>Number of reporting units | Unit</t>
        </is>
      </c>
      <c r="B6" s="5" t="n">
        <v>2</v>
      </c>
      <c r="C6" s="5" t="n">
        <v>2</v>
      </c>
    </row>
    <row r="7">
      <c r="A7" s="4" t="inlineStr">
        <is>
          <t>Retained earnings</t>
        </is>
      </c>
      <c r="B7" s="6" t="n">
        <v>135284</v>
      </c>
      <c r="D7" s="6" t="n">
        <v>126268</v>
      </c>
      <c r="F7" s="7" t="n">
        <v>20733</v>
      </c>
    </row>
    <row r="8">
      <c r="A8" s="4" t="inlineStr">
        <is>
          <t>Acquisition of licensed copyrights from nonmonetary content exchanges</t>
        </is>
      </c>
      <c r="B8" s="5" t="n">
        <v>1376</v>
      </c>
      <c r="C8" s="7" t="n">
        <v>211</v>
      </c>
      <c r="D8" s="5" t="n">
        <v>683</v>
      </c>
      <c r="E8" s="6" t="n">
        <v>1083</v>
      </c>
    </row>
    <row r="9">
      <c r="A9" s="4" t="inlineStr">
        <is>
          <t>Gross interest income</t>
        </is>
      </c>
      <c r="E9" s="5" t="n">
        <v>3300</v>
      </c>
    </row>
    <row r="10">
      <c r="A10" s="4" t="inlineStr">
        <is>
          <t>Gross interest cost</t>
        </is>
      </c>
      <c r="E10" s="5" t="n">
        <v>1600</v>
      </c>
    </row>
    <row r="11">
      <c r="A11" s="4" t="inlineStr">
        <is>
          <t>Allowance for contract asset</t>
        </is>
      </c>
      <c r="B11" s="5" t="n">
        <v>27</v>
      </c>
      <c r="D11" s="5" t="n">
        <v>7</v>
      </c>
      <c r="F11" s="5" t="n">
        <v>4</v>
      </c>
    </row>
    <row r="12">
      <c r="A12" s="4" t="inlineStr">
        <is>
          <t>Advertising and promotional expenses</t>
        </is>
      </c>
      <c r="B12" s="5" t="n">
        <v>8400</v>
      </c>
      <c r="C12" s="7" t="n">
        <v>1300</v>
      </c>
      <c r="D12" s="5" t="n">
        <v>10500</v>
      </c>
      <c r="E12" s="5" t="n">
        <v>10100</v>
      </c>
    </row>
    <row r="13">
      <c r="A13" s="4" t="inlineStr">
        <is>
          <t>Cash and cash equivalents, restricted cash and short-term investments</t>
        </is>
      </c>
      <c r="B13" s="6" t="n">
        <v>172700</v>
      </c>
      <c r="F13" s="7" t="n">
        <v>26500</v>
      </c>
    </row>
    <row r="14">
      <c r="A14" s="4" t="inlineStr">
        <is>
          <t>Number of customers with receivable balance exceeding 10% | Customer</t>
        </is>
      </c>
      <c r="B14" s="5" t="n">
        <v>0</v>
      </c>
      <c r="F14" s="5" t="n">
        <v>0</v>
      </c>
    </row>
    <row r="15">
      <c r="A15" s="4" t="inlineStr">
        <is>
          <t>Number of customer or any Baidu Union partner with revenue greater than 10% | Customer</t>
        </is>
      </c>
      <c r="B15" s="5" t="n">
        <v>0</v>
      </c>
      <c r="C15" s="5" t="n">
        <v>0</v>
      </c>
    </row>
    <row r="16">
      <c r="A16" s="4" t="inlineStr">
        <is>
          <t>Appreciation of US$ against RMB, as a percentage</t>
        </is>
      </c>
      <c r="B16" s="4" t="inlineStr">
        <is>
          <t>6.27%</t>
        </is>
      </c>
      <c r="C16" s="4" t="inlineStr">
        <is>
          <t>6.27%</t>
        </is>
      </c>
    </row>
    <row r="17">
      <c r="A17" s="4" t="inlineStr">
        <is>
          <t>Net income (loss)</t>
        </is>
      </c>
      <c r="B17" s="6" t="n">
        <v>19026</v>
      </c>
      <c r="C17" s="7" t="n">
        <v>2916</v>
      </c>
      <c r="D17" s="5" t="n">
        <v>-2288</v>
      </c>
      <c r="E17" s="5" t="n">
        <v>22582</v>
      </c>
    </row>
    <row r="18">
      <c r="A18" s="4" t="inlineStr">
        <is>
          <t>Cumulative effect of accounting change</t>
        </is>
      </c>
      <c r="E18" s="5" t="n">
        <v>933</v>
      </c>
    </row>
    <row r="19">
      <c r="A19" s="4" t="inlineStr">
        <is>
          <t>Accounting Standards Update 2016-13</t>
        </is>
      </c>
    </row>
    <row r="20">
      <c r="A20" s="3" t="inlineStr">
        <is>
          <t>Accounting Policies [Abstract]</t>
        </is>
      </c>
    </row>
    <row r="21">
      <c r="A21" s="4" t="inlineStr">
        <is>
          <t>Retained earnings</t>
        </is>
      </c>
      <c r="G21" s="6" t="n">
        <v>-314</v>
      </c>
    </row>
    <row r="22">
      <c r="A22" s="4" t="inlineStr">
        <is>
          <t>Accounting Standards Update 2019-02 | Licensed Copyrights And Produced Content</t>
        </is>
      </c>
    </row>
    <row r="23">
      <c r="A23" s="3" t="inlineStr">
        <is>
          <t>Accounting Policies [Abstract]</t>
        </is>
      </c>
    </row>
    <row r="24">
      <c r="A24" s="4" t="inlineStr">
        <is>
          <t>Supplement cash flow disclosure of operating activities</t>
        </is>
      </c>
      <c r="B24" s="5" t="n">
        <v>17000</v>
      </c>
      <c r="C24" s="5" t="n">
        <v>2600</v>
      </c>
    </row>
    <row r="25">
      <c r="A25" s="4" t="inlineStr">
        <is>
          <t>Amortization expense</t>
        </is>
      </c>
      <c r="B25" s="5" t="n">
        <v>680</v>
      </c>
      <c r="C25" s="5" t="n">
        <v>104</v>
      </c>
    </row>
    <row r="26">
      <c r="A26" s="4" t="inlineStr">
        <is>
          <t>Online Payment Agencies</t>
        </is>
      </c>
    </row>
    <row r="27">
      <c r="A27" s="3" t="inlineStr">
        <is>
          <t>Accounting Policies [Abstract]</t>
        </is>
      </c>
    </row>
    <row r="28">
      <c r="A28" s="4" t="inlineStr">
        <is>
          <t>Allowance for doubtful accounts of online payment agencies</t>
        </is>
      </c>
      <c r="B28" s="5" t="n">
        <v>0</v>
      </c>
      <c r="D28" s="5" t="n">
        <v>0</v>
      </c>
    </row>
    <row r="29">
      <c r="A29" s="4" t="inlineStr">
        <is>
          <t>Change In Accounting Estimate [Member] | Licensed Copyrights And Produced Content</t>
        </is>
      </c>
    </row>
    <row r="30">
      <c r="A30" s="3" t="inlineStr">
        <is>
          <t>Accounting Policies [Abstract]</t>
        </is>
      </c>
    </row>
    <row r="31">
      <c r="A31" s="4" t="inlineStr">
        <is>
          <t>Net income (loss)</t>
        </is>
      </c>
      <c r="B31" s="5" t="n">
        <v>680</v>
      </c>
      <c r="C31" s="5" t="n">
        <v>104</v>
      </c>
    </row>
    <row r="32">
      <c r="A32" s="4" t="inlineStr">
        <is>
          <t>iQIYI Licensed Copyright</t>
        </is>
      </c>
    </row>
    <row r="33">
      <c r="A33" s="3" t="inlineStr">
        <is>
          <t>Accounting Policies [Abstract]</t>
        </is>
      </c>
    </row>
    <row r="34">
      <c r="A34" s="4" t="inlineStr">
        <is>
          <t>Acquisition of licensed copyrights from nonmonetary content exchanges</t>
        </is>
      </c>
      <c r="B34" s="5" t="n">
        <v>1400</v>
      </c>
      <c r="C34" s="5" t="n">
        <v>211</v>
      </c>
      <c r="D34" s="5" t="n">
        <v>683</v>
      </c>
      <c r="E34" s="5" t="n">
        <v>1100</v>
      </c>
    </row>
    <row r="35">
      <c r="A35" s="4" t="inlineStr">
        <is>
          <t>Barter transaction, Cost Recognized</t>
        </is>
      </c>
      <c r="B35" s="6" t="n">
        <v>1100</v>
      </c>
      <c r="C35" s="7" t="n">
        <v>161</v>
      </c>
      <c r="D35" s="5" t="n">
        <v>570</v>
      </c>
      <c r="E35" s="6" t="n">
        <v>1000</v>
      </c>
    </row>
    <row r="36">
      <c r="A36" s="4" t="inlineStr">
        <is>
          <t>Short-term Investments | Maximum</t>
        </is>
      </c>
    </row>
    <row r="37">
      <c r="A37" s="3" t="inlineStr">
        <is>
          <t>Accounting Policies [Abstract]</t>
        </is>
      </c>
    </row>
    <row r="38">
      <c r="A38" s="4" t="inlineStr">
        <is>
          <t>Maturity period used to classify short-term investments</t>
        </is>
      </c>
      <c r="B38" s="4" t="inlineStr">
        <is>
          <t>12 months</t>
        </is>
      </c>
      <c r="C38" s="4" t="inlineStr">
        <is>
          <t>12 months</t>
        </is>
      </c>
    </row>
    <row r="39">
      <c r="A39" s="4" t="inlineStr">
        <is>
          <t>Cash and cash equivalents | Maximum</t>
        </is>
      </c>
    </row>
    <row r="40">
      <c r="A40" s="3" t="inlineStr">
        <is>
          <t>Accounting Policies [Abstract]</t>
        </is>
      </c>
    </row>
    <row r="41">
      <c r="A41" s="4" t="inlineStr">
        <is>
          <t>Maturity period used to classify short-term investments</t>
        </is>
      </c>
      <c r="B41" s="4" t="inlineStr">
        <is>
          <t>3 months</t>
        </is>
      </c>
      <c r="C41" s="4" t="inlineStr">
        <is>
          <t>3 months</t>
        </is>
      </c>
    </row>
    <row r="42">
      <c r="A42" s="4" t="inlineStr">
        <is>
          <t>Other Current Assets, net</t>
        </is>
      </c>
    </row>
    <row r="43">
      <c r="A43" s="3" t="inlineStr">
        <is>
          <t>Accounting Policies [Abstract]</t>
        </is>
      </c>
    </row>
    <row r="44">
      <c r="A44" s="4" t="inlineStr">
        <is>
          <t>Contract assets</t>
        </is>
      </c>
      <c r="B44" s="6" t="n">
        <v>1800</v>
      </c>
      <c r="D44" s="5" t="n">
        <v>1900</v>
      </c>
      <c r="F44" s="7" t="n">
        <v>273</v>
      </c>
    </row>
    <row r="45">
      <c r="A45" s="4" t="inlineStr">
        <is>
          <t>Allowance for contract asset</t>
        </is>
      </c>
      <c r="B45" s="5" t="n">
        <v>27</v>
      </c>
      <c r="D45" s="5" t="n">
        <v>7</v>
      </c>
      <c r="F45" s="5" t="n">
        <v>4</v>
      </c>
    </row>
    <row r="46">
      <c r="A46" s="4" t="inlineStr">
        <is>
          <t>Deferred revenue</t>
        </is>
      </c>
    </row>
    <row r="47">
      <c r="A47" s="3" t="inlineStr">
        <is>
          <t>Accounting Policies [Abstract]</t>
        </is>
      </c>
    </row>
    <row r="48">
      <c r="A48" s="4" t="inlineStr">
        <is>
          <t>Contract with Customer, Liability, Revenue Recognized</t>
        </is>
      </c>
      <c r="B48" s="5" t="n">
        <v>4000</v>
      </c>
      <c r="C48" s="7" t="n">
        <v>618</v>
      </c>
    </row>
    <row r="49">
      <c r="A49" s="4" t="inlineStr">
        <is>
          <t>Contract liabilities</t>
        </is>
      </c>
      <c r="B49" s="6" t="n">
        <v>6700</v>
      </c>
      <c r="D49" s="6" t="n">
        <v>6100</v>
      </c>
      <c r="F49" s="7" t="n">
        <v>1000</v>
      </c>
    </row>
    <row r="50">
      <c r="A50" s="4" t="inlineStr">
        <is>
          <t>Credit Concentration Risk | Sales Revenue, Net | Maximum</t>
        </is>
      </c>
    </row>
    <row r="51">
      <c r="A51" s="3" t="inlineStr">
        <is>
          <t>Accounting Policies [Abstract]</t>
        </is>
      </c>
    </row>
    <row r="52">
      <c r="A52" s="4" t="inlineStr">
        <is>
          <t>Concentration risk by percentage</t>
        </is>
      </c>
      <c r="B52" s="4" t="inlineStr">
        <is>
          <t>10.00%</t>
        </is>
      </c>
      <c r="C52" s="4" t="inlineStr">
        <is>
          <t>10.00%</t>
        </is>
      </c>
    </row>
    <row r="53">
      <c r="A53" s="4" t="inlineStr">
        <is>
          <t>Credit Concentration Risk | Onshore China | Financial Instruments</t>
        </is>
      </c>
    </row>
    <row r="54">
      <c r="A54" s="3" t="inlineStr">
        <is>
          <t>Accounting Policies [Abstract]</t>
        </is>
      </c>
    </row>
    <row r="55">
      <c r="A55" s="4" t="inlineStr">
        <is>
          <t>Concentration risk by percentage</t>
        </is>
      </c>
      <c r="B55" s="4" t="inlineStr">
        <is>
          <t>90.00%</t>
        </is>
      </c>
      <c r="C55" s="4" t="inlineStr">
        <is>
          <t>90.00%</t>
        </is>
      </c>
    </row>
    <row r="56">
      <c r="A56" s="4" t="inlineStr">
        <is>
          <t>Credit Concentration Risk | Onshore China | Financial Institution One [Member]</t>
        </is>
      </c>
    </row>
    <row r="57">
      <c r="A57" s="3" t="inlineStr">
        <is>
          <t>Accounting Policies [Abstract]</t>
        </is>
      </c>
    </row>
    <row r="58">
      <c r="A58" s="4" t="inlineStr">
        <is>
          <t>Concentration risk by percentage</t>
        </is>
      </c>
      <c r="B58" s="4" t="inlineStr">
        <is>
          <t>30.00%</t>
        </is>
      </c>
      <c r="C58" s="4" t="inlineStr">
        <is>
          <t>30.00%</t>
        </is>
      </c>
    </row>
    <row r="59">
      <c r="A59" s="4" t="inlineStr">
        <is>
          <t>Credit Concentration Risk | Onshore China | Financial Institution Two [Member]</t>
        </is>
      </c>
    </row>
    <row r="60">
      <c r="A60" s="3" t="inlineStr">
        <is>
          <t>Accounting Policies [Abstract]</t>
        </is>
      </c>
    </row>
    <row r="61">
      <c r="A61" s="4" t="inlineStr">
        <is>
          <t>Concentration risk by percentage</t>
        </is>
      </c>
      <c r="B61" s="4" t="inlineStr">
        <is>
          <t>21.00%</t>
        </is>
      </c>
      <c r="C61" s="4" t="inlineStr">
        <is>
          <t>21.00%</t>
        </is>
      </c>
    </row>
    <row r="62">
      <c r="A62" s="4" t="inlineStr">
        <is>
          <t>Credit Concentration Risk | Onshore China | Financial Institution Three [Member]</t>
        </is>
      </c>
    </row>
    <row r="63">
      <c r="A63" s="3" t="inlineStr">
        <is>
          <t>Accounting Policies [Abstract]</t>
        </is>
      </c>
    </row>
    <row r="64">
      <c r="A64" s="4" t="inlineStr">
        <is>
          <t>Concentration risk by percentage</t>
        </is>
      </c>
      <c r="B64" s="4" t="inlineStr">
        <is>
          <t>16.00%</t>
        </is>
      </c>
      <c r="C64" s="4" t="inlineStr">
        <is>
          <t>16.00%</t>
        </is>
      </c>
    </row>
    <row r="65">
      <c r="A65" s="4" t="inlineStr">
        <is>
          <t>Credit Concentration Risk | Onshore China | Financial Institution Four [Member]</t>
        </is>
      </c>
    </row>
    <row r="66">
      <c r="A66" s="3" t="inlineStr">
        <is>
          <t>Accounting Policies [Abstract]</t>
        </is>
      </c>
    </row>
    <row r="67">
      <c r="A67" s="4" t="inlineStr">
        <is>
          <t>Concentration risk by percentage</t>
        </is>
      </c>
      <c r="B67" s="4" t="inlineStr">
        <is>
          <t>11.00%</t>
        </is>
      </c>
      <c r="C67" s="4" t="inlineStr">
        <is>
          <t>11.00%</t>
        </is>
      </c>
    </row>
    <row r="68">
      <c r="A68" s="4" t="inlineStr">
        <is>
          <t>Credit Concentration Risk | Offshore China | Financial Instruments</t>
        </is>
      </c>
    </row>
    <row r="69">
      <c r="A69" s="3" t="inlineStr">
        <is>
          <t>Accounting Policies [Abstract]</t>
        </is>
      </c>
    </row>
    <row r="70">
      <c r="A70" s="4" t="inlineStr">
        <is>
          <t>Concentration risk by percentage</t>
        </is>
      </c>
      <c r="B70" s="4" t="inlineStr">
        <is>
          <t>10.00%</t>
        </is>
      </c>
      <c r="C70" s="4" t="inlineStr">
        <is>
          <t>10.00%</t>
        </is>
      </c>
    </row>
    <row r="71">
      <c r="A71" s="4" t="inlineStr">
        <is>
          <t>Ordinary Shares | Accounting Standards Update 2016-01</t>
        </is>
      </c>
    </row>
    <row r="72">
      <c r="A72" s="3" t="inlineStr">
        <is>
          <t>Accounting Policies [Abstract]</t>
        </is>
      </c>
    </row>
    <row r="73">
      <c r="A73" s="4" t="inlineStr">
        <is>
          <t>Retained earnings</t>
        </is>
      </c>
      <c r="H73" s="6" t="n">
        <v>1900</v>
      </c>
    </row>
    <row r="74">
      <c r="A74" s="4" t="inlineStr">
        <is>
          <t>Office building and its related facility</t>
        </is>
      </c>
    </row>
    <row r="75">
      <c r="A75" s="3" t="inlineStr">
        <is>
          <t>Accounting Policies [Abstract]</t>
        </is>
      </c>
    </row>
    <row r="76">
      <c r="A76" s="4" t="inlineStr">
        <is>
          <t>Property, plant and equipment, salvage value, percentage</t>
        </is>
      </c>
      <c r="B76" s="4" t="inlineStr">
        <is>
          <t>4.00%</t>
        </is>
      </c>
      <c r="F76" s="4" t="inlineStr">
        <is>
          <t>4.00%</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72" customWidth="1" min="2" max="2"/>
  </cols>
  <sheetData>
    <row r="1">
      <c r="A1" s="1" t="inlineStr">
        <is>
          <t>Estimated Useful Lives of Fixed Assets (Detail)</t>
        </is>
      </c>
      <c r="B1" s="2" t="inlineStr">
        <is>
          <t>12 Months Ended</t>
        </is>
      </c>
    </row>
    <row r="2">
      <c r="B2" s="2" t="inlineStr">
        <is>
          <t>Dec. 31, 2020</t>
        </is>
      </c>
    </row>
    <row r="3">
      <c r="A3" s="4" t="inlineStr">
        <is>
          <t>Office building | Minimum</t>
        </is>
      </c>
    </row>
    <row r="4">
      <c r="A4" s="3" t="inlineStr">
        <is>
          <t>Property, Plant and Equipment [Line Items]</t>
        </is>
      </c>
    </row>
    <row r="5">
      <c r="A5" s="4" t="inlineStr">
        <is>
          <t>Property, plant and equipment, useful life</t>
        </is>
      </c>
      <c r="B5" s="4" t="inlineStr">
        <is>
          <t>43 years</t>
        </is>
      </c>
    </row>
    <row r="6">
      <c r="A6" s="4" t="inlineStr">
        <is>
          <t>Office building | Maximum</t>
        </is>
      </c>
    </row>
    <row r="7">
      <c r="A7" s="3" t="inlineStr">
        <is>
          <t>Property, Plant and Equipment [Line Items]</t>
        </is>
      </c>
    </row>
    <row r="8">
      <c r="A8" s="4" t="inlineStr">
        <is>
          <t>Property, plant and equipment, useful life</t>
        </is>
      </c>
      <c r="B8" s="4" t="inlineStr">
        <is>
          <t>45 years</t>
        </is>
      </c>
    </row>
    <row r="9">
      <c r="A9" s="4" t="inlineStr">
        <is>
          <t>Office building related facility, machinery and equipment</t>
        </is>
      </c>
    </row>
    <row r="10">
      <c r="A10" s="3" t="inlineStr">
        <is>
          <t>Property, Plant and Equipment [Line Items]</t>
        </is>
      </c>
    </row>
    <row r="11">
      <c r="A11" s="4" t="inlineStr">
        <is>
          <t>Property, plant and equipment, useful life</t>
        </is>
      </c>
      <c r="B11" s="4" t="inlineStr">
        <is>
          <t>15 years</t>
        </is>
      </c>
    </row>
    <row r="12">
      <c r="A12" s="4" t="inlineStr">
        <is>
          <t>Computer equipment | Minimum</t>
        </is>
      </c>
    </row>
    <row r="13">
      <c r="A13" s="3" t="inlineStr">
        <is>
          <t>Property, Plant and Equipment [Line Items]</t>
        </is>
      </c>
    </row>
    <row r="14">
      <c r="A14" s="4" t="inlineStr">
        <is>
          <t>Property, plant and equipment, useful life</t>
        </is>
      </c>
      <c r="B14" s="4" t="inlineStr">
        <is>
          <t>3 years</t>
        </is>
      </c>
    </row>
    <row r="15">
      <c r="A15" s="4" t="inlineStr">
        <is>
          <t>Computer equipment | Maximum</t>
        </is>
      </c>
    </row>
    <row r="16">
      <c r="A16" s="3" t="inlineStr">
        <is>
          <t>Property, Plant and Equipment [Line Items]</t>
        </is>
      </c>
    </row>
    <row r="17">
      <c r="A17" s="4" t="inlineStr">
        <is>
          <t>Property, plant and equipment, useful life</t>
        </is>
      </c>
      <c r="B17" s="4" t="inlineStr">
        <is>
          <t>5 years</t>
        </is>
      </c>
    </row>
    <row r="18">
      <c r="A18" s="4" t="inlineStr">
        <is>
          <t>Office equipment | Minimum</t>
        </is>
      </c>
    </row>
    <row r="19">
      <c r="A19" s="3" t="inlineStr">
        <is>
          <t>Property, Plant and Equipment [Line Items]</t>
        </is>
      </c>
    </row>
    <row r="20">
      <c r="A20" s="4" t="inlineStr">
        <is>
          <t>Property, plant and equipment, useful life</t>
        </is>
      </c>
      <c r="B20" s="4" t="inlineStr">
        <is>
          <t>3 years</t>
        </is>
      </c>
    </row>
    <row r="21">
      <c r="A21" s="4" t="inlineStr">
        <is>
          <t>Office equipment | Maximum</t>
        </is>
      </c>
    </row>
    <row r="22">
      <c r="A22" s="3" t="inlineStr">
        <is>
          <t>Property, Plant and Equipment [Line Items]</t>
        </is>
      </c>
    </row>
    <row r="23">
      <c r="A23" s="4" t="inlineStr">
        <is>
          <t>Property, plant and equipment, useful life</t>
        </is>
      </c>
      <c r="B23" s="4" t="inlineStr">
        <is>
          <t>5 years</t>
        </is>
      </c>
    </row>
    <row r="24">
      <c r="A24" s="4" t="inlineStr">
        <is>
          <t>Vehicles</t>
        </is>
      </c>
    </row>
    <row r="25">
      <c r="A25" s="3" t="inlineStr">
        <is>
          <t>Property, Plant and Equipment [Line Items]</t>
        </is>
      </c>
    </row>
    <row r="26">
      <c r="A26" s="4" t="inlineStr">
        <is>
          <t>Property, plant and equipment, useful life</t>
        </is>
      </c>
      <c r="B26" s="4" t="inlineStr">
        <is>
          <t>5 years</t>
        </is>
      </c>
    </row>
    <row r="27">
      <c r="A27" s="4" t="inlineStr">
        <is>
          <t>Leasehold improvements</t>
        </is>
      </c>
    </row>
    <row r="28">
      <c r="A28" s="3" t="inlineStr">
        <is>
          <t>Property, Plant and Equipment [Line Items]</t>
        </is>
      </c>
    </row>
    <row r="29">
      <c r="A29" s="4" t="inlineStr">
        <is>
          <t>Property, plant and equipment, useful life (description)</t>
        </is>
      </c>
      <c r="B29" s="4" t="inlineStr">
        <is>
          <t>over the shorter of lease terms or estimated useful lives of the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Weighted Average Useful Lives from Date of Purchase of Intangible Assets (Detail)</t>
        </is>
      </c>
      <c r="B1" s="2" t="inlineStr">
        <is>
          <t>12 Months Ended</t>
        </is>
      </c>
    </row>
    <row r="2">
      <c r="B2" s="2" t="inlineStr">
        <is>
          <t>Dec. 31, 2020</t>
        </is>
      </c>
    </row>
    <row r="3">
      <c r="A3" s="4" t="inlineStr">
        <is>
          <t>Trademarks</t>
        </is>
      </c>
    </row>
    <row r="4">
      <c r="A4" s="3" t="inlineStr">
        <is>
          <t>Finite-Lived Intangible Assets [Line Items]</t>
        </is>
      </c>
    </row>
    <row r="5">
      <c r="A5" s="4" t="inlineStr">
        <is>
          <t>Finite-lived intangible asset weighted average economic life</t>
        </is>
      </c>
      <c r="B5" s="4" t="inlineStr">
        <is>
          <t>10 years</t>
        </is>
      </c>
    </row>
    <row r="6">
      <c r="A6" s="4" t="inlineStr">
        <is>
          <t>Technology</t>
        </is>
      </c>
    </row>
    <row r="7">
      <c r="A7" s="3" t="inlineStr">
        <is>
          <t>Finite-Lived Intangible Assets [Line Items]</t>
        </is>
      </c>
    </row>
    <row r="8">
      <c r="A8" s="4" t="inlineStr">
        <is>
          <t>Finite-lived intangible asset weighted average economic life</t>
        </is>
      </c>
      <c r="B8" s="4" t="inlineStr">
        <is>
          <t>7 years</t>
        </is>
      </c>
    </row>
    <row r="9">
      <c r="A9" s="4" t="inlineStr">
        <is>
          <t>Intellectual property right</t>
        </is>
      </c>
    </row>
    <row r="10">
      <c r="A10" s="3" t="inlineStr">
        <is>
          <t>Finite-Lived Intangible Assets [Line Items]</t>
        </is>
      </c>
    </row>
    <row r="11">
      <c r="A11" s="4" t="inlineStr">
        <is>
          <t>Finite-lived intangible asset weighted average economic life</t>
        </is>
      </c>
      <c r="B11" s="4" t="inlineStr">
        <is>
          <t>7 years</t>
        </is>
      </c>
    </row>
    <row r="12">
      <c r="A12" s="4" t="inlineStr">
        <is>
          <t>Online literature</t>
        </is>
      </c>
    </row>
    <row r="13">
      <c r="A13" s="3" t="inlineStr">
        <is>
          <t>Finite-Lived Intangible Assets [Line Items]</t>
        </is>
      </c>
    </row>
    <row r="14">
      <c r="A14" s="4" t="inlineStr">
        <is>
          <t>Finite-lived intangible asset weighted average economic life</t>
        </is>
      </c>
      <c r="B14" s="4" t="inlineStr">
        <is>
          <t>8 years</t>
        </is>
      </c>
    </row>
    <row r="15">
      <c r="A15" s="4" t="inlineStr">
        <is>
          <t>Others</t>
        </is>
      </c>
    </row>
    <row r="16">
      <c r="A16" s="3" t="inlineStr">
        <is>
          <t>Finite-Lived Intangible Assets [Line Items]</t>
        </is>
      </c>
    </row>
    <row r="17">
      <c r="A17" s="4" t="inlineStr">
        <is>
          <t>Finite-lived intangible asset weighted average economic life</t>
        </is>
      </c>
      <c r="B17"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Estimated Fair Values of Assets Acquired, Liabilities Assumed and Noncontrolling Interest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Business Acquisition [Line Items]</t>
        </is>
      </c>
    </row>
    <row r="4">
      <c r="A4" s="4" t="inlineStr">
        <is>
          <t>Purchase consideration</t>
        </is>
      </c>
      <c r="B4" s="6" t="n">
        <v>3500</v>
      </c>
      <c r="C4" s="7" t="n">
        <v>536</v>
      </c>
      <c r="D4" s="6" t="n">
        <v>1200</v>
      </c>
    </row>
    <row r="5">
      <c r="A5" s="4" t="inlineStr">
        <is>
          <t>Redeemable non-controlling interests (Note 19)</t>
        </is>
      </c>
      <c r="B5" s="5" t="n">
        <v>0</v>
      </c>
      <c r="D5" s="5" t="n">
        <v>-182</v>
      </c>
      <c r="E5" s="6" t="n">
        <v>-698</v>
      </c>
      <c r="F5" s="7" t="n">
        <v>0</v>
      </c>
    </row>
    <row r="6">
      <c r="A6" s="4" t="inlineStr">
        <is>
          <t>Goodwill</t>
        </is>
      </c>
      <c r="B6" s="5" t="n">
        <v>22248</v>
      </c>
      <c r="D6" s="5" t="n">
        <v>18250</v>
      </c>
      <c r="E6" s="5" t="n">
        <v>18536</v>
      </c>
      <c r="F6" s="5" t="n">
        <v>3410</v>
      </c>
    </row>
    <row r="7">
      <c r="A7" s="4" t="inlineStr">
        <is>
          <t>Series of Individually Immaterial Business Acquisitions</t>
        </is>
      </c>
    </row>
    <row r="8">
      <c r="A8" s="3" t="inlineStr">
        <is>
          <t>Business Acquisition [Line Items]</t>
        </is>
      </c>
    </row>
    <row r="9">
      <c r="A9" s="4" t="inlineStr">
        <is>
          <t>Purchase consideration</t>
        </is>
      </c>
      <c r="B9" s="5" t="n">
        <v>3499</v>
      </c>
      <c r="C9" s="5" t="n">
        <v>536</v>
      </c>
      <c r="D9" s="5" t="n">
        <v>1168</v>
      </c>
      <c r="E9" s="5" t="n">
        <v>2378</v>
      </c>
    </row>
    <row r="10">
      <c r="A10" s="4" t="inlineStr">
        <is>
          <t>Net assets acquired, excluding intangible assets and the related deferred tax liabilities</t>
        </is>
      </c>
      <c r="B10" s="5" t="n">
        <v>1515</v>
      </c>
      <c r="D10" s="5" t="n">
        <v>229</v>
      </c>
      <c r="E10" s="5" t="n">
        <v>1545</v>
      </c>
      <c r="F10" s="5" t="n">
        <v>231</v>
      </c>
    </row>
    <row r="11">
      <c r="A11" s="4" t="inlineStr">
        <is>
          <t>Intangible assets, net</t>
        </is>
      </c>
      <c r="B11" s="5" t="n">
        <v>1116</v>
      </c>
      <c r="D11" s="5" t="n">
        <v>543</v>
      </c>
      <c r="E11" s="5" t="n">
        <v>1424</v>
      </c>
      <c r="F11" s="5" t="n">
        <v>171</v>
      </c>
    </row>
    <row r="12">
      <c r="A12" s="4" t="inlineStr">
        <is>
          <t>Deferred tax liabilities</t>
        </is>
      </c>
      <c r="B12" s="5" t="n">
        <v>-229</v>
      </c>
      <c r="D12" s="5" t="n">
        <v>-134</v>
      </c>
      <c r="E12" s="5" t="n">
        <v>-292</v>
      </c>
      <c r="F12" s="5" t="n">
        <v>-35</v>
      </c>
    </row>
    <row r="13">
      <c r="A13" s="4" t="inlineStr">
        <is>
          <t>Pre-existing equity interests and debt investment</t>
        </is>
      </c>
      <c r="B13" s="5" t="n">
        <v>-2103</v>
      </c>
      <c r="C13" s="7" t="n">
        <v>-322</v>
      </c>
    </row>
    <row r="14">
      <c r="A14" s="4" t="inlineStr">
        <is>
          <t>Pre-existing equity interests</t>
        </is>
      </c>
      <c r="E14" s="5" t="n">
        <v>-1651</v>
      </c>
    </row>
    <row r="15">
      <c r="A15" s="4" t="inlineStr">
        <is>
          <t>Noncontrolling interests</t>
        </is>
      </c>
      <c r="B15" s="5" t="n">
        <v>-798</v>
      </c>
      <c r="D15" s="5" t="n">
        <v>-266</v>
      </c>
      <c r="E15" s="5" t="n">
        <v>-1312</v>
      </c>
      <c r="F15" s="5" t="n">
        <v>-122</v>
      </c>
    </row>
    <row r="16">
      <c r="A16" s="4" t="inlineStr">
        <is>
          <t>Redeemable non-controlling interests (Note 19)</t>
        </is>
      </c>
      <c r="D16" s="5" t="n">
        <v>-182</v>
      </c>
      <c r="E16" s="5" t="n">
        <v>-698</v>
      </c>
    </row>
    <row r="17">
      <c r="A17" s="4" t="inlineStr">
        <is>
          <t>Goodwill</t>
        </is>
      </c>
      <c r="B17" s="5" t="n">
        <v>3998</v>
      </c>
      <c r="D17" s="5" t="n">
        <v>978</v>
      </c>
      <c r="E17" s="5" t="n">
        <v>3362</v>
      </c>
      <c r="F17" s="5" t="n">
        <v>613</v>
      </c>
    </row>
    <row r="18">
      <c r="A18" s="4" t="inlineStr">
        <is>
          <t>Business Combination, Recognized Identifiable Assets Acquired, Goodwill, and Liabilities Assumed, Less Noncontrolling Interest</t>
        </is>
      </c>
      <c r="B18" s="6" t="n">
        <v>3499</v>
      </c>
      <c r="D18" s="6" t="n">
        <v>1168</v>
      </c>
      <c r="E18" s="6" t="n">
        <v>2378</v>
      </c>
      <c r="F18" s="7" t="n">
        <v>53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Additional Information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Business Acquisition [Line Items]</t>
        </is>
      </c>
    </row>
    <row r="4">
      <c r="A4" s="4" t="inlineStr">
        <is>
          <t>Re-measurement gain relating to pre-existing equity interest</t>
        </is>
      </c>
      <c r="B4" s="6" t="n">
        <v>123</v>
      </c>
      <c r="C4" s="7" t="n">
        <v>19</v>
      </c>
      <c r="E4" s="6" t="n">
        <v>630</v>
      </c>
    </row>
    <row r="5">
      <c r="A5" s="4" t="inlineStr">
        <is>
          <t>Purchase consideration</t>
        </is>
      </c>
      <c r="B5" s="5" t="n">
        <v>3500</v>
      </c>
      <c r="C5" s="7" t="n">
        <v>536</v>
      </c>
      <c r="D5" s="6" t="n">
        <v>1200</v>
      </c>
    </row>
    <row r="6">
      <c r="A6" s="4" t="inlineStr">
        <is>
          <t>Goodwill</t>
        </is>
      </c>
      <c r="B6" s="5" t="n">
        <v>22248</v>
      </c>
      <c r="D6" s="5" t="n">
        <v>18250</v>
      </c>
      <c r="E6" s="6" t="n">
        <v>18536</v>
      </c>
      <c r="F6" s="7" t="n">
        <v>3410</v>
      </c>
    </row>
    <row r="7">
      <c r="A7" s="4" t="inlineStr">
        <is>
          <t>Business Combinations 2019</t>
        </is>
      </c>
    </row>
    <row r="8">
      <c r="A8" s="3" t="inlineStr">
        <is>
          <t>Business Acquisition [Line Items]</t>
        </is>
      </c>
    </row>
    <row r="9">
      <c r="A9" s="4" t="inlineStr">
        <is>
          <t>Goodwill</t>
        </is>
      </c>
      <c r="B9" s="6" t="n">
        <v>4000</v>
      </c>
      <c r="D9" s="6" t="n">
        <v>978</v>
      </c>
      <c r="F9" s="7" t="n">
        <v>613</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Short-term Investments - Additional information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Investments [Line Items]</t>
        </is>
      </c>
    </row>
    <row r="4">
      <c r="A4" s="4" t="inlineStr">
        <is>
          <t>Investment interest income</t>
        </is>
      </c>
      <c r="B4" s="6" t="n">
        <v>5358</v>
      </c>
      <c r="C4" s="7" t="n">
        <v>822</v>
      </c>
      <c r="D4" s="6" t="n">
        <v>6060</v>
      </c>
      <c r="E4" s="6" t="n">
        <v>4451</v>
      </c>
    </row>
    <row r="5">
      <c r="A5" s="4" t="inlineStr">
        <is>
          <t>Short-term Investments</t>
        </is>
      </c>
    </row>
    <row r="6">
      <c r="A6" s="3" t="inlineStr">
        <is>
          <t>Schedule of Investments [Line Items]</t>
        </is>
      </c>
    </row>
    <row r="7">
      <c r="A7" s="4" t="inlineStr">
        <is>
          <t>Investment interest income</t>
        </is>
      </c>
      <c r="B7" s="6" t="n">
        <v>4700</v>
      </c>
      <c r="C7" s="7" t="n">
        <v>728</v>
      </c>
      <c r="D7" s="6" t="n">
        <v>5400</v>
      </c>
      <c r="E7" s="6" t="n">
        <v>39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0" customWidth="1" min="5" max="5"/>
    <col width="30" customWidth="1" min="6" max="6"/>
    <col width="21" customWidth="1" min="7" max="7"/>
    <col width="21" customWidth="1" min="8" max="8"/>
    <col width="21" customWidth="1" min="9" max="9"/>
    <col width="21" customWidth="1" min="10" max="10"/>
  </cols>
  <sheetData>
    <row r="1">
      <c r="A1" s="1" t="inlineStr">
        <is>
          <t>Investments - Long-term Investments - Additional information (Detail) ¥ in Millions, shares in Millions, $ in Millions</t>
        </is>
      </c>
      <c r="B1" s="2" t="inlineStr">
        <is>
          <t>1 Months Ended</t>
        </is>
      </c>
      <c r="D1" s="2" t="inlineStr">
        <is>
          <t>3 Months Ended</t>
        </is>
      </c>
      <c r="E1" s="2" t="inlineStr">
        <is>
          <t>12 Months Ended</t>
        </is>
      </c>
    </row>
    <row r="2">
      <c r="B2" s="2" t="inlineStr">
        <is>
          <t>Oct. 31, 2019USD ($)shares</t>
        </is>
      </c>
      <c r="C2" s="2" t="inlineStr">
        <is>
          <t>Aug. 31, 2018CNY (¥)</t>
        </is>
      </c>
      <c r="D2" s="2" t="inlineStr">
        <is>
          <t>Sep. 30, 2019CNY (¥)</t>
        </is>
      </c>
      <c r="E2" s="2" t="inlineStr">
        <is>
          <t>Dec. 31, 2020CNY (¥)Directors</t>
        </is>
      </c>
      <c r="F2" s="2" t="inlineStr">
        <is>
          <t>Dec. 31, 2020USD ($)Directors</t>
        </is>
      </c>
      <c r="G2" s="2" t="inlineStr">
        <is>
          <t>Dec. 31, 2019CNY (¥)</t>
        </is>
      </c>
      <c r="H2" s="2" t="inlineStr">
        <is>
          <t>Dec. 31, 2018CNY (¥)</t>
        </is>
      </c>
      <c r="I2" s="2" t="inlineStr">
        <is>
          <t>Dec. 31, 2020USD ($)</t>
        </is>
      </c>
      <c r="J2" s="2" t="inlineStr">
        <is>
          <t>Dec. 31, 2017CNY (¥)</t>
        </is>
      </c>
    </row>
    <row r="3">
      <c r="A3" s="3" t="inlineStr">
        <is>
          <t>Schedule of Investments [Line Items]</t>
        </is>
      </c>
    </row>
    <row r="4">
      <c r="A4" s="4" t="inlineStr">
        <is>
          <t>Impairment charges recognized on equity investments measured at fair value using the measurement alternative</t>
        </is>
      </c>
      <c r="E4" s="6" t="n">
        <v>2300</v>
      </c>
      <c r="F4" s="7" t="n">
        <v>354</v>
      </c>
      <c r="G4" s="6" t="n">
        <v>455</v>
      </c>
      <c r="H4" s="6" t="n">
        <v>778</v>
      </c>
    </row>
    <row r="5">
      <c r="A5" s="4" t="inlineStr">
        <is>
          <t>Impairment recognized for equity method investments</t>
        </is>
      </c>
      <c r="E5" s="5" t="n">
        <v>297</v>
      </c>
      <c r="F5" s="5" t="n">
        <v>46</v>
      </c>
      <c r="G5" s="5" t="n">
        <v>9200</v>
      </c>
      <c r="H5" s="5" t="n">
        <v>167</v>
      </c>
    </row>
    <row r="6">
      <c r="A6" s="4" t="inlineStr">
        <is>
          <t>Carrying amount of equity method investments</t>
        </is>
      </c>
      <c r="E6" s="5" t="n">
        <v>24100</v>
      </c>
      <c r="G6" s="5" t="n">
        <v>27100</v>
      </c>
      <c r="I6" s="7" t="n">
        <v>3700</v>
      </c>
    </row>
    <row r="7">
      <c r="A7" s="4" t="inlineStr">
        <is>
          <t>Investment interest income</t>
        </is>
      </c>
      <c r="E7" s="5" t="n">
        <v>5358</v>
      </c>
      <c r="F7" s="5" t="n">
        <v>822</v>
      </c>
      <c r="G7" s="5" t="n">
        <v>6060</v>
      </c>
      <c r="H7" s="5" t="n">
        <v>4451</v>
      </c>
    </row>
    <row r="8">
      <c r="A8" s="4" t="inlineStr">
        <is>
          <t>Long Term Investments</t>
        </is>
      </c>
    </row>
    <row r="9">
      <c r="A9" s="3" t="inlineStr">
        <is>
          <t>Schedule of Investments [Line Items]</t>
        </is>
      </c>
    </row>
    <row r="10">
      <c r="A10" s="4" t="inlineStr">
        <is>
          <t>Carrying amount of equity method investments</t>
        </is>
      </c>
      <c r="E10" s="5" t="n">
        <v>24067</v>
      </c>
      <c r="G10" s="5" t="n">
        <v>27105</v>
      </c>
      <c r="I10" s="7" t="n">
        <v>3688</v>
      </c>
    </row>
    <row r="11">
      <c r="A11" s="4" t="inlineStr">
        <is>
          <t>Investment interest income</t>
        </is>
      </c>
      <c r="E11" s="5" t="n">
        <v>118</v>
      </c>
      <c r="F11" s="7" t="n">
        <v>18</v>
      </c>
      <c r="G11" s="5" t="n">
        <v>2</v>
      </c>
      <c r="H11" s="6" t="n">
        <v>0</v>
      </c>
    </row>
    <row r="12">
      <c r="A12" s="4" t="inlineStr">
        <is>
          <t>China United Network Communication Limited</t>
        </is>
      </c>
    </row>
    <row r="13">
      <c r="A13" s="3" t="inlineStr">
        <is>
          <t>Schedule of Investments [Line Items]</t>
        </is>
      </c>
    </row>
    <row r="14">
      <c r="A14" s="4" t="inlineStr">
        <is>
          <t>Total purchase consideration</t>
        </is>
      </c>
      <c r="J14" s="6" t="n">
        <v>7000</v>
      </c>
    </row>
    <row r="15">
      <c r="A15" s="4" t="inlineStr">
        <is>
          <t>China United Network Communication Limited | Other Assets [Member]</t>
        </is>
      </c>
    </row>
    <row r="16">
      <c r="A16" s="3" t="inlineStr">
        <is>
          <t>Schedule of Investments [Line Items]</t>
        </is>
      </c>
    </row>
    <row r="17">
      <c r="A17" s="4" t="inlineStr">
        <is>
          <t>Proceeds From sale of equity investments</t>
        </is>
      </c>
      <c r="E17" s="6" t="n">
        <v>2700</v>
      </c>
    </row>
    <row r="18">
      <c r="A18" s="4" t="inlineStr">
        <is>
          <t>Trip.com International, Ltd</t>
        </is>
      </c>
    </row>
    <row r="19">
      <c r="A19" s="3" t="inlineStr">
        <is>
          <t>Schedule of Investments [Line Items]</t>
        </is>
      </c>
    </row>
    <row r="20">
      <c r="A20" s="4" t="inlineStr">
        <is>
          <t>Equity method investment, percentage of ownership</t>
        </is>
      </c>
      <c r="E20" s="4" t="inlineStr">
        <is>
          <t>12.00%</t>
        </is>
      </c>
      <c r="H20" s="4" t="inlineStr">
        <is>
          <t>19.00%</t>
        </is>
      </c>
      <c r="I20" s="4" t="inlineStr">
        <is>
          <t>12.00%</t>
        </is>
      </c>
    </row>
    <row r="21">
      <c r="A21" s="4" t="inlineStr">
        <is>
          <t>Fair value of equity investment</t>
        </is>
      </c>
      <c r="E21" s="6" t="n">
        <v>15200</v>
      </c>
      <c r="I21" s="7" t="n">
        <v>2300</v>
      </c>
    </row>
    <row r="22">
      <c r="A22" s="4" t="inlineStr">
        <is>
          <t>Gains (losses) on equity method investments</t>
        </is>
      </c>
      <c r="G22" s="5" t="n">
        <v>43</v>
      </c>
    </row>
    <row r="23">
      <c r="A23" s="4" t="inlineStr">
        <is>
          <t>Impairment recognized for equity method investments</t>
        </is>
      </c>
      <c r="D23" s="6" t="n">
        <v>8900</v>
      </c>
    </row>
    <row r="24">
      <c r="A24" s="4" t="inlineStr">
        <is>
          <t>Equity method investment, disposal of ADS | shares</t>
        </is>
      </c>
      <c r="B24" s="5" t="n">
        <v>36</v>
      </c>
    </row>
    <row r="25">
      <c r="A25" s="4" t="inlineStr">
        <is>
          <t>Proceeds From sale of equity investments | $</t>
        </is>
      </c>
      <c r="B25" s="7" t="n">
        <v>988</v>
      </c>
    </row>
    <row r="26">
      <c r="A26" s="4" t="inlineStr">
        <is>
          <t>Adjustments to goodwill acquired</t>
        </is>
      </c>
      <c r="D26" s="6" t="n">
        <v>8900</v>
      </c>
    </row>
    <row r="27">
      <c r="A27" s="4" t="inlineStr">
        <is>
          <t>Number of directors | Directors</t>
        </is>
      </c>
      <c r="E27" s="5" t="n">
        <v>9</v>
      </c>
      <c r="F27" s="5" t="n">
        <v>9</v>
      </c>
    </row>
    <row r="28">
      <c r="A28" s="4" t="inlineStr">
        <is>
          <t>Trip.com International, Ltd | Active directors</t>
        </is>
      </c>
    </row>
    <row r="29">
      <c r="A29" s="3" t="inlineStr">
        <is>
          <t>Schedule of Investments [Line Items]</t>
        </is>
      </c>
    </row>
    <row r="30">
      <c r="A30" s="4" t="inlineStr">
        <is>
          <t>Number of directors | Directors</t>
        </is>
      </c>
      <c r="E30" s="5" t="n">
        <v>2</v>
      </c>
      <c r="F30" s="5" t="n">
        <v>2</v>
      </c>
    </row>
    <row r="31">
      <c r="A31" s="4" t="inlineStr">
        <is>
          <t>Du Xiaoman Financial</t>
        </is>
      </c>
    </row>
    <row r="32">
      <c r="A32" s="3" t="inlineStr">
        <is>
          <t>Schedule of Investments [Line Items]</t>
        </is>
      </c>
    </row>
    <row r="33">
      <c r="A33" s="4" t="inlineStr">
        <is>
          <t>Aggregate deconsolidated gain</t>
        </is>
      </c>
      <c r="C33" s="6" t="n">
        <v>5500</v>
      </c>
      <c r="G33" s="6" t="n">
        <v>801</v>
      </c>
    </row>
    <row r="34">
      <c r="A34" s="4" t="inlineStr">
        <is>
          <t>Re-measurement of retained investment</t>
        </is>
      </c>
      <c r="C34" s="6" t="n">
        <v>4200</v>
      </c>
    </row>
    <row r="35">
      <c r="A35" s="4" t="inlineStr">
        <is>
          <t>Equity interest percentage</t>
        </is>
      </c>
      <c r="C35" s="4" t="inlineStr">
        <is>
          <t>41.00%</t>
        </is>
      </c>
    </row>
    <row r="36">
      <c r="A36" s="4" t="inlineStr">
        <is>
          <t>Equity method goodwill</t>
        </is>
      </c>
      <c r="C36" s="6" t="n">
        <v>3500</v>
      </c>
    </row>
    <row r="37">
      <c r="A37" s="4" t="inlineStr">
        <is>
          <t>Intangible assets</t>
        </is>
      </c>
      <c r="C37" s="5" t="n">
        <v>851</v>
      </c>
    </row>
    <row r="38">
      <c r="A38" s="4" t="inlineStr">
        <is>
          <t>Deferred tax liabilities</t>
        </is>
      </c>
      <c r="C38" s="6" t="n">
        <v>213</v>
      </c>
    </row>
  </sheetData>
  <mergeCells count="3">
    <mergeCell ref="A1:A2"/>
    <mergeCell ref="B1:C1"/>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 Schedule of Investments at Amortized Cost and Fair Value (Detail) ¥ in Millions, $ in Millions</t>
        </is>
      </c>
      <c r="B1" s="2" t="inlineStr">
        <is>
          <t>Dec. 31, 2020CNY (¥)</t>
        </is>
      </c>
      <c r="C1" s="2" t="inlineStr">
        <is>
          <t>Dec. 31, 2020USD ($)</t>
        </is>
      </c>
      <c r="D1" s="2" t="inlineStr">
        <is>
          <t>Dec. 31, 2019CNY (¥)</t>
        </is>
      </c>
    </row>
    <row r="2">
      <c r="A2" s="4" t="inlineStr">
        <is>
          <t>Short-term Investments</t>
        </is>
      </c>
    </row>
    <row r="3">
      <c r="A3" s="3" t="inlineStr">
        <is>
          <t>Amortized cost, Gain (loss) and Fair value on Investments [Line Items]</t>
        </is>
      </c>
    </row>
    <row r="4">
      <c r="A4" s="4" t="inlineStr">
        <is>
          <t>Held-to-maturity debt investments, fair value</t>
        </is>
      </c>
      <c r="B4" s="6" t="n">
        <v>124132</v>
      </c>
      <c r="C4" s="7" t="n">
        <v>19024</v>
      </c>
      <c r="D4" s="6" t="n">
        <v>107654</v>
      </c>
    </row>
    <row r="5">
      <c r="A5" s="4" t="inlineStr">
        <is>
          <t>Available-for-sale debt investments, fair value</t>
        </is>
      </c>
      <c r="B5" s="5" t="n">
        <v>2865</v>
      </c>
      <c r="C5" s="5" t="n">
        <v>439</v>
      </c>
      <c r="D5" s="5" t="n">
        <v>5637</v>
      </c>
    </row>
    <row r="6">
      <c r="A6" s="4" t="inlineStr">
        <is>
          <t>Short-term Investments | Corporate Debt Securities</t>
        </is>
      </c>
    </row>
    <row r="7">
      <c r="A7" s="3" t="inlineStr">
        <is>
          <t>Amortized cost, Gain (loss) and Fair value on Investments [Line Items]</t>
        </is>
      </c>
    </row>
    <row r="8">
      <c r="A8" s="4" t="inlineStr">
        <is>
          <t>Held-to-maturity debt investments, cost or amortized cost</t>
        </is>
      </c>
      <c r="B8" s="5" t="n">
        <v>123537</v>
      </c>
      <c r="D8" s="5" t="n">
        <v>107287</v>
      </c>
    </row>
    <row r="9">
      <c r="A9" s="4" t="inlineStr">
        <is>
          <t>Held-to-maturity debt investments, gross unrecognized holding gains</t>
        </is>
      </c>
      <c r="B9" s="5" t="n">
        <v>595</v>
      </c>
      <c r="D9" s="5" t="n">
        <v>367</v>
      </c>
    </row>
    <row r="10">
      <c r="A10" s="4" t="inlineStr">
        <is>
          <t>Held-to-maturity debt investments, fair value</t>
        </is>
      </c>
      <c r="B10" s="5" t="n">
        <v>124132</v>
      </c>
      <c r="C10" s="5" t="n">
        <v>19024</v>
      </c>
      <c r="D10" s="5" t="n">
        <v>107654</v>
      </c>
    </row>
    <row r="11">
      <c r="A11" s="4" t="inlineStr">
        <is>
          <t>Available-for-sale debt investments, cost or amortized cost</t>
        </is>
      </c>
      <c r="B11" s="5" t="n">
        <v>2862</v>
      </c>
      <c r="D11" s="5" t="n">
        <v>5440</v>
      </c>
    </row>
    <row r="12">
      <c r="A12" s="4" t="inlineStr">
        <is>
          <t>Available-for-sale debt investments, gross unrealized gains</t>
        </is>
      </c>
      <c r="B12" s="5" t="n">
        <v>3</v>
      </c>
      <c r="D12" s="5" t="n">
        <v>197</v>
      </c>
    </row>
    <row r="13">
      <c r="A13" s="4" t="inlineStr">
        <is>
          <t>Available-for-sale debt investments, fair value</t>
        </is>
      </c>
      <c r="B13" s="5" t="n">
        <v>2865</v>
      </c>
      <c r="C13" s="5" t="n">
        <v>439</v>
      </c>
      <c r="D13" s="5" t="n">
        <v>5637</v>
      </c>
    </row>
    <row r="14">
      <c r="A14" s="4" t="inlineStr">
        <is>
          <t>Long-term investments</t>
        </is>
      </c>
    </row>
    <row r="15">
      <c r="A15" s="3" t="inlineStr">
        <is>
          <t>Amortized cost, Gain (loss) and Fair value on Investments [Line Items]</t>
        </is>
      </c>
    </row>
    <row r="16">
      <c r="A16" s="4" t="inlineStr">
        <is>
          <t>Held-to-maturity debt investments, fair value</t>
        </is>
      </c>
      <c r="B16" s="5" t="n">
        <v>9754</v>
      </c>
      <c r="C16" s="5" t="n">
        <v>1495</v>
      </c>
      <c r="D16" s="5" t="n">
        <v>491</v>
      </c>
    </row>
    <row r="17">
      <c r="A17" s="4" t="inlineStr">
        <is>
          <t>Available-for-sale debt investments, fair value</t>
        </is>
      </c>
      <c r="B17" s="5" t="n">
        <v>2607</v>
      </c>
      <c r="C17" s="5" t="n">
        <v>400</v>
      </c>
      <c r="D17" s="5" t="n">
        <v>3970</v>
      </c>
    </row>
    <row r="18">
      <c r="A18" s="4" t="inlineStr">
        <is>
          <t>Equity investments at fair value with readily determinable fair value, fair value</t>
        </is>
      </c>
      <c r="B18" s="5" t="n">
        <v>12978</v>
      </c>
      <c r="C18" s="5" t="n">
        <v>1989</v>
      </c>
      <c r="D18" s="5" t="n">
        <v>11334</v>
      </c>
    </row>
    <row r="19">
      <c r="A19" s="4" t="inlineStr">
        <is>
          <t>Investments accounted for at fair value, fair value</t>
        </is>
      </c>
      <c r="B19" s="5" t="n">
        <v>2238</v>
      </c>
      <c r="C19" s="5" t="n">
        <v>343</v>
      </c>
      <c r="D19" s="5" t="n">
        <v>1819</v>
      </c>
    </row>
    <row r="20">
      <c r="A20" s="4" t="inlineStr">
        <is>
          <t>Long-term investments | Corporate Debt Securities</t>
        </is>
      </c>
    </row>
    <row r="21">
      <c r="A21" s="3" t="inlineStr">
        <is>
          <t>Amortized cost, Gain (loss) and Fair value on Investments [Line Items]</t>
        </is>
      </c>
    </row>
    <row r="22">
      <c r="A22" s="4" t="inlineStr">
        <is>
          <t>Available-for-sale debt investments, cost or amortized cost</t>
        </is>
      </c>
      <c r="B22" s="5" t="n">
        <v>2804</v>
      </c>
      <c r="D22" s="5" t="n">
        <v>3913</v>
      </c>
    </row>
    <row r="23">
      <c r="A23" s="4" t="inlineStr">
        <is>
          <t>Available-for-sale debt investments, gross unrecognized holding gains</t>
        </is>
      </c>
      <c r="B23" s="5" t="n">
        <v>0</v>
      </c>
    </row>
    <row r="24">
      <c r="A24" s="4" t="inlineStr">
        <is>
          <t>Available-for-sale debt investments, gross unrecognized holding losses</t>
        </is>
      </c>
      <c r="B24" s="5" t="n">
        <v>0</v>
      </c>
    </row>
    <row r="25">
      <c r="A25" s="4" t="inlineStr">
        <is>
          <t>Available-for-sale debt investments, gross unrealized gains</t>
        </is>
      </c>
      <c r="B25" s="5" t="n">
        <v>166</v>
      </c>
      <c r="D25" s="5" t="n">
        <v>138</v>
      </c>
    </row>
    <row r="26">
      <c r="A26" s="4" t="inlineStr">
        <is>
          <t>Available-for-sale debt investments, gross unrealized losses</t>
        </is>
      </c>
      <c r="B26" s="5" t="n">
        <v>-363</v>
      </c>
      <c r="D26" s="5" t="n">
        <v>-81</v>
      </c>
    </row>
    <row r="27">
      <c r="A27" s="4" t="inlineStr">
        <is>
          <t>Available-for-sale debt investments, fair value</t>
        </is>
      </c>
      <c r="B27" s="5" t="n">
        <v>2607</v>
      </c>
      <c r="C27" s="5" t="n">
        <v>400</v>
      </c>
      <c r="D27" s="5" t="n">
        <v>3970</v>
      </c>
    </row>
    <row r="28">
      <c r="A28" s="4" t="inlineStr">
        <is>
          <t>Investments accounted for at fair value, cost or amortized cost</t>
        </is>
      </c>
      <c r="B28" s="5" t="n">
        <v>1580</v>
      </c>
      <c r="D28" s="5" t="n">
        <v>1309</v>
      </c>
    </row>
    <row r="29">
      <c r="A29" s="4" t="inlineStr">
        <is>
          <t>Investments accounted for at fair value, gross unrecognized holding gains</t>
        </is>
      </c>
      <c r="B29" s="5" t="n">
        <v>0</v>
      </c>
    </row>
    <row r="30">
      <c r="A30" s="4" t="inlineStr">
        <is>
          <t>Investments accounted for at fair value, gross unrecognized holding losses</t>
        </is>
      </c>
      <c r="B30" s="5" t="n">
        <v>0</v>
      </c>
    </row>
    <row r="31">
      <c r="A31" s="4" t="inlineStr">
        <is>
          <t>Investments accounted for at fair value, gross unrealized Losses</t>
        </is>
      </c>
      <c r="B31" s="5" t="n">
        <v>-227</v>
      </c>
      <c r="D31" s="5" t="n">
        <v>-87</v>
      </c>
    </row>
    <row r="32">
      <c r="A32" s="4" t="inlineStr">
        <is>
          <t>Investments accounted for at fair value, gross unrealized gains</t>
        </is>
      </c>
      <c r="B32" s="5" t="n">
        <v>885</v>
      </c>
      <c r="D32" s="5" t="n">
        <v>597</v>
      </c>
    </row>
    <row r="33">
      <c r="A33" s="4" t="inlineStr">
        <is>
          <t>Investments accounted for at fair value, fair value</t>
        </is>
      </c>
      <c r="B33" s="5" t="n">
        <v>2238</v>
      </c>
      <c r="C33" s="5" t="n">
        <v>343</v>
      </c>
      <c r="D33" s="5" t="n">
        <v>1819</v>
      </c>
    </row>
    <row r="34">
      <c r="A34" s="4" t="inlineStr">
        <is>
          <t>Long-term investments | Ordinary Shares</t>
        </is>
      </c>
    </row>
    <row r="35">
      <c r="A35" s="3" t="inlineStr">
        <is>
          <t>Amortized cost, Gain (loss) and Fair value on Investments [Line Items]</t>
        </is>
      </c>
    </row>
    <row r="36">
      <c r="A36" s="4" t="inlineStr">
        <is>
          <t>Equity investments at fair value with readily determinable fair value, cost or amortized cost</t>
        </is>
      </c>
      <c r="B36" s="5" t="n">
        <v>8419</v>
      </c>
      <c r="D36" s="5" t="n">
        <v>11769</v>
      </c>
    </row>
    <row r="37">
      <c r="A37" s="4" t="inlineStr">
        <is>
          <t>Equity investments at fair value with readily determinable fair value, gross unrecognized holding gains</t>
        </is>
      </c>
      <c r="B37" s="5" t="n">
        <v>0</v>
      </c>
    </row>
    <row r="38">
      <c r="A38" s="4" t="inlineStr">
        <is>
          <t>Equity investments at fair value with readily determinable fair value, gross unrecognized holding losses</t>
        </is>
      </c>
      <c r="B38" s="5" t="n">
        <v>0</v>
      </c>
    </row>
    <row r="39">
      <c r="A39" s="4" t="inlineStr">
        <is>
          <t>Equity investments at fair value with readily determinable fair value, gross unrealized gains</t>
        </is>
      </c>
      <c r="B39" s="5" t="n">
        <v>7342</v>
      </c>
      <c r="D39" s="5" t="n">
        <v>2195</v>
      </c>
    </row>
    <row r="40">
      <c r="A40" s="4" t="inlineStr">
        <is>
          <t>Equity investments at fair value with readily determinable fair value, gross unrealized loss</t>
        </is>
      </c>
      <c r="B40" s="5" t="n">
        <v>-2783</v>
      </c>
      <c r="D40" s="5" t="n">
        <v>-2630</v>
      </c>
    </row>
    <row r="41">
      <c r="A41" s="4" t="inlineStr">
        <is>
          <t>Equity investments at fair value with readily determinable fair value, fair value</t>
        </is>
      </c>
      <c r="B41" s="6" t="n">
        <v>12978</v>
      </c>
      <c r="C41" s="7" t="n">
        <v>1989</v>
      </c>
      <c r="D41" s="6" t="n">
        <v>113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ummary of Break Down of Long Term Investments (Detail) ¥ in Millions, $ in Millions</t>
        </is>
      </c>
      <c r="B1" s="2" t="inlineStr">
        <is>
          <t>Dec. 31, 2020CNY (¥)</t>
        </is>
      </c>
      <c r="C1" s="2" t="inlineStr">
        <is>
          <t>Dec. 31, 2020USD ($)</t>
        </is>
      </c>
      <c r="D1" s="2" t="inlineStr">
        <is>
          <t>Dec. 31, 2019CNY (¥)</t>
        </is>
      </c>
    </row>
    <row r="2">
      <c r="A2" s="3" t="inlineStr">
        <is>
          <t>Schedule of Investments [Line Items]</t>
        </is>
      </c>
    </row>
    <row r="3">
      <c r="A3" s="4" t="inlineStr">
        <is>
          <t>Equity investments without readily determinable fair value</t>
        </is>
      </c>
      <c r="B3" s="6" t="n">
        <v>19725</v>
      </c>
      <c r="C3" s="7" t="n">
        <v>3023</v>
      </c>
      <c r="D3" s="6" t="n">
        <v>21211</v>
      </c>
    </row>
    <row r="4">
      <c r="A4" s="4" t="inlineStr">
        <is>
          <t>Equity method investments</t>
        </is>
      </c>
      <c r="B4" s="5" t="n">
        <v>24100</v>
      </c>
      <c r="C4" s="5" t="n">
        <v>3700</v>
      </c>
      <c r="D4" s="5" t="n">
        <v>27100</v>
      </c>
    </row>
    <row r="5">
      <c r="A5" s="4" t="inlineStr">
        <is>
          <t>Total long-term investments</t>
        </is>
      </c>
      <c r="B5" s="5" t="n">
        <v>76233</v>
      </c>
      <c r="C5" s="5" t="n">
        <v>11683</v>
      </c>
      <c r="D5" s="5" t="n">
        <v>69410</v>
      </c>
    </row>
    <row r="6">
      <c r="A6" s="4" t="inlineStr">
        <is>
          <t>Long Term Investments</t>
        </is>
      </c>
    </row>
    <row r="7">
      <c r="A7" s="3" t="inlineStr">
        <is>
          <t>Schedule of Investments [Line Items]</t>
        </is>
      </c>
    </row>
    <row r="8">
      <c r="A8" s="4" t="inlineStr">
        <is>
          <t>Equity investments at fair value with readily determinable fair value</t>
        </is>
      </c>
      <c r="B8" s="5" t="n">
        <v>12978</v>
      </c>
      <c r="C8" s="5" t="n">
        <v>1989</v>
      </c>
      <c r="D8" s="5" t="n">
        <v>11334</v>
      </c>
    </row>
    <row r="9">
      <c r="A9" s="4" t="inlineStr">
        <is>
          <t>Available-for-sale debt investment</t>
        </is>
      </c>
      <c r="B9" s="5" t="n">
        <v>2607</v>
      </c>
      <c r="C9" s="5" t="n">
        <v>400</v>
      </c>
      <c r="D9" s="5" t="n">
        <v>3970</v>
      </c>
    </row>
    <row r="10">
      <c r="A10" s="4" t="inlineStr">
        <is>
          <t>Equity investments without readily determinable fair value</t>
        </is>
      </c>
      <c r="B10" s="5" t="n">
        <v>24603</v>
      </c>
      <c r="C10" s="5" t="n">
        <v>3770</v>
      </c>
      <c r="D10" s="5" t="n">
        <v>24686</v>
      </c>
    </row>
    <row r="11">
      <c r="A11" s="4" t="inlineStr">
        <is>
          <t>Equity method investments</t>
        </is>
      </c>
      <c r="B11" s="5" t="n">
        <v>24067</v>
      </c>
      <c r="C11" s="5" t="n">
        <v>3688</v>
      </c>
      <c r="D11" s="5" t="n">
        <v>27105</v>
      </c>
    </row>
    <row r="12">
      <c r="A12" s="4" t="inlineStr">
        <is>
          <t>Investments accounted for at fair value</t>
        </is>
      </c>
      <c r="B12" s="5" t="n">
        <v>2238</v>
      </c>
      <c r="C12" s="5" t="n">
        <v>343</v>
      </c>
      <c r="D12" s="5" t="n">
        <v>1819</v>
      </c>
    </row>
    <row r="13">
      <c r="A13" s="4" t="inlineStr">
        <is>
          <t>Long-term held-to-maturity investments</t>
        </is>
      </c>
      <c r="B13" s="5" t="n">
        <v>9740</v>
      </c>
      <c r="C13" s="5" t="n">
        <v>1493</v>
      </c>
      <c r="D13" s="5" t="n">
        <v>496</v>
      </c>
    </row>
    <row r="14">
      <c r="A14" s="4" t="inlineStr">
        <is>
          <t>Total long-term investments</t>
        </is>
      </c>
      <c r="B14" s="6" t="n">
        <v>76233</v>
      </c>
      <c r="C14" s="7" t="n">
        <v>11683</v>
      </c>
      <c r="D14" s="6" t="n">
        <v>694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ummary of Classification of Long Term Held to Maturity Investments (Detail) - Long Term Investments ¥ in Millions, $ in Millions</t>
        </is>
      </c>
      <c r="B1" s="2" t="inlineStr">
        <is>
          <t>Dec. 31, 2020CNY (¥)</t>
        </is>
      </c>
      <c r="C1" s="2" t="inlineStr">
        <is>
          <t>Dec. 31, 2020USD ($)</t>
        </is>
      </c>
      <c r="D1" s="2" t="inlineStr">
        <is>
          <t>Dec. 31, 2019CNY (¥)</t>
        </is>
      </c>
    </row>
    <row r="2">
      <c r="A2" s="3" t="inlineStr">
        <is>
          <t>Schedule of Held-to-maturity Securities [Line Items]</t>
        </is>
      </c>
    </row>
    <row r="3">
      <c r="A3" s="4" t="inlineStr">
        <is>
          <t>Cost or Amortized cost</t>
        </is>
      </c>
      <c r="B3" s="6" t="n">
        <v>9740</v>
      </c>
      <c r="C3" s="7" t="n">
        <v>1493</v>
      </c>
      <c r="D3" s="6" t="n">
        <v>496</v>
      </c>
    </row>
    <row r="4">
      <c r="A4" s="4" t="inlineStr">
        <is>
          <t>Corporate Debt Securities</t>
        </is>
      </c>
    </row>
    <row r="5">
      <c r="A5" s="3" t="inlineStr">
        <is>
          <t>Schedule of Held-to-maturity Securities [Line Items]</t>
        </is>
      </c>
    </row>
    <row r="6">
      <c r="A6" s="4" t="inlineStr">
        <is>
          <t>Cost or Amortized cost</t>
        </is>
      </c>
      <c r="B6" s="5" t="n">
        <v>9740</v>
      </c>
      <c r="D6" s="5" t="n">
        <v>496</v>
      </c>
    </row>
    <row r="7">
      <c r="A7" s="4" t="inlineStr">
        <is>
          <t>Gross unrecognized holding gains</t>
        </is>
      </c>
      <c r="B7" s="5" t="n">
        <v>14</v>
      </c>
    </row>
    <row r="8">
      <c r="A8" s="4" t="inlineStr">
        <is>
          <t>Held-to-maturity debt investments, gross unrecognized holding losses</t>
        </is>
      </c>
      <c r="D8" s="5" t="n">
        <v>-5</v>
      </c>
    </row>
    <row r="9">
      <c r="A9" s="4" t="inlineStr">
        <is>
          <t>Fair value</t>
        </is>
      </c>
      <c r="B9" s="6" t="n">
        <v>9754</v>
      </c>
      <c r="C9" s="7" t="n">
        <v>1495</v>
      </c>
      <c r="D9" s="6" t="n">
        <v>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5" customWidth="1" min="5" max="5"/>
    <col width="29" customWidth="1" min="6" max="6"/>
    <col width="29" customWidth="1" min="7" max="7"/>
    <col width="70" customWidth="1" min="8" max="8"/>
    <col width="34" customWidth="1" min="9" max="9"/>
    <col width="34" customWidth="1" min="10" max="10"/>
    <col width="80" customWidth="1" min="11" max="11"/>
    <col width="25" customWidth="1" min="12" max="12"/>
    <col width="25" customWidth="1" min="13" max="13"/>
    <col width="72" customWidth="1" min="14" max="14"/>
    <col width="53" customWidth="1" min="15" max="15"/>
    <col width="53" customWidth="1" min="16" max="16"/>
    <col width="80" customWidth="1" min="17" max="17"/>
    <col width="32" customWidth="1" min="18" max="18"/>
    <col width="32" customWidth="1" min="19" max="19"/>
    <col width="79" customWidth="1" min="20" max="20"/>
  </cols>
  <sheetData>
    <row r="1">
      <c r="A1" s="1" t="inlineStr">
        <is>
          <t>Consolidated Statements Of Shareholders' Equity ¥ in Millions, $ in Millions</t>
        </is>
      </c>
      <c r="C1" s="2" t="inlineStr">
        <is>
          <t>CNY (¥)</t>
        </is>
      </c>
      <c r="D1" s="2" t="inlineStr">
        <is>
          <t>USD ($)</t>
        </is>
      </c>
      <c r="E1" s="2" t="inlineStr">
        <is>
          <t>Cumulative effect of accounting change [Member]CNY (¥)</t>
        </is>
      </c>
      <c r="F1" s="2" t="inlineStr">
        <is>
          <t>Ordinary SharesCNY (¥)shares</t>
        </is>
      </c>
      <c r="G1" s="2" t="inlineStr">
        <is>
          <t>Ordinary SharesUSD ($)shares</t>
        </is>
      </c>
      <c r="H1" s="2" t="inlineStr">
        <is>
          <t>Ordinary SharesCumulative effect of accounting change [Member]CNY (¥)</t>
        </is>
      </c>
      <c r="I1" s="2" t="inlineStr">
        <is>
          <t>Additional Paid-in CapitalCNY (¥)</t>
        </is>
      </c>
      <c r="J1" s="2" t="inlineStr">
        <is>
          <t>Additional Paid-in CapitalUSD ($)</t>
        </is>
      </c>
      <c r="K1" s="2" t="inlineStr">
        <is>
          <t>Additional Paid-in CapitalCumulative effect of accounting change [Member]CNY (¥)</t>
        </is>
      </c>
      <c r="L1" s="2" t="inlineStr">
        <is>
          <t>Retained EarningsCNY (¥)</t>
        </is>
      </c>
      <c r="M1" s="2" t="inlineStr">
        <is>
          <t>Retained EarningsUSD ($)</t>
        </is>
      </c>
      <c r="N1" s="2" t="inlineStr">
        <is>
          <t>Retained EarningsCumulative effect of accounting change [Member]CNY (¥)</t>
        </is>
      </c>
      <c r="O1" s="2" t="inlineStr">
        <is>
          <t>Accumulated Other Comprehensive (Loss) IncomeCNY (¥)</t>
        </is>
      </c>
      <c r="P1" s="2" t="inlineStr">
        <is>
          <t>Accumulated Other Comprehensive (Loss) IncomeUSD ($)</t>
        </is>
      </c>
      <c r="Q1" s="2" t="inlineStr">
        <is>
          <t>Accumulated Other Comprehensive (Loss) IncomeCumulative effect of accounting change [Member]CNY (¥)</t>
        </is>
      </c>
      <c r="R1" s="2" t="inlineStr">
        <is>
          <t>Noncontrolling interestsCNY (¥)</t>
        </is>
      </c>
      <c r="S1" s="2" t="inlineStr">
        <is>
          <t>Noncontrolling interestsUSD ($)</t>
        </is>
      </c>
      <c r="T1" s="2" t="inlineStr">
        <is>
          <t>Noncontrolling interestsCumulative effect of accounting change [Member]CNY (¥)</t>
        </is>
      </c>
    </row>
    <row r="2">
      <c r="A2" s="4" t="inlineStr">
        <is>
          <t>Balances (in shares) at Dec. 31, 2017 | shares</t>
        </is>
      </c>
      <c r="B2" s="4" t="inlineStr">
        <is>
          <t>[1]</t>
        </is>
      </c>
      <c r="F2" s="5" t="n">
        <v>2785298560</v>
      </c>
      <c r="G2" s="5" t="n">
        <v>2785298560</v>
      </c>
    </row>
    <row r="3">
      <c r="A3" s="4" t="inlineStr">
        <is>
          <t>Balances at Dec. 31, 2017</t>
        </is>
      </c>
      <c r="C3" s="6" t="n">
        <v>119350</v>
      </c>
      <c r="E3" s="6" t="n">
        <v>933</v>
      </c>
      <c r="H3" s="6" t="n">
        <v>0</v>
      </c>
      <c r="I3" s="6" t="n">
        <v>12088</v>
      </c>
      <c r="K3" s="6" t="n">
        <v>0</v>
      </c>
      <c r="L3" s="6" t="n">
        <v>102328</v>
      </c>
      <c r="N3" s="6" t="n">
        <v>2787</v>
      </c>
      <c r="O3" s="6" t="n">
        <v>930</v>
      </c>
      <c r="Q3" s="6" t="n">
        <v>-1854</v>
      </c>
      <c r="R3" s="6" t="n">
        <v>4004</v>
      </c>
      <c r="T3" s="6" t="n">
        <v>0</v>
      </c>
    </row>
    <row r="4">
      <c r="A4" s="4" t="inlineStr">
        <is>
          <t>Net income</t>
        </is>
      </c>
      <c r="C4" s="5" t="n">
        <v>22582</v>
      </c>
      <c r="F4" s="6" t="n">
        <v>0</v>
      </c>
      <c r="I4" s="5" t="n">
        <v>0</v>
      </c>
      <c r="L4" s="5" t="n">
        <v>27573</v>
      </c>
      <c r="O4" s="5" t="n">
        <v>0</v>
      </c>
      <c r="R4" s="5" t="n">
        <v>-4991</v>
      </c>
    </row>
    <row r="5">
      <c r="A5" s="4" t="inlineStr">
        <is>
          <t>Other comprehensive income</t>
        </is>
      </c>
      <c r="C5" s="5" t="n">
        <v>2140</v>
      </c>
      <c r="F5" s="5" t="n">
        <v>0</v>
      </c>
      <c r="I5" s="5" t="n">
        <v>0</v>
      </c>
      <c r="L5" s="5" t="n">
        <v>0</v>
      </c>
      <c r="O5" s="5" t="n">
        <v>1134</v>
      </c>
      <c r="R5" s="5" t="n">
        <v>1006</v>
      </c>
    </row>
    <row r="6">
      <c r="A6" s="4" t="inlineStr">
        <is>
          <t>Business combinations</t>
        </is>
      </c>
      <c r="C6" s="5" t="n">
        <v>1387</v>
      </c>
      <c r="F6" s="5" t="n">
        <v>0</v>
      </c>
      <c r="I6" s="5" t="n">
        <v>75</v>
      </c>
      <c r="L6" s="5" t="n">
        <v>0</v>
      </c>
      <c r="O6" s="5" t="n">
        <v>0</v>
      </c>
      <c r="R6" s="5" t="n">
        <v>1312</v>
      </c>
    </row>
    <row r="7">
      <c r="A7" s="4" t="inlineStr">
        <is>
          <t>Issuance of shares by the Company's subsidiaries to noncontrolling interest</t>
        </is>
      </c>
      <c r="C7" s="5" t="n">
        <v>14251</v>
      </c>
      <c r="F7" s="6" t="n">
        <v>0</v>
      </c>
      <c r="I7" s="5" t="n">
        <v>14984</v>
      </c>
      <c r="L7" s="5" t="n">
        <v>0</v>
      </c>
      <c r="O7" s="5" t="n">
        <v>0</v>
      </c>
      <c r="R7" s="5" t="n">
        <v>-733</v>
      </c>
    </row>
    <row r="8">
      <c r="A8" s="4" t="inlineStr">
        <is>
          <t>Exercise of share-based awards (in shares) | shares</t>
        </is>
      </c>
      <c r="B8" s="4" t="inlineStr">
        <is>
          <t>[1]</t>
        </is>
      </c>
      <c r="F8" s="5" t="n">
        <v>26070320</v>
      </c>
      <c r="G8" s="5" t="n">
        <v>26070320</v>
      </c>
    </row>
    <row r="9">
      <c r="A9" s="4" t="inlineStr">
        <is>
          <t>Exercise of share-based awards</t>
        </is>
      </c>
      <c r="C9" s="5" t="n">
        <v>689</v>
      </c>
      <c r="F9" s="6" t="n">
        <v>0</v>
      </c>
      <c r="I9" s="5" t="n">
        <v>689</v>
      </c>
      <c r="L9" s="5" t="n">
        <v>0</v>
      </c>
      <c r="O9" s="5" t="n">
        <v>0</v>
      </c>
      <c r="R9" s="5" t="n">
        <v>0</v>
      </c>
    </row>
    <row r="10">
      <c r="A10" s="4" t="inlineStr">
        <is>
          <t>Share-based compensation</t>
        </is>
      </c>
      <c r="C10" s="5" t="n">
        <v>4557</v>
      </c>
      <c r="F10" s="5" t="n">
        <v>0</v>
      </c>
      <c r="I10" s="5" t="n">
        <v>4340</v>
      </c>
      <c r="L10" s="5" t="n">
        <v>0</v>
      </c>
      <c r="O10" s="5" t="n">
        <v>0</v>
      </c>
      <c r="R10" s="5" t="n">
        <v>217</v>
      </c>
    </row>
    <row r="11">
      <c r="A11" s="4" t="inlineStr">
        <is>
          <t>Accretion of redeemable noncontrolling interests</t>
        </is>
      </c>
      <c r="C11" s="5" t="n">
        <v>-146</v>
      </c>
      <c r="F11" s="5" t="n">
        <v>0</v>
      </c>
      <c r="I11" s="5" t="n">
        <v>0</v>
      </c>
      <c r="L11" s="5" t="n">
        <v>-130</v>
      </c>
      <c r="O11" s="5" t="n">
        <v>0</v>
      </c>
      <c r="R11" s="5" t="n">
        <v>-16</v>
      </c>
    </row>
    <row r="12">
      <c r="A12" s="4" t="inlineStr">
        <is>
          <t>Repurchase and retirement of ordinary shares</t>
        </is>
      </c>
      <c r="C12" s="5" t="n">
        <v>-3312</v>
      </c>
      <c r="F12" s="6" t="n">
        <v>0</v>
      </c>
      <c r="I12" s="5" t="n">
        <v>0</v>
      </c>
      <c r="L12" s="5" t="n">
        <v>-3312</v>
      </c>
      <c r="O12" s="5" t="n">
        <v>0</v>
      </c>
      <c r="R12" s="5" t="n">
        <v>0</v>
      </c>
    </row>
    <row r="13">
      <c r="A13" s="4" t="inlineStr">
        <is>
          <t>Repurchase and retirement of ordinary shares (in shares) | shares</t>
        </is>
      </c>
      <c r="B13" s="4" t="inlineStr">
        <is>
          <t>[1]</t>
        </is>
      </c>
      <c r="F13" s="5" t="n">
        <v>-16573200</v>
      </c>
      <c r="G13" s="5" t="n">
        <v>-16573200</v>
      </c>
    </row>
    <row r="14">
      <c r="A14" s="4" t="inlineStr">
        <is>
          <t>Disposal of subsidiaries' shares</t>
        </is>
      </c>
      <c r="C14" s="5" t="n">
        <v>1558</v>
      </c>
      <c r="F14" s="6" t="n">
        <v>0</v>
      </c>
      <c r="I14" s="5" t="n">
        <v>1323</v>
      </c>
      <c r="L14" s="5" t="n">
        <v>0</v>
      </c>
      <c r="O14" s="5" t="n">
        <v>0</v>
      </c>
      <c r="R14" s="5" t="n">
        <v>235</v>
      </c>
    </row>
    <row r="15">
      <c r="A15" s="4" t="inlineStr">
        <is>
          <t>Conversion of iQIYI preferred shares recognized as redeemable noncontrolling interests to ordinary shares</t>
        </is>
      </c>
      <c r="C15" s="5" t="n">
        <v>11150</v>
      </c>
      <c r="F15" s="5" t="n">
        <v>0</v>
      </c>
      <c r="I15" s="5" t="n">
        <v>0</v>
      </c>
      <c r="L15" s="5" t="n">
        <v>0</v>
      </c>
      <c r="O15" s="5" t="n">
        <v>0</v>
      </c>
      <c r="R15" s="5" t="n">
        <v>11150</v>
      </c>
    </row>
    <row r="16">
      <c r="A16" s="4" t="inlineStr">
        <is>
          <t>Equity component of convertible senior notes issued by iQIYI, net of issuance costs</t>
        </is>
      </c>
      <c r="C16" s="5" t="n">
        <v>362</v>
      </c>
      <c r="F16" s="5" t="n">
        <v>0</v>
      </c>
      <c r="I16" s="5" t="n">
        <v>206</v>
      </c>
      <c r="L16" s="5" t="n">
        <v>0</v>
      </c>
      <c r="O16" s="5" t="n">
        <v>0</v>
      </c>
      <c r="R16" s="5" t="n">
        <v>156</v>
      </c>
    </row>
    <row r="17">
      <c r="A17" s="4" t="inlineStr">
        <is>
          <t>Purchase of capped calls</t>
        </is>
      </c>
      <c r="C17" s="5" t="n">
        <v>-465</v>
      </c>
      <c r="F17" s="6" t="n">
        <v>0</v>
      </c>
      <c r="I17" s="5" t="n">
        <v>-264</v>
      </c>
      <c r="L17" s="5" t="n">
        <v>0</v>
      </c>
      <c r="O17" s="5" t="n">
        <v>0</v>
      </c>
      <c r="R17" s="5" t="n">
        <v>-201</v>
      </c>
    </row>
    <row r="18">
      <c r="A18" s="4" t="inlineStr">
        <is>
          <t>Balances (in shares) at Dec. 31, 2018 | shares</t>
        </is>
      </c>
      <c r="B18" s="4" t="inlineStr">
        <is>
          <t>[1]</t>
        </is>
      </c>
      <c r="F18" s="5" t="n">
        <v>2794795680</v>
      </c>
      <c r="G18" s="5" t="n">
        <v>2794795680</v>
      </c>
    </row>
    <row r="19">
      <c r="A19" s="4" t="inlineStr">
        <is>
          <t>Balances at Dec. 31, 2018</t>
        </is>
      </c>
      <c r="C19" s="5" t="n">
        <v>175036</v>
      </c>
      <c r="F19" s="6" t="n">
        <v>0</v>
      </c>
      <c r="I19" s="5" t="n">
        <v>33441</v>
      </c>
      <c r="L19" s="5" t="n">
        <v>129246</v>
      </c>
      <c r="O19" s="5" t="n">
        <v>210</v>
      </c>
      <c r="R19" s="5" t="n">
        <v>12139</v>
      </c>
    </row>
    <row r="20">
      <c r="A20" s="4" t="inlineStr">
        <is>
          <t>Net income</t>
        </is>
      </c>
      <c r="C20" s="5" t="n">
        <v>-2288</v>
      </c>
      <c r="F20" s="5" t="n">
        <v>0</v>
      </c>
      <c r="I20" s="5" t="n">
        <v>0</v>
      </c>
      <c r="L20" s="5" t="n">
        <v>2057</v>
      </c>
      <c r="O20" s="5" t="n">
        <v>0</v>
      </c>
      <c r="R20" s="5" t="n">
        <v>-4345</v>
      </c>
    </row>
    <row r="21">
      <c r="A21" s="4" t="inlineStr">
        <is>
          <t>Other comprehensive income</t>
        </is>
      </c>
      <c r="C21" s="5" t="n">
        <v>-1490</v>
      </c>
      <c r="F21" s="5" t="n">
        <v>0</v>
      </c>
      <c r="I21" s="5" t="n">
        <v>0</v>
      </c>
      <c r="L21" s="5" t="n">
        <v>0</v>
      </c>
      <c r="O21" s="5" t="n">
        <v>-1593</v>
      </c>
      <c r="R21" s="5" t="n">
        <v>103</v>
      </c>
    </row>
    <row r="22">
      <c r="A22" s="4" t="inlineStr">
        <is>
          <t>Business combinations</t>
        </is>
      </c>
      <c r="C22" s="5" t="n">
        <v>266</v>
      </c>
      <c r="F22" s="5" t="n">
        <v>0</v>
      </c>
      <c r="I22" s="5" t="n">
        <v>0</v>
      </c>
      <c r="L22" s="5" t="n">
        <v>0</v>
      </c>
      <c r="O22" s="5" t="n">
        <v>0</v>
      </c>
      <c r="R22" s="5" t="n">
        <v>266</v>
      </c>
    </row>
    <row r="23">
      <c r="A23" s="4" t="inlineStr">
        <is>
          <t>Issuance of shares by the Company's subsidiaries to noncontrolling interest</t>
        </is>
      </c>
      <c r="C23" s="5" t="n">
        <v>306</v>
      </c>
      <c r="F23" s="5" t="n">
        <v>0</v>
      </c>
      <c r="I23" s="5" t="n">
        <v>-19</v>
      </c>
      <c r="L23" s="5" t="n">
        <v>0</v>
      </c>
      <c r="O23" s="5" t="n">
        <v>0</v>
      </c>
      <c r="R23" s="5" t="n">
        <v>325</v>
      </c>
    </row>
    <row r="24">
      <c r="A24" s="4" t="inlineStr">
        <is>
          <t>Acquisition of non-controlling interests in a subsidiary</t>
        </is>
      </c>
      <c r="C24" s="5" t="n">
        <v>-65</v>
      </c>
      <c r="F24" s="6" t="n">
        <v>0</v>
      </c>
      <c r="I24" s="5" t="n">
        <v>-22</v>
      </c>
      <c r="L24" s="5" t="n">
        <v>0</v>
      </c>
      <c r="O24" s="5" t="n">
        <v>0</v>
      </c>
      <c r="R24" s="5" t="n">
        <v>-43</v>
      </c>
    </row>
    <row r="25">
      <c r="A25" s="4" t="inlineStr">
        <is>
          <t>Exercise of share-based awards (in shares) | shares</t>
        </is>
      </c>
      <c r="B25" s="4" t="inlineStr">
        <is>
          <t>[1]</t>
        </is>
      </c>
      <c r="F25" s="5" t="n">
        <v>24997040</v>
      </c>
      <c r="G25" s="5" t="n">
        <v>24997040</v>
      </c>
    </row>
    <row r="26">
      <c r="A26" s="4" t="inlineStr">
        <is>
          <t>Exercise of share-based awards</t>
        </is>
      </c>
      <c r="C26" s="5" t="n">
        <v>18</v>
      </c>
      <c r="F26" s="6" t="n">
        <v>0</v>
      </c>
      <c r="I26" s="5" t="n">
        <v>18</v>
      </c>
      <c r="L26" s="5" t="n">
        <v>0</v>
      </c>
      <c r="O26" s="5" t="n">
        <v>0</v>
      </c>
      <c r="R26" s="5" t="n">
        <v>0</v>
      </c>
    </row>
    <row r="27">
      <c r="A27" s="4" t="inlineStr">
        <is>
          <t>Share-based compensation</t>
        </is>
      </c>
      <c r="C27" s="5" t="n">
        <v>5549</v>
      </c>
      <c r="F27" s="5" t="n">
        <v>0</v>
      </c>
      <c r="I27" s="5" t="n">
        <v>5045</v>
      </c>
      <c r="L27" s="5" t="n">
        <v>0</v>
      </c>
      <c r="O27" s="5" t="n">
        <v>0</v>
      </c>
      <c r="R27" s="5" t="n">
        <v>504</v>
      </c>
    </row>
    <row r="28">
      <c r="A28" s="4" t="inlineStr">
        <is>
          <t>Dividends paid and payable by the Company's subsidiaries</t>
        </is>
      </c>
      <c r="C28" s="5" t="n">
        <v>-128</v>
      </c>
      <c r="F28" s="5" t="n">
        <v>0</v>
      </c>
      <c r="I28" s="5" t="n">
        <v>0</v>
      </c>
      <c r="L28" s="5" t="n">
        <v>0</v>
      </c>
      <c r="O28" s="5" t="n">
        <v>0</v>
      </c>
      <c r="R28" s="5" t="n">
        <v>-128</v>
      </c>
    </row>
    <row r="29">
      <c r="A29" s="4" t="inlineStr">
        <is>
          <t>Accretion of redeemable noncontrolling interests</t>
        </is>
      </c>
      <c r="C29" s="5" t="n">
        <v>-111</v>
      </c>
      <c r="F29" s="5" t="n">
        <v>0</v>
      </c>
      <c r="I29" s="5" t="n">
        <v>0</v>
      </c>
      <c r="L29" s="5" t="n">
        <v>-77</v>
      </c>
      <c r="O29" s="5" t="n">
        <v>0</v>
      </c>
      <c r="R29" s="5" t="n">
        <v>-34</v>
      </c>
    </row>
    <row r="30">
      <c r="A30" s="4" t="inlineStr">
        <is>
          <t>Repurchase and retirement of ordinary shares</t>
        </is>
      </c>
      <c r="C30" s="5" t="n">
        <v>-4958</v>
      </c>
      <c r="F30" s="6" t="n">
        <v>0</v>
      </c>
      <c r="I30" s="5" t="n">
        <v>0</v>
      </c>
      <c r="L30" s="5" t="n">
        <v>-4958</v>
      </c>
      <c r="O30" s="5" t="n">
        <v>0</v>
      </c>
      <c r="R30" s="5" t="n">
        <v>0</v>
      </c>
    </row>
    <row r="31">
      <c r="A31" s="4" t="inlineStr">
        <is>
          <t>Repurchase and retirement of ordinary shares (in shares) | shares</t>
        </is>
      </c>
      <c r="B31" s="4" t="inlineStr">
        <is>
          <t>[1]</t>
        </is>
      </c>
      <c r="F31" s="5" t="n">
        <v>-53162720</v>
      </c>
      <c r="G31" s="5" t="n">
        <v>-53162720</v>
      </c>
    </row>
    <row r="32">
      <c r="A32" s="4" t="inlineStr">
        <is>
          <t>Disposal of subsidiaries' shares</t>
        </is>
      </c>
      <c r="C32" s="5" t="n">
        <v>-850</v>
      </c>
      <c r="F32" s="6" t="n">
        <v>0</v>
      </c>
      <c r="I32" s="5" t="n">
        <v>13</v>
      </c>
      <c r="L32" s="5" t="n">
        <v>0</v>
      </c>
      <c r="O32" s="5" t="n">
        <v>0</v>
      </c>
      <c r="R32" s="5" t="n">
        <v>-863</v>
      </c>
    </row>
    <row r="33">
      <c r="A33" s="4" t="inlineStr">
        <is>
          <t>Equity component of convertible senior notes issued by iQIYI, net of issuance costs</t>
        </is>
      </c>
      <c r="C33" s="5" t="n">
        <v>988</v>
      </c>
      <c r="F33" s="5" t="n">
        <v>0</v>
      </c>
      <c r="I33" s="5" t="n">
        <v>559</v>
      </c>
      <c r="L33" s="5" t="n">
        <v>0</v>
      </c>
      <c r="O33" s="5" t="n">
        <v>0</v>
      </c>
      <c r="R33" s="5" t="n">
        <v>429</v>
      </c>
    </row>
    <row r="34">
      <c r="A34" s="4" t="inlineStr">
        <is>
          <t>Purchase of capped calls</t>
        </is>
      </c>
      <c r="C34" s="5" t="n">
        <v>-567</v>
      </c>
      <c r="F34" s="6" t="n">
        <v>0</v>
      </c>
      <c r="I34" s="5" t="n">
        <v>-321</v>
      </c>
      <c r="L34" s="5" t="n">
        <v>0</v>
      </c>
      <c r="O34" s="5" t="n">
        <v>0</v>
      </c>
      <c r="R34" s="5" t="n">
        <v>-246</v>
      </c>
    </row>
    <row r="35">
      <c r="A35" s="4" t="inlineStr">
        <is>
          <t>Balances (in shares) at Dec. 31, 2019 | shares</t>
        </is>
      </c>
      <c r="B35" s="4" t="inlineStr">
        <is>
          <t>[1]</t>
        </is>
      </c>
      <c r="F35" s="5" t="n">
        <v>2766630000</v>
      </c>
      <c r="G35" s="5" t="n">
        <v>2766630000</v>
      </c>
    </row>
    <row r="36">
      <c r="A36" s="4" t="inlineStr">
        <is>
          <t>Balances at Dec. 31, 2019</t>
        </is>
      </c>
      <c r="C36" s="5" t="n">
        <v>171706</v>
      </c>
      <c r="E36" s="6" t="n">
        <v>-357</v>
      </c>
      <c r="F36" s="6" t="n">
        <v>0</v>
      </c>
      <c r="H36" s="6" t="n">
        <v>0</v>
      </c>
      <c r="I36" s="5" t="n">
        <v>38714</v>
      </c>
      <c r="K36" s="6" t="n">
        <v>0</v>
      </c>
      <c r="L36" s="5" t="n">
        <v>126268</v>
      </c>
      <c r="N36" s="6" t="n">
        <v>-314</v>
      </c>
      <c r="O36" s="5" t="n">
        <v>-1383</v>
      </c>
      <c r="Q36" s="6" t="n">
        <v>0</v>
      </c>
      <c r="R36" s="5" t="n">
        <v>8107</v>
      </c>
      <c r="T36" s="6" t="n">
        <v>-43</v>
      </c>
    </row>
    <row r="37">
      <c r="A37" s="4" t="inlineStr">
        <is>
          <t>Net income</t>
        </is>
      </c>
      <c r="C37" s="5" t="n">
        <v>19026</v>
      </c>
      <c r="F37" s="5" t="n">
        <v>0</v>
      </c>
      <c r="I37" s="5" t="n">
        <v>0</v>
      </c>
      <c r="L37" s="5" t="n">
        <v>22472</v>
      </c>
      <c r="O37" s="5" t="n">
        <v>0</v>
      </c>
      <c r="R37" s="5" t="n">
        <v>-3446</v>
      </c>
    </row>
    <row r="38">
      <c r="A38" s="4" t="inlineStr">
        <is>
          <t>Other comprehensive income</t>
        </is>
      </c>
      <c r="C38" s="5" t="n">
        <v>1775</v>
      </c>
      <c r="F38" s="5" t="n">
        <v>0</v>
      </c>
      <c r="I38" s="5" t="n">
        <v>0</v>
      </c>
      <c r="L38" s="5" t="n">
        <v>0</v>
      </c>
      <c r="O38" s="5" t="n">
        <v>1582</v>
      </c>
      <c r="R38" s="5" t="n">
        <v>193</v>
      </c>
    </row>
    <row r="39">
      <c r="A39" s="4" t="inlineStr">
        <is>
          <t>Business combinations</t>
        </is>
      </c>
      <c r="C39" s="5" t="n">
        <v>798</v>
      </c>
      <c r="F39" s="5" t="n">
        <v>0</v>
      </c>
      <c r="I39" s="5" t="n">
        <v>0</v>
      </c>
      <c r="L39" s="5" t="n">
        <v>0</v>
      </c>
      <c r="O39" s="5" t="n">
        <v>0</v>
      </c>
      <c r="R39" s="5" t="n">
        <v>798</v>
      </c>
    </row>
    <row r="40">
      <c r="A40" s="4" t="inlineStr">
        <is>
          <t>Issuance of shares by the Company's subsidiaries to noncontrolling interest</t>
        </is>
      </c>
      <c r="C40" s="5" t="n">
        <v>4657</v>
      </c>
      <c r="F40" s="6" t="n">
        <v>0</v>
      </c>
      <c r="I40" s="5" t="n">
        <v>2260</v>
      </c>
      <c r="L40" s="5" t="n">
        <v>0</v>
      </c>
      <c r="O40" s="5" t="n">
        <v>0</v>
      </c>
      <c r="R40" s="5" t="n">
        <v>2397</v>
      </c>
    </row>
    <row r="41">
      <c r="A41" s="4" t="inlineStr">
        <is>
          <t>Exercise of share-based awards (in shares) | shares</t>
        </is>
      </c>
      <c r="B41" s="4" t="inlineStr">
        <is>
          <t>[1]</t>
        </is>
      </c>
      <c r="F41" s="5" t="n">
        <v>38595040</v>
      </c>
      <c r="G41" s="5" t="n">
        <v>38595040</v>
      </c>
    </row>
    <row r="42">
      <c r="A42" s="4" t="inlineStr">
        <is>
          <t>Exercise of share-based awards</t>
        </is>
      </c>
      <c r="C42" s="5" t="n">
        <v>302</v>
      </c>
      <c r="F42" s="6" t="n">
        <v>0</v>
      </c>
      <c r="I42" s="5" t="n">
        <v>302</v>
      </c>
      <c r="L42" s="5" t="n">
        <v>0</v>
      </c>
      <c r="O42" s="5" t="n">
        <v>0</v>
      </c>
      <c r="R42" s="5" t="n">
        <v>0</v>
      </c>
    </row>
    <row r="43">
      <c r="A43" s="4" t="inlineStr">
        <is>
          <t>Share-based compensation</t>
        </is>
      </c>
      <c r="C43" s="5" t="n">
        <v>6394</v>
      </c>
      <c r="F43" s="5" t="n">
        <v>0</v>
      </c>
      <c r="I43" s="5" t="n">
        <v>5749</v>
      </c>
      <c r="L43" s="5" t="n">
        <v>0</v>
      </c>
      <c r="O43" s="5" t="n">
        <v>0</v>
      </c>
      <c r="R43" s="5" t="n">
        <v>645</v>
      </c>
    </row>
    <row r="44">
      <c r="A44" s="4" t="inlineStr">
        <is>
          <t>Dividends paid and payable by the Company's subsidiaries</t>
        </is>
      </c>
      <c r="C44" s="5" t="n">
        <v>-70</v>
      </c>
      <c r="F44" s="5" t="n">
        <v>0</v>
      </c>
      <c r="I44" s="5" t="n">
        <v>0</v>
      </c>
      <c r="L44" s="5" t="n">
        <v>0</v>
      </c>
      <c r="O44" s="5" t="n">
        <v>0</v>
      </c>
      <c r="R44" s="5" t="n">
        <v>-70</v>
      </c>
    </row>
    <row r="45">
      <c r="A45" s="4" t="inlineStr">
        <is>
          <t>Return of equity to noncontrolling interest shareholders</t>
        </is>
      </c>
      <c r="C45" s="5" t="n">
        <v>-2704</v>
      </c>
      <c r="F45" s="5" t="n">
        <v>0</v>
      </c>
      <c r="I45" s="5" t="n">
        <v>0</v>
      </c>
      <c r="L45" s="5" t="n">
        <v>0</v>
      </c>
      <c r="O45" s="5" t="n">
        <v>0</v>
      </c>
      <c r="R45" s="5" t="n">
        <v>-2704</v>
      </c>
    </row>
    <row r="46">
      <c r="A46" s="4" t="inlineStr">
        <is>
          <t>Accretion of redeemable noncontrolling interests</t>
        </is>
      </c>
      <c r="C46" s="5" t="n">
        <v>-127</v>
      </c>
      <c r="F46" s="5" t="n">
        <v>0</v>
      </c>
      <c r="I46" s="5" t="n">
        <v>0</v>
      </c>
      <c r="L46" s="5" t="n">
        <v>-88</v>
      </c>
      <c r="O46" s="5" t="n">
        <v>0</v>
      </c>
      <c r="R46" s="5" t="n">
        <v>-39</v>
      </c>
    </row>
    <row r="47">
      <c r="A47" s="4" t="inlineStr">
        <is>
          <t>Repurchase and retirement of ordinary shares</t>
        </is>
      </c>
      <c r="C47" s="5" t="n">
        <v>-13054</v>
      </c>
      <c r="F47" s="6" t="n">
        <v>0</v>
      </c>
      <c r="I47" s="5" t="n">
        <v>0</v>
      </c>
      <c r="L47" s="5" t="n">
        <v>-13054</v>
      </c>
      <c r="O47" s="5" t="n">
        <v>0</v>
      </c>
      <c r="R47" s="5" t="n">
        <v>0</v>
      </c>
    </row>
    <row r="48">
      <c r="A48" s="4" t="inlineStr">
        <is>
          <t>Repurchase and retirement of ordinary shares (in shares) | shares</t>
        </is>
      </c>
      <c r="B48" s="4" t="inlineStr">
        <is>
          <t>[1]</t>
        </is>
      </c>
      <c r="F48" s="5" t="n">
        <v>-126096000</v>
      </c>
      <c r="G48" s="5" t="n">
        <v>-126096000</v>
      </c>
    </row>
    <row r="49">
      <c r="A49" s="4" t="inlineStr">
        <is>
          <t>Equity component of convertible senior notes issued by iQIYI, net of issuance costs</t>
        </is>
      </c>
      <c r="C49" s="5" t="n">
        <v>395</v>
      </c>
      <c r="F49" s="6" t="n">
        <v>0</v>
      </c>
      <c r="I49" s="5" t="n">
        <v>208</v>
      </c>
      <c r="L49" s="5" t="n">
        <v>0</v>
      </c>
      <c r="O49" s="5" t="n">
        <v>0</v>
      </c>
      <c r="R49" s="5" t="n">
        <v>187</v>
      </c>
    </row>
    <row r="50">
      <c r="A50" s="4" t="inlineStr">
        <is>
          <t>Others (in shares) | shares</t>
        </is>
      </c>
      <c r="B50" s="4" t="inlineStr">
        <is>
          <t>[1]</t>
        </is>
      </c>
      <c r="F50" s="5" t="n">
        <v>0</v>
      </c>
      <c r="G50" s="5" t="n">
        <v>0</v>
      </c>
    </row>
    <row r="51">
      <c r="A51" s="4" t="inlineStr">
        <is>
          <t>Others</t>
        </is>
      </c>
      <c r="C51" s="5" t="n">
        <v>0</v>
      </c>
      <c r="F51" s="6" t="n">
        <v>0</v>
      </c>
      <c r="I51" s="5" t="n">
        <v>-20</v>
      </c>
      <c r="L51" s="5" t="n">
        <v>0</v>
      </c>
      <c r="R51" s="5" t="n">
        <v>20</v>
      </c>
    </row>
    <row r="52">
      <c r="A52" s="4" t="inlineStr">
        <is>
          <t>Balances (in shares) at Dec. 31, 2020 | shares</t>
        </is>
      </c>
      <c r="B52" s="4" t="inlineStr">
        <is>
          <t>[1]</t>
        </is>
      </c>
      <c r="F52" s="5" t="n">
        <v>2679129040</v>
      </c>
      <c r="G52" s="5" t="n">
        <v>2679129040</v>
      </c>
    </row>
    <row r="53">
      <c r="A53" s="4" t="inlineStr">
        <is>
          <t>Balances at Dec. 31, 2020</t>
        </is>
      </c>
      <c r="C53" s="6" t="n">
        <v>188741</v>
      </c>
      <c r="D53" s="7" t="n">
        <v>28926</v>
      </c>
      <c r="F53" s="6" t="n">
        <v>0</v>
      </c>
      <c r="G53" s="7" t="n">
        <v>0</v>
      </c>
      <c r="I53" s="6" t="n">
        <v>47213</v>
      </c>
      <c r="J53" s="7" t="n">
        <v>7236</v>
      </c>
      <c r="L53" s="6" t="n">
        <v>135284</v>
      </c>
      <c r="M53" s="7" t="n">
        <v>20733</v>
      </c>
      <c r="O53" s="6" t="n">
        <v>199</v>
      </c>
      <c r="P53" s="7" t="n">
        <v>30</v>
      </c>
      <c r="R53" s="6" t="n">
        <v>6045</v>
      </c>
      <c r="S53" s="7" t="n">
        <v>927</v>
      </c>
    </row>
    <row r="54"/>
    <row r="55">
      <c r="A55" s="4" t="inlineStr">
        <is>
          <t>[1]</t>
        </is>
      </c>
      <c r="B55" s="4" t="inlineStr">
        <is>
          <t>The number of shares has been retrospectively adjusted for the Share Subdivision and the ADS Ratio Change that became effective on March 1, 2021 as detailed in Note 1 and Note 21.</t>
        </is>
      </c>
    </row>
  </sheetData>
  <mergeCells count="3">
    <mergeCell ref="A1:B1"/>
    <mergeCell ref="A54:S54"/>
    <mergeCell ref="B55:S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chedule of Unrealized and Realized Gains and Losses of Equity Securities Without Readily Determinable Fair Values (Detail) ¥ in Millions, $ in Millions</t>
        </is>
      </c>
      <c r="C1" s="2" t="inlineStr">
        <is>
          <t>12 Months Ended</t>
        </is>
      </c>
    </row>
    <row r="2">
      <c r="C2" s="2" t="inlineStr">
        <is>
          <t>Dec. 31, 2020CNY (¥)</t>
        </is>
      </c>
      <c r="D2" s="2" t="inlineStr">
        <is>
          <t>Dec. 31, 2020USD ($)</t>
        </is>
      </c>
      <c r="E2" s="2" t="inlineStr">
        <is>
          <t>Dec. 31, 2019CNY (¥)</t>
        </is>
      </c>
      <c r="F2" s="2" t="inlineStr">
        <is>
          <t>Dec. 31, 2018CNY (¥)</t>
        </is>
      </c>
      <c r="G2" s="2" t="inlineStr">
        <is>
          <t>Dec. 31, 2020USD ($)</t>
        </is>
      </c>
    </row>
    <row r="3">
      <c r="A3" s="3" t="inlineStr">
        <is>
          <t>Equity Securities, FV-NI and without Readily Determinable Fair Value [Abstract]</t>
        </is>
      </c>
    </row>
    <row r="4">
      <c r="A4" s="4" t="inlineStr">
        <is>
          <t>Initial cost basis</t>
        </is>
      </c>
      <c r="C4" s="6" t="n">
        <v>19725</v>
      </c>
      <c r="E4" s="6" t="n">
        <v>21211</v>
      </c>
      <c r="G4" s="7" t="n">
        <v>3023</v>
      </c>
    </row>
    <row r="5">
      <c r="A5" s="4" t="inlineStr">
        <is>
          <t>Cumulative unrealized gains</t>
        </is>
      </c>
      <c r="C5" s="5" t="n">
        <v>8113</v>
      </c>
      <c r="E5" s="5" t="n">
        <v>5636</v>
      </c>
      <c r="G5" s="5" t="n">
        <v>1243</v>
      </c>
    </row>
    <row r="6">
      <c r="A6" s="4" t="inlineStr">
        <is>
          <t>Cumulative unrealized losses (including impairment)</t>
        </is>
      </c>
      <c r="C6" s="5" t="n">
        <v>-3235</v>
      </c>
      <c r="E6" s="5" t="n">
        <v>-2161</v>
      </c>
      <c r="G6" s="5" t="n">
        <v>-496</v>
      </c>
    </row>
    <row r="7">
      <c r="A7" s="4" t="inlineStr">
        <is>
          <t>Total carrying value</t>
        </is>
      </c>
      <c r="C7" s="5" t="n">
        <v>24603</v>
      </c>
      <c r="E7" s="5" t="n">
        <v>24686</v>
      </c>
      <c r="G7" s="7" t="n">
        <v>3770</v>
      </c>
    </row>
    <row r="8">
      <c r="A8" s="4" t="inlineStr">
        <is>
          <t>Gross unrealized gains</t>
        </is>
      </c>
      <c r="C8" s="5" t="n">
        <v>4396</v>
      </c>
      <c r="D8" s="7" t="n">
        <v>674</v>
      </c>
      <c r="E8" s="5" t="n">
        <v>1447</v>
      </c>
      <c r="F8" s="6" t="n">
        <v>7119</v>
      </c>
    </row>
    <row r="9">
      <c r="A9" s="4" t="inlineStr">
        <is>
          <t>Gross unrealized losses (including impairment)</t>
        </is>
      </c>
      <c r="B9" s="4" t="inlineStr">
        <is>
          <t>[1]</t>
        </is>
      </c>
      <c r="C9" s="5" t="n">
        <v>-2679</v>
      </c>
      <c r="D9" s="5" t="n">
        <v>-411</v>
      </c>
      <c r="E9" s="5" t="n">
        <v>-1641</v>
      </c>
      <c r="F9" s="5" t="n">
        <v>-2867</v>
      </c>
    </row>
    <row r="10">
      <c r="A10" s="4" t="inlineStr">
        <is>
          <t>Net unrealized gains (losses) on equity securities held</t>
        </is>
      </c>
      <c r="C10" s="5" t="n">
        <v>1717</v>
      </c>
      <c r="D10" s="5" t="n">
        <v>263</v>
      </c>
      <c r="E10" s="5" t="n">
        <v>-194</v>
      </c>
      <c r="F10" s="5" t="n">
        <v>4252</v>
      </c>
    </row>
    <row r="11">
      <c r="A11" s="4" t="inlineStr">
        <is>
          <t>Net realized gains on equity securities sold</t>
        </is>
      </c>
      <c r="C11" s="5" t="n">
        <v>266</v>
      </c>
      <c r="D11" s="5" t="n">
        <v>41</v>
      </c>
      <c r="E11" s="5" t="n">
        <v>211</v>
      </c>
      <c r="F11" s="5" t="n">
        <v>124</v>
      </c>
    </row>
    <row r="12">
      <c r="A12" s="4" t="inlineStr">
        <is>
          <t>Total net gains recognized in other income, net</t>
        </is>
      </c>
      <c r="C12" s="6" t="n">
        <v>1983</v>
      </c>
      <c r="D12" s="7" t="n">
        <v>304</v>
      </c>
      <c r="E12" s="6" t="n">
        <v>17</v>
      </c>
      <c r="F12" s="6" t="n">
        <v>4376</v>
      </c>
    </row>
    <row r="13"/>
    <row r="14">
      <c r="A14" s="4" t="inlineStr">
        <is>
          <t>[1]</t>
        </is>
      </c>
      <c r="B14" s="4" t="inlineStr">
        <is>
          <t>Gross unrealized losses (downward adjustments excluding impairment) were RMB2.4 billion, RMB863 million and RMB378 million (US$58 million) for the years ended December 31, 2018, 2019 and 2020, respectively.</t>
        </is>
      </c>
    </row>
  </sheetData>
  <mergeCells count="4">
    <mergeCell ref="A1:B2"/>
    <mergeCell ref="C1:F1"/>
    <mergeCell ref="A13:F13"/>
    <mergeCell ref="B14:F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of Unrealized and Realized Gains and Losses of Equity Securities Without Readily Determinable Fair Values (Parenthetical)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quity Securities, FV-NI and without Readily Determinable Fair Value [Abstract]</t>
        </is>
      </c>
    </row>
    <row r="4">
      <c r="A4" s="4" t="inlineStr">
        <is>
          <t>Equity securities gross unrealised loss excluding impairment</t>
        </is>
      </c>
      <c r="B4" s="6" t="n">
        <v>378</v>
      </c>
      <c r="C4" s="7" t="n">
        <v>58</v>
      </c>
      <c r="D4" s="6" t="n">
        <v>863</v>
      </c>
      <c r="E4" s="6" t="n">
        <v>24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Summarized Financial Information (Detail) ¥ in Millions, $ in Millions</t>
        </is>
      </c>
      <c r="C1" s="2" t="inlineStr">
        <is>
          <t>12 Months Ended</t>
        </is>
      </c>
    </row>
    <row r="2">
      <c r="C2" s="2" t="inlineStr">
        <is>
          <t>Dec. 31, 2020CNY (¥)</t>
        </is>
      </c>
      <c r="D2" s="2" t="inlineStr">
        <is>
          <t>Dec. 31, 2020USD ($)</t>
        </is>
      </c>
      <c r="E2" s="2" t="inlineStr">
        <is>
          <t>Dec. 31, 2019CNY (¥)</t>
        </is>
      </c>
      <c r="G2" s="2" t="inlineStr">
        <is>
          <t>Dec. 31, 2018CNY (¥)</t>
        </is>
      </c>
      <c r="I2" s="2" t="inlineStr">
        <is>
          <t>Dec. 31, 2020USD ($)</t>
        </is>
      </c>
    </row>
    <row r="3">
      <c r="A3" s="3" t="inlineStr">
        <is>
          <t>Schedule of Equity Method Investments [Line Items]</t>
        </is>
      </c>
    </row>
    <row r="4">
      <c r="A4" s="4" t="inlineStr">
        <is>
          <t>Current assets</t>
        </is>
      </c>
      <c r="C4" s="6" t="n">
        <v>183342</v>
      </c>
      <c r="E4" s="6" t="n">
        <v>165562</v>
      </c>
      <c r="I4" s="7" t="n">
        <v>28099</v>
      </c>
    </row>
    <row r="5">
      <c r="A5" s="4" t="inlineStr">
        <is>
          <t>Non-current assets</t>
        </is>
      </c>
      <c r="C5" s="5" t="n">
        <v>149366</v>
      </c>
      <c r="E5" s="5" t="n">
        <v>135754</v>
      </c>
      <c r="I5" s="5" t="n">
        <v>22891</v>
      </c>
    </row>
    <row r="6">
      <c r="A6" s="4" t="inlineStr">
        <is>
          <t>Current liabilities</t>
        </is>
      </c>
      <c r="C6" s="5" t="n">
        <v>68385</v>
      </c>
      <c r="E6" s="5" t="n">
        <v>57380</v>
      </c>
      <c r="I6" s="5" t="n">
        <v>10481</v>
      </c>
    </row>
    <row r="7">
      <c r="A7" s="4" t="inlineStr">
        <is>
          <t>Non-current liabilities</t>
        </is>
      </c>
      <c r="C7" s="5" t="n">
        <v>72480</v>
      </c>
      <c r="E7" s="5" t="n">
        <v>71121</v>
      </c>
      <c r="I7" s="5" t="n">
        <v>11108</v>
      </c>
    </row>
    <row r="8">
      <c r="A8" s="4" t="inlineStr">
        <is>
          <t>Noncontrolling interests</t>
        </is>
      </c>
      <c r="C8" s="5" t="n">
        <v>6045</v>
      </c>
      <c r="E8" s="5" t="n">
        <v>8107</v>
      </c>
      <c r="I8" s="5" t="n">
        <v>927</v>
      </c>
    </row>
    <row r="9">
      <c r="A9" s="4" t="inlineStr">
        <is>
          <t>Ctrip.com International, Ltd</t>
        </is>
      </c>
    </row>
    <row r="10">
      <c r="A10" s="3" t="inlineStr">
        <is>
          <t>Schedule of Equity Method Investments [Line Items]</t>
        </is>
      </c>
    </row>
    <row r="11">
      <c r="A11" s="4" t="inlineStr">
        <is>
          <t>Current assets</t>
        </is>
      </c>
      <c r="B11" s="4" t="inlineStr">
        <is>
          <t>[1]</t>
        </is>
      </c>
      <c r="C11" s="5" t="n">
        <v>65782</v>
      </c>
      <c r="E11" s="5" t="n">
        <v>75578</v>
      </c>
      <c r="F11" s="4" t="inlineStr">
        <is>
          <t>[2]</t>
        </is>
      </c>
      <c r="I11" s="5" t="n">
        <v>10082</v>
      </c>
    </row>
    <row r="12">
      <c r="A12" s="4" t="inlineStr">
        <is>
          <t>Non-current assets</t>
        </is>
      </c>
      <c r="B12" s="4" t="inlineStr">
        <is>
          <t>[1]</t>
        </is>
      </c>
      <c r="C12" s="5" t="n">
        <v>132417</v>
      </c>
      <c r="E12" s="5" t="n">
        <v>127505</v>
      </c>
      <c r="F12" s="4" t="inlineStr">
        <is>
          <t>[2]</t>
        </is>
      </c>
      <c r="I12" s="5" t="n">
        <v>20294</v>
      </c>
    </row>
    <row r="13">
      <c r="A13" s="4" t="inlineStr">
        <is>
          <t>Current liabilities</t>
        </is>
      </c>
      <c r="B13" s="4" t="inlineStr">
        <is>
          <t>[1]</t>
        </is>
      </c>
      <c r="C13" s="5" t="n">
        <v>61360</v>
      </c>
      <c r="E13" s="5" t="n">
        <v>74118</v>
      </c>
      <c r="F13" s="4" t="inlineStr">
        <is>
          <t>[2]</t>
        </is>
      </c>
      <c r="I13" s="5" t="n">
        <v>9404</v>
      </c>
    </row>
    <row r="14">
      <c r="A14" s="4" t="inlineStr">
        <is>
          <t>Non-current liabilities</t>
        </is>
      </c>
      <c r="B14" s="4" t="inlineStr">
        <is>
          <t>[1]</t>
        </is>
      </c>
      <c r="C14" s="5" t="n">
        <v>36558</v>
      </c>
      <c r="E14" s="5" t="n">
        <v>25134</v>
      </c>
      <c r="F14" s="4" t="inlineStr">
        <is>
          <t>[2]</t>
        </is>
      </c>
      <c r="I14" s="5" t="n">
        <v>5603</v>
      </c>
    </row>
    <row r="15">
      <c r="A15" s="4" t="inlineStr">
        <is>
          <t>Noncontrolling interests</t>
        </is>
      </c>
      <c r="B15" s="4" t="inlineStr">
        <is>
          <t>[1]</t>
        </is>
      </c>
      <c r="C15" s="5" t="n">
        <v>1566</v>
      </c>
      <c r="E15" s="5" t="n">
        <v>2047</v>
      </c>
      <c r="F15" s="4" t="inlineStr">
        <is>
          <t>[2]</t>
        </is>
      </c>
      <c r="I15" s="5" t="n">
        <v>240</v>
      </c>
    </row>
    <row r="16">
      <c r="A16" s="4" t="inlineStr">
        <is>
          <t>Total revenues</t>
        </is>
      </c>
      <c r="B16" s="4" t="inlineStr">
        <is>
          <t>[1]</t>
        </is>
      </c>
      <c r="C16" s="5" t="n">
        <v>21704</v>
      </c>
      <c r="D16" s="7" t="n">
        <v>3326</v>
      </c>
      <c r="E16" s="5" t="n">
        <v>34958</v>
      </c>
      <c r="F16" s="4" t="inlineStr">
        <is>
          <t>[2]</t>
        </is>
      </c>
      <c r="G16" s="6" t="n">
        <v>29944</v>
      </c>
      <c r="H16" s="4" t="inlineStr">
        <is>
          <t>[2]</t>
        </is>
      </c>
    </row>
    <row r="17">
      <c r="A17" s="4" t="inlineStr">
        <is>
          <t>Gross profit</t>
        </is>
      </c>
      <c r="B17" s="4" t="inlineStr">
        <is>
          <t>[1]</t>
        </is>
      </c>
      <c r="C17" s="5" t="n">
        <v>16838</v>
      </c>
      <c r="D17" s="5" t="n">
        <v>2581</v>
      </c>
      <c r="E17" s="5" t="n">
        <v>27627</v>
      </c>
      <c r="F17" s="4" t="inlineStr">
        <is>
          <t>[2]</t>
        </is>
      </c>
      <c r="G17" s="5" t="n">
        <v>24019</v>
      </c>
      <c r="H17" s="4" t="inlineStr">
        <is>
          <t>[2]</t>
        </is>
      </c>
    </row>
    <row r="18">
      <c r="A18" s="4" t="inlineStr">
        <is>
          <t>Income (loss) from operations</t>
        </is>
      </c>
      <c r="B18" s="4" t="inlineStr">
        <is>
          <t>[1]</t>
        </is>
      </c>
      <c r="C18" s="5" t="n">
        <v>-827</v>
      </c>
      <c r="D18" s="5" t="n">
        <v>-127</v>
      </c>
      <c r="E18" s="5" t="n">
        <v>4271</v>
      </c>
      <c r="F18" s="4" t="inlineStr">
        <is>
          <t>[2]</t>
        </is>
      </c>
      <c r="G18" s="5" t="n">
        <v>3302</v>
      </c>
      <c r="H18" s="4" t="inlineStr">
        <is>
          <t>[2]</t>
        </is>
      </c>
    </row>
    <row r="19">
      <c r="A19" s="4" t="inlineStr">
        <is>
          <t>Net income (loss)</t>
        </is>
      </c>
      <c r="B19" s="4" t="inlineStr">
        <is>
          <t>[1]</t>
        </is>
      </c>
      <c r="C19" s="5" t="n">
        <v>-2236</v>
      </c>
      <c r="D19" s="5" t="n">
        <v>-343</v>
      </c>
      <c r="E19" s="5" t="n">
        <v>3764</v>
      </c>
      <c r="F19" s="4" t="inlineStr">
        <is>
          <t>[2]</t>
        </is>
      </c>
      <c r="G19" s="5" t="n">
        <v>2807</v>
      </c>
      <c r="H19" s="4" t="inlineStr">
        <is>
          <t>[2]</t>
        </is>
      </c>
    </row>
    <row r="20">
      <c r="A20" s="4" t="inlineStr">
        <is>
          <t>Net income (loss) attributable to the investees</t>
        </is>
      </c>
      <c r="B20" s="4" t="inlineStr">
        <is>
          <t>[1]</t>
        </is>
      </c>
      <c r="C20" s="5" t="n">
        <v>-2243</v>
      </c>
      <c r="D20" s="5" t="n">
        <v>-344</v>
      </c>
      <c r="E20" s="5" t="n">
        <v>3813</v>
      </c>
      <c r="F20" s="4" t="inlineStr">
        <is>
          <t>[2]</t>
        </is>
      </c>
      <c r="G20" s="5" t="n">
        <v>2806</v>
      </c>
      <c r="H20" s="4" t="inlineStr">
        <is>
          <t>[2]</t>
        </is>
      </c>
    </row>
    <row r="21">
      <c r="A21" s="4" t="inlineStr">
        <is>
          <t>Other Equity Method Investees Excluding Ctrip,com</t>
        </is>
      </c>
    </row>
    <row r="22">
      <c r="A22" s="3" t="inlineStr">
        <is>
          <t>Schedule of Equity Method Investments [Line Items]</t>
        </is>
      </c>
    </row>
    <row r="23">
      <c r="A23" s="4" t="inlineStr">
        <is>
          <t>Current assets</t>
        </is>
      </c>
      <c r="C23" s="5" t="n">
        <v>96713</v>
      </c>
      <c r="E23" s="5" t="n">
        <v>86713</v>
      </c>
      <c r="I23" s="5" t="n">
        <v>14822</v>
      </c>
    </row>
    <row r="24">
      <c r="A24" s="4" t="inlineStr">
        <is>
          <t>Non-current assets</t>
        </is>
      </c>
      <c r="C24" s="5" t="n">
        <v>15094</v>
      </c>
      <c r="E24" s="5" t="n">
        <v>18980</v>
      </c>
      <c r="I24" s="5" t="n">
        <v>2313</v>
      </c>
    </row>
    <row r="25">
      <c r="A25" s="4" t="inlineStr">
        <is>
          <t>Current liabilities</t>
        </is>
      </c>
      <c r="C25" s="5" t="n">
        <v>73842</v>
      </c>
      <c r="E25" s="5" t="n">
        <v>65450</v>
      </c>
      <c r="I25" s="5" t="n">
        <v>11317</v>
      </c>
    </row>
    <row r="26">
      <c r="A26" s="4" t="inlineStr">
        <is>
          <t>Non-current liabilities</t>
        </is>
      </c>
      <c r="C26" s="5" t="n">
        <v>5545</v>
      </c>
      <c r="E26" s="5" t="n">
        <v>8677</v>
      </c>
      <c r="I26" s="5" t="n">
        <v>850</v>
      </c>
    </row>
    <row r="27">
      <c r="A27" s="4" t="inlineStr">
        <is>
          <t>Noncontrolling interests</t>
        </is>
      </c>
      <c r="C27" s="5" t="n">
        <v>1577</v>
      </c>
      <c r="E27" s="5" t="n">
        <v>1498</v>
      </c>
      <c r="I27" s="7" t="n">
        <v>242</v>
      </c>
    </row>
    <row r="28">
      <c r="A28" s="4" t="inlineStr">
        <is>
          <t>Total revenues</t>
        </is>
      </c>
      <c r="B28" s="4" t="inlineStr">
        <is>
          <t>[3]</t>
        </is>
      </c>
      <c r="C28" s="5" t="n">
        <v>13981</v>
      </c>
      <c r="D28" s="5" t="n">
        <v>2143</v>
      </c>
      <c r="E28" s="5" t="n">
        <v>12598</v>
      </c>
      <c r="G28" s="5" t="n">
        <v>4633</v>
      </c>
    </row>
    <row r="29">
      <c r="A29" s="4" t="inlineStr">
        <is>
          <t>Gross profit</t>
        </is>
      </c>
      <c r="B29" s="4" t="inlineStr">
        <is>
          <t>[3]</t>
        </is>
      </c>
      <c r="C29" s="5" t="n">
        <v>5083</v>
      </c>
      <c r="D29" s="5" t="n">
        <v>779</v>
      </c>
      <c r="E29" s="5" t="n">
        <v>6247</v>
      </c>
      <c r="G29" s="5" t="n">
        <v>916</v>
      </c>
    </row>
    <row r="30">
      <c r="A30" s="4" t="inlineStr">
        <is>
          <t>Income (loss) from operations</t>
        </is>
      </c>
      <c r="B30" s="4" t="inlineStr">
        <is>
          <t>[3]</t>
        </is>
      </c>
      <c r="C30" s="5" t="n">
        <v>-1282</v>
      </c>
      <c r="D30" s="5" t="n">
        <v>-196</v>
      </c>
      <c r="E30" s="5" t="n">
        <v>-680</v>
      </c>
      <c r="G30" s="5" t="n">
        <v>-418</v>
      </c>
    </row>
    <row r="31">
      <c r="A31" s="4" t="inlineStr">
        <is>
          <t>Net income (loss)</t>
        </is>
      </c>
      <c r="B31" s="4" t="inlineStr">
        <is>
          <t>[3]</t>
        </is>
      </c>
      <c r="C31" s="5" t="n">
        <v>-832</v>
      </c>
      <c r="D31" s="5" t="n">
        <v>-128</v>
      </c>
      <c r="E31" s="5" t="n">
        <v>-638</v>
      </c>
      <c r="G31" s="5" t="n">
        <v>-372</v>
      </c>
    </row>
    <row r="32">
      <c r="A32" s="4" t="inlineStr">
        <is>
          <t>Net income (loss) attributable to the investees</t>
        </is>
      </c>
      <c r="B32" s="4" t="inlineStr">
        <is>
          <t>[3]</t>
        </is>
      </c>
      <c r="C32" s="6" t="n">
        <v>-891</v>
      </c>
      <c r="D32" s="7" t="n">
        <v>-137</v>
      </c>
      <c r="E32" s="6" t="n">
        <v>-933</v>
      </c>
      <c r="G32" s="6" t="n">
        <v>-352</v>
      </c>
    </row>
    <row r="33"/>
    <row r="34">
      <c r="A34" s="4" t="inlineStr">
        <is>
          <t>[1]</t>
        </is>
      </c>
      <c r="B34" s="4" t="inlineStr">
        <is>
          <t>The Company adopted a one-quarter lag in reporting its share of equity income (loss) in Trip.</t>
        </is>
      </c>
    </row>
    <row r="35">
      <c r="A35" s="4" t="inlineStr">
        <is>
          <t>[2]</t>
        </is>
      </c>
      <c r="B35" s="4" t="inlineStr">
        <is>
          <t>Trip adopted ASC 606, on a fully retrospective basis, and ASC 321 (collectively “new standards”) from January 1, 2018. The impact of the new standards on the Company’s financial statements was immaterial, and prior period financial information of Trip was not restated.</t>
        </is>
      </c>
    </row>
    <row r="36">
      <c r="A36" s="4" t="inlineStr">
        <is>
          <t>[3]</t>
        </is>
      </c>
      <c r="B36" s="4" t="inlineStr">
        <is>
          <t>The Company adopted a one-quarter lag in reporting its share of losses in all of its equity investees.</t>
        </is>
      </c>
    </row>
  </sheetData>
  <mergeCells count="8">
    <mergeCell ref="A1:B2"/>
    <mergeCell ref="C1:H1"/>
    <mergeCell ref="E2:F2"/>
    <mergeCell ref="G2:H2"/>
    <mergeCell ref="A33:H33"/>
    <mergeCell ref="B34:H34"/>
    <mergeCell ref="B35:H35"/>
    <mergeCell ref="B36:H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Estimated Amortized Cost Of Long Term Held-To-Maturity Investments (Detail) - Long Term Investments - Corporate Debt Securities ¥ in Millions, $ in Millions</t>
        </is>
      </c>
      <c r="B1" s="2" t="inlineStr">
        <is>
          <t>Dec. 31, 2020CNY (¥)</t>
        </is>
      </c>
      <c r="C1" s="2" t="inlineStr">
        <is>
          <t>Dec. 31, 2020USD ($)</t>
        </is>
      </c>
      <c r="D1" s="2" t="inlineStr">
        <is>
          <t>Dec. 31, 2019CNY (¥)</t>
        </is>
      </c>
    </row>
    <row r="2">
      <c r="A2" s="4" t="inlineStr">
        <is>
          <t>Due in 1 year</t>
        </is>
      </c>
      <c r="B2" s="6" t="n">
        <v>0</v>
      </c>
      <c r="C2" s="7" t="n">
        <v>0</v>
      </c>
      <c r="D2" s="6" t="n">
        <v>0</v>
      </c>
    </row>
    <row r="3">
      <c r="A3" s="4" t="inlineStr">
        <is>
          <t>Due in 1 year through 2 years</t>
        </is>
      </c>
      <c r="B3" s="5" t="n">
        <v>9690</v>
      </c>
      <c r="C3" s="5" t="n">
        <v>1485</v>
      </c>
      <c r="D3" s="5" t="n">
        <v>496</v>
      </c>
    </row>
    <row r="4">
      <c r="A4" s="4" t="inlineStr">
        <is>
          <t>Due in 2 years through 3 years</t>
        </is>
      </c>
      <c r="B4" s="5" t="n">
        <v>50</v>
      </c>
      <c r="C4" s="5" t="n">
        <v>8</v>
      </c>
      <c r="D4" s="5" t="n">
        <v>0</v>
      </c>
    </row>
    <row r="5">
      <c r="A5" s="4" t="inlineStr">
        <is>
          <t>Total</t>
        </is>
      </c>
      <c r="B5" s="6" t="n">
        <v>9740</v>
      </c>
      <c r="C5" s="7" t="n">
        <v>1493</v>
      </c>
      <c r="D5" s="6" t="n">
        <v>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Estimated Fair Value Of Available-For-Sale Debt Investments (Detail) ¥ in Millions, $ in Millions</t>
        </is>
      </c>
      <c r="B1" s="2" t="inlineStr">
        <is>
          <t>Dec. 31, 2020CNY (¥)</t>
        </is>
      </c>
      <c r="C1" s="2" t="inlineStr">
        <is>
          <t>Dec. 31, 2020USD ($)</t>
        </is>
      </c>
      <c r="D1" s="2" t="inlineStr">
        <is>
          <t>Dec. 31, 2019CNY (¥)</t>
        </is>
      </c>
    </row>
    <row r="2">
      <c r="A2" s="3" t="inlineStr">
        <is>
          <t>Investments, Debt and Equity Securities [Abstract]</t>
        </is>
      </c>
    </row>
    <row r="3">
      <c r="A3" s="4" t="inlineStr">
        <is>
          <t>Due in 1 year</t>
        </is>
      </c>
      <c r="B3" s="6" t="n">
        <v>0</v>
      </c>
      <c r="C3" s="7" t="n">
        <v>0</v>
      </c>
      <c r="D3" s="6" t="n">
        <v>505</v>
      </c>
    </row>
    <row r="4">
      <c r="A4" s="4" t="inlineStr">
        <is>
          <t>Due in 1 year through 5 years</t>
        </is>
      </c>
      <c r="B4" s="5" t="n">
        <v>1587</v>
      </c>
      <c r="C4" s="5" t="n">
        <v>244</v>
      </c>
      <c r="D4" s="5" t="n">
        <v>10</v>
      </c>
    </row>
    <row r="5">
      <c r="A5" s="4" t="inlineStr">
        <is>
          <t>Due in 5 year through 10 years</t>
        </is>
      </c>
      <c r="B5" s="5" t="n">
        <v>0</v>
      </c>
      <c r="C5" s="5" t="n">
        <v>0</v>
      </c>
      <c r="D5" s="5" t="n">
        <v>1486</v>
      </c>
    </row>
    <row r="6">
      <c r="A6" s="4" t="inlineStr">
        <is>
          <t>Not due at a single maturity date</t>
        </is>
      </c>
      <c r="B6" s="5" t="n">
        <v>1020</v>
      </c>
      <c r="C6" s="5" t="n">
        <v>156</v>
      </c>
      <c r="D6" s="5" t="n">
        <v>1969</v>
      </c>
    </row>
    <row r="7">
      <c r="A7" s="4" t="inlineStr">
        <is>
          <t>Total</t>
        </is>
      </c>
      <c r="B7" s="6" t="n">
        <v>2607</v>
      </c>
      <c r="C7" s="7" t="n">
        <v>400</v>
      </c>
      <c r="D7" s="6" t="n">
        <v>39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Disclosure of Licensed Copyrights (Detail) ¥ in Millions, $ in Millions</t>
        </is>
      </c>
      <c r="B1" s="2" t="inlineStr">
        <is>
          <t>Dec. 31, 2020CNY (¥)</t>
        </is>
      </c>
      <c r="C1" s="2" t="inlineStr">
        <is>
          <t>Dec. 31, 2020USD ($)</t>
        </is>
      </c>
      <c r="D1" s="2" t="inlineStr">
        <is>
          <t>Dec. 31, 2019CNY (¥)</t>
        </is>
      </c>
    </row>
    <row r="2">
      <c r="A2" s="3" t="inlineStr">
        <is>
          <t>Disclosure of Licensed Copyrights [Line Items]</t>
        </is>
      </c>
    </row>
    <row r="3">
      <c r="A3" s="4" t="inlineStr">
        <is>
          <t>Licensed copyrights, gross carrying value</t>
        </is>
      </c>
      <c r="B3" s="6" t="n">
        <v>43474</v>
      </c>
      <c r="D3" s="6" t="n">
        <v>36671</v>
      </c>
    </row>
    <row r="4">
      <c r="A4" s="4" t="inlineStr">
        <is>
          <t>Licensed copyrights, accumulated amortisation</t>
        </is>
      </c>
      <c r="B4" s="5" t="n">
        <v>-35651</v>
      </c>
      <c r="D4" s="5" t="n">
        <v>-29134</v>
      </c>
    </row>
    <row r="5">
      <c r="A5" s="4" t="inlineStr">
        <is>
          <t>Licensed copyrights, accumulated impairment</t>
        </is>
      </c>
      <c r="B5" s="5" t="n">
        <v>-353</v>
      </c>
      <c r="D5" s="5" t="n">
        <v>-25</v>
      </c>
    </row>
    <row r="6">
      <c r="A6" s="4" t="inlineStr">
        <is>
          <t>Licensed copyrights, net carrying value</t>
        </is>
      </c>
      <c r="B6" s="5" t="n">
        <v>7470</v>
      </c>
      <c r="C6" s="7" t="n">
        <v>1145</v>
      </c>
      <c r="D6" s="5" t="n">
        <v>7512</v>
      </c>
    </row>
    <row r="7">
      <c r="A7" s="4" t="inlineStr">
        <is>
          <t>Licensed copyrights, gross carrying value current</t>
        </is>
      </c>
      <c r="B7" s="5" t="n">
        <v>14624</v>
      </c>
      <c r="D7" s="5" t="n">
        <v>16384</v>
      </c>
    </row>
    <row r="8">
      <c r="A8" s="4" t="inlineStr">
        <is>
          <t>Licensed copyrights, accumulated amortisation current</t>
        </is>
      </c>
      <c r="B8" s="5" t="n">
        <v>-13555</v>
      </c>
      <c r="D8" s="5" t="n">
        <v>-15134</v>
      </c>
    </row>
    <row r="9">
      <c r="A9" s="4" t="inlineStr">
        <is>
          <t>Licensed copyrights, accumulated impairment current</t>
        </is>
      </c>
      <c r="B9" s="5" t="n">
        <v>-34</v>
      </c>
      <c r="D9" s="5" t="n">
        <v>-25</v>
      </c>
    </row>
    <row r="10">
      <c r="A10" s="4" t="inlineStr">
        <is>
          <t>Licensed copyrights, net carrying value current</t>
        </is>
      </c>
      <c r="B10" s="5" t="n">
        <v>1035</v>
      </c>
      <c r="C10" s="5" t="n">
        <v>159</v>
      </c>
      <c r="D10" s="5" t="n">
        <v>1225</v>
      </c>
    </row>
    <row r="11">
      <c r="A11" s="4" t="inlineStr">
        <is>
          <t>Licensed copyrights, gross carrying value non current</t>
        </is>
      </c>
      <c r="B11" s="5" t="n">
        <v>28850</v>
      </c>
      <c r="D11" s="5" t="n">
        <v>20287</v>
      </c>
    </row>
    <row r="12">
      <c r="A12" s="4" t="inlineStr">
        <is>
          <t>Licensed copyrights, accumulated amortisation non current</t>
        </is>
      </c>
      <c r="B12" s="5" t="n">
        <v>-22096</v>
      </c>
      <c r="D12" s="5" t="n">
        <v>-14000</v>
      </c>
    </row>
    <row r="13">
      <c r="A13" s="4" t="inlineStr">
        <is>
          <t>Licensed copyrights, accumulated impairment non current</t>
        </is>
      </c>
      <c r="B13" s="5" t="n">
        <v>-319</v>
      </c>
    </row>
    <row r="14">
      <c r="A14" s="4" t="inlineStr">
        <is>
          <t>Licensed copyrights, net carrying value non current</t>
        </is>
      </c>
      <c r="B14" s="5" t="n">
        <v>6435</v>
      </c>
      <c r="C14" s="5" t="n">
        <v>986</v>
      </c>
      <c r="D14" s="5" t="n">
        <v>6287</v>
      </c>
    </row>
    <row r="15">
      <c r="A15" s="4" t="inlineStr">
        <is>
          <t>Broadcasting Rights</t>
        </is>
      </c>
    </row>
    <row r="16">
      <c r="A16" s="3" t="inlineStr">
        <is>
          <t>Disclosure of Licensed Copyrights [Line Items]</t>
        </is>
      </c>
    </row>
    <row r="17">
      <c r="A17" s="4" t="inlineStr">
        <is>
          <t>Licensed copyrights, gross carrying value</t>
        </is>
      </c>
      <c r="B17" s="5" t="n">
        <v>37511</v>
      </c>
      <c r="D17" s="5" t="n">
        <v>32038</v>
      </c>
    </row>
    <row r="18">
      <c r="A18" s="4" t="inlineStr">
        <is>
          <t>Licensed copyrights, accumulated amortisation</t>
        </is>
      </c>
      <c r="B18" s="5" t="n">
        <v>-29688</v>
      </c>
      <c r="D18" s="5" t="n">
        <v>-24501</v>
      </c>
    </row>
    <row r="19">
      <c r="A19" s="4" t="inlineStr">
        <is>
          <t>Licensed copyrights, accumulated impairment</t>
        </is>
      </c>
      <c r="B19" s="5" t="n">
        <v>-353</v>
      </c>
      <c r="D19" s="5" t="n">
        <v>-25</v>
      </c>
    </row>
    <row r="20">
      <c r="A20" s="4" t="inlineStr">
        <is>
          <t>Licensed copyrights, net carrying value</t>
        </is>
      </c>
      <c r="B20" s="5" t="n">
        <v>7470</v>
      </c>
      <c r="C20" s="5" t="n">
        <v>1145</v>
      </c>
      <c r="D20" s="5" t="n">
        <v>7512</v>
      </c>
    </row>
    <row r="21">
      <c r="A21" s="4" t="inlineStr">
        <is>
          <t>Licensed copyrights, gross carrying value current</t>
        </is>
      </c>
      <c r="B21" s="5" t="n">
        <v>8661</v>
      </c>
      <c r="D21" s="5" t="n">
        <v>11751</v>
      </c>
    </row>
    <row r="22">
      <c r="A22" s="4" t="inlineStr">
        <is>
          <t>Licensed copyrights, accumulated amortisation current</t>
        </is>
      </c>
      <c r="B22" s="5" t="n">
        <v>-7592</v>
      </c>
      <c r="D22" s="5" t="n">
        <v>-10501</v>
      </c>
    </row>
    <row r="23">
      <c r="A23" s="4" t="inlineStr">
        <is>
          <t>Licensed copyrights, accumulated impairment current</t>
        </is>
      </c>
      <c r="B23" s="5" t="n">
        <v>-34</v>
      </c>
      <c r="D23" s="5" t="n">
        <v>-25</v>
      </c>
    </row>
    <row r="24">
      <c r="A24" s="4" t="inlineStr">
        <is>
          <t>Licensed copyrights, net carrying value current</t>
        </is>
      </c>
      <c r="B24" s="5" t="n">
        <v>1035</v>
      </c>
      <c r="C24" s="5" t="n">
        <v>159</v>
      </c>
      <c r="D24" s="5" t="n">
        <v>1225</v>
      </c>
    </row>
    <row r="25">
      <c r="A25" s="4" t="inlineStr">
        <is>
          <t>Licensed copyrights, gross carrying value non current</t>
        </is>
      </c>
      <c r="B25" s="5" t="n">
        <v>28850</v>
      </c>
      <c r="D25" s="5" t="n">
        <v>20287</v>
      </c>
    </row>
    <row r="26">
      <c r="A26" s="4" t="inlineStr">
        <is>
          <t>Licensed copyrights, accumulated amortisation non current</t>
        </is>
      </c>
      <c r="B26" s="5" t="n">
        <v>-22096</v>
      </c>
      <c r="D26" s="5" t="n">
        <v>-14000</v>
      </c>
    </row>
    <row r="27">
      <c r="A27" s="4" t="inlineStr">
        <is>
          <t>Licensed copyrights, accumulated impairment non current</t>
        </is>
      </c>
      <c r="B27" s="5" t="n">
        <v>-319</v>
      </c>
    </row>
    <row r="28">
      <c r="A28" s="4" t="inlineStr">
        <is>
          <t>Licensed copyrights, net carrying value non current</t>
        </is>
      </c>
      <c r="B28" s="5" t="n">
        <v>6435</v>
      </c>
      <c r="C28" s="7" t="n">
        <v>986</v>
      </c>
      <c r="D28" s="5" t="n">
        <v>6287</v>
      </c>
    </row>
    <row r="29">
      <c r="A29" s="4" t="inlineStr">
        <is>
          <t>Sublicensing Rights</t>
        </is>
      </c>
    </row>
    <row r="30">
      <c r="A30" s="3" t="inlineStr">
        <is>
          <t>Disclosure of Licensed Copyrights [Line Items]</t>
        </is>
      </c>
    </row>
    <row r="31">
      <c r="A31" s="4" t="inlineStr">
        <is>
          <t>Licensed copyrights, gross carrying value</t>
        </is>
      </c>
      <c r="B31" s="5" t="n">
        <v>5963</v>
      </c>
      <c r="D31" s="5" t="n">
        <v>4633</v>
      </c>
    </row>
    <row r="32">
      <c r="A32" s="4" t="inlineStr">
        <is>
          <t>Licensed copyrights, accumulated amortisation</t>
        </is>
      </c>
      <c r="B32" s="5" t="n">
        <v>-5963</v>
      </c>
      <c r="D32" s="5" t="n">
        <v>-4633</v>
      </c>
    </row>
    <row r="33">
      <c r="A33" s="4" t="inlineStr">
        <is>
          <t>Licensed copyrights, gross carrying value current</t>
        </is>
      </c>
      <c r="B33" s="5" t="n">
        <v>5963</v>
      </c>
      <c r="D33" s="5" t="n">
        <v>4633</v>
      </c>
    </row>
    <row r="34">
      <c r="A34" s="4" t="inlineStr">
        <is>
          <t>Licensed copyrights, accumulated amortisation current</t>
        </is>
      </c>
      <c r="B34" s="6" t="n">
        <v>-5963</v>
      </c>
      <c r="D34" s="5" t="n">
        <v>-4633</v>
      </c>
    </row>
    <row r="35">
      <c r="A35" s="4" t="inlineStr">
        <is>
          <t>Licensed copyrights, gross carrying value non current</t>
        </is>
      </c>
      <c r="D35" s="5" t="n">
        <v>0</v>
      </c>
    </row>
    <row r="36">
      <c r="A36" s="4" t="inlineStr">
        <is>
          <t>Licensed copyrights, accumulated amortisation non current</t>
        </is>
      </c>
      <c r="D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 Schedule of Estimated Future Amortisation Expenses For Licensed Copyrights (Detail) - Dec. 31, 2020 ¥ in Millions, $ in Millions</t>
        </is>
      </c>
      <c r="B1" s="2" t="inlineStr">
        <is>
          <t>CNY (¥)</t>
        </is>
      </c>
      <c r="C1" s="2" t="inlineStr">
        <is>
          <t>USD ($)</t>
        </is>
      </c>
    </row>
    <row r="2">
      <c r="A2" s="3" t="inlineStr">
        <is>
          <t>Licensed Copyrights [Abstract]</t>
        </is>
      </c>
    </row>
    <row r="3">
      <c r="A3" s="4" t="inlineStr">
        <is>
          <t>Within 1 year</t>
        </is>
      </c>
      <c r="B3" s="6" t="n">
        <v>3681</v>
      </c>
      <c r="C3" s="7" t="n">
        <v>564</v>
      </c>
    </row>
    <row r="4">
      <c r="A4" s="4" t="inlineStr">
        <is>
          <t>Between 1 and 2 years</t>
        </is>
      </c>
      <c r="B4" s="5" t="n">
        <v>1351</v>
      </c>
      <c r="C4" s="5" t="n">
        <v>207</v>
      </c>
    </row>
    <row r="5">
      <c r="A5" s="4" t="inlineStr">
        <is>
          <t>Between 2 and 3 years</t>
        </is>
      </c>
      <c r="B5" s="6" t="n">
        <v>804</v>
      </c>
      <c r="C5" s="7" t="n">
        <v>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d Copyrights, Net - Additional information (Detail) - Licensed Copyrights ¥ in Millions, $ in B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Licensed Copyrights [Line Items]</t>
        </is>
      </c>
    </row>
    <row r="4">
      <c r="A4" s="4" t="inlineStr">
        <is>
          <t>Amortisation expenses of licensed copyrights</t>
        </is>
      </c>
      <c r="B4" s="6" t="n">
        <v>11500</v>
      </c>
      <c r="C4" s="13" t="n">
        <v>1.8</v>
      </c>
      <c r="D4" s="6" t="n">
        <v>12700</v>
      </c>
      <c r="E4" s="6" t="n">
        <v>12100</v>
      </c>
    </row>
    <row r="5">
      <c r="A5" s="4" t="inlineStr">
        <is>
          <t>Acquisition of licensed copyrights from nonmonetary content exchanges</t>
        </is>
      </c>
      <c r="D5" s="5" t="n">
        <v>968</v>
      </c>
      <c r="E5" s="5" t="n">
        <v>642</v>
      </c>
    </row>
    <row r="6">
      <c r="A6" s="4" t="inlineStr">
        <is>
          <t>Acquisition of licensed copyrights included in current liabilities</t>
        </is>
      </c>
      <c r="D6" s="6" t="n">
        <v>5500</v>
      </c>
      <c r="E6" s="6" t="n">
        <v>63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duced Content, Net - Additional Information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Produced Content Net</t>
        </is>
      </c>
    </row>
    <row r="4">
      <c r="A4" s="3" t="inlineStr">
        <is>
          <t>Disclosure Of Produced Content Net [Line Items]</t>
        </is>
      </c>
    </row>
    <row r="5">
      <c r="A5" s="4" t="inlineStr">
        <is>
          <t>Amortization expenses for Produced Content</t>
        </is>
      </c>
      <c r="D5" s="6" t="n">
        <v>2977</v>
      </c>
      <c r="E5" s="6" t="n">
        <v>2266</v>
      </c>
    </row>
    <row r="6">
      <c r="A6" s="4" t="inlineStr">
        <is>
          <t>Cost of Revenue</t>
        </is>
      </c>
    </row>
    <row r="7">
      <c r="A7" s="3" t="inlineStr">
        <is>
          <t>Disclosure Of Produced Content Net [Line Items]</t>
        </is>
      </c>
    </row>
    <row r="8">
      <c r="A8" s="4" t="inlineStr">
        <is>
          <t>Amortization expense for produced content predominantly monetized with other content assets</t>
        </is>
      </c>
      <c r="B8" s="6" t="n">
        <v>3024</v>
      </c>
      <c r="C8" s="7" t="n">
        <v>463</v>
      </c>
    </row>
    <row r="9">
      <c r="A9" s="4" t="inlineStr">
        <is>
          <t>Amortization expense for produced content predominantly monetized on its own</t>
        </is>
      </c>
      <c r="B9" s="6" t="n">
        <v>1095</v>
      </c>
      <c r="C9" s="7" t="n">
        <v>16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Produced Content, Net (Detail) ¥ in Millions, $ in Millions</t>
        </is>
      </c>
      <c r="B1" s="2" t="inlineStr">
        <is>
          <t>Dec. 31, 2020CNY (¥)</t>
        </is>
      </c>
      <c r="C1" s="2" t="inlineStr">
        <is>
          <t>Dec. 31, 2020USD ($)</t>
        </is>
      </c>
      <c r="D1" s="2" t="inlineStr">
        <is>
          <t>Dec. 31, 2019CNY (¥)</t>
        </is>
      </c>
    </row>
    <row r="2">
      <c r="A2" s="3" t="inlineStr">
        <is>
          <t>Disclosure Of Produced Content Net [Abstract]</t>
        </is>
      </c>
    </row>
    <row r="3">
      <c r="A3" s="4" t="inlineStr">
        <is>
          <t>Released, less amortization</t>
        </is>
      </c>
      <c r="B3" s="6" t="n">
        <v>1935</v>
      </c>
      <c r="C3" s="7" t="n">
        <v>297</v>
      </c>
      <c r="D3" s="6" t="n">
        <v>892</v>
      </c>
    </row>
    <row r="4">
      <c r="A4" s="4" t="inlineStr">
        <is>
          <t>In production</t>
        </is>
      </c>
      <c r="B4" s="5" t="n">
        <v>3824</v>
      </c>
      <c r="C4" s="5" t="n">
        <v>586</v>
      </c>
      <c r="D4" s="5" t="n">
        <v>3075</v>
      </c>
    </row>
    <row r="5">
      <c r="A5" s="4" t="inlineStr">
        <is>
          <t>In development</t>
        </is>
      </c>
      <c r="B5" s="5" t="n">
        <v>797</v>
      </c>
      <c r="C5" s="5" t="n">
        <v>122</v>
      </c>
      <c r="D5" s="5" t="n">
        <v>388</v>
      </c>
    </row>
    <row r="6">
      <c r="A6" s="4" t="inlineStr">
        <is>
          <t>Total</t>
        </is>
      </c>
      <c r="B6" s="6" t="n">
        <v>6556</v>
      </c>
      <c r="C6" s="7" t="n">
        <v>1005</v>
      </c>
      <c r="D6" s="6" t="n">
        <v>4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Baidu, Inc. (“Baidu” or the “Company”) was incorporated under the laws of the Cayman Islands on January 18, 2000. The Company, its subsidiaries, variable interest entities (“VIEs”) and subsidiaries of the VIEs are hereinafter collectively referred to as the “Group.” As of December 31, 2020, the Company has subsidiaries incorporated in countries and jurisdictions including the People’s Republic of China (“PRC”), Hong Kong, Japan, Cayman Islands and British Virgin Islands (“BVI”). As of December 31, 2020, the Company also effectively controls a number of VIEs through the Primary Beneficiaries, as defined below. The VIEs include:
• Beijing Baidu Netcom Science Technology Co., Ltd. (“Baidu Netcom”), controlled by the Company;
• Beijing Perusal Technology Co., Ltd. (“Beijing Perusal”), controlled by the Company;
• Beijing iQIYI Science &amp; Technology Co., Ltd. (“Beijing iQIYI”), and other VIEs controlled by iQIYI, Inc. (“iQIYI VIEs”); and
• Other VIEs controlled by the Company or the Company’s subsidiaries. The Group’s operations are consisting of Baidu Core and iQIYI. Baidu Core offers online marketing service, and other services including c PRC laws and regulations prohibit or restrict foreign ownership of internet content, value-added telecommunication-based online advertising, audio and video services, and mobile application distribution businesses, etc.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the paid-in capital Despite the lack of leg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before the amendments made in March 2018 are further described below. Loan Agreements Pursuant to loan agreements amongst the shareholders of Baidu Netcom and Baidu Online Network Technology (Beijing) Co., Ltd. (“Baidu Online”), one of the Company’s subsidiaries, Baidu Online provided interest-free loans in an aggregate amount of RMB13.4 billion (US$2.1 billion) to the shareholders of Baidu Netcom solely for the latter to fund the capitalization of Baidu Netcom. The loans can be repaid only with the proceeds from the sale of the shareholders’ equity interest in Baidu Netcom to Baidu Online or its designated person. The term of the loan agreements will expire on July 9, 2029 and August 19, 2029, and can be extended with the written consent of both parties before its expiration. Pursuant to loan agreements amongst the shareholders of Baidu Perusal and Baidu Online, the amount of loans extended to the respective shareholders of Beijing Perusal is RMB3.2 billion (US$490 million). The term of the loan agreements will expire on March 30, 2028 and October 29, 2029, and can be extended with the written consent of both parties before its expiration. Each of the loan agreements amongst Baidu Online or other subsidiaries and the respective shareholders of Beijing Perusal or other VIEs, including iQIYI VIEs, contains substantially the same terms as those described above, except that the amount of the loans and the contract expiration date varies. Beijing QIYI Century Science &amp; Technology Co., Ltd (“Beijing QIYI Century”), a wholly-owned foreign enterprise of iQIYI, has extended the term of the amended and restated loan agreement. Exclusive Equity Purchase and Transfer Option Agreement 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made by Baidu Netcom to its shareholders should be re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 Each of the exclusive equity purchase and transfer option agreements amongst the Company, Baidu Online, Beijing Perusal and its shareholders and iQIYI, Beijing QIYI Century, Beijing iQIYI and its shareholders contains substantially the same terms as those described above, except that the initial term of the amended and restated exclusive purchase option agreement amongst iQIYI, Beijing QIYI Century, Beijing iQIYI and its shareholder is ten years, which has been extended, and can be further renewed at iQIYI’s discretion Commitment Letters Pursuant to the commitment letter dated January 30, 2013, under the condition that Beijing iQIYI remains as a consolidated affiliated entity of iQIYI under United States generally accepted accounting principles (“U.S. GAAP”) and the relevant contractual arrangements remain in effect, iQIYI commits to provide unlimited financial support to Beijing iQIYI, if Beijing iQIYI requires any form of reasonable financial support for its normal business operations. If Beijing iQIYI incurs any losses and as a result cannot repay its loans from iQIYI and Beijing QIYI Century, one of iQIYI’s subsidiaries, iQIYI and Beijing QIYI Century would unconditionally forgive their loans to Beijing iQIYI, if Beijing iQIYI provides sufficient proof for its loss and incapacity to repay. The commitment letters executed by other iQIYI VIEs contain terms similar to the terms described above. Proxy Agreement/Power of Attorney Pursuant to the proxy agreement between Baidu Online and the shareholders of Baidu Netcom, the shareholders of Baidu Netcom agreed to entrust all the rights to exercise their voting power and any other rights as shareholders of Baidu Netcom to the person(s) designated by Baidu Online. The shareholders of Baidu Netcom have each executed an irrevocable power of attorney to appoint the person(s) designated by Baidu Online as their attorney-in-fact Each of the proxy agreements or shareholder voting rights trust agreements amongst Baidu Online or other subsidiaries and the shareholders of Beijing Perusal and other VIEs contains substantially the same terms as those described above. Each of the proxy agreements will be in effect for an unlimited term unless terminated in writing by Baidu Online or other subsidiaries. Each of the powers of attorney will be in effect for as long as the shareholder of Beijing Perusal or other VIEs, including iQIYI VIEs, holds any equity interests in Beijing Perusal or other VIEs, including iQIYI VIEs, as the case may be. Operating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The operating agreement amongst Baidu Online, Beijing Perusal and its shareholders contains substantially the same terms as those described above. Pursuant to the amended and restated business operation agreement amongst Beijing QIYI Century, Beijing iQIYI and its shareholder, Beijing QIYI Century provides guidance and instructions on Beijing iQIYI’s daily operations and financial affairs. In addition, Beijing QIYI Century agrees to guarantee Beijing iQIYI’s performance under any agreements or arrangements relating to Beijing iQIYI’s business arrangements with any third party. The agreement can only be unilaterally revoked by Beijing QIYI Century. The initial term of the agreement is ten years, which has been extended, and can be further renewed at Beijing QIYI Century’s discretion. Exclusive Technology Consulting and Services Agreement Pursuant to the exclusive technology consulting and services agreement between Baidu Online and Baidu Netcom, Baidu Online has the exclusive right to provide technology consulting and services related to, among other things, the maintenance of servers, software development, design of advertisements, and e-commerce Each of the exclusive technology consulting and services agreements between Baidu Online or other subsidiaries and Beijing Perusal or other VIEs, including iQIYI VIEs, contains substantially the same terms as those described above, except the basis of determining the service fees may differ and that the initial term of the exclusive technology consulting and services agreement between Beijing QIYI Century and Beijing iQIYI dated November 23, 2011 is ten years, and has been extended.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eijing Perusal. Each of the license agreements between the Baidu Online and Beijing Perusal or other VIEs contains substantially the same terms as those described above. Each of the web layout copyright license agreements was renewed in 2013 and would be in effect for an unlimited term, until the term of business of one party expires and extension is denied by the relevant approval authorities. Pursuant to the trademark license agreement and the software usage license agreement amongst Beijing QIYI Century and Beijing iQIYI effective November 23, 2011, Beijing QIYI Century granted a non-exclusive non-transferable one-year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website, including but not limited to, P2P download and video on-demand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or other subsidiaries and the shareholders of Beijing Perusal or other VIEs, including iQIYI VIEs, contains substantially the same terms, including its term to expiration, as those described above.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losses or receive economic benefits of the VIEs that could potentially be significant to the VIEs through providing unlimited financial support to the VIEs or is entitled to receive economic benefits from the VIEs that could potentially be significant to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rough the Contractual Arrangements, the shareholders of the VIEs effectively assigned all of their voting rights underlying their equity interest in iQIYI VIEs to iQIYI. In addition, through the other exclusive agreements, which consist of the operation agreements, business cooperating agreement, exclusive technology consulting and services agreements and trademark and software usage license agreements, iQIYI, through its wholly-owned subsidiaries in the PRC, have the right to receive economic benefits from iQIYI VIEs that potentially could be significant to iQIYI VIEs. Lastly, through the commitment letters, iQIYI has the obligation to absorb losses of iQIYI VIEs that could potentially be significant to iQIYI VIEs. Therefore, iQIYI is considered the primary beneficiary of iQIYI VIEs and consolidates iQIYI VIEs and their subsidiaries . In March 2018, the contractual agreements for certain VIEs, including Baidu Netcom and Beijing Perusal, were amended to include the following terms:
a. Exclusive equity purchase and transfer option agreement The Company has (i) an exclusive option to purchase, when and to the extent permitted under PRC laws, all or part of the equity interests in the VIE or all or part of the assets held by the VIE, (ii) an exclusive right to cause the nominee shareholders to transfer their equity interest in the VIE to the Company or any designated person and (iii) an obligation to provide unlimited financial support to the VIEs when the VIEs become in need of any form of reasonable financial support in the normal operation of business. If the VIEs were to incur any loss and as a result cannot repay any loans from the Company, the Company will unconditionally forgive any such loans to the VIEs upon provision by the VIEs of sufficient proof for its loss and incapacity to repay.
b. Proxy Agreements/Power of Attorney The appointment of any individuals to exercise the powers and rights assigned pursuant to the Proxy Agreement requires the approval of the Company. All the activities in relation to such powers and rights assigned are directed and approved by the Company. The shareholders of the VIEs agreed to entrust all the rights to exercise their voting power and any other rights as shareholders of the VIEs to the person(s) designated by the Company. The shareholders of the VIEs have each executed an irrevocable power of attorney to appoint the person(s) designated by the Company as their attorney-in-fact to As a result, the power and the rights pursuant to the Proxy Agreements have since been effectively reassigned from Baidu Online to the Company which has the power to direct the activities of the VIEs that most significantly impact the VIEs’ economic performance. The Company or its subsidiaries is also obligated to absorb the expected losses or receive economic benefits of the VIE through the agreements mentioned above. Therefore, the Company has replaced Baidu Online as the primary beneficiary of Baidu Netcom and Beijing Perusal since March 2018. As the VIEs were subject to indirect control by the Company through its subsidiaries immediately before and direct control immediately after the contractual agreements were amended, the change of the primary beneficiary of the VIEs was accounted for as a common control transaction based on the carrying amount of the net assets transferred. In the opinion of the Company’s legal counsel, (i) the ownership structure relating to the VIEs of the Company is in compliance with PRC laws and regulations; (ii) the contractual arrangements with the VIEs and their shareholders are legal, valid and binding obligation of such party, and enforceable against such party in accordance with their respective terms; and (iii) the execution, delivery and performance of the VIEs and their shareholders do not result in any violation of the provisions of the articles of association and business licenses of the VIEs, and any violation of any current PRC laws and regulations.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9 2020 2020
RMB RMB US$
(In millions)
Assets
Cash and cash equivalents 2,313 2,348 360
Short-term investments, net 1,892 6,930 1,062
Accounts receivable, net 5,023 6,614 1,014
Others 5,750 8,097 1,241
Total current assets 14,978 23,989 3,677
Fixed assets, net 3,839 4,978 763
Intangible assets, net 1,404 1,499 230
Licensed copyrights, net 1,641 993 152
Produced content, net 4,355 6,130 939
Long-term investments, net 21,825 20,707 3,173
Operating lease right-of-use 6,525 6,460 990
Others 7,970 7,717 1,183
Total non-current 47,559 48,484 7,430
Total 62,537 72,473 11,107
Liabilities
Accounts payable and accrued liabilities 15,774 15,420 2,363
Customer deposits and deferred revenue 4,841 6,047 927
Operating lease liabilities 2,110 2,068 317
Others 1,967 1,516 232
Total current third-party liabilities 24,692 25,051 3,839
Operating lease liabilities 4,227 4,376 671
Others 2,068 1,143 175
Total non-current 6,295 5,519 846
Amounts due to the Company and its non-VIE 17,121 19,592 3,003
Total 48,108 50,162 7,688
For the years ended December 31,
2018 2019 2020 2020
RMB RMB RMB US$
(In millions)
Total revenues 33,992 51,988 52,666 8,071
Net (loss) income (6,834 ) (2,950 ) 2,091 320
Net cash provided by operating activities 2,396 1,649 4,616 707
Net cash used in investing activities (16,674 ) (4,829 ) (8,382 ) (1,285 )
Net cash provided by financing activities 11,916 3,604 3,859 591 As of December 31, 2020 there was no pledge or collateralization of the VIEs’ assets that can only be used to settle obligations of the VIEs, other than aforementioned in the equity pledge agreements and collateralization of a VIE’s office building, Basis of Presentation The consolidated financial statements are prepared in accordance with United States generally accepted accounting principles (“U.S. GAAP”). Beginning on January 1, 2020, the Company reclassified licensed copyrights and produced content to separate line items while they were previously included in “Intangible assets, net” and “Other non-current asset s Effective on March 1, 2021, the Company has changed its authorized share capital by one-to-eighty subdivision of Shares (the “Share Subdivision”). Each share classified as Class A ordinary shares, Class B ordinary shares and preferred shares of a par value of US$0.00005 each in the share capital of the Company (including authorized issued and unissued Class A ordinary shares, Class B ordinary shares and preferred shares) be sub-divided into 80 shares of a par value of US$ 0.000000625 0.000000625 0.000000625 0.00 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Summary of  Released, less Amortization And Impairment (Detail) ¥ in Millions, $ in Millions</t>
        </is>
      </c>
      <c r="B1" s="2" t="inlineStr">
        <is>
          <t>Dec. 31, 2020CNY (¥)</t>
        </is>
      </c>
      <c r="C1" s="2" t="inlineStr">
        <is>
          <t>Dec. 31, 2020USD ($)</t>
        </is>
      </c>
      <c r="D1" s="2" t="inlineStr">
        <is>
          <t>Dec. 31, 2019CNY (¥)</t>
        </is>
      </c>
    </row>
    <row r="2">
      <c r="A2" s="3" t="inlineStr">
        <is>
          <t>Disclosure Of Produced Content Net [Line Items]</t>
        </is>
      </c>
    </row>
    <row r="3">
      <c r="A3" s="4" t="inlineStr">
        <is>
          <t>Released, less amortization and impairment</t>
        </is>
      </c>
      <c r="B3" s="6" t="n">
        <v>1935</v>
      </c>
      <c r="C3" s="7" t="n">
        <v>297</v>
      </c>
      <c r="D3" s="6" t="n">
        <v>892</v>
      </c>
    </row>
    <row r="4">
      <c r="A4" s="4" t="inlineStr">
        <is>
          <t>In production, less impairment</t>
        </is>
      </c>
      <c r="B4" s="5" t="n">
        <v>3824</v>
      </c>
      <c r="C4" s="5" t="n">
        <v>586</v>
      </c>
      <c r="D4" s="5" t="n">
        <v>3075</v>
      </c>
    </row>
    <row r="5">
      <c r="A5" s="4" t="inlineStr">
        <is>
          <t>In development, less impairment</t>
        </is>
      </c>
      <c r="B5" s="5" t="n">
        <v>797</v>
      </c>
      <c r="C5" s="5" t="n">
        <v>122</v>
      </c>
      <c r="D5" s="5" t="n">
        <v>388</v>
      </c>
    </row>
    <row r="6">
      <c r="A6" s="4" t="inlineStr">
        <is>
          <t>Total</t>
        </is>
      </c>
      <c r="B6" s="5" t="n">
        <v>6556</v>
      </c>
      <c r="C6" s="5" t="n">
        <v>1005</v>
      </c>
      <c r="D6" s="6" t="n">
        <v>4355</v>
      </c>
    </row>
    <row r="7">
      <c r="A7" s="4" t="inlineStr">
        <is>
          <t>Released, less amortization and impairment [Member]</t>
        </is>
      </c>
    </row>
    <row r="8">
      <c r="A8" s="3" t="inlineStr">
        <is>
          <t>Disclosure Of Produced Content Net [Line Items]</t>
        </is>
      </c>
    </row>
    <row r="9">
      <c r="A9" s="4" t="inlineStr">
        <is>
          <t>—Predominantly monetized with other content assets</t>
        </is>
      </c>
      <c r="B9" s="5" t="n">
        <v>1857</v>
      </c>
      <c r="C9" s="5" t="n">
        <v>285</v>
      </c>
    </row>
    <row r="10">
      <c r="A10" s="4" t="inlineStr">
        <is>
          <t>—Predominantly monetized on its own</t>
        </is>
      </c>
      <c r="B10" s="5" t="n">
        <v>78</v>
      </c>
      <c r="C10" s="5" t="n">
        <v>12</v>
      </c>
    </row>
    <row r="11">
      <c r="A11" s="4" t="inlineStr">
        <is>
          <t>In production, less impairment [Member]</t>
        </is>
      </c>
    </row>
    <row r="12">
      <c r="A12" s="3" t="inlineStr">
        <is>
          <t>Disclosure Of Produced Content Net [Line Items]</t>
        </is>
      </c>
    </row>
    <row r="13">
      <c r="A13" s="4" t="inlineStr">
        <is>
          <t>—Predominantly monetized with other content assets</t>
        </is>
      </c>
      <c r="B13" s="5" t="n">
        <v>3742</v>
      </c>
      <c r="C13" s="5" t="n">
        <v>573</v>
      </c>
    </row>
    <row r="14">
      <c r="A14" s="4" t="inlineStr">
        <is>
          <t>—Predominantly monetized on its own</t>
        </is>
      </c>
      <c r="B14" s="5" t="n">
        <v>82</v>
      </c>
      <c r="C14" s="5" t="n">
        <v>13</v>
      </c>
    </row>
    <row r="15">
      <c r="A15" s="4" t="inlineStr">
        <is>
          <t>In development, less impairment [Member]</t>
        </is>
      </c>
    </row>
    <row r="16">
      <c r="A16" s="3" t="inlineStr">
        <is>
          <t>Disclosure Of Produced Content Net [Line Items]</t>
        </is>
      </c>
    </row>
    <row r="17">
      <c r="A17" s="4" t="inlineStr">
        <is>
          <t>—Predominantly monetized with other content assets</t>
        </is>
      </c>
      <c r="B17" s="5" t="n">
        <v>666</v>
      </c>
      <c r="C17" s="5" t="n">
        <v>102</v>
      </c>
    </row>
    <row r="18">
      <c r="A18" s="4" t="inlineStr">
        <is>
          <t>— Predominantly monetized on its own</t>
        </is>
      </c>
      <c r="B18" s="6" t="n">
        <v>131</v>
      </c>
      <c r="C18" s="7" t="n">
        <v>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Summary of Estimated Future Amortization Expenses For Product Content (Detail) - Dec. 31, 2020 ¥ in Millions, $ in Millions</t>
        </is>
      </c>
      <c r="B1" s="2" t="inlineStr">
        <is>
          <t>CNY (¥)</t>
        </is>
      </c>
      <c r="C1" s="2" t="inlineStr">
        <is>
          <t>USD ($)</t>
        </is>
      </c>
    </row>
    <row r="2">
      <c r="A2" s="3" t="inlineStr">
        <is>
          <t>Schedule Of Estimated Future Amortization Expenses For Licensed Copyrights [Abstract]</t>
        </is>
      </c>
    </row>
    <row r="3">
      <c r="A3" s="4" t="inlineStr">
        <is>
          <t>Due in 1 year</t>
        </is>
      </c>
      <c r="B3" s="6" t="n">
        <v>827</v>
      </c>
      <c r="C3" s="7" t="n">
        <v>127</v>
      </c>
    </row>
    <row r="4">
      <c r="A4" s="4" t="inlineStr">
        <is>
          <t>Between 1 and 2 years</t>
        </is>
      </c>
      <c r="B4" s="5" t="n">
        <v>296</v>
      </c>
      <c r="C4" s="5" t="n">
        <v>45</v>
      </c>
    </row>
    <row r="5">
      <c r="A5" s="4" t="inlineStr">
        <is>
          <t>Between 2 and 3 years</t>
        </is>
      </c>
      <c r="B5" s="6" t="n">
        <v>197</v>
      </c>
      <c r="C5" s="7" t="n">
        <v>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Detail) ¥ in Millions, $ in Million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Receivables [Abstract]</t>
        </is>
      </c>
    </row>
    <row r="3">
      <c r="A3" s="4" t="inlineStr">
        <is>
          <t>Accounts receivable</t>
        </is>
      </c>
      <c r="B3" s="6" t="n">
        <v>9988</v>
      </c>
      <c r="C3" s="7" t="n">
        <v>1530</v>
      </c>
      <c r="D3" s="6" t="n">
        <v>8344</v>
      </c>
    </row>
    <row r="4">
      <c r="A4" s="4" t="inlineStr">
        <is>
          <t>Allowance for credit losses</t>
        </is>
      </c>
      <c r="B4" s="5" t="n">
        <v>-1320</v>
      </c>
      <c r="C4" s="5" t="n">
        <v>-202</v>
      </c>
      <c r="D4" s="5" t="n">
        <v>-928</v>
      </c>
      <c r="E4" s="7" t="n">
        <v>-142</v>
      </c>
      <c r="F4" s="6" t="n">
        <v>-599</v>
      </c>
      <c r="G4" s="6" t="n">
        <v>-316</v>
      </c>
    </row>
    <row r="5">
      <c r="A5" s="4" t="inlineStr">
        <is>
          <t>Accounts receivable, net</t>
        </is>
      </c>
      <c r="B5" s="6" t="n">
        <v>8668</v>
      </c>
      <c r="C5" s="7" t="n">
        <v>1328</v>
      </c>
      <c r="D5" s="6" t="n">
        <v>74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Movement in Allowance for credit losses (Detail)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llowance for credit losses</t>
        </is>
      </c>
    </row>
    <row r="4">
      <c r="A4" s="4" t="inlineStr">
        <is>
          <t>Balance as of January 1</t>
        </is>
      </c>
      <c r="B4" s="6" t="n">
        <v>928</v>
      </c>
      <c r="C4" s="7" t="n">
        <v>142</v>
      </c>
      <c r="D4" s="6" t="n">
        <v>599</v>
      </c>
      <c r="E4" s="6" t="n">
        <v>316</v>
      </c>
    </row>
    <row r="5">
      <c r="A5" s="4" t="inlineStr">
        <is>
          <t>Adoption of ASU 2016-13</t>
        </is>
      </c>
      <c r="B5" s="5" t="n">
        <v>119</v>
      </c>
      <c r="C5" s="5" t="n">
        <v>18</v>
      </c>
    </row>
    <row r="6">
      <c r="A6" s="4" t="inlineStr">
        <is>
          <t>Amounts charged to expenses</t>
        </is>
      </c>
      <c r="B6" s="5" t="n">
        <v>455</v>
      </c>
      <c r="C6" s="5" t="n">
        <v>70</v>
      </c>
      <c r="D6" s="5" t="n">
        <v>331</v>
      </c>
      <c r="E6" s="5" t="n">
        <v>299</v>
      </c>
    </row>
    <row r="7">
      <c r="A7" s="4" t="inlineStr">
        <is>
          <t>Amounts written off</t>
        </is>
      </c>
      <c r="B7" s="5" t="n">
        <v>-182</v>
      </c>
      <c r="C7" s="5" t="n">
        <v>-28</v>
      </c>
      <c r="D7" s="5" t="n">
        <v>-2</v>
      </c>
      <c r="E7" s="5" t="n">
        <v>-16</v>
      </c>
    </row>
    <row r="8">
      <c r="A8" s="4" t="inlineStr">
        <is>
          <t>Balance as of December 31</t>
        </is>
      </c>
      <c r="B8" s="6" t="n">
        <v>1320</v>
      </c>
      <c r="C8" s="7" t="n">
        <v>202</v>
      </c>
      <c r="D8" s="6" t="n">
        <v>928</v>
      </c>
      <c r="E8" s="6" t="n">
        <v>59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 width="21" customWidth="1" min="5" max="5"/>
  </cols>
  <sheetData>
    <row r="1">
      <c r="A1" s="1" t="inlineStr">
        <is>
          <t>Other Assets (Detail) ¥ in Millions, $ in Millions</t>
        </is>
      </c>
      <c r="C1" s="2" t="inlineStr">
        <is>
          <t>Dec. 31, 2020CNY (¥)</t>
        </is>
      </c>
      <c r="D1" s="2" t="inlineStr">
        <is>
          <t>Dec. 31, 2020USD ($)</t>
        </is>
      </c>
      <c r="E1" s="2" t="inlineStr">
        <is>
          <t>Dec. 31, 2019CNY (¥)</t>
        </is>
      </c>
    </row>
    <row r="2">
      <c r="A2" s="3" t="inlineStr">
        <is>
          <t>Prepaid Expense and Other Assets [Abstract]</t>
        </is>
      </c>
    </row>
    <row r="3">
      <c r="A3" s="4" t="inlineStr">
        <is>
          <t>Prepaid expenses</t>
        </is>
      </c>
      <c r="C3" s="6" t="n">
        <v>1109</v>
      </c>
      <c r="D3" s="7" t="n">
        <v>170</v>
      </c>
      <c r="E3" s="6" t="n">
        <v>955</v>
      </c>
    </row>
    <row r="4">
      <c r="A4" s="4" t="inlineStr">
        <is>
          <t>Advances to suppliers</t>
        </is>
      </c>
      <c r="C4" s="5" t="n">
        <v>1053</v>
      </c>
      <c r="D4" s="5" t="n">
        <v>161</v>
      </c>
      <c r="E4" s="5" t="n">
        <v>964</v>
      </c>
    </row>
    <row r="5">
      <c r="A5" s="4" t="inlineStr">
        <is>
          <t>Receivables from online payment agencies</t>
        </is>
      </c>
      <c r="C5" s="5" t="n">
        <v>440</v>
      </c>
      <c r="D5" s="5" t="n">
        <v>67</v>
      </c>
      <c r="E5" s="5" t="n">
        <v>585</v>
      </c>
    </row>
    <row r="6">
      <c r="A6" s="4" t="inlineStr">
        <is>
          <t>Deposits</t>
        </is>
      </c>
      <c r="C6" s="5" t="n">
        <v>437</v>
      </c>
      <c r="D6" s="5" t="n">
        <v>67</v>
      </c>
      <c r="E6" s="5" t="n">
        <v>787</v>
      </c>
    </row>
    <row r="7">
      <c r="A7" s="4" t="inlineStr">
        <is>
          <t>Prepaid licensed copyrights</t>
        </is>
      </c>
      <c r="C7" s="5" t="n">
        <v>1035</v>
      </c>
      <c r="D7" s="5" t="n">
        <v>159</v>
      </c>
      <c r="E7" s="5" t="n">
        <v>1225</v>
      </c>
    </row>
    <row r="8">
      <c r="A8" s="4" t="inlineStr">
        <is>
          <t>Contract assets, net</t>
        </is>
      </c>
      <c r="B8" s="4" t="inlineStr">
        <is>
          <t>[1]</t>
        </is>
      </c>
      <c r="C8" s="5" t="n">
        <v>1755</v>
      </c>
      <c r="D8" s="5" t="n">
        <v>269</v>
      </c>
      <c r="E8" s="5" t="n">
        <v>1876</v>
      </c>
    </row>
    <row r="9">
      <c r="A9" s="4" t="inlineStr">
        <is>
          <t>Others</t>
        </is>
      </c>
      <c r="C9" s="5" t="n">
        <v>3279</v>
      </c>
      <c r="D9" s="5" t="n">
        <v>503</v>
      </c>
      <c r="E9" s="5" t="n">
        <v>693</v>
      </c>
    </row>
    <row r="10">
      <c r="A10" s="4" t="inlineStr">
        <is>
          <t>VAT Prepayments</t>
        </is>
      </c>
      <c r="C10" s="5" t="n">
        <v>1768</v>
      </c>
      <c r="D10" s="5" t="n">
        <v>271</v>
      </c>
      <c r="E10" s="5" t="n">
        <v>1605</v>
      </c>
    </row>
    <row r="11">
      <c r="A11" s="4" t="inlineStr">
        <is>
          <t>Income tax prepayments</t>
        </is>
      </c>
      <c r="C11" s="5" t="n">
        <v>130</v>
      </c>
      <c r="D11" s="5" t="n">
        <v>20</v>
      </c>
      <c r="E11" s="5" t="n">
        <v>499</v>
      </c>
    </row>
    <row r="12">
      <c r="A12" s="4" t="inlineStr">
        <is>
          <t>Total other current assets</t>
        </is>
      </c>
      <c r="C12" s="5" t="n">
        <v>11006</v>
      </c>
      <c r="D12" s="5" t="n">
        <v>1687</v>
      </c>
      <c r="E12" s="5" t="n">
        <v>9189</v>
      </c>
    </row>
    <row r="13">
      <c r="A13" s="4" t="inlineStr">
        <is>
          <t>Long-term prepaid expenses</t>
        </is>
      </c>
      <c r="C13" s="5" t="n">
        <v>3084</v>
      </c>
      <c r="D13" s="5" t="n">
        <v>473</v>
      </c>
      <c r="E13" s="5" t="n">
        <v>4176</v>
      </c>
    </row>
    <row r="14">
      <c r="A14" s="4" t="inlineStr">
        <is>
          <t>Others</t>
        </is>
      </c>
      <c r="C14" s="5" t="n">
        <v>364</v>
      </c>
      <c r="D14" s="5" t="n">
        <v>54</v>
      </c>
      <c r="E14" s="5" t="n">
        <v>276</v>
      </c>
    </row>
    <row r="15">
      <c r="A15" s="4" t="inlineStr">
        <is>
          <t>Total other non-current assets</t>
        </is>
      </c>
      <c r="C15" s="6" t="n">
        <v>3448</v>
      </c>
      <c r="D15" s="7" t="n">
        <v>527</v>
      </c>
      <c r="E15" s="6" t="n">
        <v>4452</v>
      </c>
    </row>
    <row r="16"/>
    <row r="17">
      <c r="A17" s="4" t="inlineStr">
        <is>
          <t>[1]</t>
        </is>
      </c>
      <c r="B17" s="4" t="inlineStr">
        <is>
          <t>The allowance for credit losses on contract assets was RMB7 million and RMB27 million (US$4 million) as of December 31, 2019 and December 31, 2020, respectively. The amounts charged to expenses for credit losses of contract assets and write-offs charged against the allowance were RMB9 million (US$1 million) and nil, respectively, for the year ended December 31, 2020. The effect of adopting ASU 2016-13 was RMB11 million (US$2 million ) to the opening balance of contract assets, net.</t>
        </is>
      </c>
    </row>
  </sheetData>
  <mergeCells count="3">
    <mergeCell ref="A1:B1"/>
    <mergeCell ref="A16:D16"/>
    <mergeCell ref="B17:D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Assets (Parenthetical) (Detail) ¥ in Millions, $ in Millions</t>
        </is>
      </c>
      <c r="B1" s="2" t="inlineStr">
        <is>
          <t>12 Months Ended</t>
        </is>
      </c>
    </row>
    <row r="2">
      <c r="B2" s="2" t="inlineStr">
        <is>
          <t>Dec. 31, 2020CNY (¥)</t>
        </is>
      </c>
      <c r="C2" s="2" t="inlineStr">
        <is>
          <t>Dec. 31, 2020USD ($)</t>
        </is>
      </c>
      <c r="D2" s="2" t="inlineStr">
        <is>
          <t>Dec. 31, 2020USD ($)</t>
        </is>
      </c>
      <c r="E2" s="2" t="inlineStr">
        <is>
          <t>Dec. 31, 2019CNY (¥)</t>
        </is>
      </c>
    </row>
    <row r="3">
      <c r="A3" s="3" t="inlineStr">
        <is>
          <t>Prepaid Expense And Other Assets [Line Items]</t>
        </is>
      </c>
    </row>
    <row r="4">
      <c r="A4" s="4" t="inlineStr">
        <is>
          <t>Contract with customer, asset, allowance for credit loss</t>
        </is>
      </c>
      <c r="B4" s="6" t="n">
        <v>27</v>
      </c>
      <c r="D4" s="7" t="n">
        <v>4</v>
      </c>
      <c r="E4" s="6" t="n">
        <v>7</v>
      </c>
    </row>
    <row r="5">
      <c r="A5" s="4" t="inlineStr">
        <is>
          <t>Contract with customer, asset, credit loss expense (reversal)</t>
        </is>
      </c>
      <c r="B5" s="5" t="n">
        <v>9</v>
      </c>
      <c r="C5" s="7" t="n">
        <v>1</v>
      </c>
    </row>
    <row r="6">
      <c r="A6" s="4" t="inlineStr">
        <is>
          <t>Contract with customer, asset, allowance for credit loss, writeoff</t>
        </is>
      </c>
      <c r="B6" s="5" t="n">
        <v>0</v>
      </c>
    </row>
    <row r="7">
      <c r="A7" s="4" t="inlineStr">
        <is>
          <t>Accounting Standards Update 2016-13</t>
        </is>
      </c>
    </row>
    <row r="8">
      <c r="A8" s="3" t="inlineStr">
        <is>
          <t>Prepaid Expense And Other Assets [Line Items]</t>
        </is>
      </c>
    </row>
    <row r="9">
      <c r="A9" s="4" t="inlineStr">
        <is>
          <t>Contract with Customer, Asset, Allowance for Credit Loss, Period Increase (Decrease)</t>
        </is>
      </c>
      <c r="B9" s="6" t="n">
        <v>11</v>
      </c>
      <c r="C9" s="7"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Fixed Assets (Detail) ¥ in Millions, $ in Millions</t>
        </is>
      </c>
      <c r="B1" s="2" t="inlineStr">
        <is>
          <t>Dec. 31, 2020CNY (¥)</t>
        </is>
      </c>
      <c r="C1" s="2" t="inlineStr">
        <is>
          <t>Dec. 31, 2020USD ($)</t>
        </is>
      </c>
      <c r="D1" s="2" t="inlineStr">
        <is>
          <t>Dec. 31, 2019CNY (¥)</t>
        </is>
      </c>
    </row>
    <row r="2">
      <c r="A2" s="3" t="inlineStr">
        <is>
          <t>Property, Plant and Equipment [Line Items]</t>
        </is>
      </c>
    </row>
    <row r="3">
      <c r="A3" s="4" t="inlineStr">
        <is>
          <t>Property, plant and equipment, gross</t>
        </is>
      </c>
      <c r="B3" s="6" t="n">
        <v>42304</v>
      </c>
      <c r="C3" s="7" t="n">
        <v>6483</v>
      </c>
      <c r="D3" s="6" t="n">
        <v>38388</v>
      </c>
    </row>
    <row r="4">
      <c r="A4" s="4" t="inlineStr">
        <is>
          <t>Accumulated depreciation and impairment</t>
        </is>
      </c>
      <c r="B4" s="5" t="n">
        <v>-24796</v>
      </c>
      <c r="C4" s="5" t="n">
        <v>-3800</v>
      </c>
      <c r="D4" s="5" t="n">
        <v>-20077</v>
      </c>
    </row>
    <row r="5">
      <c r="A5" s="4" t="inlineStr">
        <is>
          <t>Fixed assets, net</t>
        </is>
      </c>
      <c r="B5" s="5" t="n">
        <v>17508</v>
      </c>
      <c r="C5" s="5" t="n">
        <v>2683</v>
      </c>
      <c r="D5" s="5" t="n">
        <v>18311</v>
      </c>
    </row>
    <row r="6">
      <c r="A6" s="4" t="inlineStr">
        <is>
          <t>Computer equipment</t>
        </is>
      </c>
    </row>
    <row r="7">
      <c r="A7" s="3" t="inlineStr">
        <is>
          <t>Property, Plant and Equipment [Line Items]</t>
        </is>
      </c>
    </row>
    <row r="8">
      <c r="A8" s="4" t="inlineStr">
        <is>
          <t>Property, plant and equipment, gross</t>
        </is>
      </c>
      <c r="B8" s="5" t="n">
        <v>33150</v>
      </c>
      <c r="C8" s="5" t="n">
        <v>5080</v>
      </c>
      <c r="D8" s="5" t="n">
        <v>29592</v>
      </c>
    </row>
    <row r="9">
      <c r="A9" s="4" t="inlineStr">
        <is>
          <t>Office building</t>
        </is>
      </c>
    </row>
    <row r="10">
      <c r="A10" s="3" t="inlineStr">
        <is>
          <t>Property, Plant and Equipment [Line Items]</t>
        </is>
      </c>
    </row>
    <row r="11">
      <c r="A11" s="4" t="inlineStr">
        <is>
          <t>Property, plant and equipment, gross</t>
        </is>
      </c>
      <c r="B11" s="5" t="n">
        <v>4697</v>
      </c>
      <c r="C11" s="5" t="n">
        <v>720</v>
      </c>
      <c r="D11" s="5" t="n">
        <v>4628</v>
      </c>
    </row>
    <row r="12">
      <c r="A12" s="4" t="inlineStr">
        <is>
          <t>Office building related facility, machinery and equipment</t>
        </is>
      </c>
    </row>
    <row r="13">
      <c r="A13" s="3" t="inlineStr">
        <is>
          <t>Property, Plant and Equipment [Line Items]</t>
        </is>
      </c>
    </row>
    <row r="14">
      <c r="A14" s="4" t="inlineStr">
        <is>
          <t>Property, plant and equipment, gross</t>
        </is>
      </c>
      <c r="B14" s="5" t="n">
        <v>2442</v>
      </c>
      <c r="C14" s="5" t="n">
        <v>374</v>
      </c>
      <c r="D14" s="5" t="n">
        <v>2317</v>
      </c>
    </row>
    <row r="15">
      <c r="A15" s="4" t="inlineStr">
        <is>
          <t>Vehicles</t>
        </is>
      </c>
    </row>
    <row r="16">
      <c r="A16" s="3" t="inlineStr">
        <is>
          <t>Property, Plant and Equipment [Line Items]</t>
        </is>
      </c>
    </row>
    <row r="17">
      <c r="A17" s="4" t="inlineStr">
        <is>
          <t>Property, plant and equipment, gross</t>
        </is>
      </c>
      <c r="B17" s="5" t="n">
        <v>204</v>
      </c>
      <c r="C17" s="5" t="n">
        <v>31</v>
      </c>
      <c r="D17" s="5" t="n">
        <v>203</v>
      </c>
    </row>
    <row r="18">
      <c r="A18" s="4" t="inlineStr">
        <is>
          <t>Office equipment</t>
        </is>
      </c>
    </row>
    <row r="19">
      <c r="A19" s="3" t="inlineStr">
        <is>
          <t>Property, Plant and Equipment [Line Items]</t>
        </is>
      </c>
    </row>
    <row r="20">
      <c r="A20" s="4" t="inlineStr">
        <is>
          <t>Property, plant and equipment, gross</t>
        </is>
      </c>
      <c r="B20" s="5" t="n">
        <v>971</v>
      </c>
      <c r="C20" s="5" t="n">
        <v>149</v>
      </c>
      <c r="D20" s="5" t="n">
        <v>944</v>
      </c>
    </row>
    <row r="21">
      <c r="A21" s="4" t="inlineStr">
        <is>
          <t>Leasehold improvements</t>
        </is>
      </c>
    </row>
    <row r="22">
      <c r="A22" s="3" t="inlineStr">
        <is>
          <t>Property, Plant and Equipment [Line Items]</t>
        </is>
      </c>
    </row>
    <row r="23">
      <c r="A23" s="4" t="inlineStr">
        <is>
          <t>Property, plant and equipment, gross</t>
        </is>
      </c>
      <c r="B23" s="5" t="n">
        <v>386</v>
      </c>
      <c r="C23" s="5" t="n">
        <v>59</v>
      </c>
      <c r="D23" s="5" t="n">
        <v>391</v>
      </c>
    </row>
    <row r="24">
      <c r="A24" s="4" t="inlineStr">
        <is>
          <t>Construction in Progress</t>
        </is>
      </c>
    </row>
    <row r="25">
      <c r="A25" s="3" t="inlineStr">
        <is>
          <t>Property, Plant and Equipment [Line Items]</t>
        </is>
      </c>
    </row>
    <row r="26">
      <c r="A26" s="4" t="inlineStr">
        <is>
          <t>Property, plant and equipment, gross</t>
        </is>
      </c>
      <c r="B26" s="6" t="n">
        <v>454</v>
      </c>
      <c r="C26" s="7" t="n">
        <v>70</v>
      </c>
      <c r="D26" s="6" t="n">
        <v>3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Fixed Assets - Additional Information (Detail) $ in Millions, ¥ in B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Fixed assets, depreciation expense</t>
        </is>
      </c>
      <c r="B4" s="11" t="n">
        <v>5.7</v>
      </c>
      <c r="C4" s="7" t="n">
        <v>869</v>
      </c>
      <c r="D4" s="11" t="n">
        <v>5.6</v>
      </c>
      <c r="E4" s="11" t="n">
        <v>3.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Goodwill and Intangible Assets - Additional Information (Detail) ¥ in Millions, $ in Millions</t>
        </is>
      </c>
      <c r="B1" s="2" t="inlineStr">
        <is>
          <t>12 Months Ended</t>
        </is>
      </c>
    </row>
    <row r="2">
      <c r="B2" s="2" t="inlineStr">
        <is>
          <t>Dec. 31, 2020CNY (¥)Unit</t>
        </is>
      </c>
      <c r="C2" s="2" t="inlineStr">
        <is>
          <t>Dec. 31, 2020USD ($)Unit</t>
        </is>
      </c>
      <c r="D2" s="2" t="inlineStr">
        <is>
          <t>Dec. 31, 2019CNY (¥)Unit</t>
        </is>
      </c>
      <c r="E2" s="2" t="inlineStr">
        <is>
          <t>Dec. 31, 2018CNY (¥)</t>
        </is>
      </c>
    </row>
    <row r="3">
      <c r="A3" s="3" t="inlineStr">
        <is>
          <t>Amortization Of Intangible Assets Disclosure [Abstract]</t>
        </is>
      </c>
    </row>
    <row r="4">
      <c r="A4" s="4" t="inlineStr">
        <is>
          <t>Number of reporting units the company</t>
        </is>
      </c>
      <c r="B4" s="5" t="n">
        <v>2</v>
      </c>
      <c r="C4" s="5" t="n">
        <v>2</v>
      </c>
      <c r="D4" s="5" t="n">
        <v>2</v>
      </c>
    </row>
    <row r="5">
      <c r="A5" s="4" t="inlineStr">
        <is>
          <t>Impairment loss on intangible assets</t>
        </is>
      </c>
      <c r="B5" s="6" t="n">
        <v>350</v>
      </c>
      <c r="C5" s="7" t="n">
        <v>54</v>
      </c>
      <c r="D5" s="6" t="n">
        <v>406</v>
      </c>
      <c r="E5" s="6" t="n">
        <v>5</v>
      </c>
    </row>
    <row r="6">
      <c r="A6" s="4" t="inlineStr">
        <is>
          <t>Amortization expense of intangible assets</t>
        </is>
      </c>
      <c r="B6" s="6" t="n">
        <v>544</v>
      </c>
      <c r="C6" s="7" t="n">
        <v>83</v>
      </c>
      <c r="D6" s="6" t="n">
        <v>661</v>
      </c>
      <c r="E6" s="6" t="n">
        <v>38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hanges in the Carrying Amount of Goodwill (Detail) ¥ in Millions, $ in Millions</t>
        </is>
      </c>
      <c r="C1" s="2" t="inlineStr">
        <is>
          <t>12 Months Ended</t>
        </is>
      </c>
    </row>
    <row r="2">
      <c r="C2" s="2" t="inlineStr">
        <is>
          <t>Dec. 31, 2020CNY (¥)</t>
        </is>
      </c>
      <c r="D2" s="2" t="inlineStr">
        <is>
          <t>Dec. 31, 2020USD ($)</t>
        </is>
      </c>
      <c r="E2" s="2" t="inlineStr">
        <is>
          <t>Dec. 31, 2019CNY (¥)</t>
        </is>
      </c>
    </row>
    <row r="3">
      <c r="A3" s="3" t="inlineStr">
        <is>
          <t>Goodwill [Line Items]</t>
        </is>
      </c>
    </row>
    <row r="4">
      <c r="A4" s="4" t="inlineStr">
        <is>
          <t>Beginning Balance</t>
        </is>
      </c>
      <c r="C4" s="6" t="n">
        <v>18250</v>
      </c>
      <c r="E4" s="6" t="n">
        <v>18536</v>
      </c>
    </row>
    <row r="5">
      <c r="A5" s="4" t="inlineStr">
        <is>
          <t>Goodwill acquired</t>
        </is>
      </c>
      <c r="C5" s="5" t="n">
        <v>3998</v>
      </c>
      <c r="E5" s="5" t="n">
        <v>978</v>
      </c>
    </row>
    <row r="6">
      <c r="A6" s="4" t="inlineStr">
        <is>
          <t>Goodwill disposed</t>
        </is>
      </c>
      <c r="E6" s="5" t="n">
        <v>-1265</v>
      </c>
    </row>
    <row r="7">
      <c r="A7" s="4" t="inlineStr">
        <is>
          <t>Foreign currency translation and other adjustments</t>
        </is>
      </c>
      <c r="E7" s="5" t="n">
        <v>1</v>
      </c>
    </row>
    <row r="8">
      <c r="A8" s="4" t="inlineStr">
        <is>
          <t>Ending Balance</t>
        </is>
      </c>
      <c r="C8" s="5" t="n">
        <v>22248</v>
      </c>
      <c r="D8" s="7" t="n">
        <v>3410</v>
      </c>
      <c r="E8" s="5" t="n">
        <v>18250</v>
      </c>
    </row>
    <row r="9">
      <c r="A9" s="4" t="inlineStr">
        <is>
          <t>iQIYI</t>
        </is>
      </c>
    </row>
    <row r="10">
      <c r="A10" s="3" t="inlineStr">
        <is>
          <t>Goodwill [Line Items]</t>
        </is>
      </c>
    </row>
    <row r="11">
      <c r="A11" s="4" t="inlineStr">
        <is>
          <t>Beginning Balance</t>
        </is>
      </c>
      <c r="C11" s="5" t="n">
        <v>3888</v>
      </c>
      <c r="E11" s="5" t="n">
        <v>3888</v>
      </c>
    </row>
    <row r="12">
      <c r="A12" s="4" t="inlineStr">
        <is>
          <t>Ending Balance</t>
        </is>
      </c>
      <c r="C12" s="5" t="n">
        <v>3888</v>
      </c>
      <c r="D12" s="5" t="n">
        <v>596</v>
      </c>
      <c r="E12" s="5" t="n">
        <v>3888</v>
      </c>
    </row>
    <row r="13">
      <c r="A13" s="4" t="inlineStr">
        <is>
          <t>Baidu Core</t>
        </is>
      </c>
    </row>
    <row r="14">
      <c r="A14" s="3" t="inlineStr">
        <is>
          <t>Goodwill [Line Items]</t>
        </is>
      </c>
    </row>
    <row r="15">
      <c r="A15" s="4" t="inlineStr">
        <is>
          <t>Beginning Balance</t>
        </is>
      </c>
      <c r="C15" s="5" t="n">
        <v>14362</v>
      </c>
      <c r="E15" s="5" t="n">
        <v>14648</v>
      </c>
    </row>
    <row r="16">
      <c r="A16" s="4" t="inlineStr">
        <is>
          <t>Goodwill acquired</t>
        </is>
      </c>
      <c r="C16" s="5" t="n">
        <v>3998</v>
      </c>
      <c r="E16" s="5" t="n">
        <v>978</v>
      </c>
    </row>
    <row r="17">
      <c r="A17" s="4" t="inlineStr">
        <is>
          <t>Goodwill disposed</t>
        </is>
      </c>
      <c r="B17" s="4" t="inlineStr">
        <is>
          <t>[1]</t>
        </is>
      </c>
      <c r="E17" s="5" t="n">
        <v>-1265</v>
      </c>
    </row>
    <row r="18">
      <c r="A18" s="4" t="inlineStr">
        <is>
          <t>Foreign currency translation and other adjustments</t>
        </is>
      </c>
      <c r="E18" s="5" t="n">
        <v>1</v>
      </c>
    </row>
    <row r="19">
      <c r="A19" s="4" t="inlineStr">
        <is>
          <t>Ending Balance</t>
        </is>
      </c>
      <c r="C19" s="6" t="n">
        <v>18360</v>
      </c>
      <c r="D19" s="7" t="n">
        <v>2814</v>
      </c>
      <c r="E19" s="6" t="n">
        <v>14362</v>
      </c>
    </row>
    <row r="20"/>
    <row r="21">
      <c r="A21" s="4" t="inlineStr">
        <is>
          <t>[1]</t>
        </is>
      </c>
      <c r="B21" s="4" t="inlineStr">
        <is>
          <t>(i) Disposition during the year ended December 31, 2019 was primarily related to the disposal of a subsidiary (Note 4).</t>
        </is>
      </c>
    </row>
  </sheetData>
  <mergeCells count="4">
    <mergeCell ref="A1:B2"/>
    <mergeCell ref="C1:E1"/>
    <mergeCell ref="A20:D20"/>
    <mergeCell ref="B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Recently adopted accounting pronouncements Adoption of ASU 2016-13 In June 2016, the Financial Accounting Standards Board (“FASB”) issued Accounting Standards Update (“ASU”) No. 2016-13, Financial Instruments—Credit Losses Measurement of Credit Losses on Financial Instruments (“ASU 2016-13”) Credit Losses 2016-13 Adoption of ASU 2017-04 In January 2017, the FASB issued ASU No. 2017-04, Simplifying the Test for Goodwill Impairment Adoption of ASU 2019-02 In March 2019, the FASB issued ASU No. 2019-02, Improvements to Accounting for Costs of Films and License Agreements for Program Materials 2019-02”),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o be reported as operating cash outflows in the statement of cash flows. The Company adopted ASU 2019-02 2019-02. Cash paid for content, which includes both licensed copyrights and produced content, is RMB17.0 billion (US$2.6 billion) for the year ended December 31, 2020.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s for credit losses of accounts receivable, contract asset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fair values of licensed copyrights and produced contents monetized as a film group or individually, fair value of nonmonetary content exchanges, impairment of long-lived assets, long-term investments and goodwill, the purchase price allocation and fair value of pre-existing equity interests, noncontrolling interests and redeemable noncontrolling interests with respect to business combinations, deferred tax valuation allowance, the fair value of share-based awards and estimated forfeitures for share-based award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urrency Translation for Financial Statements Presentation Translations of amounts from RMB into US dollar $ (USD) for the convenience of the reader have been calculated at the exchange rate of RMB6.525 per US$1.00 on December 31, 2020, the last business day in fiscal year 2020, as published on the website of the United States Federal Reserve Board. No representation is made that the RMB amounts could have been, or could be, converted into U.S. dollars at such rate. Foreign Currency The Company’s functional currency is the US$. The Company’s subsidiaries, VIEs and subsidiaries of the VIEs determine their functional currencies based on the criteria of ASC Topic 830, Foreign Currency Matters Segment Reporting As of December 31, 2019 and 2020, the Company had two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 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Restricted cash Restricted cash mainly represents escrow amount deposited for a business acquisition and cash pledged for short-term facilities. Accounts Receivable and Contract Assets, net Accounts receivable are recognized and carried at the original invoiced amount less an allowance for credit losses. The Company maintains an allowance for credit losses in accordance with ASC 326 and records the allowance for credit losses as an offset to accounts receivable and contract assets, and the estimated credit losses charged to the allowance is classified as “Selling, general and administrative” in the consolidated statements of comprehensive income (loss).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and contract assets balances, credit quality of the Company’s customers based on ongoing credit evaluations, current economic conditions, reasonable and supportable forecasts of future economic conditions, and other factors that may affect the Company’s ability to collect from customers. Receivables from Online Payment Agencies, net Receivables from online payment agencies are funds due from the third-party online payment service providers for clearing transactions. Funds were paid or deposited by customers or users through these online payment agencies for services provided by the Company. The Company considers and monitors the credit worthiness of the third-party payment service providers and recognizes credit losses based on ongoing credit evaluations. Receivable balances are written off when they are deemed uncollectible. The balances are included in “Other current assets, net” on the consolidated balance sheets. As of December 31, 2019 and 2020, no allowance for credit losses was provided for the receivables from online payment agencies. Investments Short-term All highly liquid investments with original maturities less than twelve months are classified as short-term investments. Investments that are expected to be realized in cash during the next twelve months The Company accounts for short-term debt investments in accordance with ASC Topic 320, Investments—Debt Securitie . held-to-maturity, available-for-sale, Securities that the Company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debt securities reflects the Company’s estimated expected losses over the contractual lives of the held-to-maturity debt securities and is charged to “Others,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19 and 2020, the allowance for credit losses provided for the held-to-maturity debt securities held by the Company was insignificant. Long-term investments The Company’s long-term investments consist of equity investments with readily determinable fair value, equity method investments, equity investments without readily determinable fair value, other investments accounted for at fair value, held-to-maturity debt investments and available-for-sale debt investments. The Company adopted ASU No. 2016-01, Recognition and Measurement of Financial Assets and Financial Liabilities Investments—Equity Securities available-for-sale Fair Value Measurements and Disclosure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Investments-Equity Method and Joint Ventures consolidated subsidiary. The Company subsequently adjusts the carrying amount of its investment to recognize one-quarter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performance and near-term prospect of the investee, and the Company’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In accordance with ASC Subtopic 946-320, Financial Services—Investment Companies, Investments—Debt and Equity Securities , re-measured Available-for-sale debt investments are convertible debt instruments issued by private companies and investment in preferred shares that is redeemable at the Company’s option, which are measured at fair value. Interest income is recognized in earnings. All other changes in the carrying amount of these debt investments are recognized in other comprehensive income (loss). 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advances and deposits, derivative instruments, notes payable, convertible senior notes and long-term loans. Except for the current portion of long-term loans and notes payable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5. Fixed Assets Fixed assets are stated at cost less accumulated depreciation. Depreciation is recorded on a straight-line basis over the shorter of the estimated useful lives of the assets or the term of the related lease, as follows:
Office building –   43 45
Office building related facility, machinery and equipment –   15
Computer equipment –   3 5
Office equipment –   3 5
Vehicles –   5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8, 2019 and 2020 were insignificant.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Company in accordance with the conditions of the license agreement and the content is available for its first showing on the Company’s websites. Licensed copyrights are presented on the consolidated balance sheets as current and non-current The Company’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Content categories accounting for most of the Company’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For the right to sublicense the content to external parties that generates direct content distribution revenues, the content costs are amortized based on its estimated usage pattern and recorded as cost of revenues. Produced Content, net The Company produces original content in-house non-current Based on factors including historical and estimated future viewership consumption patterns, the Company amortizes film costs for produced content that is predominantly monetized in a film group. For produced content that is monetized on its own, the Company considers historical and estimated usage patterns to determine the pattern of amortization for film costs. Based on the estimated patterns, the Company amortizes produced content using an accelerated method over its estimated useful lives within ten years, beginning with the month of first availability and such costs are included in “Cost of revenues” in the consolidated statement of comprehensive income (loss). Change in accounting estimates of licensed copyrights and produced content In 2020, the Company revised its estimation of the estimated future viewership consumption patterns and extended the estimated useful lives of its licensed copyrights and produced content to better reflect the usage of these content assets. As a result of these revisions, amortization expense decreased by RMB680 million (US$104 million) and net loss decreased by RMB680 million (US$104 million) for the year ended December 31, 2020, respectively. The impact to basic and diluted EPS for the year ended December 31, 2020 was insignificant . Impairment of licensed copyrights and produced content The Company’s business model is mainly subscription and advertising based, as such the majority of the Company’s content assets (licensed copyrights and produced content) are predominantly monetized with other content assets, whereas a smaller portion of the Company’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Company’s Mainland China platform are largely independent of the cash flows of other content launched on the Company’s overseas platform, the Company has identified two separate film groups. The Company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Company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Company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Company cannot estimate the fair value of individual contents in the film group without undue cost and effort. Impact of COVID-19 During the year ended December 31, 2020, the Company’s operations has been affected by the COVID-19 COVID-19. COVID-19 There are still uncertainties of COVID-19’s COVID-19, Goodwill and Intangible Assets Goodwill Goodwill represents the excess of the purchase price over the fair value of the identifiable net assets acquired in a business combination. The Company assesses goodwill for impairment in accordance with ASC Subtopic 350-20, Intangibles—Goodwill and Other: Goodwill 350-20”), 350-20. two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e Company performed qualitative assessments for the reporting unit of Baidu Core in 2019 and 2020. Based on the requirements of ASC 350-20, more-likely-than-not The Company elected to choose to bypass the qualitative assessment and proceed directly to perform quantitative test for the reporting unit of iQIYI. Subsequent to iQIYI’s IPO, the Company primarily considered the quoted market price of iQIYI’s share to determine the fair value of the reporting unit. As of December 31, 2019 and 2020, the fair value of iQIYI exceeded its carrying amount, therefore, goodwill related to the iQIYI reporting unit was not impaired and the Company was not required to perform further testing.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0
Technology – 7
Intellectual property right – 7
Online literature – 8
Others – 8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Upon the initial application of ASU No. 2016-02, Leases (Topic 842) Leases ( ) right-of-use Impairment of Long-Lived Assets Other Than Goodwill The Company evaluates long-lived assets, such as fixed assets and purchased or internally developed intangible assets with finite lives other than licensed copyrights and produced contents, for impairment whenever events or changes in circumstances indicate the carrying value of an asset may not be recoverable in accordance with ASC Topic 360, Property, Plant and Equipment Leases The Company adopted ASC 842 from January 1, 2019 by using the modified retrospective method and did not restate the figures presented for the 2018 comparative year.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For finance leases, assets are included in “Other non-current assets”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 v . Revenue Recognition The Company adopted ASU No. 2014-09, Revenue from Contracts with Customers (Topic 606) (“ASU 2014-09”), Revenue from Contracts with Customers Revenue is recognized when control of promised goods or services is transferred to the Company’s customers in an amount of consideration to which an entity expects to be entitled to in exchange for those goods or services. Revenue is recorded net of valued added taxes (“VAT”).
The Company’s revenue recognition policies effective on the adoption date of ASC 606 are as follows: Performance-based online marketing services Cost-per-click The Company’s auction-based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during specific time period.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pre-determined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For advertisements to be displayed in different spots, placed under different forms and displayed at different times, the Company would evaluate all of the performance obligations in the arrangement to determine whether each performance obligation is distinct. Consideration is allocated to each performance obligation based on its standalone selling price at contract inception. The Company generally determines standalone selling prices based on the prices charged to customers on a standalone basis or estimates it using an expected cost plus margin approach. If a promised good or service does not meet the criteria to be considered distinct, it is combined with other promised goods or services until a distinct bundle of goods or services exists.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The services which the Company provided to customers through Baidu Union partners’ online properties include CPC, other performance-based online marketing services and online display advertising services. These services are provided in the same way to our customers as those through Baidu’s own platforms or properties. As principal, the Company recognizes revenue from Baidu Union on a gross basis. Payments made to Baidu Union partners are recorded as traffic acquisition costs, which are included in “Cost of revenues” in the consolidated statements of comprehensive income (loss). Online marketing services customers are required to pay a deposit before using the Company’s services. Once their account balance falls below a designated amount, they will receive an automated notice from the Company to replenish their accounts. Customer deposit is deducted and the revenue is recognized when a user clicks on the customer’s link in the search result, when other performance criteria other than CPC have been satisfied, or when online display advertising services have been provided. The Company offers payment terms to certain customers based on their credit history with the Company and other credit factors. The Company may also offer payment terms to certain agencies, as is common in the industry. Collection Certain customers of online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Finite-Lived Intangible Assets (Detail) ¥ in Millions, $ in Millions</t>
        </is>
      </c>
      <c r="B1" s="2" t="inlineStr">
        <is>
          <t>Dec. 31, 2020CNY (¥)</t>
        </is>
      </c>
      <c r="C1" s="2" t="inlineStr">
        <is>
          <t>Dec. 31, 2020USD ($)</t>
        </is>
      </c>
      <c r="D1" s="2" t="inlineStr">
        <is>
          <t>Dec. 31, 2019CNY (¥)</t>
        </is>
      </c>
    </row>
    <row r="2">
      <c r="A2" s="3" t="inlineStr">
        <is>
          <t>Finite-Lived Intangible Assets [Line Items]</t>
        </is>
      </c>
    </row>
    <row r="3">
      <c r="A3" s="4" t="inlineStr">
        <is>
          <t>Finite-lived intangible assets, gross carrying value</t>
        </is>
      </c>
      <c r="B3" s="6" t="n">
        <v>4790</v>
      </c>
      <c r="D3" s="6" t="n">
        <v>3630</v>
      </c>
    </row>
    <row r="4">
      <c r="A4" s="4" t="inlineStr">
        <is>
          <t>Finite lived intangible assets accumulated impairment</t>
        </is>
      </c>
      <c r="B4" s="5" t="n">
        <v>-776</v>
      </c>
      <c r="D4" s="5" t="n">
        <v>-428</v>
      </c>
    </row>
    <row r="5">
      <c r="A5" s="4" t="inlineStr">
        <is>
          <t>Finite-lived intangible assets, accumulated amortization</t>
        </is>
      </c>
      <c r="B5" s="5" t="n">
        <v>-1992</v>
      </c>
      <c r="D5" s="5" t="n">
        <v>-1602</v>
      </c>
    </row>
    <row r="6">
      <c r="A6" s="4" t="inlineStr">
        <is>
          <t>Finite-lived intangible assets, net carrying value</t>
        </is>
      </c>
      <c r="B6" s="5" t="n">
        <v>2022</v>
      </c>
      <c r="C6" s="7" t="n">
        <v>310</v>
      </c>
      <c r="D6" s="5" t="n">
        <v>1600</v>
      </c>
    </row>
    <row r="7">
      <c r="A7" s="4" t="inlineStr">
        <is>
          <t>Trademarks</t>
        </is>
      </c>
    </row>
    <row r="8">
      <c r="A8" s="3" t="inlineStr">
        <is>
          <t>Finite-Lived Intangible Assets [Line Items]</t>
        </is>
      </c>
    </row>
    <row r="9">
      <c r="A9" s="4" t="inlineStr">
        <is>
          <t>Finite-lived intangible assets, gross carrying value</t>
        </is>
      </c>
      <c r="B9" s="5" t="n">
        <v>1054</v>
      </c>
      <c r="D9" s="5" t="n">
        <v>658</v>
      </c>
    </row>
    <row r="10">
      <c r="A10" s="4" t="inlineStr">
        <is>
          <t>Finite lived intangible assets accumulated impairment</t>
        </is>
      </c>
      <c r="B10" s="5" t="n">
        <v>-238</v>
      </c>
      <c r="D10" s="5" t="n">
        <v>-2</v>
      </c>
    </row>
    <row r="11">
      <c r="A11" s="4" t="inlineStr">
        <is>
          <t>Finite-lived intangible assets, accumulated amortization</t>
        </is>
      </c>
      <c r="B11" s="5" t="n">
        <v>-205</v>
      </c>
      <c r="D11" s="5" t="n">
        <v>-182</v>
      </c>
    </row>
    <row r="12">
      <c r="A12" s="4" t="inlineStr">
        <is>
          <t>Finite-lived intangible assets, net carrying value</t>
        </is>
      </c>
      <c r="B12" s="5" t="n">
        <v>611</v>
      </c>
      <c r="C12" s="5" t="n">
        <v>94</v>
      </c>
      <c r="D12" s="5" t="n">
        <v>474</v>
      </c>
    </row>
    <row r="13">
      <c r="A13" s="4" t="inlineStr">
        <is>
          <t>Technology</t>
        </is>
      </c>
    </row>
    <row r="14">
      <c r="A14" s="3" t="inlineStr">
        <is>
          <t>Finite-Lived Intangible Assets [Line Items]</t>
        </is>
      </c>
    </row>
    <row r="15">
      <c r="A15" s="4" t="inlineStr">
        <is>
          <t>Finite-lived intangible assets, gross carrying value</t>
        </is>
      </c>
      <c r="B15" s="5" t="n">
        <v>1087</v>
      </c>
      <c r="D15" s="5" t="n">
        <v>456</v>
      </c>
    </row>
    <row r="16">
      <c r="A16" s="4" t="inlineStr">
        <is>
          <t>Finite lived intangible assets accumulated impairment</t>
        </is>
      </c>
      <c r="B16" s="5" t="n">
        <v>-52</v>
      </c>
      <c r="D16" s="5" t="n">
        <v>-52</v>
      </c>
    </row>
    <row r="17">
      <c r="A17" s="4" t="inlineStr">
        <is>
          <t>Finite-lived intangible assets, accumulated amortization</t>
        </is>
      </c>
      <c r="B17" s="5" t="n">
        <v>-307</v>
      </c>
      <c r="D17" s="5" t="n">
        <v>-188</v>
      </c>
    </row>
    <row r="18">
      <c r="A18" s="4" t="inlineStr">
        <is>
          <t>Finite-lived intangible assets, net carrying value</t>
        </is>
      </c>
      <c r="B18" s="5" t="n">
        <v>728</v>
      </c>
      <c r="C18" s="5" t="n">
        <v>112</v>
      </c>
      <c r="D18" s="5" t="n">
        <v>216</v>
      </c>
    </row>
    <row r="19">
      <c r="A19" s="4" t="inlineStr">
        <is>
          <t>Intellectual property right</t>
        </is>
      </c>
    </row>
    <row r="20">
      <c r="A20" s="3" t="inlineStr">
        <is>
          <t>Finite-Lived Intangible Assets [Line Items]</t>
        </is>
      </c>
    </row>
    <row r="21">
      <c r="A21" s="4" t="inlineStr">
        <is>
          <t>Finite-lived intangible assets, gross carrying value</t>
        </is>
      </c>
      <c r="B21" s="5" t="n">
        <v>1599</v>
      </c>
      <c r="D21" s="5" t="n">
        <v>1548</v>
      </c>
    </row>
    <row r="22">
      <c r="A22" s="4" t="inlineStr">
        <is>
          <t>Finite lived intangible assets accumulated impairment</t>
        </is>
      </c>
      <c r="B22" s="5" t="n">
        <v>-467</v>
      </c>
      <c r="D22" s="5" t="n">
        <v>-355</v>
      </c>
    </row>
    <row r="23">
      <c r="A23" s="4" t="inlineStr">
        <is>
          <t>Finite-lived intangible assets, accumulated amortization</t>
        </is>
      </c>
      <c r="B23" s="5" t="n">
        <v>-757</v>
      </c>
      <c r="D23" s="5" t="n">
        <v>-594</v>
      </c>
    </row>
    <row r="24">
      <c r="A24" s="4" t="inlineStr">
        <is>
          <t>Finite-lived intangible assets, net carrying value</t>
        </is>
      </c>
      <c r="B24" s="5" t="n">
        <v>375</v>
      </c>
      <c r="C24" s="5" t="n">
        <v>57</v>
      </c>
      <c r="D24" s="5" t="n">
        <v>599</v>
      </c>
    </row>
    <row r="25">
      <c r="A25" s="4" t="inlineStr">
        <is>
          <t>Online literature</t>
        </is>
      </c>
    </row>
    <row r="26">
      <c r="A26" s="3" t="inlineStr">
        <is>
          <t>Finite-Lived Intangible Assets [Line Items]</t>
        </is>
      </c>
    </row>
    <row r="27">
      <c r="A27" s="4" t="inlineStr">
        <is>
          <t>Finite-lived intangible assets, gross carrying value</t>
        </is>
      </c>
      <c r="B27" s="5" t="n">
        <v>151</v>
      </c>
      <c r="D27" s="5" t="n">
        <v>163</v>
      </c>
    </row>
    <row r="28">
      <c r="A28" s="4" t="inlineStr">
        <is>
          <t>Finite lived intangible assets accumulated impairment</t>
        </is>
      </c>
      <c r="D28" s="5" t="n">
        <v>0</v>
      </c>
    </row>
    <row r="29">
      <c r="A29" s="4" t="inlineStr">
        <is>
          <t>Finite-lived intangible assets, accumulated amortization</t>
        </is>
      </c>
      <c r="B29" s="5" t="n">
        <v>-54</v>
      </c>
      <c r="D29" s="5" t="n">
        <v>-40</v>
      </c>
    </row>
    <row r="30">
      <c r="A30" s="4" t="inlineStr">
        <is>
          <t>Finite-lived intangible assets, net carrying value</t>
        </is>
      </c>
      <c r="B30" s="5" t="n">
        <v>97</v>
      </c>
      <c r="C30" s="5" t="n">
        <v>15</v>
      </c>
      <c r="D30" s="5" t="n">
        <v>123</v>
      </c>
    </row>
    <row r="31">
      <c r="A31" s="4" t="inlineStr">
        <is>
          <t>Others</t>
        </is>
      </c>
    </row>
    <row r="32">
      <c r="A32" s="3" t="inlineStr">
        <is>
          <t>Finite-Lived Intangible Assets [Line Items]</t>
        </is>
      </c>
    </row>
    <row r="33">
      <c r="A33" s="4" t="inlineStr">
        <is>
          <t>Finite-lived intangible assets, gross carrying value</t>
        </is>
      </c>
      <c r="B33" s="5" t="n">
        <v>899</v>
      </c>
      <c r="D33" s="5" t="n">
        <v>805</v>
      </c>
    </row>
    <row r="34">
      <c r="A34" s="4" t="inlineStr">
        <is>
          <t>Finite lived intangible assets accumulated impairment</t>
        </is>
      </c>
      <c r="B34" s="5" t="n">
        <v>-19</v>
      </c>
      <c r="D34" s="5" t="n">
        <v>-19</v>
      </c>
    </row>
    <row r="35">
      <c r="A35" s="4" t="inlineStr">
        <is>
          <t>Finite-lived intangible assets, accumulated amortization</t>
        </is>
      </c>
      <c r="B35" s="5" t="n">
        <v>-669</v>
      </c>
      <c r="D35" s="5" t="n">
        <v>-598</v>
      </c>
    </row>
    <row r="36">
      <c r="A36" s="4" t="inlineStr">
        <is>
          <t>Finite-lived intangible assets, net carrying value</t>
        </is>
      </c>
      <c r="B36" s="6" t="n">
        <v>211</v>
      </c>
      <c r="C36" s="7" t="n">
        <v>32</v>
      </c>
      <c r="D36" s="6" t="n">
        <v>1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stimated Amortization Expense Relating to Existing Intangible Assets with Finite Lives (Detail) - Dec. 31, 2020 ¥ in Millions, $ in Millions</t>
        </is>
      </c>
      <c r="B1" s="2" t="inlineStr">
        <is>
          <t>CNY (¥)</t>
        </is>
      </c>
      <c r="C1" s="2" t="inlineStr">
        <is>
          <t>USD ($)</t>
        </is>
      </c>
    </row>
    <row r="2">
      <c r="A2" s="3" t="inlineStr">
        <is>
          <t>Estimated amortization expense</t>
        </is>
      </c>
    </row>
    <row r="3">
      <c r="A3" s="4" t="inlineStr">
        <is>
          <t>2021</t>
        </is>
      </c>
      <c r="B3" s="6" t="n">
        <v>505</v>
      </c>
      <c r="C3" s="7" t="n">
        <v>77</v>
      </c>
    </row>
    <row r="4">
      <c r="A4" s="4" t="inlineStr">
        <is>
          <t>2022</t>
        </is>
      </c>
      <c r="B4" s="5" t="n">
        <v>448</v>
      </c>
      <c r="C4" s="5" t="n">
        <v>69</v>
      </c>
    </row>
    <row r="5">
      <c r="A5" s="4" t="inlineStr">
        <is>
          <t>2023</t>
        </is>
      </c>
      <c r="B5" s="5" t="n">
        <v>375</v>
      </c>
      <c r="C5" s="5" t="n">
        <v>57</v>
      </c>
    </row>
    <row r="6">
      <c r="A6" s="4" t="inlineStr">
        <is>
          <t>2024</t>
        </is>
      </c>
      <c r="B6" s="5" t="n">
        <v>337</v>
      </c>
      <c r="C6" s="5" t="n">
        <v>52</v>
      </c>
    </row>
    <row r="7">
      <c r="A7" s="4" t="inlineStr">
        <is>
          <t>2025</t>
        </is>
      </c>
      <c r="B7" s="6" t="n">
        <v>235</v>
      </c>
      <c r="C7" s="7" t="n">
        <v>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Accounts Payable and Accrued Liabilities (Detail) ¥ in Millions, $ in Millions</t>
        </is>
      </c>
      <c r="B1" s="2" t="inlineStr">
        <is>
          <t>Dec. 31, 2020CNY (¥)</t>
        </is>
      </c>
      <c r="C1" s="2" t="inlineStr">
        <is>
          <t>Dec. 31, 2020USD ($)</t>
        </is>
      </c>
      <c r="D1" s="2" t="inlineStr">
        <is>
          <t>Dec. 31, 2019CNY (¥)</t>
        </is>
      </c>
    </row>
    <row r="2">
      <c r="A2" s="3" t="inlineStr">
        <is>
          <t>Payables and Accruals [Abstract]</t>
        </is>
      </c>
    </row>
    <row r="3">
      <c r="A3" s="4" t="inlineStr">
        <is>
          <t>Accrued other operating expenses</t>
        </is>
      </c>
      <c r="B3" s="6" t="n">
        <v>8301</v>
      </c>
      <c r="C3" s="7" t="n">
        <v>1272</v>
      </c>
      <c r="D3" s="6" t="n">
        <v>8925</v>
      </c>
    </row>
    <row r="4">
      <c r="A4" s="4" t="inlineStr">
        <is>
          <t>Content acquisition costs</t>
        </is>
      </c>
      <c r="B4" s="5" t="n">
        <v>6734</v>
      </c>
      <c r="C4" s="5" t="n">
        <v>1032</v>
      </c>
      <c r="D4" s="5" t="n">
        <v>7267</v>
      </c>
    </row>
    <row r="5">
      <c r="A5" s="4" t="inlineStr">
        <is>
          <t>Tax payable</t>
        </is>
      </c>
      <c r="B5" s="5" t="n">
        <v>3779</v>
      </c>
      <c r="C5" s="5" t="n">
        <v>579</v>
      </c>
      <c r="D5" s="5" t="n">
        <v>3115</v>
      </c>
    </row>
    <row r="6">
      <c r="A6" s="4" t="inlineStr">
        <is>
          <t>Accrued payroll and welfare</t>
        </is>
      </c>
      <c r="B6" s="5" t="n">
        <v>3508</v>
      </c>
      <c r="C6" s="5" t="n">
        <v>538</v>
      </c>
      <c r="D6" s="5" t="n">
        <v>2407</v>
      </c>
    </row>
    <row r="7">
      <c r="A7" s="4" t="inlineStr">
        <is>
          <t>Payable to noncontrolling interest shareholders</t>
        </is>
      </c>
      <c r="B7" s="5" t="n">
        <v>3466</v>
      </c>
      <c r="C7" s="5" t="n">
        <v>531</v>
      </c>
      <c r="D7" s="5" t="n">
        <v>240</v>
      </c>
    </row>
    <row r="8">
      <c r="A8" s="4" t="inlineStr">
        <is>
          <t>Traffic acquisition costs</t>
        </is>
      </c>
      <c r="B8" s="5" t="n">
        <v>2467</v>
      </c>
      <c r="C8" s="5" t="n">
        <v>378</v>
      </c>
      <c r="D8" s="5" t="n">
        <v>2772</v>
      </c>
    </row>
    <row r="9">
      <c r="A9" s="4" t="inlineStr">
        <is>
          <t>Bandwidth costs</t>
        </is>
      </c>
      <c r="B9" s="5" t="n">
        <v>1985</v>
      </c>
      <c r="C9" s="5" t="n">
        <v>304</v>
      </c>
      <c r="D9" s="5" t="n">
        <v>2492</v>
      </c>
    </row>
    <row r="10">
      <c r="A10" s="4" t="inlineStr">
        <is>
          <t>Accruals for purchases of fixed assets</t>
        </is>
      </c>
      <c r="B10" s="5" t="n">
        <v>1270</v>
      </c>
      <c r="C10" s="5" t="n">
        <v>195</v>
      </c>
      <c r="D10" s="5" t="n">
        <v>1220</v>
      </c>
    </row>
    <row r="11">
      <c r="A11" s="4" t="inlineStr">
        <is>
          <t>Funds collected on behalf of service providers</t>
        </is>
      </c>
      <c r="B11" s="5" t="n">
        <v>523</v>
      </c>
      <c r="C11" s="5" t="n">
        <v>80</v>
      </c>
      <c r="D11" s="5" t="n">
        <v>498</v>
      </c>
    </row>
    <row r="12">
      <c r="A12" s="4" t="inlineStr">
        <is>
          <t>Interest payable</t>
        </is>
      </c>
      <c r="B12" s="5" t="n">
        <v>487</v>
      </c>
      <c r="C12" s="5" t="n">
        <v>75</v>
      </c>
      <c r="D12" s="5" t="n">
        <v>310</v>
      </c>
    </row>
    <row r="13">
      <c r="A13" s="4" t="inlineStr">
        <is>
          <t>Payable to merchants</t>
        </is>
      </c>
      <c r="B13" s="5" t="n">
        <v>307</v>
      </c>
      <c r="C13" s="5" t="n">
        <v>47</v>
      </c>
      <c r="D13" s="5" t="n">
        <v>310</v>
      </c>
    </row>
    <row r="14">
      <c r="A14" s="4" t="inlineStr">
        <is>
          <t>Users' and third party agents' deposits</t>
        </is>
      </c>
      <c r="B14" s="5" t="n">
        <v>268</v>
      </c>
      <c r="C14" s="5" t="n">
        <v>41</v>
      </c>
      <c r="D14" s="5" t="n">
        <v>641</v>
      </c>
    </row>
    <row r="15">
      <c r="A15" s="4" t="inlineStr">
        <is>
          <t>Others</t>
        </is>
      </c>
      <c r="B15" s="5" t="n">
        <v>3621</v>
      </c>
      <c r="C15" s="5" t="n">
        <v>555</v>
      </c>
      <c r="D15" s="5" t="n">
        <v>2504</v>
      </c>
    </row>
    <row r="16">
      <c r="A16" s="4" t="inlineStr">
        <is>
          <t>Accounts payable and accrued liabilities</t>
        </is>
      </c>
      <c r="B16" s="6" t="n">
        <v>36716</v>
      </c>
      <c r="C16" s="7" t="n">
        <v>5627</v>
      </c>
      <c r="D16" s="6" t="n">
        <v>327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s>
  <sheetData>
    <row r="1">
      <c r="A1" s="1" t="inlineStr">
        <is>
          <t>Loans Payable - Additional Information (Detail) ¥ in Millions, $ in Millions</t>
        </is>
      </c>
      <c r="B1" s="2" t="inlineStr">
        <is>
          <t>1 Months Ended</t>
        </is>
      </c>
      <c r="G1" s="2" t="inlineStr">
        <is>
          <t>12 Months Ended</t>
        </is>
      </c>
    </row>
    <row r="2">
      <c r="B2" s="2" t="inlineStr">
        <is>
          <t>Oct. 31, 2020CNY (¥)</t>
        </is>
      </c>
      <c r="C2" s="2" t="inlineStr">
        <is>
          <t>Oct. 31, 2020USD ($)</t>
        </is>
      </c>
      <c r="D2" s="2" t="inlineStr">
        <is>
          <t>Sep. 30, 2019CNY (¥)</t>
        </is>
      </c>
      <c r="E2" s="2" t="inlineStr">
        <is>
          <t>Apr. 30, 2017CNY (¥)</t>
        </is>
      </c>
      <c r="F2" s="2" t="inlineStr">
        <is>
          <t>Jun. 30, 2016USD ($)Tranche</t>
        </is>
      </c>
      <c r="G2" s="2" t="inlineStr">
        <is>
          <t>Dec. 31, 2020CNY (¥)</t>
        </is>
      </c>
      <c r="H2" s="2" t="inlineStr">
        <is>
          <t>Dec. 31, 2020USD ($)</t>
        </is>
      </c>
      <c r="I2" s="2" t="inlineStr">
        <is>
          <t>Dec. 31, 2019CNY (¥)</t>
        </is>
      </c>
      <c r="J2" s="2" t="inlineStr">
        <is>
          <t>Dec. 31, 2018CNY (¥)</t>
        </is>
      </c>
      <c r="K2" s="2" t="inlineStr">
        <is>
          <t>Dec. 31, 2020USD ($)</t>
        </is>
      </c>
      <c r="L2" s="2" t="inlineStr">
        <is>
          <t>Dec. 31, 2019USD ($)</t>
        </is>
      </c>
      <c r="M2" s="2" t="inlineStr">
        <is>
          <t>Nov. 30, 2019CNY (¥)</t>
        </is>
      </c>
      <c r="N2" s="2" t="inlineStr">
        <is>
          <t>Nov. 30, 2016USD ($)Tranche</t>
        </is>
      </c>
    </row>
    <row r="3">
      <c r="A3" s="3" t="inlineStr">
        <is>
          <t>Debt Instrument [Line Items]</t>
        </is>
      </c>
    </row>
    <row r="4">
      <c r="A4" s="4" t="inlineStr">
        <is>
          <t>Short-term loans</t>
        </is>
      </c>
      <c r="G4" s="6" t="n">
        <v>3000</v>
      </c>
      <c r="I4" s="6" t="n">
        <v>2618</v>
      </c>
      <c r="K4" s="7" t="n">
        <v>462</v>
      </c>
    </row>
    <row r="5">
      <c r="A5" s="4" t="inlineStr">
        <is>
          <t>Weighted average interest rates for outstanding borrowings</t>
        </is>
      </c>
      <c r="G5" s="4" t="inlineStr">
        <is>
          <t>4.30%</t>
        </is>
      </c>
      <c r="I5" s="4" t="inlineStr">
        <is>
          <t>4.05%</t>
        </is>
      </c>
      <c r="K5" s="4" t="inlineStr">
        <is>
          <t>4.30%</t>
        </is>
      </c>
      <c r="L5" s="4" t="inlineStr">
        <is>
          <t>4.05%</t>
        </is>
      </c>
    </row>
    <row r="6">
      <c r="A6" s="4" t="inlineStr">
        <is>
          <t>Unused line of credit for short term loans</t>
        </is>
      </c>
      <c r="G6" s="6" t="n">
        <v>840</v>
      </c>
      <c r="I6" s="6" t="n">
        <v>1600</v>
      </c>
      <c r="K6" s="7" t="n">
        <v>129</v>
      </c>
    </row>
    <row r="7">
      <c r="A7" s="4" t="inlineStr">
        <is>
          <t>iQIYI</t>
        </is>
      </c>
    </row>
    <row r="8">
      <c r="A8" s="3" t="inlineStr">
        <is>
          <t>Debt Instrument [Line Items]</t>
        </is>
      </c>
    </row>
    <row r="9">
      <c r="A9" s="4" t="inlineStr">
        <is>
          <t>Other receivables</t>
        </is>
      </c>
      <c r="G9" s="5" t="n">
        <v>35</v>
      </c>
      <c r="K9" s="5" t="n">
        <v>5</v>
      </c>
    </row>
    <row r="10">
      <c r="A10" s="4" t="inlineStr">
        <is>
          <t>Debt Collateral</t>
        </is>
      </c>
      <c r="G10" s="5" t="n">
        <v>548</v>
      </c>
      <c r="I10" s="5" t="n">
        <v>562</v>
      </c>
      <c r="K10" s="5" t="n">
        <v>84</v>
      </c>
    </row>
    <row r="11">
      <c r="A11" s="4" t="inlineStr">
        <is>
          <t>Carrying amount of real estate used as collateral</t>
        </is>
      </c>
      <c r="G11" s="5" t="n">
        <v>548</v>
      </c>
      <c r="I11" s="5" t="n">
        <v>562</v>
      </c>
      <c r="K11" s="5" t="n">
        <v>84</v>
      </c>
    </row>
    <row r="12">
      <c r="A12" s="4" t="inlineStr">
        <is>
          <t>Restricted cash</t>
        </is>
      </c>
      <c r="G12" s="5" t="n">
        <v>23</v>
      </c>
      <c r="K12" s="5" t="n">
        <v>4</v>
      </c>
      <c r="L12" s="7" t="n">
        <v>139</v>
      </c>
    </row>
    <row r="13">
      <c r="A13" s="4" t="inlineStr">
        <is>
          <t>Other loans [Member] | Minimum</t>
        </is>
      </c>
    </row>
    <row r="14">
      <c r="A14" s="3" t="inlineStr">
        <is>
          <t>Debt Instrument [Line Items]</t>
        </is>
      </c>
    </row>
    <row r="15">
      <c r="A15" s="4" t="inlineStr">
        <is>
          <t>Securities with maturities ranging</t>
        </is>
      </c>
      <c r="J15" s="4" t="inlineStr">
        <is>
          <t>2019</t>
        </is>
      </c>
    </row>
    <row r="16">
      <c r="A16" s="4" t="inlineStr">
        <is>
          <t>Other loans [Member] | Maximum</t>
        </is>
      </c>
    </row>
    <row r="17">
      <c r="A17" s="3" t="inlineStr">
        <is>
          <t>Debt Instrument [Line Items]</t>
        </is>
      </c>
    </row>
    <row r="18">
      <c r="A18" s="4" t="inlineStr">
        <is>
          <t>Securities with maturities ranging</t>
        </is>
      </c>
      <c r="J18" s="4" t="inlineStr">
        <is>
          <t>2020</t>
        </is>
      </c>
    </row>
    <row r="19">
      <c r="A19" s="4" t="inlineStr">
        <is>
          <t>Other loans [Member] | iQIYI</t>
        </is>
      </c>
    </row>
    <row r="20">
      <c r="A20" s="3" t="inlineStr">
        <is>
          <t>Debt Instrument [Line Items]</t>
        </is>
      </c>
    </row>
    <row r="21">
      <c r="A21" s="4" t="inlineStr">
        <is>
          <t>Repayments​ Of LongTerm​Debt</t>
        </is>
      </c>
      <c r="B21" s="6" t="n">
        <v>30</v>
      </c>
      <c r="C21" s="7" t="n">
        <v>5</v>
      </c>
      <c r="G21" s="5" t="n">
        <v>371</v>
      </c>
      <c r="H21" s="7" t="n">
        <v>57</v>
      </c>
      <c r="I21" s="5" t="n">
        <v>75</v>
      </c>
    </row>
    <row r="22">
      <c r="A22" s="4" t="inlineStr">
        <is>
          <t>Outstanding borrowings from third party investors</t>
        </is>
      </c>
      <c r="G22" s="5" t="n">
        <v>498</v>
      </c>
      <c r="I22" s="5" t="n">
        <v>898</v>
      </c>
      <c r="K22" s="5" t="n">
        <v>76</v>
      </c>
    </row>
    <row r="23">
      <c r="A23" s="4" t="inlineStr">
        <is>
          <t>Long-term loans</t>
        </is>
      </c>
      <c r="G23" s="6" t="n">
        <v>498</v>
      </c>
      <c r="K23" s="7" t="n">
        <v>76</v>
      </c>
    </row>
    <row r="24">
      <c r="A24" s="4" t="inlineStr">
        <is>
          <t>Other loans [Member] | iQIYI | 2018 factored receivables</t>
        </is>
      </c>
    </row>
    <row r="25">
      <c r="A25" s="3" t="inlineStr">
        <is>
          <t>Debt Instrument [Line Items]</t>
        </is>
      </c>
    </row>
    <row r="26">
      <c r="A26" s="4" t="inlineStr">
        <is>
          <t>Effective interest rate</t>
        </is>
      </c>
      <c r="J26" s="4" t="inlineStr">
        <is>
          <t>7.00%</t>
        </is>
      </c>
    </row>
    <row r="27">
      <c r="A27" s="4" t="inlineStr">
        <is>
          <t>Proceeds from issuance of debt securities</t>
        </is>
      </c>
      <c r="J27" s="6" t="n">
        <v>446</v>
      </c>
    </row>
    <row r="28">
      <c r="A28" s="4" t="inlineStr">
        <is>
          <t>Other loans [Member] | iQIYI | 2019 factored receivables</t>
        </is>
      </c>
    </row>
    <row r="29">
      <c r="A29" s="3" t="inlineStr">
        <is>
          <t>Debt Instrument [Line Items]</t>
        </is>
      </c>
    </row>
    <row r="30">
      <c r="A30" s="4" t="inlineStr">
        <is>
          <t>Effective interest rate</t>
        </is>
      </c>
      <c r="M30" s="4" t="inlineStr">
        <is>
          <t>5.97%</t>
        </is>
      </c>
    </row>
    <row r="31">
      <c r="A31" s="4" t="inlineStr">
        <is>
          <t>Accounts payable to certain suppliers selected for securitization</t>
        </is>
      </c>
      <c r="M31" s="6" t="n">
        <v>587</v>
      </c>
    </row>
    <row r="32">
      <c r="A32" s="4" t="inlineStr">
        <is>
          <t>Proceeds from issuance of debt securities</t>
        </is>
      </c>
      <c r="I32" s="5" t="n">
        <v>500</v>
      </c>
    </row>
    <row r="33">
      <c r="A33" s="4" t="inlineStr">
        <is>
          <t>Asset-backed Securities [Member] | Minimum</t>
        </is>
      </c>
    </row>
    <row r="34">
      <c r="A34" s="3" t="inlineStr">
        <is>
          <t>Debt Instrument [Line Items]</t>
        </is>
      </c>
    </row>
    <row r="35">
      <c r="A35" s="4" t="inlineStr">
        <is>
          <t>Expected guaranteed returns on securities</t>
        </is>
      </c>
      <c r="G35" s="4" t="inlineStr">
        <is>
          <t>5.00%</t>
        </is>
      </c>
      <c r="K35" s="4" t="inlineStr">
        <is>
          <t>5.00%</t>
        </is>
      </c>
    </row>
    <row r="36">
      <c r="A36" s="4" t="inlineStr">
        <is>
          <t>Asset-backed Securities [Member] | Maximum</t>
        </is>
      </c>
    </row>
    <row r="37">
      <c r="A37" s="3" t="inlineStr">
        <is>
          <t>Debt Instrument [Line Items]</t>
        </is>
      </c>
    </row>
    <row r="38">
      <c r="A38" s="4" t="inlineStr">
        <is>
          <t>Expected guaranteed returns on securities</t>
        </is>
      </c>
      <c r="G38" s="4" t="inlineStr">
        <is>
          <t>5.50%</t>
        </is>
      </c>
      <c r="K38" s="4" t="inlineStr">
        <is>
          <t>5.50%</t>
        </is>
      </c>
    </row>
    <row r="39">
      <c r="A39" s="4" t="inlineStr">
        <is>
          <t>Bank Of China Shanghai Branch | iQIYI</t>
        </is>
      </c>
    </row>
    <row r="40">
      <c r="A40" s="3" t="inlineStr">
        <is>
          <t>Debt Instrument [Line Items]</t>
        </is>
      </c>
    </row>
    <row r="41">
      <c r="A41" s="4" t="inlineStr">
        <is>
          <t>Specific amount up to which borrowings can be made under the commitment of a bank loan</t>
        </is>
      </c>
      <c r="E41" s="6" t="n">
        <v>299</v>
      </c>
    </row>
    <row r="42">
      <c r="A42" s="4" t="inlineStr">
        <is>
          <t>Bank loan maturity period</t>
        </is>
      </c>
      <c r="E42" s="4" t="inlineStr">
        <is>
          <t>3 years</t>
        </is>
      </c>
    </row>
    <row r="43">
      <c r="A43" s="4" t="inlineStr">
        <is>
          <t>Interest rate</t>
        </is>
      </c>
      <c r="E43" s="4" t="inlineStr">
        <is>
          <t>4.47%</t>
        </is>
      </c>
    </row>
    <row r="44">
      <c r="A44" s="4" t="inlineStr">
        <is>
          <t>Repayments​ Of LongTerm​Debt</t>
        </is>
      </c>
      <c r="G44" s="6" t="n">
        <v>274</v>
      </c>
      <c r="H44" s="5" t="n">
        <v>42</v>
      </c>
      <c r="I44" s="5" t="n">
        <v>10</v>
      </c>
    </row>
    <row r="45">
      <c r="A45" s="4" t="inlineStr">
        <is>
          <t>A Group Of 21 Arrangers</t>
        </is>
      </c>
    </row>
    <row r="46">
      <c r="A46" s="3" t="inlineStr">
        <is>
          <t>Debt Instrument [Line Items]</t>
        </is>
      </c>
    </row>
    <row r="47">
      <c r="A47" s="4" t="inlineStr">
        <is>
          <t>Bank loan maturity period</t>
        </is>
      </c>
      <c r="F47" s="4" t="inlineStr">
        <is>
          <t>5 years</t>
        </is>
      </c>
    </row>
    <row r="48">
      <c r="A48" s="4" t="inlineStr">
        <is>
          <t>A Group Of 21 Arrangers | Unsecured Loan 1</t>
        </is>
      </c>
    </row>
    <row r="49">
      <c r="A49" s="3" t="inlineStr">
        <is>
          <t>Debt Instrument [Line Items]</t>
        </is>
      </c>
    </row>
    <row r="50">
      <c r="A50" s="4" t="inlineStr">
        <is>
          <t>Specific amount up to which borrowings can be made under the commitment of a bank loan | $</t>
        </is>
      </c>
      <c r="F50" s="7" t="n">
        <v>1000</v>
      </c>
    </row>
    <row r="51">
      <c r="A51" s="4" t="inlineStr">
        <is>
          <t>Bank loan maturity period</t>
        </is>
      </c>
      <c r="F51" s="4" t="inlineStr">
        <is>
          <t>5 years</t>
        </is>
      </c>
    </row>
    <row r="52">
      <c r="A52" s="4" t="inlineStr">
        <is>
          <t>Number of tranches issued and sold | Tranche</t>
        </is>
      </c>
      <c r="F52" s="5" t="n">
        <v>2</v>
      </c>
    </row>
    <row r="53">
      <c r="A53" s="4" t="inlineStr">
        <is>
          <t>A Group Of 21 Arrangers | Unsecured Loan 2</t>
        </is>
      </c>
    </row>
    <row r="54">
      <c r="A54" s="3" t="inlineStr">
        <is>
          <t>Debt Instrument [Line Items]</t>
        </is>
      </c>
    </row>
    <row r="55">
      <c r="A55" s="4" t="inlineStr">
        <is>
          <t>Specific amount up to which borrowings can be made under the commitment of a bank loan | $</t>
        </is>
      </c>
      <c r="F55" s="7" t="n">
        <v>1000</v>
      </c>
    </row>
    <row r="56">
      <c r="A56" s="4" t="inlineStr">
        <is>
          <t>Bank loan maturity period</t>
        </is>
      </c>
      <c r="F56" s="4" t="inlineStr">
        <is>
          <t>5 years</t>
        </is>
      </c>
    </row>
    <row r="57">
      <c r="A57" s="4" t="inlineStr">
        <is>
          <t>Number of tranches issued and sold | Tranche</t>
        </is>
      </c>
      <c r="N57" s="5" t="n">
        <v>2</v>
      </c>
    </row>
    <row r="58">
      <c r="A58" s="4" t="inlineStr">
        <is>
          <t>A Group Of 21 Arrangers | JPMorgan [Member]</t>
        </is>
      </c>
    </row>
    <row r="59">
      <c r="A59" s="3" t="inlineStr">
        <is>
          <t>Debt Instrument [Line Items]</t>
        </is>
      </c>
    </row>
    <row r="60">
      <c r="A60" s="4" t="inlineStr">
        <is>
          <t>Outstanding borrowings from third party investors</t>
        </is>
      </c>
      <c r="G60" s="5" t="n">
        <v>6500</v>
      </c>
      <c r="I60" s="5" t="n">
        <v>7000</v>
      </c>
      <c r="K60" s="7" t="n">
        <v>1000</v>
      </c>
    </row>
    <row r="61">
      <c r="A61" s="4" t="inlineStr">
        <is>
          <t>A Group Of 21 Arrangers | Debt Instrument Tranche One | Unsecured Loan 1</t>
        </is>
      </c>
    </row>
    <row r="62">
      <c r="A62" s="3" t="inlineStr">
        <is>
          <t>Debt Instrument [Line Items]</t>
        </is>
      </c>
    </row>
    <row r="63">
      <c r="A63" s="4" t="inlineStr">
        <is>
          <t>Amount borrowed under the commitment of a bank loan | $</t>
        </is>
      </c>
      <c r="F63" s="7" t="n">
        <v>250</v>
      </c>
    </row>
    <row r="64">
      <c r="A64" s="4" t="inlineStr">
        <is>
          <t>Interest rate</t>
        </is>
      </c>
      <c r="F64" s="4" t="inlineStr">
        <is>
          <t>2.11%</t>
        </is>
      </c>
      <c r="N64" s="4" t="inlineStr">
        <is>
          <t>2.78%</t>
        </is>
      </c>
    </row>
    <row r="65">
      <c r="A65" s="4" t="inlineStr">
        <is>
          <t>A Group Of 21 Arrangers | Debt Instrument Tranche Two | Unsecured Loan 1</t>
        </is>
      </c>
    </row>
    <row r="66">
      <c r="A66" s="3" t="inlineStr">
        <is>
          <t>Debt Instrument [Line Items]</t>
        </is>
      </c>
    </row>
    <row r="67">
      <c r="A67" s="4" t="inlineStr">
        <is>
          <t>Amount borrowed under the commitment of a bank loan | $</t>
        </is>
      </c>
      <c r="N67" s="7" t="n">
        <v>250</v>
      </c>
    </row>
    <row r="68">
      <c r="A68" s="4" t="inlineStr">
        <is>
          <t>Interest rate</t>
        </is>
      </c>
      <c r="F68" s="4" t="inlineStr">
        <is>
          <t>2.10%</t>
        </is>
      </c>
      <c r="N68" s="4" t="inlineStr">
        <is>
          <t>2.78%</t>
        </is>
      </c>
    </row>
    <row r="69">
      <c r="A69" s="4" t="inlineStr">
        <is>
          <t>JP Morgan Chase Bank N A</t>
        </is>
      </c>
    </row>
    <row r="70">
      <c r="A70" s="3" t="inlineStr">
        <is>
          <t>Debt Instrument [Line Items]</t>
        </is>
      </c>
    </row>
    <row r="71">
      <c r="A71" s="4" t="inlineStr">
        <is>
          <t>Specific amount up to which borrowings can be made under the commitment of a bank loan</t>
        </is>
      </c>
      <c r="D71" s="6" t="n">
        <v>800</v>
      </c>
    </row>
    <row r="72">
      <c r="A72" s="4" t="inlineStr">
        <is>
          <t>Bank loan maturity period</t>
        </is>
      </c>
      <c r="D72" s="4" t="inlineStr">
        <is>
          <t>2 years</t>
        </is>
      </c>
    </row>
    <row r="73">
      <c r="A73" s="4" t="inlineStr">
        <is>
          <t>Amount borrowed under the commitment of a bank loan</t>
        </is>
      </c>
      <c r="D73" s="6" t="n">
        <v>448</v>
      </c>
    </row>
    <row r="74">
      <c r="A74" s="4" t="inlineStr">
        <is>
          <t>Interest rate</t>
        </is>
      </c>
      <c r="D74" s="4" t="inlineStr">
        <is>
          <t>3.55%</t>
        </is>
      </c>
    </row>
    <row r="75">
      <c r="A75" s="4" t="inlineStr">
        <is>
          <t>Repayments​ Of LongTerm​Debt</t>
        </is>
      </c>
      <c r="G75" s="5" t="n">
        <v>34</v>
      </c>
      <c r="H75" s="7" t="n">
        <v>5</v>
      </c>
      <c r="I75" s="6" t="n">
        <v>3</v>
      </c>
    </row>
    <row r="76">
      <c r="A76" s="4" t="inlineStr">
        <is>
          <t>JP Morgan Chase Bank N A | Held-to-maturity Securities</t>
        </is>
      </c>
    </row>
    <row r="77">
      <c r="A77" s="3" t="inlineStr">
        <is>
          <t>Debt Instrument [Line Items]</t>
        </is>
      </c>
    </row>
    <row r="78">
      <c r="A78" s="4" t="inlineStr">
        <is>
          <t>Debt Collateral</t>
        </is>
      </c>
      <c r="G78" s="5" t="n">
        <v>463</v>
      </c>
      <c r="K78" s="5" t="n">
        <v>71</v>
      </c>
      <c r="L78" s="7" t="n">
        <v>71</v>
      </c>
    </row>
    <row r="79">
      <c r="A79" s="4" t="inlineStr">
        <is>
          <t>Factoring Arrangements</t>
        </is>
      </c>
    </row>
    <row r="80">
      <c r="A80" s="3" t="inlineStr">
        <is>
          <t>Debt Instrument [Line Items]</t>
        </is>
      </c>
    </row>
    <row r="81">
      <c r="A81" s="4" t="inlineStr">
        <is>
          <t>Short-term loans</t>
        </is>
      </c>
      <c r="G81" s="5" t="n">
        <v>390</v>
      </c>
      <c r="K81" s="5" t="n">
        <v>60</v>
      </c>
    </row>
    <row r="82">
      <c r="A82" s="4" t="inlineStr">
        <is>
          <t>Factoring Arrangements | iQIYI</t>
        </is>
      </c>
    </row>
    <row r="83">
      <c r="A83" s="3" t="inlineStr">
        <is>
          <t>Debt Instrument [Line Items]</t>
        </is>
      </c>
    </row>
    <row r="84">
      <c r="A84" s="4" t="inlineStr">
        <is>
          <t>Structured payable arrangement amount</t>
        </is>
      </c>
      <c r="G84" s="6" t="n">
        <v>396</v>
      </c>
      <c r="K84" s="7" t="n">
        <v>61</v>
      </c>
    </row>
  </sheetData>
  <mergeCells count="3">
    <mergeCell ref="A1:A2"/>
    <mergeCell ref="B1:F1"/>
    <mergeCell ref="G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Company Issued and Publicly Sold Unsecured Senior Notes (Detail) $ in Millions</t>
        </is>
      </c>
      <c r="B1" s="2" t="inlineStr">
        <is>
          <t>12 Months Ended</t>
        </is>
      </c>
    </row>
    <row r="2">
      <c r="B2" s="2" t="inlineStr">
        <is>
          <t>Dec. 31, 2020USD ($)</t>
        </is>
      </c>
    </row>
    <row r="3">
      <c r="A3" s="4" t="inlineStr">
        <is>
          <t>2024 Notes Issued On November 2018</t>
        </is>
      </c>
    </row>
    <row r="4">
      <c r="A4" s="3" t="inlineStr">
        <is>
          <t>Debt and Financial Instruments [Line Items]</t>
        </is>
      </c>
    </row>
    <row r="5">
      <c r="A5" s="4" t="inlineStr">
        <is>
          <t>Principal amount</t>
        </is>
      </c>
      <c r="B5" s="7" t="n">
        <v>600</v>
      </c>
    </row>
    <row r="6">
      <c r="A6" s="4" t="inlineStr">
        <is>
          <t>2024 Notes Issued​ On December​ 2018</t>
        </is>
      </c>
    </row>
    <row r="7">
      <c r="A7" s="3" t="inlineStr">
        <is>
          <t>Debt and Financial Instruments [Line Items]</t>
        </is>
      </c>
    </row>
    <row r="8">
      <c r="A8" s="4" t="inlineStr">
        <is>
          <t>Principal amount</t>
        </is>
      </c>
      <c r="B8" s="7" t="n">
        <v>250</v>
      </c>
    </row>
    <row r="9">
      <c r="A9" s="4" t="inlineStr">
        <is>
          <t>2022 Ten-year Notes</t>
        </is>
      </c>
    </row>
    <row r="10">
      <c r="A10" s="3" t="inlineStr">
        <is>
          <t>Debt and Financial Instruments [Line Items]</t>
        </is>
      </c>
    </row>
    <row r="11">
      <c r="A11" s="4" t="inlineStr">
        <is>
          <t>Issue date</t>
        </is>
      </c>
      <c r="B11" s="4" t="inlineStr">
        <is>
          <t>Nov. 28,
		2012</t>
        </is>
      </c>
    </row>
    <row r="12">
      <c r="A12" s="4" t="inlineStr">
        <is>
          <t>Principal amount</t>
        </is>
      </c>
      <c r="B12" s="7" t="n">
        <v>750</v>
      </c>
    </row>
    <row r="13">
      <c r="A13" s="4" t="inlineStr">
        <is>
          <t>Mature date</t>
        </is>
      </c>
      <c r="B13" s="4" t="inlineStr">
        <is>
          <t>Nov. 28,
		2022</t>
        </is>
      </c>
    </row>
    <row r="14">
      <c r="A14" s="4" t="inlineStr">
        <is>
          <t>Effective interest rate</t>
        </is>
      </c>
      <c r="B14" s="4" t="inlineStr">
        <is>
          <t>3.59%</t>
        </is>
      </c>
    </row>
    <row r="15">
      <c r="A15" s="4" t="inlineStr">
        <is>
          <t>2019 Notes</t>
        </is>
      </c>
    </row>
    <row r="16">
      <c r="A16" s="3" t="inlineStr">
        <is>
          <t>Debt and Financial Instruments [Line Items]</t>
        </is>
      </c>
    </row>
    <row r="17">
      <c r="A17" s="4" t="inlineStr">
        <is>
          <t>Issue date</t>
        </is>
      </c>
      <c r="B17" s="4" t="inlineStr">
        <is>
          <t>Jun. 9,
		2014</t>
        </is>
      </c>
    </row>
    <row r="18">
      <c r="A18" s="4" t="inlineStr">
        <is>
          <t>Principal amount</t>
        </is>
      </c>
      <c r="B18" s="7" t="n">
        <v>1000</v>
      </c>
    </row>
    <row r="19">
      <c r="A19" s="4" t="inlineStr">
        <is>
          <t>Mature date</t>
        </is>
      </c>
      <c r="B19" s="4" t="inlineStr">
        <is>
          <t>Jun. 9,
		2019</t>
        </is>
      </c>
    </row>
    <row r="20">
      <c r="A20" s="4" t="inlineStr">
        <is>
          <t>Effective interest rate</t>
        </is>
      </c>
      <c r="B20" s="4" t="inlineStr">
        <is>
          <t>3.00%</t>
        </is>
      </c>
    </row>
    <row r="21">
      <c r="A21" s="4" t="inlineStr">
        <is>
          <t>2020 Notes</t>
        </is>
      </c>
    </row>
    <row r="22">
      <c r="A22" s="3" t="inlineStr">
        <is>
          <t>Debt and Financial Instruments [Line Items]</t>
        </is>
      </c>
    </row>
    <row r="23">
      <c r="A23" s="4" t="inlineStr">
        <is>
          <t>Issue date</t>
        </is>
      </c>
      <c r="B23" s="4" t="inlineStr">
        <is>
          <t>Jun. 30,
		2015</t>
        </is>
      </c>
    </row>
    <row r="24">
      <c r="A24" s="4" t="inlineStr">
        <is>
          <t>Principal amount</t>
        </is>
      </c>
      <c r="B24" s="7" t="n">
        <v>750</v>
      </c>
    </row>
    <row r="25">
      <c r="A25" s="4" t="inlineStr">
        <is>
          <t>Mature date</t>
        </is>
      </c>
      <c r="B25" s="4" t="inlineStr">
        <is>
          <t>Jun. 30,
		2020</t>
        </is>
      </c>
    </row>
    <row r="26">
      <c r="A26" s="4" t="inlineStr">
        <is>
          <t>Effective interest rate</t>
        </is>
      </c>
      <c r="B26" s="4" t="inlineStr">
        <is>
          <t>3.13%</t>
        </is>
      </c>
    </row>
    <row r="27">
      <c r="A27" s="4" t="inlineStr">
        <is>
          <t>2025 Ten-year Notes</t>
        </is>
      </c>
    </row>
    <row r="28">
      <c r="A28" s="3" t="inlineStr">
        <is>
          <t>Debt and Financial Instruments [Line Items]</t>
        </is>
      </c>
    </row>
    <row r="29">
      <c r="A29" s="4" t="inlineStr">
        <is>
          <t>Issue date</t>
        </is>
      </c>
      <c r="B29" s="4" t="inlineStr">
        <is>
          <t>Jun. 30,
		2015</t>
        </is>
      </c>
    </row>
    <row r="30">
      <c r="A30" s="4" t="inlineStr">
        <is>
          <t>Principal amount</t>
        </is>
      </c>
      <c r="B30" s="7" t="n">
        <v>500</v>
      </c>
    </row>
    <row r="31">
      <c r="A31" s="4" t="inlineStr">
        <is>
          <t>Mature date</t>
        </is>
      </c>
      <c r="B31" s="4" t="inlineStr">
        <is>
          <t>Jun. 30,
		2025</t>
        </is>
      </c>
    </row>
    <row r="32">
      <c r="A32" s="4" t="inlineStr">
        <is>
          <t>Effective interest rate</t>
        </is>
      </c>
      <c r="B32" s="4" t="inlineStr">
        <is>
          <t>4.22%</t>
        </is>
      </c>
    </row>
    <row r="33">
      <c r="A33" s="4" t="inlineStr">
        <is>
          <t>2022 Five-year Notes</t>
        </is>
      </c>
    </row>
    <row r="34">
      <c r="A34" s="3" t="inlineStr">
        <is>
          <t>Debt and Financial Instruments [Line Items]</t>
        </is>
      </c>
    </row>
    <row r="35">
      <c r="A35" s="4" t="inlineStr">
        <is>
          <t>Issue date</t>
        </is>
      </c>
      <c r="B35" s="4" t="inlineStr">
        <is>
          <t>Jul. 6,
		2017</t>
        </is>
      </c>
    </row>
    <row r="36">
      <c r="A36" s="4" t="inlineStr">
        <is>
          <t>Principal amount</t>
        </is>
      </c>
      <c r="B36" s="7" t="n">
        <v>900</v>
      </c>
    </row>
    <row r="37">
      <c r="A37" s="4" t="inlineStr">
        <is>
          <t>Mature date</t>
        </is>
      </c>
      <c r="B37" s="4" t="inlineStr">
        <is>
          <t>Jul. 6,
		2022</t>
        </is>
      </c>
    </row>
    <row r="38">
      <c r="A38" s="4" t="inlineStr">
        <is>
          <t>Effective interest rate</t>
        </is>
      </c>
      <c r="B38" s="4" t="inlineStr">
        <is>
          <t>3.08%</t>
        </is>
      </c>
    </row>
    <row r="39">
      <c r="A39" s="4" t="inlineStr">
        <is>
          <t>2027 Notes</t>
        </is>
      </c>
    </row>
    <row r="40">
      <c r="A40" s="3" t="inlineStr">
        <is>
          <t>Debt and Financial Instruments [Line Items]</t>
        </is>
      </c>
    </row>
    <row r="41">
      <c r="A41" s="4" t="inlineStr">
        <is>
          <t>Issue date</t>
        </is>
      </c>
      <c r="B41" s="4" t="inlineStr">
        <is>
          <t>Jul. 6,
		2017</t>
        </is>
      </c>
    </row>
    <row r="42">
      <c r="A42" s="4" t="inlineStr">
        <is>
          <t>Principal amount</t>
        </is>
      </c>
      <c r="B42" s="7" t="n">
        <v>600</v>
      </c>
    </row>
    <row r="43">
      <c r="A43" s="4" t="inlineStr">
        <is>
          <t>Mature date</t>
        </is>
      </c>
      <c r="B43" s="4" t="inlineStr">
        <is>
          <t>Jul. 6,
		2027</t>
        </is>
      </c>
    </row>
    <row r="44">
      <c r="A44" s="4" t="inlineStr">
        <is>
          <t>Effective interest rate</t>
        </is>
      </c>
      <c r="B44" s="4" t="inlineStr">
        <is>
          <t>3.73%</t>
        </is>
      </c>
    </row>
    <row r="45">
      <c r="A45" s="4" t="inlineStr">
        <is>
          <t>2023 Notes</t>
        </is>
      </c>
    </row>
    <row r="46">
      <c r="A46" s="3" t="inlineStr">
        <is>
          <t>Debt and Financial Instruments [Line Items]</t>
        </is>
      </c>
    </row>
    <row r="47">
      <c r="A47" s="4" t="inlineStr">
        <is>
          <t>Issue date</t>
        </is>
      </c>
      <c r="B47" s="4" t="inlineStr">
        <is>
          <t>Mar. 29,
		2018</t>
        </is>
      </c>
    </row>
    <row r="48">
      <c r="A48" s="4" t="inlineStr">
        <is>
          <t>Principal amount</t>
        </is>
      </c>
      <c r="B48" s="7" t="n">
        <v>1000</v>
      </c>
    </row>
    <row r="49">
      <c r="A49" s="4" t="inlineStr">
        <is>
          <t>Mature date</t>
        </is>
      </c>
      <c r="B49" s="4" t="inlineStr">
        <is>
          <t>Sep. 29,
		2023</t>
        </is>
      </c>
    </row>
    <row r="50">
      <c r="A50" s="4" t="inlineStr">
        <is>
          <t>Effective interest rate</t>
        </is>
      </c>
      <c r="B50" s="4" t="inlineStr">
        <is>
          <t>3.99%</t>
        </is>
      </c>
    </row>
    <row r="51">
      <c r="A51" s="4" t="inlineStr">
        <is>
          <t>2028 March Notes</t>
        </is>
      </c>
    </row>
    <row r="52">
      <c r="A52" s="3" t="inlineStr">
        <is>
          <t>Debt and Financial Instruments [Line Items]</t>
        </is>
      </c>
    </row>
    <row r="53">
      <c r="A53" s="4" t="inlineStr">
        <is>
          <t>Issue date</t>
        </is>
      </c>
      <c r="B53" s="4" t="inlineStr">
        <is>
          <t>Mar. 29,
		2018</t>
        </is>
      </c>
    </row>
    <row r="54">
      <c r="A54" s="4" t="inlineStr">
        <is>
          <t>Principal amount</t>
        </is>
      </c>
      <c r="B54" s="7" t="n">
        <v>500</v>
      </c>
    </row>
    <row r="55">
      <c r="A55" s="4" t="inlineStr">
        <is>
          <t>Mature date</t>
        </is>
      </c>
      <c r="B55" s="4" t="inlineStr">
        <is>
          <t>Mar. 29,
		2028</t>
        </is>
      </c>
    </row>
    <row r="56">
      <c r="A56" s="4" t="inlineStr">
        <is>
          <t>Effective interest rate</t>
        </is>
      </c>
      <c r="B56" s="4" t="inlineStr">
        <is>
          <t>4.50%</t>
        </is>
      </c>
    </row>
    <row r="57">
      <c r="A57" s="4" t="inlineStr">
        <is>
          <t>2024 Notes | 2024 Notes Issued On November 2018</t>
        </is>
      </c>
    </row>
    <row r="58">
      <c r="A58" s="3" t="inlineStr">
        <is>
          <t>Debt and Financial Instruments [Line Items]</t>
        </is>
      </c>
    </row>
    <row r="59">
      <c r="A59" s="4" t="inlineStr">
        <is>
          <t>Issue date</t>
        </is>
      </c>
      <c r="B59" s="4" t="inlineStr">
        <is>
          <t>Nov. 14,
		2018</t>
        </is>
      </c>
    </row>
    <row r="60">
      <c r="A60" s="4" t="inlineStr">
        <is>
          <t>Principal amount</t>
        </is>
      </c>
      <c r="B60" s="7" t="n">
        <v>600</v>
      </c>
    </row>
    <row r="61">
      <c r="A61" s="4" t="inlineStr">
        <is>
          <t>Mature date</t>
        </is>
      </c>
      <c r="B61" s="4" t="inlineStr">
        <is>
          <t>May 14,
		2024</t>
        </is>
      </c>
    </row>
    <row r="62">
      <c r="A62" s="4" t="inlineStr">
        <is>
          <t>Effective interest rate</t>
        </is>
      </c>
      <c r="B62" s="4" t="inlineStr">
        <is>
          <t>4.51%</t>
        </is>
      </c>
    </row>
    <row r="63">
      <c r="A63" s="4" t="inlineStr">
        <is>
          <t>2028 November Notes</t>
        </is>
      </c>
    </row>
    <row r="64">
      <c r="A64" s="3" t="inlineStr">
        <is>
          <t>Debt and Financial Instruments [Line Items]</t>
        </is>
      </c>
    </row>
    <row r="65">
      <c r="A65" s="4" t="inlineStr">
        <is>
          <t>Issue date</t>
        </is>
      </c>
      <c r="B65" s="4" t="inlineStr">
        <is>
          <t>Nov. 14,
		2018</t>
        </is>
      </c>
    </row>
    <row r="66">
      <c r="A66" s="4" t="inlineStr">
        <is>
          <t>Principal amount</t>
        </is>
      </c>
      <c r="B66" s="7" t="n">
        <v>400</v>
      </c>
    </row>
    <row r="67">
      <c r="A67" s="4" t="inlineStr">
        <is>
          <t>Mature date</t>
        </is>
      </c>
      <c r="B67" s="4" t="inlineStr">
        <is>
          <t>Nov. 14,
		2028</t>
        </is>
      </c>
    </row>
    <row r="68">
      <c r="A68" s="4" t="inlineStr">
        <is>
          <t>Effective interest rate</t>
        </is>
      </c>
      <c r="B68" s="4" t="inlineStr">
        <is>
          <t>4.99%</t>
        </is>
      </c>
    </row>
    <row r="69">
      <c r="A69" s="4" t="inlineStr">
        <is>
          <t>2025 Five-year Notes</t>
        </is>
      </c>
    </row>
    <row r="70">
      <c r="A70" s="3" t="inlineStr">
        <is>
          <t>Debt and Financial Instruments [Line Items]</t>
        </is>
      </c>
    </row>
    <row r="71">
      <c r="A71" s="4" t="inlineStr">
        <is>
          <t>Issue date</t>
        </is>
      </c>
      <c r="B71" s="4" t="inlineStr">
        <is>
          <t>Apr. 7,
		2020</t>
        </is>
      </c>
    </row>
    <row r="72">
      <c r="A72" s="4" t="inlineStr">
        <is>
          <t>Principal amount</t>
        </is>
      </c>
      <c r="B72" s="7" t="n">
        <v>600</v>
      </c>
    </row>
    <row r="73">
      <c r="A73" s="4" t="inlineStr">
        <is>
          <t>Mature date</t>
        </is>
      </c>
      <c r="B73" s="4" t="inlineStr">
        <is>
          <t>Apr. 7,
		2025</t>
        </is>
      </c>
    </row>
    <row r="74">
      <c r="A74" s="4" t="inlineStr">
        <is>
          <t>Effective interest rate</t>
        </is>
      </c>
      <c r="B74" s="4" t="inlineStr">
        <is>
          <t>3.22%</t>
        </is>
      </c>
    </row>
    <row r="75">
      <c r="A75" s="4" t="inlineStr">
        <is>
          <t>2030 April Notes</t>
        </is>
      </c>
    </row>
    <row r="76">
      <c r="A76" s="3" t="inlineStr">
        <is>
          <t>Debt and Financial Instruments [Line Items]</t>
        </is>
      </c>
    </row>
    <row r="77">
      <c r="A77" s="4" t="inlineStr">
        <is>
          <t>Issue date</t>
        </is>
      </c>
      <c r="B77" s="4" t="inlineStr">
        <is>
          <t>Apr. 7,
		2020</t>
        </is>
      </c>
    </row>
    <row r="78">
      <c r="A78" s="4" t="inlineStr">
        <is>
          <t>Principal amount</t>
        </is>
      </c>
      <c r="B78" s="7" t="n">
        <v>400</v>
      </c>
    </row>
    <row r="79">
      <c r="A79" s="4" t="inlineStr">
        <is>
          <t>Mature date</t>
        </is>
      </c>
      <c r="B79" s="4" t="inlineStr">
        <is>
          <t>Apr. 7,
		2030</t>
        </is>
      </c>
    </row>
    <row r="80">
      <c r="A80" s="4" t="inlineStr">
        <is>
          <t>Effective interest rate</t>
        </is>
      </c>
      <c r="B80" s="4" t="inlineStr">
        <is>
          <t>3.54%</t>
        </is>
      </c>
    </row>
    <row r="81">
      <c r="A81" s="4" t="inlineStr">
        <is>
          <t>2026 Notes</t>
        </is>
      </c>
    </row>
    <row r="82">
      <c r="A82" s="3" t="inlineStr">
        <is>
          <t>Debt and Financial Instruments [Line Items]</t>
        </is>
      </c>
    </row>
    <row r="83">
      <c r="A83" s="4" t="inlineStr">
        <is>
          <t>Issue date</t>
        </is>
      </c>
      <c r="B83" s="4" t="inlineStr">
        <is>
          <t>Oct. 9,
		2020</t>
        </is>
      </c>
    </row>
    <row r="84">
      <c r="A84" s="4" t="inlineStr">
        <is>
          <t>Principal amount</t>
        </is>
      </c>
      <c r="B84" s="7" t="n">
        <v>650</v>
      </c>
    </row>
    <row r="85">
      <c r="A85" s="4" t="inlineStr">
        <is>
          <t>Mature date</t>
        </is>
      </c>
      <c r="B85" s="4" t="inlineStr">
        <is>
          <t>Apr. 9,
		2026</t>
        </is>
      </c>
    </row>
    <row r="86">
      <c r="A86" s="4" t="inlineStr">
        <is>
          <t>Effective interest rate</t>
        </is>
      </c>
      <c r="B86" s="4" t="inlineStr">
        <is>
          <t>1.81%</t>
        </is>
      </c>
    </row>
    <row r="87">
      <c r="A87" s="4" t="inlineStr">
        <is>
          <t>2030 October Notes</t>
        </is>
      </c>
    </row>
    <row r="88">
      <c r="A88" s="3" t="inlineStr">
        <is>
          <t>Debt and Financial Instruments [Line Items]</t>
        </is>
      </c>
    </row>
    <row r="89">
      <c r="A89" s="4" t="inlineStr">
        <is>
          <t>Issue date</t>
        </is>
      </c>
      <c r="B89" s="4" t="inlineStr">
        <is>
          <t>Oct. 9,
		2020</t>
        </is>
      </c>
    </row>
    <row r="90">
      <c r="A90" s="4" t="inlineStr">
        <is>
          <t>Principal amount</t>
        </is>
      </c>
      <c r="B90" s="7" t="n">
        <v>300</v>
      </c>
    </row>
    <row r="91">
      <c r="A91" s="4" t="inlineStr">
        <is>
          <t>Mature date</t>
        </is>
      </c>
      <c r="B91" s="4" t="inlineStr">
        <is>
          <t>Oct. 9,
		2030</t>
        </is>
      </c>
    </row>
    <row r="92">
      <c r="A92" s="4" t="inlineStr">
        <is>
          <t>Effective interest rate</t>
        </is>
      </c>
      <c r="B92" s="4" t="inlineStr">
        <is>
          <t>2.43%</t>
        </is>
      </c>
    </row>
    <row r="93">
      <c r="A93" s="4" t="inlineStr">
        <is>
          <t>2024 Notes | 2024 Notes Issued​ On December​ 2018</t>
        </is>
      </c>
    </row>
    <row r="94">
      <c r="A94" s="3" t="inlineStr">
        <is>
          <t>Debt and Financial Instruments [Line Items]</t>
        </is>
      </c>
    </row>
    <row r="95">
      <c r="A95" s="4" t="inlineStr">
        <is>
          <t>Issue date</t>
        </is>
      </c>
      <c r="B95" s="4" t="inlineStr">
        <is>
          <t>Dec. 10,
		2018</t>
        </is>
      </c>
    </row>
    <row r="96">
      <c r="A96" s="4" t="inlineStr">
        <is>
          <t>Principal amount</t>
        </is>
      </c>
      <c r="B96" s="7" t="n">
        <v>250</v>
      </c>
    </row>
    <row r="97">
      <c r="A97" s="4" t="inlineStr">
        <is>
          <t>Mature date</t>
        </is>
      </c>
      <c r="B97" s="4" t="inlineStr">
        <is>
          <t>May 14,
		2024</t>
        </is>
      </c>
    </row>
    <row r="98">
      <c r="A98" s="4" t="inlineStr">
        <is>
          <t>Effective interest rate</t>
        </is>
      </c>
      <c r="B98" s="4" t="inlineStr">
        <is>
          <t>4.5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2" customWidth="1" min="1" max="1"/>
    <col width="21" customWidth="1" min="2" max="2"/>
  </cols>
  <sheetData>
    <row r="1">
      <c r="A1" s="1" t="inlineStr">
        <is>
          <t>Notes Payable - Additional Information (Detail) $ in Millions</t>
        </is>
      </c>
      <c r="B1" s="2" t="inlineStr">
        <is>
          <t>12 Months Ended</t>
        </is>
      </c>
    </row>
    <row r="2">
      <c r="B2" s="2" t="inlineStr">
        <is>
          <t>Dec. 31, 2020USD ($)</t>
        </is>
      </c>
    </row>
    <row r="3">
      <c r="A3" s="3" t="inlineStr">
        <is>
          <t>Debt Instrument [Line Items]</t>
        </is>
      </c>
    </row>
    <row r="4">
      <c r="A4" s="4" t="inlineStr">
        <is>
          <t>Debt instrument redemption price percentage</t>
        </is>
      </c>
      <c r="B4" s="4" t="inlineStr">
        <is>
          <t>100.00%</t>
        </is>
      </c>
    </row>
    <row r="5">
      <c r="A5" s="4" t="inlineStr">
        <is>
          <t>2024 Notes Issued On November 2018</t>
        </is>
      </c>
    </row>
    <row r="6">
      <c r="A6" s="3" t="inlineStr">
        <is>
          <t>Debt Instrument [Line Items]</t>
        </is>
      </c>
    </row>
    <row r="7">
      <c r="A7" s="4" t="inlineStr">
        <is>
          <t>Interest rate</t>
        </is>
      </c>
      <c r="B7" s="4" t="inlineStr">
        <is>
          <t>4.375%</t>
        </is>
      </c>
    </row>
    <row r="8">
      <c r="A8" s="4" t="inlineStr">
        <is>
          <t>Payment frequency of debt interest</t>
        </is>
      </c>
      <c r="B8" s="4" t="inlineStr">
        <is>
          <t>semi-annually</t>
        </is>
      </c>
    </row>
    <row r="9">
      <c r="A9" s="4" t="inlineStr">
        <is>
          <t>Principal amount</t>
        </is>
      </c>
      <c r="B9" s="7" t="n">
        <v>600</v>
      </c>
    </row>
    <row r="10">
      <c r="A10" s="4" t="inlineStr">
        <is>
          <t>2024 Notes Issued​ On December​ 2018</t>
        </is>
      </c>
    </row>
    <row r="11">
      <c r="A11" s="3" t="inlineStr">
        <is>
          <t>Debt Instrument [Line Items]</t>
        </is>
      </c>
    </row>
    <row r="12">
      <c r="A12" s="4" t="inlineStr">
        <is>
          <t>Interest rate</t>
        </is>
      </c>
      <c r="B12" s="4" t="inlineStr">
        <is>
          <t>4.375%</t>
        </is>
      </c>
    </row>
    <row r="13">
      <c r="A13" s="4" t="inlineStr">
        <is>
          <t>Payment frequency of debt interest</t>
        </is>
      </c>
      <c r="B13" s="4" t="inlineStr">
        <is>
          <t>semi-annually</t>
        </is>
      </c>
    </row>
    <row r="14">
      <c r="A14" s="4" t="inlineStr">
        <is>
          <t>Principal amount</t>
        </is>
      </c>
      <c r="B14" s="7" t="n">
        <v>250</v>
      </c>
    </row>
    <row r="15">
      <c r="A15" s="4" t="inlineStr">
        <is>
          <t>2022 Ten-year Notes</t>
        </is>
      </c>
    </row>
    <row r="16">
      <c r="A16" s="3" t="inlineStr">
        <is>
          <t>Debt Instrument [Line Items]</t>
        </is>
      </c>
    </row>
    <row r="17">
      <c r="A17" s="4" t="inlineStr">
        <is>
          <t>Interest rate</t>
        </is>
      </c>
      <c r="B17" s="4" t="inlineStr">
        <is>
          <t>3.50%</t>
        </is>
      </c>
    </row>
    <row r="18">
      <c r="A18" s="4" t="inlineStr">
        <is>
          <t>Payment frequency of debt interest</t>
        </is>
      </c>
      <c r="B18" s="4" t="inlineStr">
        <is>
          <t>semi-annually</t>
        </is>
      </c>
    </row>
    <row r="19">
      <c r="A19" s="4" t="inlineStr">
        <is>
          <t>Principal amount</t>
        </is>
      </c>
      <c r="B19" s="7" t="n">
        <v>750</v>
      </c>
    </row>
    <row r="20">
      <c r="A20" s="4" t="inlineStr">
        <is>
          <t>2019 Notes</t>
        </is>
      </c>
    </row>
    <row r="21">
      <c r="A21" s="3" t="inlineStr">
        <is>
          <t>Debt Instrument [Line Items]</t>
        </is>
      </c>
    </row>
    <row r="22">
      <c r="A22" s="4" t="inlineStr">
        <is>
          <t>Interest rate</t>
        </is>
      </c>
      <c r="B22" s="4" t="inlineStr">
        <is>
          <t>2.75%</t>
        </is>
      </c>
    </row>
    <row r="23">
      <c r="A23" s="4" t="inlineStr">
        <is>
          <t>Payment frequency of debt interest</t>
        </is>
      </c>
      <c r="B23" s="4" t="inlineStr">
        <is>
          <t>semi-annually</t>
        </is>
      </c>
    </row>
    <row r="24">
      <c r="A24" s="4" t="inlineStr">
        <is>
          <t>Principal amount</t>
        </is>
      </c>
      <c r="B24" s="7" t="n">
        <v>1000</v>
      </c>
    </row>
    <row r="25">
      <c r="A25" s="4" t="inlineStr">
        <is>
          <t>2020 Notes</t>
        </is>
      </c>
    </row>
    <row r="26">
      <c r="A26" s="3" t="inlineStr">
        <is>
          <t>Debt Instrument [Line Items]</t>
        </is>
      </c>
    </row>
    <row r="27">
      <c r="A27" s="4" t="inlineStr">
        <is>
          <t>Interest rate</t>
        </is>
      </c>
      <c r="B27" s="4" t="inlineStr">
        <is>
          <t>3.00%</t>
        </is>
      </c>
    </row>
    <row r="28">
      <c r="A28" s="4" t="inlineStr">
        <is>
          <t>Payment frequency of debt interest</t>
        </is>
      </c>
      <c r="B28" s="4" t="inlineStr">
        <is>
          <t>semi-annually</t>
        </is>
      </c>
    </row>
    <row r="29">
      <c r="A29" s="4" t="inlineStr">
        <is>
          <t>Principal amount</t>
        </is>
      </c>
      <c r="B29" s="7" t="n">
        <v>750</v>
      </c>
    </row>
    <row r="30">
      <c r="A30" s="4" t="inlineStr">
        <is>
          <t>2022 Five-year Notes</t>
        </is>
      </c>
    </row>
    <row r="31">
      <c r="A31" s="3" t="inlineStr">
        <is>
          <t>Debt Instrument [Line Items]</t>
        </is>
      </c>
    </row>
    <row r="32">
      <c r="A32" s="4" t="inlineStr">
        <is>
          <t>Interest rate</t>
        </is>
      </c>
      <c r="B32" s="4" t="inlineStr">
        <is>
          <t>2.875%</t>
        </is>
      </c>
    </row>
    <row r="33">
      <c r="A33" s="4" t="inlineStr">
        <is>
          <t>Payment frequency of debt interest</t>
        </is>
      </c>
      <c r="B33" s="4" t="inlineStr">
        <is>
          <t>semi-annually</t>
        </is>
      </c>
    </row>
    <row r="34">
      <c r="A34" s="4" t="inlineStr">
        <is>
          <t>Principal amount</t>
        </is>
      </c>
      <c r="B34" s="7" t="n">
        <v>900</v>
      </c>
    </row>
    <row r="35">
      <c r="A35" s="4" t="inlineStr">
        <is>
          <t>2027 Notes</t>
        </is>
      </c>
    </row>
    <row r="36">
      <c r="A36" s="3" t="inlineStr">
        <is>
          <t>Debt Instrument [Line Items]</t>
        </is>
      </c>
    </row>
    <row r="37">
      <c r="A37" s="4" t="inlineStr">
        <is>
          <t>Interest rate</t>
        </is>
      </c>
      <c r="B37" s="4" t="inlineStr">
        <is>
          <t>3.625%</t>
        </is>
      </c>
    </row>
    <row r="38">
      <c r="A38" s="4" t="inlineStr">
        <is>
          <t>Payment frequency of debt interest</t>
        </is>
      </c>
      <c r="B38" s="4" t="inlineStr">
        <is>
          <t>semi-annually</t>
        </is>
      </c>
    </row>
    <row r="39">
      <c r="A39" s="4" t="inlineStr">
        <is>
          <t>Principal amount</t>
        </is>
      </c>
      <c r="B39" s="7" t="n">
        <v>600</v>
      </c>
    </row>
    <row r="40">
      <c r="A40" s="4" t="inlineStr">
        <is>
          <t>2023 Notes</t>
        </is>
      </c>
    </row>
    <row r="41">
      <c r="A41" s="3" t="inlineStr">
        <is>
          <t>Debt Instrument [Line Items]</t>
        </is>
      </c>
    </row>
    <row r="42">
      <c r="A42" s="4" t="inlineStr">
        <is>
          <t>Interest rate</t>
        </is>
      </c>
      <c r="B42" s="4" t="inlineStr">
        <is>
          <t>3.875%</t>
        </is>
      </c>
    </row>
    <row r="43">
      <c r="A43" s="4" t="inlineStr">
        <is>
          <t>Payment frequency of debt interest</t>
        </is>
      </c>
      <c r="B43" s="4" t="inlineStr">
        <is>
          <t>semi-annually</t>
        </is>
      </c>
    </row>
    <row r="44">
      <c r="A44" s="4" t="inlineStr">
        <is>
          <t>Principal amount</t>
        </is>
      </c>
      <c r="B44" s="7" t="n">
        <v>1000</v>
      </c>
    </row>
    <row r="45">
      <c r="A45" s="4" t="inlineStr">
        <is>
          <t>2028 March Notes</t>
        </is>
      </c>
    </row>
    <row r="46">
      <c r="A46" s="3" t="inlineStr">
        <is>
          <t>Debt Instrument [Line Items]</t>
        </is>
      </c>
    </row>
    <row r="47">
      <c r="A47" s="4" t="inlineStr">
        <is>
          <t>Interest rate</t>
        </is>
      </c>
      <c r="B47" s="4" t="inlineStr">
        <is>
          <t>4.375%</t>
        </is>
      </c>
    </row>
    <row r="48">
      <c r="A48" s="4" t="inlineStr">
        <is>
          <t>Payment frequency of debt interest</t>
        </is>
      </c>
      <c r="B48" s="4" t="inlineStr">
        <is>
          <t>semi-annually</t>
        </is>
      </c>
    </row>
    <row r="49">
      <c r="A49" s="4" t="inlineStr">
        <is>
          <t>Principal amount</t>
        </is>
      </c>
      <c r="B49" s="7" t="n">
        <v>500</v>
      </c>
    </row>
    <row r="50">
      <c r="A50" s="4" t="inlineStr">
        <is>
          <t>2028 November Notes</t>
        </is>
      </c>
    </row>
    <row r="51">
      <c r="A51" s="3" t="inlineStr">
        <is>
          <t>Debt Instrument [Line Items]</t>
        </is>
      </c>
    </row>
    <row r="52">
      <c r="A52" s="4" t="inlineStr">
        <is>
          <t>Interest rate</t>
        </is>
      </c>
      <c r="B52" s="4" t="inlineStr">
        <is>
          <t>4.875%</t>
        </is>
      </c>
    </row>
    <row r="53">
      <c r="A53" s="4" t="inlineStr">
        <is>
          <t>Payment frequency of debt interest</t>
        </is>
      </c>
      <c r="B53" s="4" t="inlineStr">
        <is>
          <t>semi-annually</t>
        </is>
      </c>
    </row>
    <row r="54">
      <c r="A54" s="4" t="inlineStr">
        <is>
          <t>Principal amount</t>
        </is>
      </c>
      <c r="B54" s="7" t="n">
        <v>400</v>
      </c>
    </row>
    <row r="55">
      <c r="A55" s="4" t="inlineStr">
        <is>
          <t>2025 Ten-year Notes</t>
        </is>
      </c>
    </row>
    <row r="56">
      <c r="A56" s="3" t="inlineStr">
        <is>
          <t>Debt Instrument [Line Items]</t>
        </is>
      </c>
    </row>
    <row r="57">
      <c r="A57" s="4" t="inlineStr">
        <is>
          <t>Interest rate</t>
        </is>
      </c>
      <c r="B57" s="4" t="inlineStr">
        <is>
          <t>4.125%</t>
        </is>
      </c>
    </row>
    <row r="58">
      <c r="A58" s="4" t="inlineStr">
        <is>
          <t>Payment frequency of debt interest</t>
        </is>
      </c>
      <c r="B58" s="4" t="inlineStr">
        <is>
          <t>semi-annually</t>
        </is>
      </c>
    </row>
    <row r="59">
      <c r="A59" s="4" t="inlineStr">
        <is>
          <t>Principal amount</t>
        </is>
      </c>
      <c r="B59" s="7" t="n">
        <v>500</v>
      </c>
    </row>
    <row r="60">
      <c r="A60" s="4" t="inlineStr">
        <is>
          <t>2025 Five-year Notes</t>
        </is>
      </c>
    </row>
    <row r="61">
      <c r="A61" s="3" t="inlineStr">
        <is>
          <t>Debt Instrument [Line Items]</t>
        </is>
      </c>
    </row>
    <row r="62">
      <c r="A62" s="4" t="inlineStr">
        <is>
          <t>Interest rate</t>
        </is>
      </c>
      <c r="B62" s="4" t="inlineStr">
        <is>
          <t>3.075%</t>
        </is>
      </c>
    </row>
    <row r="63">
      <c r="A63" s="4" t="inlineStr">
        <is>
          <t>Payment frequency of debt interest</t>
        </is>
      </c>
      <c r="B63" s="4" t="inlineStr">
        <is>
          <t>semi-annually</t>
        </is>
      </c>
    </row>
    <row r="64">
      <c r="A64" s="4" t="inlineStr">
        <is>
          <t>Principal amount</t>
        </is>
      </c>
      <c r="B64" s="7" t="n">
        <v>600</v>
      </c>
    </row>
    <row r="65">
      <c r="A65" s="4" t="inlineStr">
        <is>
          <t>2030 April Notes</t>
        </is>
      </c>
    </row>
    <row r="66">
      <c r="A66" s="3" t="inlineStr">
        <is>
          <t>Debt Instrument [Line Items]</t>
        </is>
      </c>
    </row>
    <row r="67">
      <c r="A67" s="4" t="inlineStr">
        <is>
          <t>Interest rate</t>
        </is>
      </c>
      <c r="B67" s="4" t="inlineStr">
        <is>
          <t>3.425%</t>
        </is>
      </c>
    </row>
    <row r="68">
      <c r="A68" s="4" t="inlineStr">
        <is>
          <t>Payment frequency of debt interest</t>
        </is>
      </c>
      <c r="B68" s="4" t="inlineStr">
        <is>
          <t>semi-annually</t>
        </is>
      </c>
    </row>
    <row r="69">
      <c r="A69" s="4" t="inlineStr">
        <is>
          <t>Principal amount</t>
        </is>
      </c>
      <c r="B69" s="7" t="n">
        <v>400</v>
      </c>
    </row>
    <row r="70">
      <c r="A70" s="4" t="inlineStr">
        <is>
          <t>2026 Notes</t>
        </is>
      </c>
    </row>
    <row r="71">
      <c r="A71" s="3" t="inlineStr">
        <is>
          <t>Debt Instrument [Line Items]</t>
        </is>
      </c>
    </row>
    <row r="72">
      <c r="A72" s="4" t="inlineStr">
        <is>
          <t>Interest rate</t>
        </is>
      </c>
      <c r="B72" s="4" t="inlineStr">
        <is>
          <t>1.72%</t>
        </is>
      </c>
    </row>
    <row r="73">
      <c r="A73" s="4" t="inlineStr">
        <is>
          <t>Payment frequency of debt interest</t>
        </is>
      </c>
      <c r="B73" s="4" t="inlineStr">
        <is>
          <t>semi-annually</t>
        </is>
      </c>
    </row>
    <row r="74">
      <c r="A74" s="4" t="inlineStr">
        <is>
          <t>Principal amount</t>
        </is>
      </c>
      <c r="B74" s="7" t="n">
        <v>650</v>
      </c>
    </row>
    <row r="75">
      <c r="A75" s="4" t="inlineStr">
        <is>
          <t>2030 October Notes</t>
        </is>
      </c>
    </row>
    <row r="76">
      <c r="A76" s="3" t="inlineStr">
        <is>
          <t>Debt Instrument [Line Items]</t>
        </is>
      </c>
    </row>
    <row r="77">
      <c r="A77" s="4" t="inlineStr">
        <is>
          <t>Interest rate</t>
        </is>
      </c>
      <c r="B77" s="4" t="inlineStr">
        <is>
          <t>2.375%</t>
        </is>
      </c>
    </row>
    <row r="78">
      <c r="A78" s="4" t="inlineStr">
        <is>
          <t>Payment frequency of debt interest</t>
        </is>
      </c>
      <c r="B78" s="4" t="inlineStr">
        <is>
          <t>semi-annually</t>
        </is>
      </c>
    </row>
    <row r="79">
      <c r="A79" s="4" t="inlineStr">
        <is>
          <t>Principal amount</t>
        </is>
      </c>
      <c r="B79" s="7" t="n">
        <v>300</v>
      </c>
    </row>
    <row r="80">
      <c r="A80" s="4" t="inlineStr">
        <is>
          <t>Outstanding Notes [Member]</t>
        </is>
      </c>
    </row>
    <row r="81">
      <c r="A81" s="3" t="inlineStr">
        <is>
          <t>Debt Instrument [Line Items]</t>
        </is>
      </c>
    </row>
    <row r="82">
      <c r="A82" s="4" t="inlineStr">
        <is>
          <t>Discount on debt issued</t>
        </is>
      </c>
      <c r="B82" s="5" t="n">
        <v>20</v>
      </c>
    </row>
    <row r="83">
      <c r="A83" s="4" t="inlineStr">
        <is>
          <t>Debt issuance cost</t>
        </is>
      </c>
      <c r="B83" s="7" t="n">
        <v>3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mount and Unamortized Discount and Debt Issuance Costs (Detail) ¥ in Millions, $ in Millions</t>
        </is>
      </c>
      <c r="B1" s="2" t="inlineStr">
        <is>
          <t>Dec. 31, 2020CNY (¥)</t>
        </is>
      </c>
      <c r="C1" s="2" t="inlineStr">
        <is>
          <t>Dec. 31, 2020USD ($)</t>
        </is>
      </c>
      <c r="D1" s="2" t="inlineStr">
        <is>
          <t>Dec. 31, 2019CNY (¥)</t>
        </is>
      </c>
    </row>
    <row r="2">
      <c r="A2" s="3" t="inlineStr">
        <is>
          <t>Debt Disclosure [Abstract]</t>
        </is>
      </c>
    </row>
    <row r="3">
      <c r="A3" s="4" t="inlineStr">
        <is>
          <t>Principal amount</t>
        </is>
      </c>
      <c r="B3" s="6" t="n">
        <v>48638</v>
      </c>
      <c r="C3" s="7" t="n">
        <v>7454</v>
      </c>
      <c r="D3" s="6" t="n">
        <v>43519</v>
      </c>
    </row>
    <row r="4">
      <c r="A4" s="4" t="inlineStr">
        <is>
          <t>Unamortized discount and debt issuance costs</t>
        </is>
      </c>
      <c r="B4" s="5" t="n">
        <v>-230</v>
      </c>
      <c r="C4" s="5" t="n">
        <v>-35</v>
      </c>
      <c r="D4" s="5" t="n">
        <v>-210</v>
      </c>
    </row>
    <row r="5">
      <c r="A5" s="4" t="inlineStr">
        <is>
          <t>Long-term Debt, Total</t>
        </is>
      </c>
      <c r="B5" s="6" t="n">
        <v>48408</v>
      </c>
      <c r="C5" s="7" t="n">
        <v>7419</v>
      </c>
      <c r="D5" s="6" t="n">
        <v>433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payment of Principal Amount of Long Term Debts (Detail) - Dec. 31, 2020 - Long Term Debt ¥ in Millions, $ in Millions</t>
        </is>
      </c>
      <c r="B1" s="2" t="inlineStr">
        <is>
          <t>CNY (¥)</t>
        </is>
      </c>
      <c r="C1" s="2" t="inlineStr">
        <is>
          <t>USD ($)</t>
        </is>
      </c>
    </row>
    <row r="2">
      <c r="A2" s="3" t="inlineStr">
        <is>
          <t>Long Term Debt Maturities Repayments Of Principal [Line Items]</t>
        </is>
      </c>
    </row>
    <row r="3">
      <c r="A3" s="4" t="inlineStr">
        <is>
          <t>2021</t>
        </is>
      </c>
      <c r="B3" s="6" t="n">
        <v>7465</v>
      </c>
      <c r="C3" s="7" t="n">
        <v>1144</v>
      </c>
    </row>
    <row r="4">
      <c r="A4" s="4" t="inlineStr">
        <is>
          <t>2022</t>
        </is>
      </c>
      <c r="B4" s="5" t="n">
        <v>10766</v>
      </c>
      <c r="C4" s="5" t="n">
        <v>1650</v>
      </c>
    </row>
    <row r="5">
      <c r="A5" s="4" t="inlineStr">
        <is>
          <t>2023</t>
        </is>
      </c>
      <c r="B5" s="5" t="n">
        <v>6525</v>
      </c>
      <c r="C5" s="5" t="n">
        <v>1000</v>
      </c>
    </row>
    <row r="6">
      <c r="A6" s="4" t="inlineStr">
        <is>
          <t>2024</t>
        </is>
      </c>
      <c r="B6" s="5" t="n">
        <v>5546</v>
      </c>
      <c r="C6" s="5" t="n">
        <v>850</v>
      </c>
    </row>
    <row r="7">
      <c r="A7" s="4" t="inlineStr">
        <is>
          <t>2025</t>
        </is>
      </c>
      <c r="B7" s="5" t="n">
        <v>7178</v>
      </c>
      <c r="C7" s="5" t="n">
        <v>1100</v>
      </c>
    </row>
    <row r="8">
      <c r="A8" s="4" t="inlineStr">
        <is>
          <t>Thereafter</t>
        </is>
      </c>
      <c r="B8" s="6" t="n">
        <v>18596</v>
      </c>
      <c r="C8" s="7" t="n">
        <v>28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1" customWidth="1" min="6" max="6"/>
    <col width="21" customWidth="1" min="7" max="7"/>
    <col width="21" customWidth="1" min="8" max="8"/>
  </cols>
  <sheetData>
    <row r="1">
      <c r="A1" s="1" t="inlineStr">
        <is>
          <t>Convertible Notes - Additional Information (Detail) ¥ in Millions, $ in Millions</t>
        </is>
      </c>
      <c r="B1" s="2" t="inlineStr">
        <is>
          <t>1 Months Ended</t>
        </is>
      </c>
      <c r="C1" s="2" t="inlineStr">
        <is>
          <t>3 Months Ended</t>
        </is>
      </c>
      <c r="D1" s="2" t="inlineStr">
        <is>
          <t>12 Months Ended</t>
        </is>
      </c>
    </row>
    <row r="2">
      <c r="B2" s="2" t="inlineStr">
        <is>
          <t>Dec. 31, 2018USD ($)$ / A</t>
        </is>
      </c>
      <c r="C2" s="2" t="inlineStr">
        <is>
          <t>Mar. 31, 2019USD ($)$ / A</t>
        </is>
      </c>
      <c r="D2" s="2" t="inlineStr">
        <is>
          <t>Dec. 31, 2020USD ($)</t>
        </is>
      </c>
      <c r="E2" s="2" t="inlineStr">
        <is>
          <t>Dec. 31, 2020CNY (¥)</t>
        </is>
      </c>
      <c r="F2" s="2" t="inlineStr">
        <is>
          <t>Dec. 31, 2019CNY (¥)</t>
        </is>
      </c>
      <c r="G2" s="2" t="inlineStr">
        <is>
          <t>Dec. 31, 2018CNY (¥)</t>
        </is>
      </c>
      <c r="H2" s="2" t="inlineStr">
        <is>
          <t>Dec. 31, 2020CNY (¥)</t>
        </is>
      </c>
    </row>
    <row r="3">
      <c r="A3" s="3" t="inlineStr">
        <is>
          <t>Debt Instrument [Line Items]</t>
        </is>
      </c>
    </row>
    <row r="4">
      <c r="A4" s="4" t="inlineStr">
        <is>
          <t>Debt maturities repayments in 2023</t>
        </is>
      </c>
      <c r="D4" s="7" t="n">
        <v>750</v>
      </c>
      <c r="H4" s="6" t="n">
        <v>4900</v>
      </c>
    </row>
    <row r="5">
      <c r="A5" s="4" t="inlineStr">
        <is>
          <t>Debt maturities repayments in 2025</t>
        </is>
      </c>
      <c r="D5" s="5" t="n">
        <v>1200</v>
      </c>
      <c r="H5" s="5" t="n">
        <v>7800</v>
      </c>
    </row>
    <row r="6">
      <c r="A6" s="4" t="inlineStr">
        <is>
          <t>Debt maturities repayments in 2026</t>
        </is>
      </c>
      <c r="D6" s="5" t="n">
        <v>800</v>
      </c>
      <c r="H6" s="6" t="n">
        <v>5200</v>
      </c>
    </row>
    <row r="7">
      <c r="A7" s="4" t="inlineStr">
        <is>
          <t>Senior Convertible Notes</t>
        </is>
      </c>
    </row>
    <row r="8">
      <c r="A8" s="3" t="inlineStr">
        <is>
          <t>Debt Instrument [Line Items]</t>
        </is>
      </c>
    </row>
    <row r="9">
      <c r="A9" s="4" t="inlineStr">
        <is>
          <t>The amount of interest cost recognized relating to both the contractual interest coupon and amortization of the discount on the liability component</t>
        </is>
      </c>
      <c r="D9" s="7" t="n">
        <v>123</v>
      </c>
      <c r="E9" s="6" t="n">
        <v>799</v>
      </c>
      <c r="F9" s="6" t="n">
        <v>670</v>
      </c>
      <c r="G9" s="6" t="n">
        <v>24</v>
      </c>
    </row>
    <row r="10">
      <c r="A10" s="4" t="inlineStr">
        <is>
          <t>iQIYI 2023 Convertible Notes</t>
        </is>
      </c>
    </row>
    <row r="11">
      <c r="A11" s="3" t="inlineStr">
        <is>
          <t>Debt Instrument [Line Items]</t>
        </is>
      </c>
    </row>
    <row r="12">
      <c r="A12" s="4" t="inlineStr">
        <is>
          <t>Debt face amount</t>
        </is>
      </c>
      <c r="B12" s="7" t="n">
        <v>750</v>
      </c>
    </row>
    <row r="13">
      <c r="A13" s="4" t="inlineStr">
        <is>
          <t>Interest rate</t>
        </is>
      </c>
      <c r="B13" s="4" t="inlineStr">
        <is>
          <t>3.75%</t>
        </is>
      </c>
    </row>
    <row r="14">
      <c r="A14" s="4" t="inlineStr">
        <is>
          <t>Debt, maturity date</t>
        </is>
      </c>
      <c r="B14" s="4" t="inlineStr">
        <is>
          <t>Dec. 1,
		2023</t>
        </is>
      </c>
    </row>
    <row r="15">
      <c r="A15" s="4" t="inlineStr">
        <is>
          <t>Debt, put date</t>
        </is>
      </c>
      <c r="D15" s="4" t="inlineStr">
        <is>
          <t>Dec. 1,
		2021</t>
        </is>
      </c>
      <c r="E15" s="4" t="inlineStr">
        <is>
          <t>Dec. 1,
		2021</t>
        </is>
      </c>
    </row>
    <row r="16">
      <c r="A16" s="4" t="inlineStr">
        <is>
          <t>Conversion rate of convertible notes, ADS per US$1,000</t>
        </is>
      </c>
      <c r="B16" s="14" t="n">
        <v>37.183</v>
      </c>
    </row>
    <row r="17">
      <c r="A17" s="4" t="inlineStr">
        <is>
          <t>Effective interest rate</t>
        </is>
      </c>
      <c r="B17" s="4" t="inlineStr">
        <is>
          <t>7.04%</t>
        </is>
      </c>
    </row>
    <row r="18">
      <c r="A18" s="4" t="inlineStr">
        <is>
          <t>Principal amount of liability component</t>
        </is>
      </c>
      <c r="D18" s="7" t="n">
        <v>750</v>
      </c>
    </row>
    <row r="19">
      <c r="A19" s="4" t="inlineStr">
        <is>
          <t>Remaining Accretion Period</t>
        </is>
      </c>
      <c r="D19" s="4" t="inlineStr">
        <is>
          <t>11 months 1 day</t>
        </is>
      </c>
      <c r="E19" s="4" t="inlineStr">
        <is>
          <t>11 months 1 day</t>
        </is>
      </c>
    </row>
    <row r="20">
      <c r="A20" s="4" t="inlineStr">
        <is>
          <t>Debt Instrument Frequency Of Periodic Interest Payment</t>
        </is>
      </c>
      <c r="B20" s="4" t="inlineStr">
        <is>
          <t>interest is payable semi-annually</t>
        </is>
      </c>
    </row>
    <row r="21">
      <c r="A21" s="4" t="inlineStr">
        <is>
          <t>Percentage of principal amount of debt redeemed</t>
        </is>
      </c>
      <c r="D21" s="4" t="inlineStr">
        <is>
          <t>100.00%</t>
        </is>
      </c>
      <c r="E21" s="4" t="inlineStr">
        <is>
          <t>100.00%</t>
        </is>
      </c>
    </row>
    <row r="22">
      <c r="A22" s="4" t="inlineStr">
        <is>
          <t>iQIYI 2023 Convertible Notes | Call Option [Member]</t>
        </is>
      </c>
    </row>
    <row r="23">
      <c r="A23" s="3" t="inlineStr">
        <is>
          <t>Debt Instrument [Line Items]</t>
        </is>
      </c>
    </row>
    <row r="24">
      <c r="A24" s="4" t="inlineStr">
        <is>
          <t>Price of call options on iQIYI's ADS</t>
        </is>
      </c>
      <c r="B24" s="7" t="n">
        <v>68</v>
      </c>
    </row>
    <row r="25">
      <c r="A25" s="4" t="inlineStr">
        <is>
          <t>Cap exercise price of capped call options | $ / A</t>
        </is>
      </c>
      <c r="B25" s="15" t="n">
        <v>38.42</v>
      </c>
    </row>
    <row r="26">
      <c r="A26" s="4" t="inlineStr">
        <is>
          <t>iQIYI 2025 Convertible Notes</t>
        </is>
      </c>
    </row>
    <row r="27">
      <c r="A27" s="3" t="inlineStr">
        <is>
          <t>Debt Instrument [Line Items]</t>
        </is>
      </c>
    </row>
    <row r="28">
      <c r="A28" s="4" t="inlineStr">
        <is>
          <t>Debt face amount</t>
        </is>
      </c>
      <c r="C28" s="7" t="n">
        <v>1200</v>
      </c>
    </row>
    <row r="29">
      <c r="A29" s="4" t="inlineStr">
        <is>
          <t>Interest rate</t>
        </is>
      </c>
      <c r="C29" s="4" t="inlineStr">
        <is>
          <t>2.00%</t>
        </is>
      </c>
    </row>
    <row r="30">
      <c r="A30" s="4" t="inlineStr">
        <is>
          <t>Debt, maturity date</t>
        </is>
      </c>
      <c r="C30" s="4" t="inlineStr">
        <is>
          <t>Apr. 1,
		2025</t>
        </is>
      </c>
    </row>
    <row r="31">
      <c r="A31" s="4" t="inlineStr">
        <is>
          <t>Debt, put date</t>
        </is>
      </c>
      <c r="F31" s="4" t="inlineStr">
        <is>
          <t>Apr. 1,
		2023</t>
        </is>
      </c>
    </row>
    <row r="32">
      <c r="A32" s="4" t="inlineStr">
        <is>
          <t>Conversion rate of convertible notes, ADS per US$1,000</t>
        </is>
      </c>
      <c r="C32" s="14" t="n">
        <v>33.0003</v>
      </c>
    </row>
    <row r="33">
      <c r="A33" s="4" t="inlineStr">
        <is>
          <t>Effective interest rate</t>
        </is>
      </c>
      <c r="C33" s="4" t="inlineStr">
        <is>
          <t>6.01%</t>
        </is>
      </c>
    </row>
    <row r="34">
      <c r="A34" s="4" t="inlineStr">
        <is>
          <t>Principal amount of liability component</t>
        </is>
      </c>
      <c r="D34" s="7" t="n">
        <v>1200</v>
      </c>
    </row>
    <row r="35">
      <c r="A35" s="4" t="inlineStr">
        <is>
          <t>Remaining Accretion Period</t>
        </is>
      </c>
      <c r="D35" s="4" t="inlineStr">
        <is>
          <t>2 years 3 months</t>
        </is>
      </c>
      <c r="E35" s="4" t="inlineStr">
        <is>
          <t>2 years 3 months</t>
        </is>
      </c>
    </row>
    <row r="36">
      <c r="A36" s="4" t="inlineStr">
        <is>
          <t>Debt Instrument Frequency Of Periodic Interest Payment</t>
        </is>
      </c>
      <c r="C36" s="4" t="inlineStr">
        <is>
          <t>interest is payable semi-annually</t>
        </is>
      </c>
    </row>
    <row r="37">
      <c r="A37" s="4" t="inlineStr">
        <is>
          <t>Percentage of principal amount of debt redeemed</t>
        </is>
      </c>
      <c r="D37" s="4" t="inlineStr">
        <is>
          <t>100.00%</t>
        </is>
      </c>
      <c r="E37" s="4" t="inlineStr">
        <is>
          <t>100.00%</t>
        </is>
      </c>
    </row>
    <row r="38">
      <c r="A38" s="4" t="inlineStr">
        <is>
          <t>iQIYI 2025 Convertible Notes | Call Option [Member]</t>
        </is>
      </c>
    </row>
    <row r="39">
      <c r="A39" s="3" t="inlineStr">
        <is>
          <t>Debt Instrument [Line Items]</t>
        </is>
      </c>
    </row>
    <row r="40">
      <c r="A40" s="4" t="inlineStr">
        <is>
          <t>Price of call options on iQIYI's ADS</t>
        </is>
      </c>
      <c r="C40" s="7" t="n">
        <v>85</v>
      </c>
    </row>
    <row r="41">
      <c r="A41" s="4" t="inlineStr">
        <is>
          <t>Cap exercise price of capped call options | $ / A</t>
        </is>
      </c>
      <c r="C41" s="15" t="n">
        <v>40.02</v>
      </c>
    </row>
    <row r="42">
      <c r="A42" s="4" t="inlineStr">
        <is>
          <t>IQIYI 2026 Convertible Notes</t>
        </is>
      </c>
    </row>
    <row r="43">
      <c r="A43" s="3" t="inlineStr">
        <is>
          <t>Debt Instrument [Line Items]</t>
        </is>
      </c>
    </row>
    <row r="44">
      <c r="A44" s="4" t="inlineStr">
        <is>
          <t>Debt face amount</t>
        </is>
      </c>
      <c r="D44" s="7" t="n">
        <v>800</v>
      </c>
    </row>
    <row r="45">
      <c r="A45" s="4" t="inlineStr">
        <is>
          <t>Interest rate</t>
        </is>
      </c>
      <c r="D45" s="4" t="inlineStr">
        <is>
          <t>4.00%</t>
        </is>
      </c>
      <c r="H45" s="4" t="inlineStr">
        <is>
          <t>4.00%</t>
        </is>
      </c>
    </row>
    <row r="46">
      <c r="A46" s="4" t="inlineStr">
        <is>
          <t>Debt, maturity date</t>
        </is>
      </c>
      <c r="D46" s="4" t="inlineStr">
        <is>
          <t>Dec. 15,
		2026</t>
        </is>
      </c>
      <c r="E46" s="4" t="inlineStr">
        <is>
          <t>Dec. 15,
		2026</t>
        </is>
      </c>
    </row>
    <row r="47">
      <c r="A47" s="4" t="inlineStr">
        <is>
          <t>Debt, put date</t>
        </is>
      </c>
      <c r="D47" s="4" t="inlineStr">
        <is>
          <t>Aug. 1,
		2024</t>
        </is>
      </c>
      <c r="E47" s="4" t="inlineStr">
        <is>
          <t>Aug. 1,
		2024</t>
        </is>
      </c>
    </row>
    <row r="48">
      <c r="A48" s="4" t="inlineStr">
        <is>
          <t>Conversion rate of convertible notes, ADS per US$1,000</t>
        </is>
      </c>
      <c r="D48" s="14" t="n">
        <v>44.8179</v>
      </c>
      <c r="E48" s="14" t="n">
        <v>44.8179</v>
      </c>
    </row>
    <row r="49">
      <c r="A49" s="4" t="inlineStr">
        <is>
          <t>Effective interest rate</t>
        </is>
      </c>
      <c r="D49" s="4" t="inlineStr">
        <is>
          <t>6.94%</t>
        </is>
      </c>
      <c r="H49" s="4" t="inlineStr">
        <is>
          <t>6.94%</t>
        </is>
      </c>
    </row>
    <row r="50">
      <c r="A50" s="4" t="inlineStr">
        <is>
          <t>Principal amount of liability component</t>
        </is>
      </c>
      <c r="D50" s="7" t="n">
        <v>800</v>
      </c>
    </row>
    <row r="51">
      <c r="A51" s="4" t="inlineStr">
        <is>
          <t>Remaining Accretion Period</t>
        </is>
      </c>
      <c r="D51" s="4" t="inlineStr">
        <is>
          <t>3 years 7 months 2 days</t>
        </is>
      </c>
      <c r="E51" s="4" t="inlineStr">
        <is>
          <t>3 years 7 months 2 days</t>
        </is>
      </c>
    </row>
    <row r="52">
      <c r="A52" s="4" t="inlineStr">
        <is>
          <t>Debt Instrument Frequency Of Periodic Interest Payment</t>
        </is>
      </c>
      <c r="D52" s="4" t="inlineStr">
        <is>
          <t>interest is payable semi-annually</t>
        </is>
      </c>
      <c r="E52" s="4" t="inlineStr">
        <is>
          <t>interest is payable semi-annually</t>
        </is>
      </c>
    </row>
    <row r="53">
      <c r="A53" s="4" t="inlineStr">
        <is>
          <t>Percentage of principal amount of debt redeemed</t>
        </is>
      </c>
      <c r="D53" s="4" t="inlineStr">
        <is>
          <t>100.00%</t>
        </is>
      </c>
      <c r="E53" s="4" t="inlineStr">
        <is>
          <t>100.00%</t>
        </is>
      </c>
    </row>
  </sheetData>
  <mergeCells count="2">
    <mergeCell ref="A1:A2"/>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Notes - Summary of Carying Amount of the Convertible Notes (Detail) ¥ in Millions, $ in Millions</t>
        </is>
      </c>
      <c r="B1" s="2" t="inlineStr">
        <is>
          <t>Dec. 31, 2020USD ($)</t>
        </is>
      </c>
      <c r="C1" s="2" t="inlineStr">
        <is>
          <t>Dec. 31, 2020CNY (¥)</t>
        </is>
      </c>
      <c r="D1" s="2" t="inlineStr">
        <is>
          <t>Dec. 31, 2019CNY (¥)</t>
        </is>
      </c>
    </row>
    <row r="2">
      <c r="A2" s="3" t="inlineStr">
        <is>
          <t>Liability component:</t>
        </is>
      </c>
    </row>
    <row r="3">
      <c r="A3" s="4" t="inlineStr">
        <is>
          <t>Principal</t>
        </is>
      </c>
      <c r="B3" s="7" t="n">
        <v>7454</v>
      </c>
      <c r="C3" s="6" t="n">
        <v>48638</v>
      </c>
      <c r="D3" s="6" t="n">
        <v>43519</v>
      </c>
    </row>
    <row r="4">
      <c r="A4" s="4" t="inlineStr">
        <is>
          <t>Net carrying amount</t>
        </is>
      </c>
      <c r="B4" s="5" t="n">
        <v>7419</v>
      </c>
      <c r="C4" s="5" t="n">
        <v>48408</v>
      </c>
      <c r="D4" s="5" t="n">
        <v>43309</v>
      </c>
    </row>
    <row r="5">
      <c r="A5" s="4" t="inlineStr">
        <is>
          <t>Lqiyi Two Thousand Twenty Three Convertible Notes And Two Thousand Twenty Five Convertible Notes And Two Thousand Twenty Six Convertible Notes Collectively [Member]</t>
        </is>
      </c>
    </row>
    <row r="6">
      <c r="A6" s="3" t="inlineStr">
        <is>
          <t>Liability component:</t>
        </is>
      </c>
    </row>
    <row r="7">
      <c r="A7" s="4" t="inlineStr">
        <is>
          <t>Principal</t>
        </is>
      </c>
      <c r="B7" s="5" t="n">
        <v>2751</v>
      </c>
      <c r="C7" s="5" t="n">
        <v>17954</v>
      </c>
      <c r="D7" s="5" t="n">
        <v>13578</v>
      </c>
    </row>
    <row r="8">
      <c r="A8" s="4" t="inlineStr">
        <is>
          <t>Less: unamortized debt discount</t>
        </is>
      </c>
      <c r="B8" s="5" t="n">
        <v>195</v>
      </c>
      <c r="C8" s="5" t="n">
        <v>1275</v>
      </c>
      <c r="D8" s="5" t="n">
        <v>1281</v>
      </c>
    </row>
    <row r="9">
      <c r="A9" s="4" t="inlineStr">
        <is>
          <t>Net carrying amount</t>
        </is>
      </c>
      <c r="B9" s="5" t="n">
        <v>2556</v>
      </c>
      <c r="C9" s="5" t="n">
        <v>16679</v>
      </c>
      <c r="D9" s="5" t="n">
        <v>12297</v>
      </c>
    </row>
    <row r="10">
      <c r="A10" s="3" t="inlineStr">
        <is>
          <t>Equity component:</t>
        </is>
      </c>
    </row>
    <row r="11">
      <c r="A11" s="4" t="inlineStr">
        <is>
          <t>Carrying amount</t>
        </is>
      </c>
      <c r="B11" s="7" t="n">
        <v>267</v>
      </c>
      <c r="C11" s="6" t="n">
        <v>1744</v>
      </c>
      <c r="D11" s="6" t="n">
        <v>13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8:55:40Z</dcterms:created>
  <dcterms:modified xmlns:dcterms="http://purl.org/dc/terms/" xmlns:xsi="http://www.w3.org/2001/XMLSchema-instance" xsi:type="dcterms:W3CDTF">2021-03-09T08:55:40Z</dcterms:modified>
</cp:coreProperties>
</file>